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Securities" sheetId="11" state="visible" r:id="rId11"/>
    <sheet xmlns:r="http://schemas.openxmlformats.org/officeDocument/2006/relationships" name="Loans and Leases Held for Inves" sheetId="12" state="visible" r:id="rId12"/>
    <sheet xmlns:r="http://schemas.openxmlformats.org/officeDocument/2006/relationships" name="Leases" sheetId="13" state="visible" r:id="rId13"/>
    <sheet xmlns:r="http://schemas.openxmlformats.org/officeDocument/2006/relationships" name="Servicing Asset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Benefit Plans" sheetId="21" state="visible" r:id="rId21"/>
    <sheet xmlns:r="http://schemas.openxmlformats.org/officeDocument/2006/relationships" name="Regulatory Matters" sheetId="22" state="visible" r:id="rId22"/>
    <sheet xmlns:r="http://schemas.openxmlformats.org/officeDocument/2006/relationships" name="Transactions with Related Parti" sheetId="23" state="visible" r:id="rId23"/>
    <sheet xmlns:r="http://schemas.openxmlformats.org/officeDocument/2006/relationships" name="Parent Company Only Financial 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Securities (Tables)" sheetId="31" state="visible" r:id="rId31"/>
    <sheet xmlns:r="http://schemas.openxmlformats.org/officeDocument/2006/relationships" name="Loans and Leases Held for Inv_2" sheetId="32" state="visible" r:id="rId32"/>
    <sheet xmlns:r="http://schemas.openxmlformats.org/officeDocument/2006/relationships" name="Leases (Tables)" sheetId="33" state="visible" r:id="rId33"/>
    <sheet xmlns:r="http://schemas.openxmlformats.org/officeDocument/2006/relationships" name="Servicing Assets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Fair Value of Financial Instr_2" sheetId="39" state="visible" r:id="rId39"/>
    <sheet xmlns:r="http://schemas.openxmlformats.org/officeDocument/2006/relationships" name="Commitments and Contingencies (" sheetId="40" state="visible" r:id="rId40"/>
    <sheet xmlns:r="http://schemas.openxmlformats.org/officeDocument/2006/relationships" name="Benefit Plans (Tables)" sheetId="41" state="visible" r:id="rId41"/>
    <sheet xmlns:r="http://schemas.openxmlformats.org/officeDocument/2006/relationships" name="Regulatory Matters (Tables)" sheetId="42" state="visible" r:id="rId42"/>
    <sheet xmlns:r="http://schemas.openxmlformats.org/officeDocument/2006/relationships" name="Transactions with Related Par_2" sheetId="43" state="visible" r:id="rId43"/>
    <sheet xmlns:r="http://schemas.openxmlformats.org/officeDocument/2006/relationships" name="Parent Company Only Financial_2"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Organization and Summary of S_7" sheetId="48" state="visible" r:id="rId48"/>
    <sheet xmlns:r="http://schemas.openxmlformats.org/officeDocument/2006/relationships" name="Organization and Summary of S_8" sheetId="49" state="visible" r:id="rId49"/>
    <sheet xmlns:r="http://schemas.openxmlformats.org/officeDocument/2006/relationships" name="Organization and Summary of S_9" sheetId="50" state="visible" r:id="rId50"/>
    <sheet xmlns:r="http://schemas.openxmlformats.org/officeDocument/2006/relationships" name="Organization and Summary of _10" sheetId="51" state="visible" r:id="rId51"/>
    <sheet xmlns:r="http://schemas.openxmlformats.org/officeDocument/2006/relationships" name="Organization and Summary of _11" sheetId="52" state="visible" r:id="rId52"/>
    <sheet xmlns:r="http://schemas.openxmlformats.org/officeDocument/2006/relationships" name="Organization and Summary of _12" sheetId="53" state="visible" r:id="rId53"/>
    <sheet xmlns:r="http://schemas.openxmlformats.org/officeDocument/2006/relationships" name="Organization and Summary of _13" sheetId="54" state="visible" r:id="rId54"/>
    <sheet xmlns:r="http://schemas.openxmlformats.org/officeDocument/2006/relationships" name="Organization and Summary of _14" sheetId="55" state="visible" r:id="rId55"/>
    <sheet xmlns:r="http://schemas.openxmlformats.org/officeDocument/2006/relationships" name="Organization and Summary of _15" sheetId="56" state="visible" r:id="rId56"/>
    <sheet xmlns:r="http://schemas.openxmlformats.org/officeDocument/2006/relationships" name="Organization and Summary of _16" sheetId="57" state="visible" r:id="rId57"/>
    <sheet xmlns:r="http://schemas.openxmlformats.org/officeDocument/2006/relationships" name="Organization and Summary of _17" sheetId="58" state="visible" r:id="rId58"/>
    <sheet xmlns:r="http://schemas.openxmlformats.org/officeDocument/2006/relationships" name="Securities - Schedule of Carryi" sheetId="59" state="visible" r:id="rId59"/>
    <sheet xmlns:r="http://schemas.openxmlformats.org/officeDocument/2006/relationships" name="Securities - Narrative (Details" sheetId="60" state="visible" r:id="rId60"/>
    <sheet xmlns:r="http://schemas.openxmlformats.org/officeDocument/2006/relationships" name="Securities - Schedule of Debt S" sheetId="61" state="visible" r:id="rId61"/>
    <sheet xmlns:r="http://schemas.openxmlformats.org/officeDocument/2006/relationships" name="Securities - Schedule of Invest" sheetId="62" state="visible" r:id="rId62"/>
    <sheet xmlns:r="http://schemas.openxmlformats.org/officeDocument/2006/relationships" name="Securities - Schedule of Carr_2" sheetId="63" state="visible" r:id="rId63"/>
    <sheet xmlns:r="http://schemas.openxmlformats.org/officeDocument/2006/relationships" name="Securities - Schedule of Carr_3" sheetId="64" state="visible" r:id="rId64"/>
    <sheet xmlns:r="http://schemas.openxmlformats.org/officeDocument/2006/relationships" name="Securities - Schedule of Carr_4" sheetId="65" state="visible" r:id="rId65"/>
    <sheet xmlns:r="http://schemas.openxmlformats.org/officeDocument/2006/relationships" name="Securities - Schedule of Carr_5" sheetId="66" state="visible" r:id="rId66"/>
    <sheet xmlns:r="http://schemas.openxmlformats.org/officeDocument/2006/relationships" name="Securities - Schedule of Variab" sheetId="67" state="visible" r:id="rId67"/>
    <sheet xmlns:r="http://schemas.openxmlformats.org/officeDocument/2006/relationships" name="Securities - Schedule of Vari_2" sheetId="68" state="visible" r:id="rId68"/>
    <sheet xmlns:r="http://schemas.openxmlformats.org/officeDocument/2006/relationships" name="Securities - Schedule of the Ta" sheetId="69" state="visible" r:id="rId69"/>
    <sheet xmlns:r="http://schemas.openxmlformats.org/officeDocument/2006/relationships" name="Loans and Leases Held for Inv_3" sheetId="70" state="visible" r:id="rId70"/>
    <sheet xmlns:r="http://schemas.openxmlformats.org/officeDocument/2006/relationships" name="Loans and Leases Held for Inv_4" sheetId="71" state="visible" r:id="rId71"/>
    <sheet xmlns:r="http://schemas.openxmlformats.org/officeDocument/2006/relationships" name="Loans and Leases Held for Inv_5" sheetId="72" state="visible" r:id="rId72"/>
    <sheet xmlns:r="http://schemas.openxmlformats.org/officeDocument/2006/relationships" name="Loans and Leases Held for Inv_6" sheetId="73" state="visible" r:id="rId73"/>
    <sheet xmlns:r="http://schemas.openxmlformats.org/officeDocument/2006/relationships" name="Loans and Leases Held for Inv_7" sheetId="74" state="visible" r:id="rId74"/>
    <sheet xmlns:r="http://schemas.openxmlformats.org/officeDocument/2006/relationships" name="Loans and Leases Held for Inv_8" sheetId="75" state="visible" r:id="rId75"/>
    <sheet xmlns:r="http://schemas.openxmlformats.org/officeDocument/2006/relationships" name="Loans and Leases Held for Inv_9" sheetId="76" state="visible" r:id="rId76"/>
    <sheet xmlns:r="http://schemas.openxmlformats.org/officeDocument/2006/relationships" name="Loans and Leases Held for In_10" sheetId="77" state="visible" r:id="rId77"/>
    <sheet xmlns:r="http://schemas.openxmlformats.org/officeDocument/2006/relationships" name="Loans and Leases Held for In_11" sheetId="78" state="visible" r:id="rId78"/>
    <sheet xmlns:r="http://schemas.openxmlformats.org/officeDocument/2006/relationships" name="Loans and Leases Held for In_12" sheetId="79" state="visible" r:id="rId79"/>
    <sheet xmlns:r="http://schemas.openxmlformats.org/officeDocument/2006/relationships" name="Loans and Leases Held for In_13" sheetId="80" state="visible" r:id="rId80"/>
    <sheet xmlns:r="http://schemas.openxmlformats.org/officeDocument/2006/relationships" name="Loans and Leases Held for In_14" sheetId="81" state="visible" r:id="rId81"/>
    <sheet xmlns:r="http://schemas.openxmlformats.org/officeDocument/2006/relationships" name="Loans and Leases Held for In_15" sheetId="82" state="visible" r:id="rId82"/>
    <sheet xmlns:r="http://schemas.openxmlformats.org/officeDocument/2006/relationships" name="Leases - Schedule of Direct Fin" sheetId="83" state="visible" r:id="rId83"/>
    <sheet xmlns:r="http://schemas.openxmlformats.org/officeDocument/2006/relationships" name="Leases - Schedule of Future Min" sheetId="84" state="visible" r:id="rId84"/>
    <sheet xmlns:r="http://schemas.openxmlformats.org/officeDocument/2006/relationships" name="Leases - Narrative (Details)" sheetId="85" state="visible" r:id="rId85"/>
    <sheet xmlns:r="http://schemas.openxmlformats.org/officeDocument/2006/relationships" name="Leases - Schedule of Maturity A" sheetId="86" state="visible" r:id="rId86"/>
    <sheet xmlns:r="http://schemas.openxmlformats.org/officeDocument/2006/relationships" name="Leases - Schedule of Components" sheetId="87" state="visible" r:id="rId87"/>
    <sheet xmlns:r="http://schemas.openxmlformats.org/officeDocument/2006/relationships" name="Leases - Schedule of Consolidat" sheetId="88" state="visible" r:id="rId88"/>
    <sheet xmlns:r="http://schemas.openxmlformats.org/officeDocument/2006/relationships" name="Leases - Schedule of Weighted A" sheetId="89" state="visible" r:id="rId89"/>
    <sheet xmlns:r="http://schemas.openxmlformats.org/officeDocument/2006/relationships" name="Leases - Schedule of Operating " sheetId="90" state="visible" r:id="rId90"/>
    <sheet xmlns:r="http://schemas.openxmlformats.org/officeDocument/2006/relationships" name="Servicing Assets - Narrative (D" sheetId="91" state="visible" r:id="rId91"/>
    <sheet xmlns:r="http://schemas.openxmlformats.org/officeDocument/2006/relationships" name="Servicing Assets - Schedule of " sheetId="92" state="visible" r:id="rId92"/>
    <sheet xmlns:r="http://schemas.openxmlformats.org/officeDocument/2006/relationships" name="Premises and Equipment - Schedu" sheetId="93" state="visible" r:id="rId93"/>
    <sheet xmlns:r="http://schemas.openxmlformats.org/officeDocument/2006/relationships" name="Premises and Equipment - Narrat" sheetId="94" state="visible" r:id="rId94"/>
    <sheet xmlns:r="http://schemas.openxmlformats.org/officeDocument/2006/relationships" name="Deposits - Schedule of Types of" sheetId="95" state="visible" r:id="rId95"/>
    <sheet xmlns:r="http://schemas.openxmlformats.org/officeDocument/2006/relationships" name="Deposits - Narrative (Details)" sheetId="96" state="visible" r:id="rId96"/>
    <sheet xmlns:r="http://schemas.openxmlformats.org/officeDocument/2006/relationships" name="Deposits - Schedule of Maturiti" sheetId="97" state="visible" r:id="rId97"/>
    <sheet xmlns:r="http://schemas.openxmlformats.org/officeDocument/2006/relationships" name="Borrowings - Schedule of Total " sheetId="98" state="visible" r:id="rId98"/>
    <sheet xmlns:r="http://schemas.openxmlformats.org/officeDocument/2006/relationships" name="Borrowings - Schedule of Tota_2" sheetId="99" state="visible" r:id="rId99"/>
    <sheet xmlns:r="http://schemas.openxmlformats.org/officeDocument/2006/relationships" name="Borrowings - Narrative (Details" sheetId="100" state="visible" r:id="rId100"/>
    <sheet xmlns:r="http://schemas.openxmlformats.org/officeDocument/2006/relationships" name="Income Taxes - Schedule of Inco" sheetId="101" state="visible" r:id="rId101"/>
    <sheet xmlns:r="http://schemas.openxmlformats.org/officeDocument/2006/relationships" name="Income Taxes - Schedule of Effe" sheetId="102" state="visible" r:id="rId102"/>
    <sheet xmlns:r="http://schemas.openxmlformats.org/officeDocument/2006/relationships" name="Income Taxes - Schedule of Defe"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Fair Value of Financial Instr_6" sheetId="107" state="visible" r:id="rId107"/>
    <sheet xmlns:r="http://schemas.openxmlformats.org/officeDocument/2006/relationships" name="Fair Value of Financial Instr_7" sheetId="108" state="visible" r:id="rId108"/>
    <sheet xmlns:r="http://schemas.openxmlformats.org/officeDocument/2006/relationships" name="Fair Value of Financial Instr_8" sheetId="109" state="visible" r:id="rId109"/>
    <sheet xmlns:r="http://schemas.openxmlformats.org/officeDocument/2006/relationships" name="Fair Value of Financial Instr_9" sheetId="110" state="visible" r:id="rId110"/>
    <sheet xmlns:r="http://schemas.openxmlformats.org/officeDocument/2006/relationships" name="Fair Value of Financial Inst_10" sheetId="111" state="visible" r:id="rId111"/>
    <sheet xmlns:r="http://schemas.openxmlformats.org/officeDocument/2006/relationships" name="Fair Value of Financial Inst_11" sheetId="112" state="visible" r:id="rId112"/>
    <sheet xmlns:r="http://schemas.openxmlformats.org/officeDocument/2006/relationships" name="Fair Value of Financial Inst_12"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Benefit Plans - Narrative (Deta" sheetId="117" state="visible" r:id="rId117"/>
    <sheet xmlns:r="http://schemas.openxmlformats.org/officeDocument/2006/relationships" name="Benefit Plans - Stock Option Ac" sheetId="118" state="visible" r:id="rId118"/>
    <sheet xmlns:r="http://schemas.openxmlformats.org/officeDocument/2006/relationships" name="Benefit Plans - Summary of Non-" sheetId="119" state="visible" r:id="rId119"/>
    <sheet xmlns:r="http://schemas.openxmlformats.org/officeDocument/2006/relationships" name="Benefit Plans - Restricted Stoc" sheetId="120" state="visible" r:id="rId120"/>
    <sheet xmlns:r="http://schemas.openxmlformats.org/officeDocument/2006/relationships" name="Regulatory Matters - Narrative " sheetId="121" state="visible" r:id="rId121"/>
    <sheet xmlns:r="http://schemas.openxmlformats.org/officeDocument/2006/relationships" name="Regulatory Matters - Schedule o" sheetId="122" state="visible" r:id="rId122"/>
    <sheet xmlns:r="http://schemas.openxmlformats.org/officeDocument/2006/relationships" name="Transactions with Related Par_3" sheetId="123" state="visible" r:id="rId123"/>
    <sheet xmlns:r="http://schemas.openxmlformats.org/officeDocument/2006/relationships" name="Transactions with Related Par_4" sheetId="124" state="visible" r:id="rId124"/>
    <sheet xmlns:r="http://schemas.openxmlformats.org/officeDocument/2006/relationships" name="Parent Company Only Financial_3" sheetId="125" state="visible" r:id="rId125"/>
    <sheet xmlns:r="http://schemas.openxmlformats.org/officeDocument/2006/relationships" name="Parent Company Only Financial_4" sheetId="126" state="visible" r:id="rId126"/>
    <sheet xmlns:r="http://schemas.openxmlformats.org/officeDocument/2006/relationships" name="Parent Company Only Financial_5"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97</t>
        </is>
      </c>
      <c r="C9" s="4" t="inlineStr">
        <is>
          <t xml:space="preserve"> </t>
        </is>
      </c>
      <c r="D9" s="4" t="inlineStr">
        <is>
          <t xml:space="preserve"> </t>
        </is>
      </c>
    </row>
    <row r="10">
      <c r="A10" s="4" t="inlineStr">
        <is>
          <t>Entity Registrant Name</t>
        </is>
      </c>
      <c r="B10" s="4" t="inlineStr">
        <is>
          <t>LIVE OAK BANCSHARES, INC.</t>
        </is>
      </c>
      <c r="C10" s="4" t="inlineStr">
        <is>
          <t xml:space="preserve"> </t>
        </is>
      </c>
      <c r="D10" s="4" t="inlineStr">
        <is>
          <t xml:space="preserve"> </t>
        </is>
      </c>
    </row>
    <row r="11">
      <c r="A11" s="4" t="inlineStr">
        <is>
          <t>Entity Incorporation, State or Country Code</t>
        </is>
      </c>
      <c r="B11" s="4" t="inlineStr">
        <is>
          <t>NC</t>
        </is>
      </c>
      <c r="C11" s="4" t="inlineStr">
        <is>
          <t xml:space="preserve"> </t>
        </is>
      </c>
      <c r="D11" s="4" t="inlineStr">
        <is>
          <t xml:space="preserve"> </t>
        </is>
      </c>
    </row>
    <row r="12">
      <c r="A12" s="4" t="inlineStr">
        <is>
          <t>Entity Tax Identification Number</t>
        </is>
      </c>
      <c r="B12" s="4" t="inlineStr">
        <is>
          <t>26-4596286</t>
        </is>
      </c>
      <c r="C12" s="4" t="inlineStr">
        <is>
          <t xml:space="preserve"> </t>
        </is>
      </c>
      <c r="D12" s="4" t="inlineStr">
        <is>
          <t xml:space="preserve"> </t>
        </is>
      </c>
    </row>
    <row r="13">
      <c r="A13" s="4" t="inlineStr">
        <is>
          <t>Entity Address, Address Line One</t>
        </is>
      </c>
      <c r="B13" s="4" t="inlineStr">
        <is>
          <t>1741 Tiburon Drive</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403</t>
        </is>
      </c>
      <c r="C16" s="4" t="inlineStr">
        <is>
          <t xml:space="preserve"> </t>
        </is>
      </c>
      <c r="D16" s="4" t="inlineStr">
        <is>
          <t xml:space="preserve"> </t>
        </is>
      </c>
    </row>
    <row r="17">
      <c r="A17" s="4" t="inlineStr">
        <is>
          <t>City Area Code</t>
        </is>
      </c>
      <c r="B17" s="4" t="inlineStr">
        <is>
          <t>910</t>
        </is>
      </c>
      <c r="C17" s="4" t="inlineStr">
        <is>
          <t xml:space="preserve"> </t>
        </is>
      </c>
      <c r="D17" s="4" t="inlineStr">
        <is>
          <t xml:space="preserve"> </t>
        </is>
      </c>
    </row>
    <row r="18">
      <c r="A18" s="4" t="inlineStr">
        <is>
          <t>Local Phone Number</t>
        </is>
      </c>
      <c r="B18" s="4" t="inlineStr">
        <is>
          <t>790-5867</t>
        </is>
      </c>
      <c r="C18" s="4" t="inlineStr">
        <is>
          <t xml:space="preserve"> </t>
        </is>
      </c>
      <c r="D18" s="4" t="inlineStr">
        <is>
          <t xml:space="preserve"> </t>
        </is>
      </c>
    </row>
    <row r="19">
      <c r="A19" s="4" t="inlineStr">
        <is>
          <t>Title of 12(b) Security</t>
        </is>
      </c>
      <c r="B19" s="4" t="inlineStr">
        <is>
          <t>Voting Common Stock, no par value per share</t>
        </is>
      </c>
      <c r="C19" s="4" t="inlineStr">
        <is>
          <t xml:space="preserve"> </t>
        </is>
      </c>
      <c r="D19" s="4" t="inlineStr">
        <is>
          <t xml:space="preserve"> </t>
        </is>
      </c>
    </row>
    <row r="20">
      <c r="A20" s="4" t="inlineStr">
        <is>
          <t>Trading Symbol</t>
        </is>
      </c>
      <c r="B20" s="4" t="inlineStr">
        <is>
          <t>LO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03104831</v>
      </c>
    </row>
    <row r="33">
      <c r="A33" s="4" t="inlineStr">
        <is>
          <t>Entity Common Stock, Shares Outstanding (in shares)</t>
        </is>
      </c>
      <c r="B33" s="4" t="inlineStr">
        <is>
          <t xml:space="preserve"> </t>
        </is>
      </c>
      <c r="C33" s="6" t="n">
        <v>45565314</v>
      </c>
      <c r="D33" s="4" t="inlineStr">
        <is>
          <t xml:space="preserve"> </t>
        </is>
      </c>
    </row>
    <row r="34">
      <c r="A34" s="4" t="inlineStr">
        <is>
          <t>Documents Incorporated by Reference</t>
        </is>
      </c>
      <c r="B34" s="4" t="inlineStr">
        <is>
          <t>Portions of the registrant's definitive proxy statement for the 2025 Annual Meeting of Shareholders, which the registrant plans to file subsequent to the date hereof, are incorporated by reference into Part III. Portions of the registrant's annual report to shareholders for the year ended December 31, 2024, which will be posted on the registrant's website and furnished to the SEC subsequent to the date hereof, are incorporated by reference into Part II.</t>
        </is>
      </c>
      <c r="C34" s="4" t="inlineStr">
        <is>
          <t xml:space="preserve"> </t>
        </is>
      </c>
      <c r="D34" s="4" t="inlineStr">
        <is>
          <t xml:space="preserve"> </t>
        </is>
      </c>
    </row>
    <row r="35">
      <c r="A35" s="4" t="inlineStr">
        <is>
          <t>Entity Central Index Key</t>
        </is>
      </c>
      <c r="B35" s="4" t="inlineStr">
        <is>
          <t>000146212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Live Oak Bancshares, Inc. (collectively with its subsidiaries including Live Oak Banking Company, the “Company”) is a bank holding company headquartered in Wilmington, North Carolina incorporated under the laws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has satellite sales offices across the United States. The Bank specializes in providing lending and deposit related services to small businesses nationwide. A significant portion of the loans originated by the Bank are partially guaranteed by the Small Business Administration (“SBA”) under the 7(a) Loan Program and the U.S. Department of Agriculture’s (“USDA”) Rural Energy for America Program (“REAP”), Water and Environmental Program (“WEP”), Business &amp; Industry (“B&amp;I”) and Community Facilities loan programs. These loans are to small businesses and professionals with what the Bank believes are lower risk characteristics. Industries, or “verticals,” on which the Bank focuses its lending efforts are carefully selected. The Bank also lends more broadly to select borrowers outside of those verticals. As of December 31, 2024, the Company’s wholly owned material subsidiaries were the Bank, Government Loan Solutions (“GLS”), Live Oak Grove, LLC (“Grove”) and Live Oak Ventures, Inc. (“Live Oak Ventures”). GLS is a management and technology consulting firm that advises and offers solutions and services to participants in the government guaranteed lending sector. GLS primarily provides services in connection with the settlement, accounting, and securitization processes for government guaranteed loans, including loans originated under the SBA 7(a) loan programs and USDA guaranteed loans. The Grove provides Company employees and business visitors with on-site dining at the Company’s Wilmington, North Carolina headquarters. Live Oak Ventures’ purpose is investing in businesses that align with the Company's strategic initiative to be a leader in financial technology. Canapi Advisors, LLC (“Canapi Advisors”) was a wholly owned subsidiary providing investment advisory services to a series of funds (the “Canapi Funds”) focused on providing venture capital to new and emerging financial technology companies. During the third quarter of 2024, the Canapi Funds were restructured and Canapi Advisors voluntarily withdrew as an investment advisor to the funds. Canapi Advisors was subsequently dissolved in the fourth quarter of 2024. As of December 31, 2024, Live Oak Ventures consolidated its investment in Synply, Inc. as a result of its controlling interest in that entity. Synply is a cloud-based technology platform designed to simplify the loan syndication process for financial institutions. The non-controlling interest in Synply is disclosed according to the Company’s consolidation policy. The Bank’s wholly owned subsidiaries are Live Oak Number One, Inc., Live Oak Clean Energy Financing LLC (“LOCEF”), Live Oak Private Wealth, LLC (“Live Oak Private Wealth”) and Tiburon Land Holdings, LLC (“TLH”). Live Oak Number One, Inc. holds properties foreclosed on by the Bank. LOCEF provides financing to entities for renewable energy applications. Live Oak Private Wealth provides high-net-worth individuals and families with strategic wealth and investment management services. During the first quarter of 2022, Jolley Asset Management, LLC (“JAM”) was merged into Live Oak Private Wealth. JAM was previously a wholly owned subsidiary of Live Oak Private Wealth. TLH holds land adjacent to the Bank's headquarters consisting of wetlands and other protected property for the use and enjoyment of the Bank's employees and customers. 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GAAP”) and general practices within the financial services industry. The following is a description of the significant accounting and reporting policies the Company follows in preparing and presenting its consolidated financial statements. The Company has evaluated subsequent events for potential recognition and/or disclosure through the date these consolidated financial statements were issued. Consolidation Policy The consolidated financial statements include the financial statements of the Company and its directly and indirectly wholly owned subsidiaries. All significant intercompany balances and transactions have been eliminated in consolidation. A non-controlling interest in a consolidated subsidiary is defined as the portion of the equity in a subsidiary not attributable, directly or indirectly, to the Company. Non-controlling interests are presented as a separate component of equity in the consolidated balance sheets and the presentation of net income (loss) is modified to present the net income (loss) attributed to controlling and non-controlling interests. The Company evaluates its relationships with other entities to identify whether they are a voting interest entity or variable interest entity (“VIE”). Voting interest entities are entities that generally (1) have sufficient equity to finance their activities and (2) provide the equity investors with power to make significant decisions relating to the entity’s operations. A voting interest entity is consolidated if the Company holds majority voting rights. The Company is considered to hold a controlling financial interest in a VIE when it is the primary beneficiary. A primary beneficiary has both (1) the power to direct the activities that most significantly impact the VIE’s economic performance, and (2) the obligation to absorb losses or right to receive benefits of a VIE that could potentially be significant to a VIE. The parties that make investment and investment decisions, or parties that can unilaterally remove those decision makers are deemed to have the power to direct the activities of a VIE. The Company considers all of its economic interests in the VIE when determining whether it has the obligation to absorb losses or the right to receive benefits from the VIE. For details on the Company’s VIE investments refer to Note 2. Securities, “Variable Interest Entities.” Business Segment Operating segments are components of an enterprise about which separate financial information is available that is evaluated regularly by the chief operating decision maker in deciding how to allocate resources and in assessing performance. The Company’s chief operating decision maker is the President of Live Oak Bancshares, Inc. and the Bank. In determining the appropriateness of segment definition, the Company considers the components of the business about which financial information is available and components the chief operating decision maker regularly evaluates relative to resource allocation and performance assessment. As of December 31, 2023, the Company disclosed two reportable operating segments: Banking and Fintech. Due to Canapi Advisors voluntarily withdrawing as an investment advisor to the Canapi Funds in the third quarter of 2024, the chief operating decision maker began evaluating the business on a consolidated basis. Therefore, the Company has one significant operating segment, which is providing a banking platform for small businesses nationwide. The banking platform generates revenue primarily from net interest income and secondarily through the origination and sale of government guaranteed loans. The chief operating decision maker assesses performance and decides how to allocate resources based on net income which is reported on the consolidated statements of income. The chief operating decision maker uses net income to evaluate income generated from total assets (return on assets) and profitability of the segment in relation to total shareholders’ equity (return on equity). The measures of segment assets and equity are reported on the consolidated balance sheets as total assets and total shareholders’ equity. Net income is also used to monitor budget versus actual results. All of these elements are used in assessing performance of the segment. Significant segment expenses are reported on the consolidated statements of income. Use of Estimates In preparing financial statements in conformity with GAAP, management is required to make estimates and assumptions that affect reported amounts of assets and liabilities as of the date of the balance sheet and reported amounts of revenues and expenses during the reporting period. Actual results could differ from those estimates. The allowance for credit losses is a material estimate that is particularly susceptible to significant change in the near term. During the first quarter of 2023, the Company refined its allowance for credit losses (“ACL”) methodology for estimating probability of default (“PD”) and loss given default (“LGD”). Additionally, the Company began using internally calculated prepayment rates based on its historical information. These changes, based on the continued maturity of internal data, resulted in a $1.5 million increase in the ACL in the first quarter of 2023. The Company also refined its methodology for estimating its reserve on unfunded loan commitments by incorporating historical utilization rates on unused lines of credit and updating probability assumptions related to construction loan commitments. These changes resulted in a $2.4 million increase in the reserve on unfunded commitments in the first quarter of 2023. During the third quarter of 2023, the Company changed the valuation techniques used to estimate the fair value of servicing rights and loans measured at fair value as a result of rising interest rates and their impacts on market conditions. The changes include aligning our net servicing income and loan fair value estimates with changes in forward interest rate curves. Loan fair value estimates were also revised to utilize market participant credit loss information. These revisions provide estimates that the Company believes are more representative of fair value while transitioning from unobservable inputs to those that are more observable. These estimate changes were implemented as of July 1, 2023 and resulted in an adjustment to increase the estimated value of the servicing asset by $13.7 million and loans measured at fair value by $1.3 million. This adjustment also increased noninterest income by a corresponding $15.0 million. During the second quarter of 2024, the Company made enhancements to the qualitative framework of the allowance for credit losses. The enhanced framework leverages quantifiable credit risk metrics as well as current and forecasted economic conditions to determine possible portfolio outcomes that are not captured in quantitatively modeled results. The framework continues to consider risk factors which include, but are not limited to, changes in lending policies, economic and business conditions, nature and volume of portfolio, volume and severity of past due loans, value of underlying collateral, concentrations, and prepayment speeds. The result of these changes was not material. These refinements have been accounted for as changes in accounting estimates under Financial Accounting Standards Board (“FASB”) ASC 250, Accounting Changes and Error Corrections , with prospective application beginning in the period of change. Cash and Cash Equivalents For the purpose of presentation in the consolidated statements of cash flows, cash and cash equivalents are defined as those amounts included in the balance sheet caption “cash and due from banks” and “federal funds sold.” Cash and cash equivalents have an initial maturity of three months or less. Certificate of Deposit with other Banks The certificate of deposit with other banks has a maturity of December 2025 and bears interest at a rate of 3.80%. All investments in certificates of deposit are with FDIC insured financial institutions and none exceed the maximum insurable amount of $250 thousand. Investments Debt Securities Debt securities that management has the positive intent and ability to hold to maturity are classified as held-to-maturity and recorded at amortized cost. Securities that may be sold prior to maturity are classified as available-for-sale and recorded at fair value. Unrealized gains and losses for available-for-sale investment securities, other than credit-related impairment losses, are excluded from earnings and reported in other comprehensive income. The Company’s entire portfolio of debt securities is classified as available-for-sale for the periods presented. Purchase premiums and discounts on debt securities are recognized in interest income using the interest method over the terms of the securities. Gains and losses on the sales of these securities are recorded on the trade date and are determined using the specific identification method. When debt securities ar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Management has made the accounting policy election to exclude accrued interest receivable on available-for-sale debt securities from the estimate of credit losses. Securities are charged-off against the allowance or, in the absence of any allowance, written down through income when deemed uncollectible by management or when either of the aforementioned criteria regarding intent or requirement to sell is met. Equity Investments Equity investments are generally non-marketable investments and are included in the other assets line in the consolidated balance sheets. The Company generally accounts for equity investments either under the equity method or equity security accounting. Earnings impacts are reflected in the equity method investments (loss) income and equity security investments (losses) gains, net line items on the consolidated statements of income . Investments in in-substance common stock through which there is significant influence but not control over the investee are accounted for under the equity method. The determination of whether the Company has significant influence over an investee requires judgement based on the facts and circumstances of each investment including, share type, level of ownership, power to control and legal structure. Significant influence is generally presumed to exist in privately held companies where the Company owns at least 20% of voting stock, or 5% interest in limited partnerships or limited liability companies. Qualitatively, significant influence can exist through the ability to influence the investee’s operating and financial policies through board involvement or other influence. Under the equity method, the Company recognizes its proportionate share of the results of operations of the investee based on most current information available. In instances where cash distributions vary at different points and/or are not directly linked to the Company’s ownership percentage, the investee’s net income or loss is allocated using the hypothetical liquidation at book value (“HLBV”) method. Investments that do not qualify as in-substance common stock, or through which the Company is not able to exercise significant influence over the investee, are accounted for as equity securities, whereby investments are measured at fair value with changes in fair value recognized in net income, unless those investments have no readily determinable fair value. Investments without a readily determinable fair value are measured at cost minus impairment, if any, plus or minus changes in value resulting from observable price changes arising from orderly transactions . Management considers a range of factors when adjusting the fair value of these investments, including, but not limited to, the term and nature of the investment,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For equity securities not accounted for at fair value, any impairment is recognized with the full charge recorded in earnings. To determine whether an equity security may be impaired, the Company considers various indicators of impairment, including, but not limited to (1) the financial condition and near-term prospects of the issuer, (2) adverse market conditions and (3) bona-fide offers to purchase an equity interest in the investee below the carrying amount. Federal Home Loan Bank Stock Membership in the Federal Home Loan Bank of Atlanta (“FHLB”) requires ownership of FHLB stock. FHLB stock is restricted because it may only be sold to the FHLB and all sales must be at par. FHLB stock is carried at cost minus impairment, if any, and is recorded within other assets in the consolidated balance sheet. FHLB stock was $7.8 million and $6.8 million at December 31, 2024 and 2023, respectively. Loans and Leases Fair Value Option Prior to 2021, management elected to account for the retained participating interests in government guaranteed loans under the fair value option. Those loans for which the fair value option were elected are measured at fair value and classified as either held for sale or held for investment, as outlined below. Not electing fair value generally results in a larger discount being recorded on the date of the sale. This discount is subsequently accreted into interest income over the underlying loan’s remaining term using the effective interest method. Management made this change of election in alignment with its ongoing effort to reduce volatility and drive more predictable revenue. In accordance with accounting standards, any loans for which fair value was previously elected continue to be measured accordingly. Interest income is recognized in the same manner on loans reported at fair value as on non-fair value loans, except in regard to origination fees and costs which are recognized immediately upon fair value election. The changes in fair value of loans are reported in noninterest income. Fair value of loans includes adjustments for credit losses, market liquidity, and economic conditions. Management estimates the fair value of loans accounted for under the fair value option using a discounted cash flow (“DCF”) methodology. The estimate incorporates assumptions that market participants would use to estimate fair value of similar assets such as prepayment speeds, default and severity rates, and a discount rate. This evaluation is inherently subjective as it requires estimates that are susceptible to significant revision as more information becomes available. Held for Sale Management designates loans as held for sale based on its intent to sell loans, or portions of loans, in established secondary markets or to participant banks and credit unions. Salability requirements of government guaranteed portions include, but are not limited to, full disbursement of the loan commitment amount. Loans held for sale are carried at the lower of cost or fair value. Net unrealized losses, if any, on loans without a fair value election, are recognized through a valuation allowance and recorded as a charge to noninterest income. The cost basis of loans held for sale includes unamortized loan origination fees and costs. The pro-rata portion, based on the percent of the total loan sold, of the remaining deferred fees and costs are recognized as an adjustment to the gain on sale. Transfers of loans, or portions of loans that meet the definition of a participating interest are accounted for as sales on the transaction settlement date when control has been surrendered. Control is deemed surrendered when the loans have been (1) legally isolated from the Company, (2) the transferee obtains the right to pledge or transfer the loans free of conditions that constrain it from using that right, and (3) the Company does not maintain effective control over the loans through a repurchase agreement or other means. If the transfer is accounted for as a sale, the loans are derecognized from the Company’s consolidated balance sheet and a gain or loss is recognized in net gains on sales of loans line item on the consolidated statements of income. The gain on sale recognized in income is the sum of the premium on the guaranteed loan and the fair value of the servicing assets recognized, less the discount recorded on the unguaranteed portion of the loan retained. If the transfer does not satisfy the aforementioned control criteria, the transaction is recorded as a secured borrowing with the transferred loans remaining on the Company’s consolidated balance sheet and proceeds recognized as a liability. In accordance with SBA and USDA regulation, the Bank is required to retain 10% and 7.5% of the principal balance of any SBA 7(a) or USDA loan, respectively, comprised of unguaranteed dollars. With written consent from the SBA, the Bank may sell down to a 5% exposure comprised of unguaranteed dollars. The Company occasionally transfers loans between the held for sale and held for investment classifications based on its intent and ability to hold or sell loans. Management’s intent to sell may be impacted by secondary market conditions, loan credit quality, or other factors. The following summarizes the activity pertaining to loans held for sale for the years ended December 31, 2024 and 2023: 2024 2023 Balance at beginning of year $ 387,037 $ 554,610 Originations 1,037,474 877,083 Proceeds from sale (1,431,261) (1,362,803) Gain on sale of loans 60,899 46,545 Principal collections, net of deferred fees and costs (15,411) (70,179) Non-cash transfers, net 307,264 341,781 Balance at end of period $ 346,002 $ 387,037 Held for Investment Loans and leases receivable that management has the intent and ability to hold for the foreseeable future or until maturity or pay-off are classified as held for investment and generally reported at their outstanding principal amount, net of unearned income unless the fair value option has been elected. For such loans not carried at fair value, loan origination fees and direct origination costs are deferred and recognized as an adjustment of the loan yield using the interest method. Discounts and premiums on any purchased loans are amortized to income using the interest method over the remaining period to contractual maturity, adjusted for anticipated prepayments. Interest income on loans and leases is recognized as earned on a daily accrual basis at the applicable interest rate. Loans and leases designated as held for investment include those identified as more beneficial to hold for the long term as well as the required retention amount defined by the SBA and USDA. Loans and leases held for investment also consist of certain guaranteed and unguaranteed credits including nonaccrual, non-marketable, and risk grade 50 or worse as defined by internal risk rating metrics. Nonaccrual and Past Due Loans Past due status of loans and leases is determined based on contractual terms. Loans and leases are placed in nonaccrual status and the accrual of interest is discontinued if they become 90 days delinquent or there is evidence that the borrower’s ability to make the required payments is not probable. When interest accrual is discontinued, all unpaid accrued interest is reversed against current interest income. Loans and leases, or portions thereof, are charged off when deemed uncollectible. Al lowance for Credit Losses The ACL is a valuation account that is deducted from the amortized cost basis of loans and leases to present a net amount expected to be collected. The ACL is not applicable to loans held for sale and loans accounted for under the fair value option. Loans and leases are charged-off against the ACL when management believes the uncollectibility of a loan or lease balance is confirmed. Expected recoveries, included in the ACL, do not exceed the aggregate of amounts previously charged-off and expected to be charged-off. The Company’s ACL on loans and leases is estimated using models that incorporate relevant information, from internal and external sources, relating to past events, current conditions, and reasonable and supportable forecasts of future economic conditions. The Company’s historical credit loss experience provides the basis for the estimation of expected credit losses. The ACL is measured on a pooled basis using a quantitative modeling process when similar risk characteristics are present in the portfolio. The Company has identified pools based on industry or market segment, and whether the receivable is secured by real estate or another form of collateral. Additional information related to the portfolio segments can be found in Note 3. Loans and Leases Held for Investment and Credit Quality. Expected credit losses for pooled loans and leases are estimated using a DCF methodology for each loan and lease which incorporates measurements of PD, LGD, prepayments, the estimated outstanding exposure at default (“EAD”), and the effective interest rate (“EIR”). PD rates are calculated using the number of defaults divided by the number of loans available to default for 1-year observation periods over the lifetime of data available for a certain pool. LGD rates are calculated by dividing the lifetime net charge-offs for each pool by the pool’s EAD. PD and LGD rates are adjusted for forecasted national unemployment rates during a reasonable and supportable forecast period, using a single macroeconomic scenario. Management has determined that four quarters represents a reasonable and supportable forecast period and adjusted loss rates revert back to a historical loss rate over four quarters on a straight-line basis. Expected credit losses are estimated over the contractual term of the loan or lease, adjusted for expected prepayments when appropriate. The contractual term excludes expected extensions and renewals unless the extension or renewal options are included in the contract at the reporting date and are not unconditionally cancellable by the Company. The Company considers a variety of qualitative factors to reflect its current judgment of various events and risks that are not measured within the quantitative modeling, including lending policies and procedures, economic and business conditions, nature and volume of the loan and lease portfolio, experience of lending staff, volume and severity of credit risk metrics, quality of loan review, value of underlying collateral, loan and lease portfolio concentrations, and other external factors. The qualitative component of the ACL is further informed by multiple alternative economic scenarios, as deemed applicable, to arrive at a scenario or a composite of scenarios supporting the period-end ACL balance. The evaluation process is inherently imprecise and subjective as it requires management judgment based on underlying factors that are susceptible to changes. In 2023, management adjusted historical loss information for differences in current risk characteristics that are not considered within the quantitative modeling processes but were relevant in assessing the expected credit losses within the loan and lease pools. These qualitative factor adjustments generally increased management’s estimate of expected credit losses based upon the estimated level of risk. The various risk factors considered in qualitative adjustments included risk grading, delinquency levels, pool age, portfolio mix and growth rates, and the status of servicing efforts which may be impacted by natural disasters or health pandemics. This evaluation was inherently subjective as it requires estimates that are susceptible to significant revision as more information becomes available. Loans or lease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or lease agreement. The Company has determined that loans and leases meeting the criteria defined below must be reviewed quarterly to determine if they should be evaluated for expected credit losses on an individual basis. • All commercial loans and leases classified substandard or worse. • Any loan or lease that is on nonaccrual. • Prior to January 1, 2023, any loan or lease that was restructured with an interest rate concession and met the definition of a troubled debt restructuring (“TDR”). The Company estimates reserves on individually evaluated loans and leases using either a DCF methodology in conjunction with the evaluation of collateral values or strictly through the evaluation of collateral values. Loan relationships which meet the criteria to be individually evaluated with unguaranteed exposure of less than $250 thousand are collectively evaluated using an average of loss rates applied to individually evaluated relationships with unguaranteed exposure between $250 thousand and $1.0 mill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Off-Balance Sheet Credit Exposures Expected credit losses on off-balance sheet credit exposures is estimated over the contractual period in which the Company is exposed to such losses. The estimate of off-balance sheet credit exposures includes consideration of the likelihood that funding will occur and an estimate of expected credit losses on commitments expected to be funded over its estimated losses. The estimate is influenced by historical loss experience, adjusted for current risk characteristics, and economic forecasts. The balance of the allowance for off-balance sheet credit exposures was $13.6 million and $4.8 million at December 31, 2024 and 2023, respectively, and is recorded in other liabilities in the consolidated balance sheet. During the years ended December 31, 2024, 2023 and 2022, the Company recorded $8.8 million, $3.3 million and $794 thousand in expense related to the allowance for off-balance sheet credit exposures. Beginning in the second quarter of 2024, this expense was presented in the provision for credit losses. This expense was historically presented in other expense and th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Borrowings - Narrative (Details) - USD ($)</t>
        </is>
      </c>
      <c r="B1" s="2" t="inlineStr">
        <is>
          <t>1 Months Ended</t>
        </is>
      </c>
    </row>
    <row r="2">
      <c r="B2" s="2" t="inlineStr">
        <is>
          <t>Sep. 30,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HLB maximum amount available</t>
        </is>
      </c>
      <c r="B4" s="4" t="inlineStr">
        <is>
          <t xml:space="preserve"> </t>
        </is>
      </c>
      <c r="C4" s="5" t="n">
        <v>3130000000</v>
      </c>
      <c r="D4" s="5" t="n">
        <v>2720000000</v>
      </c>
    </row>
    <row r="5">
      <c r="A5" s="4" t="inlineStr">
        <is>
          <t>FHLB amount available for collateral</t>
        </is>
      </c>
      <c r="B5" s="4" t="inlineStr">
        <is>
          <t xml:space="preserve"> </t>
        </is>
      </c>
      <c r="C5" s="6" t="n">
        <v>587800000</v>
      </c>
      <c r="D5" s="6" t="n">
        <v>111700000</v>
      </c>
    </row>
    <row r="6">
      <c r="A6" s="4" t="inlineStr">
        <is>
          <t>FHLB advances, collateral pledged</t>
        </is>
      </c>
      <c r="B6" s="4" t="inlineStr">
        <is>
          <t xml:space="preserve"> </t>
        </is>
      </c>
      <c r="C6" s="6" t="n">
        <v>0</v>
      </c>
      <c r="D6" s="6" t="n">
        <v>0</v>
      </c>
    </row>
    <row r="7">
      <c r="A7" s="4" t="inlineStr">
        <is>
          <t>Repurchased agreements, borrowing capacity</t>
        </is>
      </c>
      <c r="B7" s="4" t="inlineStr">
        <is>
          <t xml:space="preserve"> </t>
        </is>
      </c>
      <c r="C7" s="6" t="n">
        <v>5000000</v>
      </c>
      <c r="D7" s="6" t="n">
        <v>5000000</v>
      </c>
    </row>
    <row r="8">
      <c r="A8" s="4" t="inlineStr">
        <is>
          <t>Repurchases agreements, outstanding balance</t>
        </is>
      </c>
      <c r="B8" s="4" t="inlineStr">
        <is>
          <t xml:space="preserve"> </t>
        </is>
      </c>
      <c r="C8" s="6" t="n">
        <v>0</v>
      </c>
      <c r="D8" s="6" t="n">
        <v>0</v>
      </c>
    </row>
    <row r="9">
      <c r="A9" s="4" t="inlineStr">
        <is>
          <t>Federal Funds Purchased</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HLB maximum amount available</t>
        </is>
      </c>
      <c r="B11" s="4" t="inlineStr">
        <is>
          <t xml:space="preserve"> </t>
        </is>
      </c>
      <c r="C11" s="6" t="n">
        <v>130000000</v>
      </c>
      <c r="D11" s="6" t="n">
        <v>130000000</v>
      </c>
    </row>
    <row r="12">
      <c r="A12" s="4" t="inlineStr">
        <is>
          <t>Lines of credit, outstanding</t>
        </is>
      </c>
      <c r="B12" s="4" t="inlineStr">
        <is>
          <t xml:space="preserve"> </t>
        </is>
      </c>
      <c r="C12" s="6" t="n">
        <v>0</v>
      </c>
      <c r="D12" s="6" t="n">
        <v>0</v>
      </c>
    </row>
    <row r="13">
      <c r="A13" s="4" t="inlineStr">
        <is>
          <t>Third Party Correspondent Bank</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maximum borrowing capacity</t>
        </is>
      </c>
      <c r="B15" s="4" t="inlineStr">
        <is>
          <t xml:space="preserve"> </t>
        </is>
      </c>
      <c r="C15" s="6" t="n">
        <v>6100000000</v>
      </c>
      <c r="D15" s="6" t="n">
        <v>6280000000</v>
      </c>
    </row>
    <row r="16">
      <c r="A16" s="4" t="inlineStr">
        <is>
          <t>Third Party Correspondent Bank | Revolving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maximum borrowing capacity</t>
        </is>
      </c>
      <c r="B18" s="5" t="n">
        <v>100000000</v>
      </c>
      <c r="C18" s="4" t="inlineStr">
        <is>
          <t xml:space="preserve"> </t>
        </is>
      </c>
      <c r="D18" s="4" t="inlineStr">
        <is>
          <t xml:space="preserve"> </t>
        </is>
      </c>
    </row>
    <row r="19">
      <c r="A19" s="4" t="inlineStr">
        <is>
          <t>Basis spread on variable rate</t>
        </is>
      </c>
      <c r="B19" s="8" t="n">
        <v>0.0125</v>
      </c>
      <c r="C19" s="4" t="inlineStr">
        <is>
          <t xml:space="preserve"> </t>
        </is>
      </c>
      <c r="D19" s="4" t="inlineStr">
        <is>
          <t xml:space="preserve"> </t>
        </is>
      </c>
    </row>
    <row r="20">
      <c r="A20" s="4" t="inlineStr">
        <is>
          <t>Interest rate floor (in percent)</t>
        </is>
      </c>
      <c r="B20" s="8" t="n">
        <v>0.0275</v>
      </c>
      <c r="C20" s="4" t="inlineStr">
        <is>
          <t xml:space="preserve"> </t>
        </is>
      </c>
      <c r="D20" s="4" t="inlineStr">
        <is>
          <t xml:space="preserve"> </t>
        </is>
      </c>
    </row>
    <row r="21">
      <c r="A21" s="4" t="inlineStr">
        <is>
          <t>Interest rate cap (in percent)</t>
        </is>
      </c>
      <c r="B21" s="8" t="n">
        <v>0.0675</v>
      </c>
      <c r="C21" s="4" t="inlineStr">
        <is>
          <t xml:space="preserve"> </t>
        </is>
      </c>
      <c r="D21" s="4" t="inlineStr">
        <is>
          <t xml:space="preserve"> </t>
        </is>
      </c>
    </row>
    <row r="22">
      <c r="A22" s="4" t="inlineStr">
        <is>
          <t>Extension term (in months)</t>
        </is>
      </c>
      <c r="B22" s="4" t="inlineStr">
        <is>
          <t>12 months</t>
        </is>
      </c>
      <c r="C22" s="4" t="inlineStr">
        <is>
          <t xml:space="preserve"> </t>
        </is>
      </c>
      <c r="D22" s="4" t="inlineStr">
        <is>
          <t xml:space="preserve"> </t>
        </is>
      </c>
    </row>
    <row r="23">
      <c r="A23" s="4" t="inlineStr">
        <is>
          <t>Renewal fee</t>
        </is>
      </c>
      <c r="B23" s="5" t="n">
        <v>250000</v>
      </c>
      <c r="C23" s="4" t="inlineStr">
        <is>
          <t xml:space="preserve"> </t>
        </is>
      </c>
      <c r="D23" s="4" t="inlineStr">
        <is>
          <t xml:space="preserve"> </t>
        </is>
      </c>
    </row>
    <row r="24">
      <c r="A24" s="4" t="inlineStr">
        <is>
          <t>Current available credit facility</t>
        </is>
      </c>
      <c r="B24" s="4" t="inlineStr">
        <is>
          <t xml:space="preserve"> </t>
        </is>
      </c>
      <c r="C24" s="6" t="n">
        <v>100000000</v>
      </c>
      <c r="D24" s="6" t="n">
        <v>100000000</v>
      </c>
    </row>
    <row r="25">
      <c r="A25" s="4" t="inlineStr">
        <is>
          <t>Securities and Loans Identified As Available For Collateral</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used borrowing capacity</t>
        </is>
      </c>
      <c r="B27" s="4" t="inlineStr">
        <is>
          <t xml:space="preserve"> </t>
        </is>
      </c>
      <c r="C27" s="6" t="n">
        <v>3550000000</v>
      </c>
      <c r="D27" s="6" t="n">
        <v>3680000000</v>
      </c>
    </row>
    <row r="28">
      <c r="A28" s="4" t="inlineStr">
        <is>
          <t>Federal Reserve Bank | Federal Reserve Bank</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llateral amount</t>
        </is>
      </c>
      <c r="B30" s="4" t="inlineStr">
        <is>
          <t xml:space="preserve"> </t>
        </is>
      </c>
      <c r="C30" s="6" t="n">
        <v>3250000000</v>
      </c>
      <c r="D30" s="6" t="n">
        <v>2740000000</v>
      </c>
    </row>
    <row r="31">
      <c r="A31" s="4" t="inlineStr">
        <is>
          <t>Remaining available credit facility</t>
        </is>
      </c>
      <c r="B31" s="4" t="inlineStr">
        <is>
          <t xml:space="preserve"> </t>
        </is>
      </c>
      <c r="C31" s="6" t="n">
        <v>2730000000</v>
      </c>
      <c r="D31" s="6" t="n">
        <v>2210000000</v>
      </c>
    </row>
    <row r="32">
      <c r="A32" s="4" t="inlineStr">
        <is>
          <t>Short term borrowings</t>
        </is>
      </c>
      <c r="B32" s="4" t="inlineStr">
        <is>
          <t xml:space="preserve"> </t>
        </is>
      </c>
      <c r="C32" s="6" t="n">
        <v>0</v>
      </c>
      <c r="D32" s="5" t="n">
        <v>0</v>
      </c>
    </row>
    <row r="33">
      <c r="A33" s="4" t="inlineStr">
        <is>
          <t>Bank Term Funding Program (“BTFP”) | Federal Reserve Bank</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Remaining available credit facility</t>
        </is>
      </c>
      <c r="B35" s="4" t="inlineStr">
        <is>
          <t xml:space="preserve"> </t>
        </is>
      </c>
      <c r="C35" s="6" t="n">
        <v>0</v>
      </c>
      <c r="D35" s="4" t="inlineStr">
        <is>
          <t xml:space="preserve"> </t>
        </is>
      </c>
    </row>
    <row r="36">
      <c r="A36" s="4" t="inlineStr">
        <is>
          <t>Short term borrowings</t>
        </is>
      </c>
      <c r="B36" s="4" t="inlineStr">
        <is>
          <t xml:space="preserve"> </t>
        </is>
      </c>
      <c r="C36" s="5" t="n">
        <v>0</v>
      </c>
      <c r="D3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16700</v>
      </c>
      <c r="C4" s="5" t="n">
        <v>24051</v>
      </c>
      <c r="D4" s="5" t="n">
        <v>3686</v>
      </c>
    </row>
    <row r="5">
      <c r="A5" s="4" t="inlineStr">
        <is>
          <t>State</t>
        </is>
      </c>
      <c r="B5" s="6" t="n">
        <v>6538</v>
      </c>
      <c r="C5" s="6" t="n">
        <v>7042</v>
      </c>
      <c r="D5" s="6" t="n">
        <v>3301</v>
      </c>
    </row>
    <row r="6">
      <c r="A6" s="4" t="inlineStr">
        <is>
          <t>Total current tax expense</t>
        </is>
      </c>
      <c r="B6" s="6" t="n">
        <v>23238</v>
      </c>
      <c r="C6" s="6" t="n">
        <v>31093</v>
      </c>
      <c r="D6" s="6" t="n">
        <v>6987</v>
      </c>
    </row>
    <row r="7">
      <c r="A7" s="3" t="inlineStr">
        <is>
          <t>Deferred income tax (benefit) expense:</t>
        </is>
      </c>
      <c r="B7" s="4" t="inlineStr">
        <is>
          <t xml:space="preserve"> </t>
        </is>
      </c>
      <c r="C7" s="4" t="inlineStr">
        <is>
          <t xml:space="preserve"> </t>
        </is>
      </c>
      <c r="D7" s="4" t="inlineStr">
        <is>
          <t xml:space="preserve"> </t>
        </is>
      </c>
    </row>
    <row r="8">
      <c r="A8" s="4" t="inlineStr">
        <is>
          <t>Federal</t>
        </is>
      </c>
      <c r="B8" s="6" t="n">
        <v>-9439</v>
      </c>
      <c r="C8" s="6" t="n">
        <v>-20914</v>
      </c>
      <c r="D8" s="6" t="n">
        <v>23838</v>
      </c>
    </row>
    <row r="9">
      <c r="A9" s="4" t="inlineStr">
        <is>
          <t>State</t>
        </is>
      </c>
      <c r="B9" s="6" t="n">
        <v>-1981</v>
      </c>
      <c r="C9" s="6" t="n">
        <v>-1247</v>
      </c>
      <c r="D9" s="6" t="n">
        <v>3291</v>
      </c>
    </row>
    <row r="10">
      <c r="A10" s="4" t="inlineStr">
        <is>
          <t>Total deferred tax (benefit) expense</t>
        </is>
      </c>
      <c r="B10" s="6" t="n">
        <v>-11420</v>
      </c>
      <c r="C10" s="6" t="n">
        <v>-22161</v>
      </c>
      <c r="D10" s="6" t="n">
        <v>27129</v>
      </c>
    </row>
    <row r="11">
      <c r="A11" s="4" t="inlineStr">
        <is>
          <t>Income tax expense, as reported</t>
        </is>
      </c>
      <c r="B11" s="5" t="n">
        <v>11818</v>
      </c>
      <c r="C11" s="5" t="n">
        <v>8932</v>
      </c>
      <c r="D11" s="5" t="n">
        <v>34116</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Income tax expense computed at the statutory rate</t>
        </is>
      </c>
      <c r="B5" s="5" t="n">
        <v>18739</v>
      </c>
      <c r="C5" s="5" t="n">
        <v>17394</v>
      </c>
      <c r="D5" s="5" t="n">
        <v>44168</v>
      </c>
    </row>
    <row r="6">
      <c r="A6" s="4" t="inlineStr">
        <is>
          <t>State income tax expense, net of federal</t>
        </is>
      </c>
      <c r="B6" s="6" t="n">
        <v>3184</v>
      </c>
      <c r="C6" s="6" t="n">
        <v>4316</v>
      </c>
      <c r="D6" s="6" t="n">
        <v>5899</v>
      </c>
    </row>
    <row r="7">
      <c r="A7" s="4" t="inlineStr">
        <is>
          <t>Stock-based compensation expense</t>
        </is>
      </c>
      <c r="B7" s="6" t="n">
        <v>-194</v>
      </c>
      <c r="C7" s="6" t="n">
        <v>2084</v>
      </c>
      <c r="D7" s="6" t="n">
        <v>73</v>
      </c>
    </row>
    <row r="8">
      <c r="A8" s="4" t="inlineStr">
        <is>
          <t>Decrease in taxes due to investment tax credit</t>
        </is>
      </c>
      <c r="B8" s="6" t="n">
        <v>-10440</v>
      </c>
      <c r="C8" s="6" t="n">
        <v>-16390</v>
      </c>
      <c r="D8" s="6" t="n">
        <v>-16361</v>
      </c>
    </row>
    <row r="9">
      <c r="A9" s="4" t="inlineStr">
        <is>
          <t>Amended return net benefits</t>
        </is>
      </c>
      <c r="B9" s="6" t="n">
        <v>0</v>
      </c>
      <c r="C9" s="6" t="n">
        <v>0</v>
      </c>
      <c r="D9" s="6" t="n">
        <v>-3261</v>
      </c>
    </row>
    <row r="10">
      <c r="A10" s="4" t="inlineStr">
        <is>
          <t>Other</t>
        </is>
      </c>
      <c r="B10" s="6" t="n">
        <v>529</v>
      </c>
      <c r="C10" s="6" t="n">
        <v>1528</v>
      </c>
      <c r="D10" s="6" t="n">
        <v>3598</v>
      </c>
    </row>
    <row r="11">
      <c r="A11" s="4" t="inlineStr">
        <is>
          <t>Income tax expense, as reported</t>
        </is>
      </c>
      <c r="B11" s="5" t="n">
        <v>11818</v>
      </c>
      <c r="C11" s="5" t="n">
        <v>8932</v>
      </c>
      <c r="D11" s="5" t="n">
        <v>34116</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unrealized losses on securities available for sale</t>
        </is>
      </c>
      <c r="B3" s="5" t="n">
        <v>26003</v>
      </c>
      <c r="C3" s="5" t="n">
        <v>26753</v>
      </c>
    </row>
    <row r="4">
      <c r="A4" s="4" t="inlineStr">
        <is>
          <t>Allowance for loan and lease losses</t>
        </is>
      </c>
      <c r="B4" s="6" t="n">
        <v>40564</v>
      </c>
      <c r="C4" s="6" t="n">
        <v>30576</v>
      </c>
    </row>
    <row r="5">
      <c r="A5" s="4" t="inlineStr">
        <is>
          <t>Stock-based compensation expense</t>
        </is>
      </c>
      <c r="B5" s="6" t="n">
        <v>2701</v>
      </c>
      <c r="C5" s="6" t="n">
        <v>2599</v>
      </c>
    </row>
    <row r="6">
      <c r="A6" s="4" t="inlineStr">
        <is>
          <t>Capitalized research and experimentation costs</t>
        </is>
      </c>
      <c r="B6" s="6" t="n">
        <v>6205</v>
      </c>
      <c r="C6" s="6" t="n">
        <v>4726</v>
      </c>
    </row>
    <row r="7">
      <c r="A7" s="4" t="inlineStr">
        <is>
          <t>Accrued expenses</t>
        </is>
      </c>
      <c r="B7" s="6" t="n">
        <v>4029</v>
      </c>
      <c r="C7" s="6" t="n">
        <v>1283</v>
      </c>
    </row>
    <row r="8">
      <c r="A8" s="4" t="inlineStr">
        <is>
          <t>Allowance for off-balance sheet credit exposures</t>
        </is>
      </c>
      <c r="B8" s="6" t="n">
        <v>3293</v>
      </c>
      <c r="C8" s="6" t="n">
        <v>1178</v>
      </c>
    </row>
    <row r="9">
      <c r="A9" s="4" t="inlineStr">
        <is>
          <t>Operating lease liabilities</t>
        </is>
      </c>
      <c r="B9" s="6" t="n">
        <v>638</v>
      </c>
      <c r="C9" s="6" t="n">
        <v>773</v>
      </c>
    </row>
    <row r="10">
      <c r="A10" s="4" t="inlineStr">
        <is>
          <t>Unguaranteed loan discount</t>
        </is>
      </c>
      <c r="B10" s="6" t="n">
        <v>0</v>
      </c>
      <c r="C10" s="6" t="n">
        <v>319</v>
      </c>
    </row>
    <row r="11">
      <c r="A11" s="4" t="inlineStr">
        <is>
          <t>Deferred loan fees and costs, net</t>
        </is>
      </c>
      <c r="B11" s="6" t="n">
        <v>0</v>
      </c>
      <c r="C11" s="6" t="n">
        <v>101</v>
      </c>
    </row>
    <row r="12">
      <c r="A12" s="4" t="inlineStr">
        <is>
          <t>Other</t>
        </is>
      </c>
      <c r="B12" s="6" t="n">
        <v>702</v>
      </c>
      <c r="C12" s="6" t="n">
        <v>628</v>
      </c>
    </row>
    <row r="13">
      <c r="A13" s="4" t="inlineStr">
        <is>
          <t>Total deferred tax assets</t>
        </is>
      </c>
      <c r="B13" s="6" t="n">
        <v>84135</v>
      </c>
      <c r="C13" s="6" t="n">
        <v>68936</v>
      </c>
    </row>
    <row r="14">
      <c r="A14" s="3" t="inlineStr">
        <is>
          <t>Deferred tax liabilities:</t>
        </is>
      </c>
      <c r="B14" s="4" t="inlineStr">
        <is>
          <t xml:space="preserve"> </t>
        </is>
      </c>
      <c r="C14" s="4" t="inlineStr">
        <is>
          <t xml:space="preserve"> </t>
        </is>
      </c>
    </row>
    <row r="15">
      <c r="A15" s="4" t="inlineStr">
        <is>
          <t>Premises and equipment</t>
        </is>
      </c>
      <c r="B15" s="6" t="n">
        <v>35831</v>
      </c>
      <c r="C15" s="6" t="n">
        <v>37381</v>
      </c>
    </row>
    <row r="16">
      <c r="A16" s="4" t="inlineStr">
        <is>
          <t>Net unrealized gains on non-marketable and other equity securities</t>
        </is>
      </c>
      <c r="B16" s="6" t="n">
        <v>17245</v>
      </c>
      <c r="C16" s="6" t="n">
        <v>18165</v>
      </c>
    </row>
    <row r="17">
      <c r="A17" s="4" t="inlineStr">
        <is>
          <t>Mark to market on loans held for sale</t>
        </is>
      </c>
      <c r="B17" s="6" t="n">
        <v>11968</v>
      </c>
      <c r="C17" s="6" t="n">
        <v>6294</v>
      </c>
    </row>
    <row r="18">
      <c r="A18" s="4" t="inlineStr">
        <is>
          <t>Unguaranteed loan discount</t>
        </is>
      </c>
      <c r="B18" s="6" t="n">
        <v>34</v>
      </c>
      <c r="C18" s="6" t="n">
        <v>0</v>
      </c>
    </row>
    <row r="19">
      <c r="A19" s="4" t="inlineStr">
        <is>
          <t>Deferred loan fees and costs, net</t>
        </is>
      </c>
      <c r="B19" s="6" t="n">
        <v>1415</v>
      </c>
      <c r="C19" s="6" t="n">
        <v>0</v>
      </c>
    </row>
    <row r="20">
      <c r="A20" s="4" t="inlineStr">
        <is>
          <t>Operating lease right-of-use assets</t>
        </is>
      </c>
      <c r="B20" s="6" t="n">
        <v>541</v>
      </c>
      <c r="C20" s="6" t="n">
        <v>680</v>
      </c>
    </row>
    <row r="21">
      <c r="A21" s="4" t="inlineStr">
        <is>
          <t>Goodwill and intangibles</t>
        </is>
      </c>
      <c r="B21" s="6" t="n">
        <v>34</v>
      </c>
      <c r="C21" s="6" t="n">
        <v>19</v>
      </c>
    </row>
    <row r="22">
      <c r="A22" s="4" t="inlineStr">
        <is>
          <t>Other</t>
        </is>
      </c>
      <c r="B22" s="6" t="n">
        <v>11</v>
      </c>
      <c r="C22" s="6" t="n">
        <v>11</v>
      </c>
    </row>
    <row r="23">
      <c r="A23" s="4" t="inlineStr">
        <is>
          <t>Total deferred tax liabilities</t>
        </is>
      </c>
      <c r="B23" s="6" t="n">
        <v>67079</v>
      </c>
      <c r="C23" s="6" t="n">
        <v>62550</v>
      </c>
    </row>
    <row r="24">
      <c r="A24" s="4" t="inlineStr">
        <is>
          <t>Net deferred tax asset</t>
        </is>
      </c>
      <c r="B24" s="5" t="n">
        <v>17056</v>
      </c>
      <c r="C24" s="5" t="n">
        <v>63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of Financial Instruments - Schedule of Rollforward of Level 3 Equity Warrant Asset Fair Values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5" t="n">
        <v>2874</v>
      </c>
      <c r="C4" s="5" t="n">
        <v>2210</v>
      </c>
    </row>
    <row r="5">
      <c r="A5" s="4" t="inlineStr">
        <is>
          <t>Issuances</t>
        </is>
      </c>
      <c r="B5" s="5" t="n">
        <v>798</v>
      </c>
      <c r="C5" s="5" t="n">
        <v>1005</v>
      </c>
    </row>
    <row r="6">
      <c r="A6" s="4" t="inlineStr">
        <is>
          <t>Fair value recurring basis unobservable input reconciliation net derivate asset liability gain loss statement of income extensible list not disclosed flag</t>
        </is>
      </c>
      <c r="B6" s="4" t="inlineStr">
        <is>
          <t>Net gains on derivative instruments</t>
        </is>
      </c>
      <c r="C6" s="4" t="inlineStr">
        <is>
          <t>Net gains on derivative instruments</t>
        </is>
      </c>
    </row>
    <row r="7">
      <c r="A7" s="4" t="inlineStr">
        <is>
          <t>Net gains on derivative instruments</t>
        </is>
      </c>
      <c r="B7" s="5" t="n">
        <v>5962</v>
      </c>
      <c r="C7" s="5" t="n">
        <v>19</v>
      </c>
    </row>
    <row r="8">
      <c r="A8" s="4" t="inlineStr">
        <is>
          <t>Settlements</t>
        </is>
      </c>
      <c r="B8" s="6" t="n">
        <v>-2472</v>
      </c>
      <c r="C8" s="6" t="n">
        <v>-360</v>
      </c>
    </row>
    <row r="9">
      <c r="A9" s="4" t="inlineStr">
        <is>
          <t>Balance at end of period</t>
        </is>
      </c>
      <c r="B9" s="5" t="n">
        <v>7162</v>
      </c>
      <c r="C9" s="5" t="n">
        <v>2874</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Recorded Amount of Assets and Liabilities Measured at Fair Value on a Recurring Basi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 securities available-for-sale</t>
        </is>
      </c>
      <c r="B3" s="5" t="n">
        <v>1248203</v>
      </c>
      <c r="C3" s="5" t="n">
        <v>1126160</v>
      </c>
      <c r="D3" s="4" t="inlineStr">
        <is>
          <t xml:space="preserve"> </t>
        </is>
      </c>
    </row>
    <row r="4">
      <c r="A4" s="4" t="inlineStr">
        <is>
          <t>Servicing asset, Fair Value</t>
        </is>
      </c>
      <c r="B4" s="6" t="n">
        <v>55788</v>
      </c>
      <c r="C4" s="6" t="n">
        <v>48186</v>
      </c>
      <c r="D4" s="5" t="n">
        <v>26323</v>
      </c>
    </row>
    <row r="5">
      <c r="A5" s="4" t="inlineStr">
        <is>
          <t>U.S. government agenc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 securities available-for-sale</t>
        </is>
      </c>
      <c r="B7" s="6" t="n">
        <v>17897</v>
      </c>
      <c r="C7" s="6" t="n">
        <v>17529</v>
      </c>
      <c r="D7" s="4" t="inlineStr">
        <is>
          <t xml:space="preserve"> </t>
        </is>
      </c>
    </row>
    <row r="8">
      <c r="A8" s="4" t="inlineStr">
        <is>
          <t>Mortgage-backed securiti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 securities available-for-sale</t>
        </is>
      </c>
      <c r="B10" s="6" t="n">
        <v>1227333</v>
      </c>
      <c r="C10" s="6" t="n">
        <v>1105592</v>
      </c>
      <c r="D10" s="4" t="inlineStr">
        <is>
          <t xml:space="preserve"> </t>
        </is>
      </c>
    </row>
    <row r="11">
      <c r="A11" s="4" t="inlineStr">
        <is>
          <t>Municipal bond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 securities available-for-sale</t>
        </is>
      </c>
      <c r="B13" s="6" t="n">
        <v>2973</v>
      </c>
      <c r="C13" s="6" t="n">
        <v>3039</v>
      </c>
      <c r="D13" s="4" t="inlineStr">
        <is>
          <t xml:space="preserve"> </t>
        </is>
      </c>
    </row>
    <row r="14">
      <c r="A14" s="4" t="inlineStr">
        <is>
          <t>Recurring fair valu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oans held for investment</t>
        </is>
      </c>
      <c r="B16" s="6" t="n">
        <v>328746</v>
      </c>
      <c r="C16" s="6" t="n">
        <v>388036</v>
      </c>
      <c r="D16" s="4" t="inlineStr">
        <is>
          <t xml:space="preserve"> </t>
        </is>
      </c>
    </row>
    <row r="17">
      <c r="A17" s="4" t="inlineStr">
        <is>
          <t>Servicing asset, Fair Value</t>
        </is>
      </c>
      <c r="B17" s="6" t="n">
        <v>55788</v>
      </c>
      <c r="C17" s="6" t="n">
        <v>48186</v>
      </c>
      <c r="D17" s="4" t="inlineStr">
        <is>
          <t xml:space="preserve"> </t>
        </is>
      </c>
    </row>
    <row r="18">
      <c r="A18" s="4" t="inlineStr">
        <is>
          <t>Equity warrant assets</t>
        </is>
      </c>
      <c r="B18" s="6" t="n">
        <v>7162</v>
      </c>
      <c r="C18" s="6" t="n">
        <v>2874</v>
      </c>
      <c r="D18" s="4" t="inlineStr">
        <is>
          <t xml:space="preserve"> </t>
        </is>
      </c>
    </row>
    <row r="19">
      <c r="A19" s="4" t="inlineStr">
        <is>
          <t>Total assets at fair value</t>
        </is>
      </c>
      <c r="B19" s="6" t="n">
        <v>1640357</v>
      </c>
      <c r="C19" s="6" t="n">
        <v>1566901</v>
      </c>
      <c r="D19" s="4" t="inlineStr">
        <is>
          <t xml:space="preserve"> </t>
        </is>
      </c>
    </row>
    <row r="20">
      <c r="A20" s="4" t="inlineStr">
        <is>
          <t>Recurring fair value | U.S. government agenc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nvestment securities available-for-sale</t>
        </is>
      </c>
      <c r="B22" s="6" t="n">
        <v>17897</v>
      </c>
      <c r="C22" s="6" t="n">
        <v>17529</v>
      </c>
      <c r="D22" s="4" t="inlineStr">
        <is>
          <t xml:space="preserve"> </t>
        </is>
      </c>
    </row>
    <row r="23">
      <c r="A23" s="4" t="inlineStr">
        <is>
          <t>Recurring fair value | Mortgage-backed secur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vestment securities available-for-sale</t>
        </is>
      </c>
      <c r="B25" s="6" t="n">
        <v>1227333</v>
      </c>
      <c r="C25" s="6" t="n">
        <v>1105592</v>
      </c>
      <c r="D25" s="4" t="inlineStr">
        <is>
          <t xml:space="preserve"> </t>
        </is>
      </c>
    </row>
    <row r="26">
      <c r="A26" s="4" t="inlineStr">
        <is>
          <t>Recurring fair value | Municipal bond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vestment securities available-for-sale</t>
        </is>
      </c>
      <c r="B28" s="6" t="n">
        <v>2973</v>
      </c>
      <c r="C28" s="6" t="n">
        <v>3039</v>
      </c>
      <c r="D28" s="4" t="inlineStr">
        <is>
          <t xml:space="preserve"> </t>
        </is>
      </c>
    </row>
    <row r="29">
      <c r="A29" s="4" t="inlineStr">
        <is>
          <t>Recurring fair value | Mutual fund</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Mutual fund</t>
        </is>
      </c>
      <c r="B31" s="6" t="n">
        <v>458</v>
      </c>
      <c r="C31" s="6" t="n">
        <v>1645</v>
      </c>
      <c r="D31" s="4" t="inlineStr">
        <is>
          <t xml:space="preserve"> </t>
        </is>
      </c>
    </row>
    <row r="32">
      <c r="A32" s="4" t="inlineStr">
        <is>
          <t>Recurring fair value | 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Loans held for investment</t>
        </is>
      </c>
      <c r="B34" s="4" t="inlineStr">
        <is>
          <t xml:space="preserve"> </t>
        </is>
      </c>
      <c r="C34" s="6" t="n">
        <v>0</v>
      </c>
      <c r="D34" s="4" t="inlineStr">
        <is>
          <t xml:space="preserve"> </t>
        </is>
      </c>
    </row>
    <row r="35">
      <c r="A35" s="4" t="inlineStr">
        <is>
          <t>Servicing asset, Fair Value</t>
        </is>
      </c>
      <c r="B35" s="6" t="n">
        <v>0</v>
      </c>
      <c r="C35" s="6" t="n">
        <v>0</v>
      </c>
      <c r="D35" s="4" t="inlineStr">
        <is>
          <t xml:space="preserve"> </t>
        </is>
      </c>
    </row>
    <row r="36">
      <c r="A36" s="4" t="inlineStr">
        <is>
          <t>Equity warrant assets</t>
        </is>
      </c>
      <c r="B36" s="6" t="n">
        <v>0</v>
      </c>
      <c r="C36" s="6" t="n">
        <v>0</v>
      </c>
      <c r="D36" s="4" t="inlineStr">
        <is>
          <t xml:space="preserve"> </t>
        </is>
      </c>
    </row>
    <row r="37">
      <c r="A37" s="4" t="inlineStr">
        <is>
          <t>Total assets at fair value</t>
        </is>
      </c>
      <c r="B37" s="6" t="n">
        <v>0</v>
      </c>
      <c r="C37" s="6" t="n">
        <v>0</v>
      </c>
      <c r="D37" s="4" t="inlineStr">
        <is>
          <t xml:space="preserve"> </t>
        </is>
      </c>
    </row>
    <row r="38">
      <c r="A38" s="4" t="inlineStr">
        <is>
          <t>Recurring fair value | Level 1 | U.S. government agencie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Investment securities available-for-sale</t>
        </is>
      </c>
      <c r="B40" s="6" t="n">
        <v>0</v>
      </c>
      <c r="C40" s="6" t="n">
        <v>0</v>
      </c>
      <c r="D40" s="4" t="inlineStr">
        <is>
          <t xml:space="preserve"> </t>
        </is>
      </c>
    </row>
    <row r="41">
      <c r="A41" s="4" t="inlineStr">
        <is>
          <t>Recurring fair value | Level 1 | Mortgage-backed securitie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Investment securities available-for-sale</t>
        </is>
      </c>
      <c r="B43" s="6" t="n">
        <v>0</v>
      </c>
      <c r="C43" s="6" t="n">
        <v>0</v>
      </c>
      <c r="D43" s="4" t="inlineStr">
        <is>
          <t xml:space="preserve"> </t>
        </is>
      </c>
    </row>
    <row r="44">
      <c r="A44" s="4" t="inlineStr">
        <is>
          <t>Recurring fair value | Level 1 | Municipal bond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Investment securities available-for-sale</t>
        </is>
      </c>
      <c r="B46" s="6" t="n">
        <v>0</v>
      </c>
      <c r="C46" s="6" t="n">
        <v>0</v>
      </c>
      <c r="D46" s="4" t="inlineStr">
        <is>
          <t xml:space="preserve"> </t>
        </is>
      </c>
    </row>
    <row r="47">
      <c r="A47" s="4" t="inlineStr">
        <is>
          <t>Recurring fair value | Level 1 | Mutual fund</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Mutual fund</t>
        </is>
      </c>
      <c r="B49" s="6" t="n">
        <v>0</v>
      </c>
      <c r="C49" s="6" t="n">
        <v>0</v>
      </c>
      <c r="D49" s="4" t="inlineStr">
        <is>
          <t xml:space="preserve"> </t>
        </is>
      </c>
    </row>
    <row r="50">
      <c r="A50" s="4" t="inlineStr">
        <is>
          <t>Recurring fair value | Level 2</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Loans held for investment</t>
        </is>
      </c>
      <c r="B52" s="4" t="inlineStr">
        <is>
          <t xml:space="preserve"> </t>
        </is>
      </c>
      <c r="C52" s="6" t="n">
        <v>0</v>
      </c>
      <c r="D52" s="4" t="inlineStr">
        <is>
          <t xml:space="preserve"> </t>
        </is>
      </c>
    </row>
    <row r="53">
      <c r="A53" s="4" t="inlineStr">
        <is>
          <t>Servicing asset, Fair Value</t>
        </is>
      </c>
      <c r="B53" s="6" t="n">
        <v>0</v>
      </c>
      <c r="C53" s="6" t="n">
        <v>0</v>
      </c>
      <c r="D53" s="4" t="inlineStr">
        <is>
          <t xml:space="preserve"> </t>
        </is>
      </c>
    </row>
    <row r="54">
      <c r="A54" s="4" t="inlineStr">
        <is>
          <t>Equity warrant assets</t>
        </is>
      </c>
      <c r="B54" s="6" t="n">
        <v>0</v>
      </c>
      <c r="C54" s="6" t="n">
        <v>0</v>
      </c>
      <c r="D54" s="4" t="inlineStr">
        <is>
          <t xml:space="preserve"> </t>
        </is>
      </c>
    </row>
    <row r="55">
      <c r="A55" s="4" t="inlineStr">
        <is>
          <t>Total assets at fair value</t>
        </is>
      </c>
      <c r="B55" s="6" t="n">
        <v>1248578</v>
      </c>
      <c r="C55" s="6" t="n">
        <v>1127720</v>
      </c>
      <c r="D55" s="4" t="inlineStr">
        <is>
          <t xml:space="preserve"> </t>
        </is>
      </c>
    </row>
    <row r="56">
      <c r="A56" s="4" t="inlineStr">
        <is>
          <t>Recurring fair value | Level 2 | U.S. government agenci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Investment securities available-for-sale</t>
        </is>
      </c>
      <c r="B58" s="6" t="n">
        <v>17897</v>
      </c>
      <c r="C58" s="6" t="n">
        <v>17529</v>
      </c>
      <c r="D58" s="4" t="inlineStr">
        <is>
          <t xml:space="preserve"> </t>
        </is>
      </c>
    </row>
    <row r="59">
      <c r="A59" s="4" t="inlineStr">
        <is>
          <t>Recurring fair value | Level 2 | Mortgage-backed securitie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Investment securities available-for-sale</t>
        </is>
      </c>
      <c r="B61" s="6" t="n">
        <v>1227333</v>
      </c>
      <c r="C61" s="6" t="n">
        <v>1105592</v>
      </c>
      <c r="D61" s="4" t="inlineStr">
        <is>
          <t xml:space="preserve"> </t>
        </is>
      </c>
    </row>
    <row r="62">
      <c r="A62" s="4" t="inlineStr">
        <is>
          <t>Recurring fair value | Level 2 | Municipal bond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Investment securities available-for-sale</t>
        </is>
      </c>
      <c r="B64" s="6" t="n">
        <v>2890</v>
      </c>
      <c r="C64" s="6" t="n">
        <v>2954</v>
      </c>
      <c r="D64" s="4" t="inlineStr">
        <is>
          <t xml:space="preserve"> </t>
        </is>
      </c>
    </row>
    <row r="65">
      <c r="A65" s="4" t="inlineStr">
        <is>
          <t>Recurring fair value | Level 2 | Mutual fund</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Mutual fund</t>
        </is>
      </c>
      <c r="B67" s="6" t="n">
        <v>458</v>
      </c>
      <c r="C67" s="6" t="n">
        <v>1645</v>
      </c>
      <c r="D67" s="4" t="inlineStr">
        <is>
          <t xml:space="preserve"> </t>
        </is>
      </c>
    </row>
    <row r="68">
      <c r="A68" s="4" t="inlineStr">
        <is>
          <t>Recurring fair value | Level 3</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Loans held for investment</t>
        </is>
      </c>
      <c r="B70" s="6" t="n">
        <v>328746</v>
      </c>
      <c r="C70" s="6" t="n">
        <v>388036</v>
      </c>
      <c r="D70" s="4" t="inlineStr">
        <is>
          <t xml:space="preserve"> </t>
        </is>
      </c>
    </row>
    <row r="71">
      <c r="A71" s="4" t="inlineStr">
        <is>
          <t>Servicing asset, Fair Value</t>
        </is>
      </c>
      <c r="B71" s="6" t="n">
        <v>55788</v>
      </c>
      <c r="C71" s="6" t="n">
        <v>48186</v>
      </c>
      <c r="D71" s="4" t="inlineStr">
        <is>
          <t xml:space="preserve"> </t>
        </is>
      </c>
    </row>
    <row r="72">
      <c r="A72" s="4" t="inlineStr">
        <is>
          <t>Equity warrant assets</t>
        </is>
      </c>
      <c r="B72" s="6" t="n">
        <v>7162</v>
      </c>
      <c r="C72" s="6" t="n">
        <v>2874</v>
      </c>
      <c r="D72" s="4" t="inlineStr">
        <is>
          <t xml:space="preserve"> </t>
        </is>
      </c>
    </row>
    <row r="73">
      <c r="A73" s="4" t="inlineStr">
        <is>
          <t>Total assets at fair value</t>
        </is>
      </c>
      <c r="B73" s="6" t="n">
        <v>391779</v>
      </c>
      <c r="C73" s="6" t="n">
        <v>439181</v>
      </c>
      <c r="D73" s="4" t="inlineStr">
        <is>
          <t xml:space="preserve"> </t>
        </is>
      </c>
    </row>
    <row r="74">
      <c r="A74" s="4" t="inlineStr">
        <is>
          <t>Recurring fair value | Level 3 | U.S. government agencie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Investment securities available-for-sale</t>
        </is>
      </c>
      <c r="B76" s="6" t="n">
        <v>0</v>
      </c>
      <c r="C76" s="6" t="n">
        <v>0</v>
      </c>
      <c r="D76" s="4" t="inlineStr">
        <is>
          <t xml:space="preserve"> </t>
        </is>
      </c>
    </row>
    <row r="77">
      <c r="A77" s="4" t="inlineStr">
        <is>
          <t>Recurring fair value | Level 3 | Mortgage-backed securitie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Investment securities available-for-sale</t>
        </is>
      </c>
      <c r="B79" s="6" t="n">
        <v>0</v>
      </c>
      <c r="C79" s="6" t="n">
        <v>0</v>
      </c>
      <c r="D79" s="4" t="inlineStr">
        <is>
          <t xml:space="preserve"> </t>
        </is>
      </c>
    </row>
    <row r="80">
      <c r="A80" s="4" t="inlineStr">
        <is>
          <t>Recurring fair value | Level 3 | Municipal bond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Investment securities available-for-sale</t>
        </is>
      </c>
      <c r="B82" s="6" t="n">
        <v>83</v>
      </c>
      <c r="C82" s="6" t="n">
        <v>85</v>
      </c>
      <c r="D82" s="4" t="inlineStr">
        <is>
          <t xml:space="preserve"> </t>
        </is>
      </c>
    </row>
    <row r="83">
      <c r="A83" s="4" t="inlineStr">
        <is>
          <t>Recurring fair value | Level 3 | Mutual fund</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Mutual fund</t>
        </is>
      </c>
      <c r="B85" s="5" t="n">
        <v>0</v>
      </c>
      <c r="C85" s="5" t="n">
        <v>0</v>
      </c>
      <c r="D8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Recorded Amount of Assets and Liabilities Measured at Fair Value on a Recurring Basis Footnotes (Details) - Municipal bond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Principal paydown value</t>
        </is>
      </c>
      <c r="B4" s="5" t="n">
        <v>1</v>
      </c>
      <c r="C4" s="5" t="n">
        <v>1</v>
      </c>
    </row>
    <row r="5">
      <c r="A5" s="4" t="inlineStr">
        <is>
          <t>Fair value adjustment loss</t>
        </is>
      </c>
      <c r="B5" s="5" t="n">
        <v>1</v>
      </c>
      <c r="C5" s="5" t="n">
        <v>7</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option that were 90 days or more past due and still accruing</t>
        </is>
      </c>
      <c r="B4" s="5" t="n">
        <v>0</v>
      </c>
      <c r="C4" s="5" t="n">
        <v>0</v>
      </c>
    </row>
    <row r="5">
      <c r="A5" s="4" t="inlineStr">
        <is>
          <t>Unpaid principal balance of unguaranteed exposure for nonaccruals</t>
        </is>
      </c>
      <c r="B5" s="6" t="n">
        <v>10000000</v>
      </c>
      <c r="C5" s="6" t="n">
        <v>9100000</v>
      </c>
    </row>
    <row r="6">
      <c r="A6" s="4" t="inlineStr">
        <is>
          <t>Gains (losses) related to borrower-specific credit risk</t>
        </is>
      </c>
      <c r="B6" s="5" t="n">
        <v>0</v>
      </c>
      <c r="C6" s="5" t="n">
        <v>-350000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Carrying Amount and Unpaid Principal Outstanding of Loans Under Fair Value Option (Details)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Total Loans, Fair Value Carrying Amount</t>
        </is>
      </c>
      <c r="B3" s="5" t="n">
        <v>328746</v>
      </c>
      <c r="C3" s="5" t="n">
        <v>388036</v>
      </c>
    </row>
    <row r="4">
      <c r="A4" s="4" t="inlineStr">
        <is>
          <t>Total Loans, Unpaid Principal Balance</t>
        </is>
      </c>
      <c r="B4" s="6" t="n">
        <v>342150</v>
      </c>
      <c r="C4" s="6" t="n">
        <v>407544</v>
      </c>
    </row>
    <row r="5">
      <c r="A5" s="4" t="inlineStr">
        <is>
          <t>Total Loans, Difference</t>
        </is>
      </c>
      <c r="B5" s="6" t="n">
        <v>-13404</v>
      </c>
      <c r="C5" s="6" t="n">
        <v>-19508</v>
      </c>
    </row>
    <row r="6">
      <c r="A6" s="4" t="inlineStr">
        <is>
          <t>Nonaccruals, Fair Value Carrying Amount</t>
        </is>
      </c>
      <c r="B6" s="6" t="n">
        <v>63386</v>
      </c>
      <c r="C6" s="6" t="n">
        <v>48474</v>
      </c>
    </row>
    <row r="7">
      <c r="A7" s="4" t="inlineStr">
        <is>
          <t>Nonaccruals, Unpaid Principal Balance</t>
        </is>
      </c>
      <c r="B7" s="6" t="n">
        <v>64784</v>
      </c>
      <c r="C7" s="6" t="n">
        <v>50749</v>
      </c>
    </row>
    <row r="8">
      <c r="A8" s="4" t="inlineStr">
        <is>
          <t>Nonaccruals, Difference</t>
        </is>
      </c>
      <c r="B8" s="6" t="n">
        <v>-1398</v>
      </c>
      <c r="C8" s="6" t="n">
        <v>-2275</v>
      </c>
    </row>
    <row r="9">
      <c r="A9" s="4" t="inlineStr">
        <is>
          <t>90 Days or More Past Due, Fair Value Carrying Amount</t>
        </is>
      </c>
      <c r="B9" s="6" t="n">
        <v>51272</v>
      </c>
      <c r="C9" s="6" t="n">
        <v>36490</v>
      </c>
    </row>
    <row r="10">
      <c r="A10" s="4" t="inlineStr">
        <is>
          <t>90 Days or More Past Due, Unpaid Principal Balance</t>
        </is>
      </c>
      <c r="B10" s="6" t="n">
        <v>52528</v>
      </c>
      <c r="C10" s="6" t="n">
        <v>37939</v>
      </c>
    </row>
    <row r="11">
      <c r="A11" s="4" t="inlineStr">
        <is>
          <t>90 Days or More Past Due, Difference</t>
        </is>
      </c>
      <c r="B11" s="6" t="n">
        <v>-1256</v>
      </c>
      <c r="C11" s="6" t="n">
        <v>-1449</v>
      </c>
    </row>
    <row r="12">
      <c r="A12" s="4" t="inlineStr">
        <is>
          <t>Loans held for investment</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Total Loans, Fair Value Carrying Amount</t>
        </is>
      </c>
      <c r="B14" s="6" t="n">
        <v>328746</v>
      </c>
      <c r="C14" s="6" t="n">
        <v>388036</v>
      </c>
    </row>
    <row r="15">
      <c r="A15" s="4" t="inlineStr">
        <is>
          <t>Total Loans, Unpaid Principal Balance</t>
        </is>
      </c>
      <c r="B15" s="6" t="n">
        <v>342150</v>
      </c>
      <c r="C15" s="6" t="n">
        <v>407544</v>
      </c>
    </row>
    <row r="16">
      <c r="A16" s="4" t="inlineStr">
        <is>
          <t>Total Loans, Difference</t>
        </is>
      </c>
      <c r="B16" s="6" t="n">
        <v>-13404</v>
      </c>
      <c r="C16" s="6" t="n">
        <v>-19508</v>
      </c>
    </row>
    <row r="17">
      <c r="A17" s="4" t="inlineStr">
        <is>
          <t>Nonaccruals, Fair Value Carrying Amount</t>
        </is>
      </c>
      <c r="B17" s="6" t="n">
        <v>63386</v>
      </c>
      <c r="C17" s="6" t="n">
        <v>48474</v>
      </c>
    </row>
    <row r="18">
      <c r="A18" s="4" t="inlineStr">
        <is>
          <t>Nonaccruals, Unpaid Principal Balance</t>
        </is>
      </c>
      <c r="B18" s="6" t="n">
        <v>64784</v>
      </c>
      <c r="C18" s="6" t="n">
        <v>50749</v>
      </c>
    </row>
    <row r="19">
      <c r="A19" s="4" t="inlineStr">
        <is>
          <t>Nonaccruals, Difference</t>
        </is>
      </c>
      <c r="B19" s="6" t="n">
        <v>-1398</v>
      </c>
      <c r="C19" s="6" t="n">
        <v>-2275</v>
      </c>
    </row>
    <row r="20">
      <c r="A20" s="4" t="inlineStr">
        <is>
          <t>90 Days or More Past Due, Fair Value Carrying Amount</t>
        </is>
      </c>
      <c r="B20" s="6" t="n">
        <v>51272</v>
      </c>
      <c r="C20" s="6" t="n">
        <v>36490</v>
      </c>
    </row>
    <row r="21">
      <c r="A21" s="4" t="inlineStr">
        <is>
          <t>90 Days or More Past Due, Unpaid Principal Balance</t>
        </is>
      </c>
      <c r="B21" s="6" t="n">
        <v>52528</v>
      </c>
      <c r="C21" s="6" t="n">
        <v>37939</v>
      </c>
    </row>
    <row r="22">
      <c r="A22" s="4" t="inlineStr">
        <is>
          <t>90 Days or More Past Due, Difference</t>
        </is>
      </c>
      <c r="B22" s="5" t="n">
        <v>-1256</v>
      </c>
      <c r="C22" s="5" t="n">
        <v>-14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Net (Losses) Gains From Changes in Fair Value (Details) - USD ($) $ in Thousands</t>
        </is>
      </c>
      <c r="B1" s="2" t="inlineStr">
        <is>
          <t>12 Months Ended</t>
        </is>
      </c>
    </row>
    <row r="2">
      <c r="B2" s="2" t="inlineStr">
        <is>
          <t>Dec. 31, 2024</t>
        </is>
      </c>
      <c r="C2" s="2" t="inlineStr">
        <is>
          <t>Dec. 31, 2023</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Gains (Losses) on Loans Accounted for under the Fair Value Option</t>
        </is>
      </c>
      <c r="B4" s="5" t="n">
        <v>2403</v>
      </c>
      <c r="C4" s="5" t="n">
        <v>-3539</v>
      </c>
      <c r="D4" s="5" t="n">
        <v>1046</v>
      </c>
    </row>
    <row r="5">
      <c r="A5" s="4" t="inlineStr">
        <is>
          <t>Loans held for investment</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Gains (Losses) on Loans Accounted for under the Fair Value Option</t>
        </is>
      </c>
      <c r="B7" s="5" t="n">
        <v>2403</v>
      </c>
      <c r="C7" s="5" t="n">
        <v>-3539</v>
      </c>
      <c r="D7"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Available-for-Sale The carrying amount of securities and their approximate fair values are reflected in the following table: December 31, 2024 Amortized Cost Unrealized Gains Unrealized Losses Fair Value U.S. government agencies $ 18,196 $ — $ 299 $ 17,897 Mortgage-backed securities 1,335,177 1,083 108,927 1,227,333 Municipal bonds 3,176 — 203 2,973 Total $ 1,356,549 $ 1,083 $ 109,429 $ 1,248,203 December 31, 2023 U.S. government agencies $ 17,809 $ 2 $ 282 $ 17,529 Mortgage-backed securities 1,216,624 466 111,498 1,105,592 Municipal bonds 3,200 — 161 3,039 Total $ 1,237,633 $ 468 $ 111,941 $ 1,126,160 During the year ended December 31, 2024, one security totaling $3.0 million matured, one security totaling $2.5 million was called and ten securities totaling $27.0 million were settled. During the year ended December 31, 2023, three securities totaling $13.0 million were called and four securities totaling $7.0 million were settled. During the year ended December 31, 2022, two securities totaling $7.5 million matured and twenty securities totaling $36.5 million were settled. 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December 31, 2024 Fair Unrealized Fair Unrealized Fair Unrealized U.S. government agencies $ 8,036 $ 189 $ 9,861 $ 110 $ 17,897 $ 299 Mortgage-backed securities 265,934 4,173 859,819 104,754 1,125,753 108,927 Municipal bonds — — 2,973 203 2,973 203 Total $ 273,970 $ 4,362 $ 872,653 $ 105,067 $ 1,146,623 $ 109,429 Less Than 12 Months 12 Months or More Total December 31, 2023 Fair Unrealized Fair Unrealized Fair Unrealized U.S. government agencies $ — $ — $ 15,057 $ 282 $ 15,057 $ 282 Mortgage-backed securities 138,823 3,431 886,699 108,067 1,025,522 111,498 Municipal bonds — — 3,039 161 3,039 161 Total $ 138,823 $ 3,431 $ 904,795 $ 108,510 $ 1,043,618 $ 111,941 At December 31, 2024, there were 404 mortgage-backed securities, three U.S. government agencies and two municipal bonds in unrealized loss positions for greater than 12 months. There were 59 mortgage-backed securities and two U.S. government agencies in unrealized loss positions for less than 12 months. Unrealized losses at December 31, 2023 consisted of 409 mortgage-backed securities, five U.S. government agencies and two municipal bond for greater than 12 months. There were 27 mortgage-backed securities in unrealized loss positions for less than 12 months. These unrealized losses are primarily the result of non-credit-related volatility in the market and market interest rates. Since none of the unrealized losses relate to the issuer’s ability to honor redemption obligations, and the Company does not intend to sell the related securities and does not believe it is more likely than not that it will be required to sell the securities before recovery of amortized cost, none of the losses have been recognized in the Company’s consolidated statement of income. All mortgage-backed securities in the Company’s portfolio at December 31, 2024 and 2023 were backed by U.S. government sponsored enterprises (“GSEs”). The following is a summary of investment securities by maturity: December 31, 2024 Available-for-sale Amortized Cost Fair Value U.S. government agencies Within one year $ 7,000 $ 6,963 One to five years 4,272 4,180 Five to ten years 6,924 6,754 Total 18,196 17,897 Mortgage-backed securities Within one year 18,479 18,381 One to five years 198,710 190,071 Five to ten years 223,875 200,334 After 10 years 894,113 818,547 Total 1,335,177 1,227,333 Municipal bonds Five to ten years 3,080 2,890 After 10 years 96 83 Total 3,176 2,973 Total $ 1,356,549 $ 1,248,203 The table above reflects contractual maturities. Actual results will differ as the loans underlying the mortgage-backed securities may repay sooner than scheduled. At December 31, 2024, investment securities with a market value of $621.4 million and a carrying value of $695.1 million were pledged to support unused borrowing capacity. There were no investment securities pledged at December 31, 2023. Equity Investments Equity investments, largely comprised of non-marketable equity investments, are generally accounted for under either the equity method or equity security accounting. The below tables provide additional information related to investments accounted for under these two methods. Equity Method Accounting The carrying amount and ownership percentage of each equity method investment at December 31, 2024 and 2023 is reflected in the following table: 2024 2023 Amount Ownership % Amount Ownership % Apiture, Inc. $ 53,108 40.4 % $ 60,682 40.4 % Canapi Ventures SBIC Fund, LP (1) (5) 11,504 2.9 18,190 2.9 Canapi Ventures Fund, LP (2) (5) 1,438 1.5 2,267 1.5 Canapi Ventures Fund II, LP (3) (5) 2,193 1.6 7,232 1.6 Canapi Ventures SBIC Fund II, LP (4) (5) 1,238 2.9 7,611 2.9 Affordable housing (6) 14,724 Various 15,611 Various Solar tax credit investments (7) 5,309 99.0 6,714 99.0 Other (8) 1,489 Various 607 Various Total $ 91,003 $ 118,914 (1) Investment unfunded commitments of $5.0 million as of December 31, 2024 and December 31, 2023. (2) Investment unfunded commitments of $492 thousand and $559 thousand as of December 31, 2024 and December 31, 2023, respectively. (3) Investment unfunded commitments of $5.2 million and $6.3 million as of December 31, 2024 and December 31, 2023, respectively. (4) Investment unfunded commitments of $6.5 million and $7.1 million as of December 31, 2024 and December 31, 2023, respectively. (5) Investee is accounted for under equity method due to the Company's potential influence with investment advisor. (6) Affordable Housing includes low income housing tax credit (“LIHTC”) in Estrella Landing Apartments LLC (“Estrella Landing”), in which the Company holds a 99.9% limited member interest. Also included are Cape Fear Collective Impact Opportunity 1 LLC (“Cape Fear Collective 1”) and Cape Fear Collective Impact Opportunity 2 LLC (“Cape Fear Collective 2”) which the Company holds 91.0% and 32.3% of limited member interests, respectively. As of December 31, 2024 and December 31, 2023, there was an unfunded commitment of $1.7 million and $7.7 million, respectively for Estrella Landing. (7) Solar tax credit investments includes Green Sun Tenant LLC (“Green Sun”), SVA 2021-2 TE Holdco LLC (“Sun Vest”), EG5 CSP1 Holding LLC (“HEP”), and HRE Lessee I, LLC (“Heelstone”), which the Company holds a 99.0% limited member interest in all investments. (8) Other investments includes OTR Fund I, LLC (“OTR”) which the Company holds 5.9% of limited member interests. As of December 31, 2024, this investment category also includes the carried interest security related to Canapi Ventures Fund I, L.P. Equity Security Accounting The carrying amount of the Company’s investments in non-marketable equity securities with no readily determinable fair value and amounts recognized in earnings on a cumulative basis as of December 31, 2024 and for the years ended December 31, 2024, 2023 and 2022 is reflected in the following table: Cumulative Adjustments 2024 2023 2022 Carrying value (1) $ 79,662 $ 77,825 $ 76,438 Carrying value adjustments: Impairment $ — — — — Upward changes for observable prices (2) 50,901 409 — 2,022 Downward changes for observable prices (2,910) (369) (1,524) — Net upward (downward) change $ 47,991 $ 40 $ (1,524) $ 2,022 (1) Investment unfunded commitments of $4.3 million, $2.3 million, and $3.0 million as of December 31, 2024, 2023, and 2022, respectively. (2) Cumulative adjustments excludes $13.9 million in realized gains for sale of an investment in the second quarter of 2021. For the twelve months ended December 31, 2024, 2023 and 2022, the Company recognized unrealized gains (losses) on all equity securities still held at the reporting date of $119 thousand, $(1.5) million, and $1.9 million, respectively. Variable Interest Entities Variable interests are defined as contractual ownership or other interests in an entity that change with fluctuations in the fair value of an entity's net asset value.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Solar Renewable Energy Tax Credit Investments The Company has equity interests in several limited liability companies that own and operate solar renewable energy projects which are accounted for as equity method investments.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Affordable Housing The Company has an equity investment in a limited liability company LIHTC that qualifies as an affordable housing project, managed by an unrelated general partner. The Company accounts for the investment under the proportional amortization method. Under this method an entity amortizes the initial cost of the investment in proportion to the tax credits and other tax benefits received and recognizes the net investment performance as a component of income tax expense. The Company also has equity interests in two limited liability companies that invest in the acquisition, rehabilitation, or new construction of local qualified housing projects which are accounted for as equity method investments . Canapi Funds The Company’s limited partnership investments in the Canapi Funds focus on providing venture capital to new and emerging financial technology companies. After initial commitment and over the course of the investment period, the Company will make capital contributions and receive profit and return of capital distributions as a result of fund performance until the funds wind down. Non-marketable and Other Equity Investments The Company also has limited interests in several non-marketable funds, including Small Business Investment Company (“SBIC”) and venture capital funds, which are accounted for as equity security investments. After the initial commitment and over the course of the investment period, the Company will make capital contributions and receive profit and return of capital distributions as a result of fund performance until the funds wind down. While the partnership agreements allow the Company to remove the general partner, this right is not deemed to be substantive as the general partner can only be removed for cause.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The above investments meet the criteria of a VIE, however, the Company is not the primary beneficiary of the entities, as it does not have the power to direct the activities that most significantly impact the economic performance of the entities. The Company’s investment in the unconsolidated VIEs are carried in other assets. The Company’s maximum exposure to loss from unconsolidated VIEs includes the investment recorded on the Company’s consolidated balance sheet and unfunded commitment. For solar tax credit investments, the balance sheet figures are net of any impairment recognized, and includes previously recorded tax credits which remain subject to recapture by taxing authorities based on compliance features required to be met at the project level. While the Company believes the potential for loss from these investments is remote, the maximum exposure for solar tax credit investments was determined by assuming a scenario where related tax credits were recaptured. The following table provides a summary of the VIEs that the Company has not consolidated as of December 31, 2024 and 2023: December 31, 2024 Carrying Amount Maximum Exposure to Loss Liability Recognized Classification Solar tax credit investments $ 5,309 $ 38,107 $ — Other assets (1) Affordable housing 12,940 15,463 — Other assets (2) Canapi Funds 17,104 34,269 — Other assets (3) Non-marketable and other equity investments 5,290 9,591 — Other assets (4) December 31, 2023 Carrying Amount Maximum Exposure to Loss Liability Recognized Classification Solar tax credit investments $ 6,714 $ 38,228 $ — Other assets (5) Affordable housing 15,611 15,611 7,715 Other assets &amp; other liabilities (6) Canapi Funds 35,300 35,300 18,930 Other assets &amp; other liabilities Non-marketable and other equity investments 8,840 8,840 2,321 Other assets &amp; other liabilities (1) Maximum exposure to loss includes $5.3 million of current investments and a scenario in which related tax credits are recaptured, collectively totaling $32.8 million. (2) Maximum exposure to loss includes $12.9 million of investments, $1.7 million in unfunded commitments and a scenario in which related tax credits are recaptured, collectively totaling $0.8 million. (3) Maximum exposure to loss includes $17.1 million of current investments and $17.2 million in unfunded commitments. (4) Maximum exposure to loss includes $5.3 million of current investments and $4.3 million in unfunded commitments. (5) Maximum exposure to loss represents $6.7 million of current investments and a scenario in which related tax credits are recaptured, collectively totaling $31.5 million. (6) Maximum exposure to loss represents $15.6 million of investments. As there are no tax credits allocated in 2023, there is no increase to the maximum exposure to loss related to recaptured tax credits on the $8.8 million LIHTC investment as of December 31, 2023. The following table provides a summary of the tax benefits the Company has received from VIEs as of December 31, 2024, 2023, and 2022: The Year Ended December 31, 2024 2023 2022 Provision for income taxes: Amortization of tax credit investments under proportional amortization $ 1,106 $ — $ — Tax credits from tax credit investments (11,546) (16,390) (16,361) Other tax benefits related to tax credit investments — — — Total $ (10,440) $ (16,390) $ (16,36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the Activity Pertaining to Loans Accounted for Under Fair Value Option (Details) - Loans held for investment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beginning of period</t>
        </is>
      </c>
      <c r="B4" s="5" t="n">
        <v>388036</v>
      </c>
      <c r="C4" s="5" t="n">
        <v>494458</v>
      </c>
    </row>
    <row r="5">
      <c r="A5" s="4" t="inlineStr">
        <is>
          <t>Repurchases and issuances</t>
        </is>
      </c>
      <c r="B5" s="6" t="n">
        <v>25192</v>
      </c>
      <c r="C5" s="6" t="n">
        <v>22955</v>
      </c>
    </row>
    <row r="6">
      <c r="A6" s="4" t="inlineStr">
        <is>
          <t>Fair value changes</t>
        </is>
      </c>
      <c r="B6" s="6" t="n">
        <v>2403</v>
      </c>
      <c r="C6" s="6" t="n">
        <v>-3539</v>
      </c>
    </row>
    <row r="7">
      <c r="A7" s="4" t="inlineStr">
        <is>
          <t>Transfers</t>
        </is>
      </c>
      <c r="B7" s="6" t="n">
        <v>0</v>
      </c>
      <c r="C7" s="6" t="n">
        <v>0</v>
      </c>
    </row>
    <row r="8">
      <c r="A8" s="4" t="inlineStr">
        <is>
          <t>Settlements</t>
        </is>
      </c>
      <c r="B8" s="6" t="n">
        <v>-86885</v>
      </c>
      <c r="C8" s="6" t="n">
        <v>-125838</v>
      </c>
    </row>
    <row r="9">
      <c r="A9" s="4" t="inlineStr">
        <is>
          <t>Balance at end of period</t>
        </is>
      </c>
      <c r="B9" s="5" t="n">
        <v>328746</v>
      </c>
      <c r="C9" s="5" t="n">
        <v>388036</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Recorded Amount of Assets and Liabilities Measured at Fair Value on a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oreclosed assets</t>
        </is>
      </c>
      <c r="B3" s="5" t="n">
        <v>1944</v>
      </c>
      <c r="C3" s="5" t="n">
        <v>6481</v>
      </c>
    </row>
    <row r="4">
      <c r="A4" s="4" t="inlineStr">
        <is>
          <t>Non-recurring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dependent loans</t>
        </is>
      </c>
      <c r="B6" s="6" t="n">
        <v>17085</v>
      </c>
      <c r="C6" s="6" t="n">
        <v>4503</v>
      </c>
    </row>
    <row r="7">
      <c r="A7" s="4" t="inlineStr">
        <is>
          <t>Foreclosed assets</t>
        </is>
      </c>
      <c r="B7" s="6" t="n">
        <v>1944</v>
      </c>
      <c r="C7" s="6" t="n">
        <v>6481</v>
      </c>
    </row>
    <row r="8">
      <c r="A8" s="4" t="inlineStr">
        <is>
          <t>Total assets at fair value</t>
        </is>
      </c>
      <c r="B8" s="6" t="n">
        <v>19029</v>
      </c>
      <c r="C8" s="6" t="n">
        <v>10984</v>
      </c>
    </row>
    <row r="9">
      <c r="A9" s="4" t="inlineStr">
        <is>
          <t>Non-recurring fair value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loans</t>
        </is>
      </c>
      <c r="B11" s="6" t="n">
        <v>0</v>
      </c>
      <c r="C11" s="6" t="n">
        <v>0</v>
      </c>
    </row>
    <row r="12">
      <c r="A12" s="4" t="inlineStr">
        <is>
          <t>Foreclosed assets</t>
        </is>
      </c>
      <c r="B12" s="6" t="n">
        <v>0</v>
      </c>
      <c r="C12" s="6" t="n">
        <v>0</v>
      </c>
    </row>
    <row r="13">
      <c r="A13" s="4" t="inlineStr">
        <is>
          <t>Total assets at fair value</t>
        </is>
      </c>
      <c r="B13" s="6" t="n">
        <v>0</v>
      </c>
      <c r="C13" s="6" t="n">
        <v>0</v>
      </c>
    </row>
    <row r="14">
      <c r="A14" s="4" t="inlineStr">
        <is>
          <t>Non-recurring 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dependent loans</t>
        </is>
      </c>
      <c r="B16" s="6" t="n">
        <v>0</v>
      </c>
      <c r="C16" s="6" t="n">
        <v>0</v>
      </c>
    </row>
    <row r="17">
      <c r="A17" s="4" t="inlineStr">
        <is>
          <t>Foreclosed assets</t>
        </is>
      </c>
      <c r="B17" s="6" t="n">
        <v>0</v>
      </c>
      <c r="C17" s="6" t="n">
        <v>0</v>
      </c>
    </row>
    <row r="18">
      <c r="A18" s="4" t="inlineStr">
        <is>
          <t>Total assets at fair value</t>
        </is>
      </c>
      <c r="B18" s="6" t="n">
        <v>0</v>
      </c>
      <c r="C18" s="6" t="n">
        <v>0</v>
      </c>
    </row>
    <row r="19">
      <c r="A19" s="4" t="inlineStr">
        <is>
          <t>Non-recurring fair value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llateral-dependent loans</t>
        </is>
      </c>
      <c r="B21" s="6" t="n">
        <v>17085</v>
      </c>
      <c r="C21" s="6" t="n">
        <v>4503</v>
      </c>
    </row>
    <row r="22">
      <c r="A22" s="4" t="inlineStr">
        <is>
          <t>Foreclosed assets</t>
        </is>
      </c>
      <c r="B22" s="6" t="n">
        <v>1944</v>
      </c>
      <c r="C22" s="6" t="n">
        <v>6481</v>
      </c>
    </row>
    <row r="23">
      <c r="A23" s="4" t="inlineStr">
        <is>
          <t>Total assets at fair value</t>
        </is>
      </c>
      <c r="B23" s="5" t="n">
        <v>19029</v>
      </c>
      <c r="C23" s="5" t="n">
        <v>1098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Fair Value of Financial Instruments - Schedule of Analysis of Level 3 Valuation Techniques (Details) $ in Thousands</t>
        </is>
      </c>
      <c r="B1" s="2" t="inlineStr">
        <is>
          <t>Dec. 31, 2024 USD ($)</t>
        </is>
      </c>
      <c r="C1" s="2" t="inlineStr">
        <is>
          <t>Dec. 31, 2023 USD ($)</t>
        </is>
      </c>
      <c r="D1" s="2" t="inlineStr">
        <is>
          <t>Dec. 31, 2022 USD ($)</t>
        </is>
      </c>
    </row>
    <row r="2">
      <c r="A2" s="3" t="inlineStr">
        <is>
          <t>Fair Value Assets And Liabilities Measured On Recurring And Nonrecurring Basis Valuation Techniques [Line Items]</t>
        </is>
      </c>
      <c r="B2" s="4" t="inlineStr">
        <is>
          <t xml:space="preserve"> </t>
        </is>
      </c>
      <c r="C2" s="4" t="inlineStr">
        <is>
          <t xml:space="preserve"> </t>
        </is>
      </c>
      <c r="D2" s="4" t="inlineStr">
        <is>
          <t xml:space="preserve"> </t>
        </is>
      </c>
    </row>
    <row r="3">
      <c r="A3" s="4" t="inlineStr">
        <is>
          <t>Servicing asset, Fair Value</t>
        </is>
      </c>
      <c r="B3" s="5" t="n">
        <v>55788</v>
      </c>
      <c r="C3" s="5" t="n">
        <v>48186</v>
      </c>
      <c r="D3" s="5" t="n">
        <v>26323</v>
      </c>
    </row>
    <row r="4">
      <c r="A4" s="4" t="inlineStr">
        <is>
          <t>Recurring fair value</t>
        </is>
      </c>
      <c r="B4" s="4" t="inlineStr">
        <is>
          <t xml:space="preserve"> </t>
        </is>
      </c>
      <c r="C4" s="4" t="inlineStr">
        <is>
          <t xml:space="preserve"> </t>
        </is>
      </c>
      <c r="D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c r="D5" s="4" t="inlineStr">
        <is>
          <t xml:space="preserve"> </t>
        </is>
      </c>
    </row>
    <row r="6">
      <c r="A6" s="4" t="inlineStr">
        <is>
          <t>Asset, Fair Value</t>
        </is>
      </c>
      <c r="B6" s="6" t="n">
        <v>1640357</v>
      </c>
      <c r="C6" s="6" t="n">
        <v>1566901</v>
      </c>
      <c r="D6" s="4" t="inlineStr">
        <is>
          <t xml:space="preserve"> </t>
        </is>
      </c>
    </row>
    <row r="7">
      <c r="A7" s="4" t="inlineStr">
        <is>
          <t>Servicing asset, Fair Value</t>
        </is>
      </c>
      <c r="B7" s="6" t="n">
        <v>55788</v>
      </c>
      <c r="C7" s="6" t="n">
        <v>48186</v>
      </c>
      <c r="D7" s="4" t="inlineStr">
        <is>
          <t xml:space="preserve"> </t>
        </is>
      </c>
    </row>
    <row r="8">
      <c r="A8" s="4" t="inlineStr">
        <is>
          <t>Recurring fair value | Level 3</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Asset, Fair Value</t>
        </is>
      </c>
      <c r="B10" s="6" t="n">
        <v>391779</v>
      </c>
      <c r="C10" s="6" t="n">
        <v>439181</v>
      </c>
      <c r="D10" s="4" t="inlineStr">
        <is>
          <t xml:space="preserve"> </t>
        </is>
      </c>
    </row>
    <row r="11">
      <c r="A11" s="4" t="inlineStr">
        <is>
          <t>Servicing asset, Fair Value</t>
        </is>
      </c>
      <c r="B11" s="6" t="n">
        <v>55788</v>
      </c>
      <c r="C11" s="6" t="n">
        <v>48186</v>
      </c>
      <c r="D11" s="4" t="inlineStr">
        <is>
          <t xml:space="preserve"> </t>
        </is>
      </c>
    </row>
    <row r="12">
      <c r="A12" s="4" t="inlineStr">
        <is>
          <t>Recurring fair value | Level 3 | Loans held for investment</t>
        </is>
      </c>
      <c r="B12" s="4" t="inlineStr">
        <is>
          <t xml:space="preserve"> </t>
        </is>
      </c>
      <c r="C12" s="4" t="inlineStr">
        <is>
          <t xml:space="preserve"> </t>
        </is>
      </c>
      <c r="D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row>
    <row r="14">
      <c r="A14" s="4" t="inlineStr">
        <is>
          <t>Asset, Fair Value</t>
        </is>
      </c>
      <c r="B14" s="6" t="n">
        <v>328746</v>
      </c>
      <c r="C14" s="6" t="n">
        <v>388036</v>
      </c>
      <c r="D14" s="4" t="inlineStr">
        <is>
          <t xml:space="preserve"> </t>
        </is>
      </c>
    </row>
    <row r="15">
      <c r="A15" s="4" t="inlineStr">
        <is>
          <t>Recurring fair value | Level 3 | Equity warrant assets</t>
        </is>
      </c>
      <c r="B15" s="4" t="inlineStr">
        <is>
          <t xml:space="preserve"> </t>
        </is>
      </c>
      <c r="C15" s="4" t="inlineStr">
        <is>
          <t xml:space="preserve"> </t>
        </is>
      </c>
      <c r="D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row>
    <row r="17">
      <c r="A17" s="4" t="inlineStr">
        <is>
          <t>Asset, Fair Value</t>
        </is>
      </c>
      <c r="B17" s="6" t="n">
        <v>7162</v>
      </c>
      <c r="C17" s="6" t="n">
        <v>2874</v>
      </c>
      <c r="D17" s="4" t="inlineStr">
        <is>
          <t xml:space="preserve"> </t>
        </is>
      </c>
    </row>
    <row r="18">
      <c r="A18" s="4" t="inlineStr">
        <is>
          <t>Non-recurring fair value</t>
        </is>
      </c>
      <c r="B18" s="4" t="inlineStr">
        <is>
          <t xml:space="preserve"> </t>
        </is>
      </c>
      <c r="C18" s="4" t="inlineStr">
        <is>
          <t xml:space="preserve"> </t>
        </is>
      </c>
      <c r="D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c r="D19" s="4" t="inlineStr">
        <is>
          <t xml:space="preserve"> </t>
        </is>
      </c>
    </row>
    <row r="20">
      <c r="A20" s="4" t="inlineStr">
        <is>
          <t>Asset, Fair Value</t>
        </is>
      </c>
      <c r="B20" s="6" t="n">
        <v>19029</v>
      </c>
      <c r="C20" s="6" t="n">
        <v>10984</v>
      </c>
      <c r="D20" s="4" t="inlineStr">
        <is>
          <t xml:space="preserve"> </t>
        </is>
      </c>
    </row>
    <row r="21">
      <c r="A21" s="4" t="inlineStr">
        <is>
          <t>Non-recurring fair value | Level 3</t>
        </is>
      </c>
      <c r="B21" s="4" t="inlineStr">
        <is>
          <t xml:space="preserve"> </t>
        </is>
      </c>
      <c r="C21" s="4" t="inlineStr">
        <is>
          <t xml:space="preserve"> </t>
        </is>
      </c>
      <c r="D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row>
    <row r="23">
      <c r="A23" s="4" t="inlineStr">
        <is>
          <t>Asset, Fair Value</t>
        </is>
      </c>
      <c r="B23" s="6" t="n">
        <v>19029</v>
      </c>
      <c r="C23" s="6" t="n">
        <v>10984</v>
      </c>
      <c r="D23" s="4" t="inlineStr">
        <is>
          <t xml:space="preserve"> </t>
        </is>
      </c>
    </row>
    <row r="24">
      <c r="A24" s="4" t="inlineStr">
        <is>
          <t>Non-recurring fair value | Level 3 | Collateral-dependent loans</t>
        </is>
      </c>
      <c r="B24" s="4" t="inlineStr">
        <is>
          <t xml:space="preserve"> </t>
        </is>
      </c>
      <c r="C24" s="4" t="inlineStr">
        <is>
          <t xml:space="preserve"> </t>
        </is>
      </c>
      <c r="D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c r="D25" s="4" t="inlineStr">
        <is>
          <t xml:space="preserve"> </t>
        </is>
      </c>
    </row>
    <row r="26">
      <c r="A26" s="4" t="inlineStr">
        <is>
          <t>Asset, Fair Value</t>
        </is>
      </c>
      <c r="B26" s="6" t="n">
        <v>17085</v>
      </c>
      <c r="C26" s="6" t="n">
        <v>4503</v>
      </c>
      <c r="D26" s="4" t="inlineStr">
        <is>
          <t xml:space="preserve"> </t>
        </is>
      </c>
    </row>
    <row r="27">
      <c r="A27" s="4" t="inlineStr">
        <is>
          <t>Non-recurring fair value | Level 3 | Foreclosed assets</t>
        </is>
      </c>
      <c r="B27" s="4" t="inlineStr">
        <is>
          <t xml:space="preserve"> </t>
        </is>
      </c>
      <c r="C27" s="4" t="inlineStr">
        <is>
          <t xml:space="preserve"> </t>
        </is>
      </c>
      <c r="D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c r="D28" s="4" t="inlineStr">
        <is>
          <t xml:space="preserve"> </t>
        </is>
      </c>
    </row>
    <row r="29">
      <c r="A29" s="4" t="inlineStr">
        <is>
          <t>Asset, Fair Value</t>
        </is>
      </c>
      <c r="B29" s="5" t="n">
        <v>1944</v>
      </c>
      <c r="C29" s="5" t="n">
        <v>6481</v>
      </c>
      <c r="D29" s="4" t="inlineStr">
        <is>
          <t xml:space="preserve"> </t>
        </is>
      </c>
    </row>
    <row r="30">
      <c r="A30" s="4" t="inlineStr">
        <is>
          <t>Valuation Technique, Discounted Cash Flow | Discount rate | Recurring fair value</t>
        </is>
      </c>
      <c r="B30" s="4" t="inlineStr">
        <is>
          <t xml:space="preserve"> </t>
        </is>
      </c>
      <c r="C30" s="4" t="inlineStr">
        <is>
          <t xml:space="preserve"> </t>
        </is>
      </c>
      <c r="D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c r="D31" s="4" t="inlineStr">
        <is>
          <t xml:space="preserve"> </t>
        </is>
      </c>
    </row>
    <row r="32">
      <c r="A32" s="4" t="inlineStr">
        <is>
          <t>Measurement input</t>
        </is>
      </c>
      <c r="B32" s="11" t="n">
        <v>0.07199999999999999</v>
      </c>
      <c r="C32" s="11" t="n">
        <v>0.07000000000000001</v>
      </c>
      <c r="D32" s="4" t="inlineStr">
        <is>
          <t xml:space="preserve"> </t>
        </is>
      </c>
    </row>
    <row r="33">
      <c r="A33" s="4" t="inlineStr">
        <is>
          <t>Servicing asset, measurement input</t>
        </is>
      </c>
      <c r="B33" s="11" t="n">
        <v>0.135</v>
      </c>
      <c r="C33" s="11" t="n">
        <v>0.145</v>
      </c>
      <c r="D33" s="4" t="inlineStr">
        <is>
          <t xml:space="preserve"> </t>
        </is>
      </c>
    </row>
    <row r="34">
      <c r="A34" s="4" t="inlineStr">
        <is>
          <t>Valuation Technique, Discounted Cash Flow | Prepayment speed | Recurring fair value</t>
        </is>
      </c>
      <c r="B34" s="4" t="inlineStr">
        <is>
          <t xml:space="preserve"> </t>
        </is>
      </c>
      <c r="C34" s="4" t="inlineStr">
        <is>
          <t xml:space="preserve"> </t>
        </is>
      </c>
      <c r="D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c r="D35" s="4" t="inlineStr">
        <is>
          <t xml:space="preserve"> </t>
        </is>
      </c>
    </row>
    <row r="36">
      <c r="A36" s="4" t="inlineStr">
        <is>
          <t>Measurement input</t>
        </is>
      </c>
      <c r="B36" s="11" t="n">
        <v>0.05</v>
      </c>
      <c r="C36" s="11" t="n">
        <v>0.05</v>
      </c>
      <c r="D36" s="4" t="inlineStr">
        <is>
          <t xml:space="preserve"> </t>
        </is>
      </c>
    </row>
    <row r="37">
      <c r="A37" s="4" t="inlineStr">
        <is>
          <t>Discount appraisals | Discount rate | Non-recurring fair value | Foreclosed assets</t>
        </is>
      </c>
      <c r="B37" s="4" t="inlineStr">
        <is>
          <t xml:space="preserve"> </t>
        </is>
      </c>
      <c r="C37" s="4" t="inlineStr">
        <is>
          <t xml:space="preserve"> </t>
        </is>
      </c>
      <c r="D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c r="D38" s="4" t="inlineStr">
        <is>
          <t xml:space="preserve"> </t>
        </is>
      </c>
    </row>
    <row r="39">
      <c r="A39" s="4" t="inlineStr">
        <is>
          <t>Foreclosed assets, measurement input</t>
        </is>
      </c>
      <c r="B39" s="11" t="n">
        <v>0.1</v>
      </c>
      <c r="C39" s="4" t="inlineStr">
        <is>
          <t xml:space="preserve"> </t>
        </is>
      </c>
      <c r="D39" s="4" t="inlineStr">
        <is>
          <t xml:space="preserve"> </t>
        </is>
      </c>
    </row>
    <row r="40">
      <c r="A40" s="4" t="inlineStr">
        <is>
          <t>Minimum | Valuation Technique, Discounted Cash Flow | Discount rate | Recurring fair value | Loans held for investment</t>
        </is>
      </c>
      <c r="B40" s="4" t="inlineStr">
        <is>
          <t xml:space="preserve"> </t>
        </is>
      </c>
      <c r="C40" s="4" t="inlineStr">
        <is>
          <t xml:space="preserve"> </t>
        </is>
      </c>
      <c r="D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c r="D41" s="4" t="inlineStr">
        <is>
          <t xml:space="preserve"> </t>
        </is>
      </c>
    </row>
    <row r="42">
      <c r="A42" s="4" t="inlineStr">
        <is>
          <t>Loans held for investment, measurement input</t>
        </is>
      </c>
      <c r="B42" s="11" t="n">
        <v>0.07000000000000001</v>
      </c>
      <c r="C42" s="11" t="n">
        <v>0.067</v>
      </c>
      <c r="D42" s="4" t="inlineStr">
        <is>
          <t xml:space="preserve"> </t>
        </is>
      </c>
    </row>
    <row r="43">
      <c r="A43" s="4" t="inlineStr">
        <is>
          <t>Minimum | Valuation Technique, Discounted Cash Flow | Prepayment speed | Recurring fair value</t>
        </is>
      </c>
      <c r="B43" s="4" t="inlineStr">
        <is>
          <t xml:space="preserve"> </t>
        </is>
      </c>
      <c r="C43" s="4" t="inlineStr">
        <is>
          <t xml:space="preserve"> </t>
        </is>
      </c>
      <c r="D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c r="D44" s="4" t="inlineStr">
        <is>
          <t xml:space="preserve"> </t>
        </is>
      </c>
    </row>
    <row r="45">
      <c r="A45" s="4" t="inlineStr">
        <is>
          <t>Servicing asset, measurement input</t>
        </is>
      </c>
      <c r="B45" s="11" t="n">
        <v>0.119</v>
      </c>
      <c r="C45" s="11" t="n">
        <v>0.118</v>
      </c>
      <c r="D45" s="4" t="inlineStr">
        <is>
          <t xml:space="preserve"> </t>
        </is>
      </c>
    </row>
    <row r="46">
      <c r="A46" s="4" t="inlineStr">
        <is>
          <t>Minimum | Valuation Technique, Discounted Cash Flow | Prepayment speed | Recurring fair value | Loans held for investment</t>
        </is>
      </c>
      <c r="B46" s="4" t="inlineStr">
        <is>
          <t xml:space="preserve"> </t>
        </is>
      </c>
      <c r="C46" s="4" t="inlineStr">
        <is>
          <t xml:space="preserve"> </t>
        </is>
      </c>
      <c r="D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c r="D47" s="4" t="inlineStr">
        <is>
          <t xml:space="preserve"> </t>
        </is>
      </c>
    </row>
    <row r="48">
      <c r="A48" s="4" t="inlineStr">
        <is>
          <t>Loans held for investment, measurement input</t>
        </is>
      </c>
      <c r="B48" s="11" t="n">
        <v>0.143</v>
      </c>
      <c r="C48" s="11" t="n">
        <v>0.14</v>
      </c>
      <c r="D48" s="4" t="inlineStr">
        <is>
          <t xml:space="preserve"> </t>
        </is>
      </c>
    </row>
    <row r="49">
      <c r="A49" s="4" t="inlineStr">
        <is>
          <t>Minimum | Valuation Technique, Discounted Cash Flow | Loss rate | Recurring fair value | Loans held for investment</t>
        </is>
      </c>
      <c r="B49" s="4" t="inlineStr">
        <is>
          <t xml:space="preserve"> </t>
        </is>
      </c>
      <c r="C49" s="4" t="inlineStr">
        <is>
          <t xml:space="preserve"> </t>
        </is>
      </c>
      <c r="D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c r="D50" s="4" t="inlineStr">
        <is>
          <t xml:space="preserve"> </t>
        </is>
      </c>
    </row>
    <row r="51">
      <c r="A51" s="4" t="inlineStr">
        <is>
          <t>Loans held for investment, measurement input</t>
        </is>
      </c>
      <c r="B51" s="6" t="n">
        <v>0</v>
      </c>
      <c r="C51" s="6" t="n">
        <v>0</v>
      </c>
      <c r="D51" s="4" t="inlineStr">
        <is>
          <t xml:space="preserve"> </t>
        </is>
      </c>
    </row>
    <row r="52">
      <c r="A52" s="4" t="inlineStr">
        <is>
          <t>Minimum | Black-Scholes option pricing model | Discount rate | Recurring fair value | Equity warrant assets</t>
        </is>
      </c>
      <c r="B52" s="4" t="inlineStr">
        <is>
          <t xml:space="preserve"> </t>
        </is>
      </c>
      <c r="C52" s="4" t="inlineStr">
        <is>
          <t xml:space="preserve"> </t>
        </is>
      </c>
      <c r="D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c r="D53" s="4" t="inlineStr">
        <is>
          <t xml:space="preserve"> </t>
        </is>
      </c>
    </row>
    <row r="54">
      <c r="A54" s="4" t="inlineStr">
        <is>
          <t>Equity warrant assets, measurement input</t>
        </is>
      </c>
      <c r="B54" s="11" t="n">
        <v>0.1</v>
      </c>
      <c r="C54" s="11" t="n">
        <v>0.2</v>
      </c>
      <c r="D54" s="4" t="inlineStr">
        <is>
          <t xml:space="preserve"> </t>
        </is>
      </c>
    </row>
    <row r="55">
      <c r="A55" s="4" t="inlineStr">
        <is>
          <t>Minimum | Black-Scholes option pricing model | Volatility | Recurring fair value | Equity warrant assets</t>
        </is>
      </c>
      <c r="B55" s="4" t="inlineStr">
        <is>
          <t xml:space="preserve"> </t>
        </is>
      </c>
      <c r="C55" s="4" t="inlineStr">
        <is>
          <t xml:space="preserve"> </t>
        </is>
      </c>
      <c r="D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c r="D56" s="4" t="inlineStr">
        <is>
          <t xml:space="preserve"> </t>
        </is>
      </c>
    </row>
    <row r="57">
      <c r="A57" s="4" t="inlineStr">
        <is>
          <t>Equity warrant assets, measurement input</t>
        </is>
      </c>
      <c r="B57" s="11" t="n">
        <v>0.131</v>
      </c>
      <c r="C57" s="11" t="n">
        <v>0.269</v>
      </c>
      <c r="D57" s="4" t="inlineStr">
        <is>
          <t xml:space="preserve"> </t>
        </is>
      </c>
    </row>
    <row r="58">
      <c r="A58" s="4" t="inlineStr">
        <is>
          <t>Minimum | Black-Scholes option pricing model | Risk-free interest rate | Recurring fair value | Equity warrant assets</t>
        </is>
      </c>
      <c r="B58" s="4" t="inlineStr">
        <is>
          <t xml:space="preserve"> </t>
        </is>
      </c>
      <c r="C58" s="4" t="inlineStr">
        <is>
          <t xml:space="preserve"> </t>
        </is>
      </c>
      <c r="D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c r="D59" s="4" t="inlineStr">
        <is>
          <t xml:space="preserve"> </t>
        </is>
      </c>
    </row>
    <row r="60">
      <c r="A60" s="4" t="inlineStr">
        <is>
          <t>Equity warrant assets, measurement input</t>
        </is>
      </c>
      <c r="B60" s="11" t="n">
        <v>0.045</v>
      </c>
      <c r="C60" s="11" t="n">
        <v>0.038</v>
      </c>
      <c r="D60" s="4" t="inlineStr">
        <is>
          <t xml:space="preserve"> </t>
        </is>
      </c>
    </row>
    <row r="61">
      <c r="A61" s="4" t="inlineStr">
        <is>
          <t>Minimum | Black-Scholes option pricing model | Remaining life | Recurring fair value | Equity warrant assets</t>
        </is>
      </c>
      <c r="B61" s="4" t="inlineStr">
        <is>
          <t xml:space="preserve"> </t>
        </is>
      </c>
      <c r="C61" s="4" t="inlineStr">
        <is>
          <t xml:space="preserve"> </t>
        </is>
      </c>
      <c r="D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c r="D62" s="4" t="inlineStr">
        <is>
          <t xml:space="preserve"> </t>
        </is>
      </c>
    </row>
    <row r="63">
      <c r="A63" s="4" t="inlineStr">
        <is>
          <t>Equity warrant assets, remaining life</t>
        </is>
      </c>
      <c r="B63" s="4" t="inlineStr">
        <is>
          <t>2 years 10 months 28 days</t>
        </is>
      </c>
      <c r="C63" s="4" t="inlineStr">
        <is>
          <t>3 years 10 months 24 days</t>
        </is>
      </c>
      <c r="D63" s="4" t="inlineStr">
        <is>
          <t xml:space="preserve"> </t>
        </is>
      </c>
    </row>
    <row r="64">
      <c r="A64" s="4" t="inlineStr">
        <is>
          <t>Minimum | Discount appraisals | Discount rate | Non-recurring fair value | Collateral-dependent loans</t>
        </is>
      </c>
      <c r="B64" s="4" t="inlineStr">
        <is>
          <t xml:space="preserve"> </t>
        </is>
      </c>
      <c r="C64" s="4" t="inlineStr">
        <is>
          <t xml:space="preserve"> </t>
        </is>
      </c>
      <c r="D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c r="D65" s="4" t="inlineStr">
        <is>
          <t xml:space="preserve"> </t>
        </is>
      </c>
    </row>
    <row r="66">
      <c r="A66" s="4" t="inlineStr">
        <is>
          <t>Collateral-dependent loans, measurement input</t>
        </is>
      </c>
      <c r="B66" s="6" t="n">
        <v>0</v>
      </c>
      <c r="C66" s="11" t="n">
        <v>0.1</v>
      </c>
      <c r="D66" s="4" t="inlineStr">
        <is>
          <t xml:space="preserve"> </t>
        </is>
      </c>
    </row>
    <row r="67">
      <c r="A67" s="4" t="inlineStr">
        <is>
          <t>Minimum | Discount appraisals | Discount rate | Non-recurring fair value | Foreclosed assets</t>
        </is>
      </c>
      <c r="B67" s="4" t="inlineStr">
        <is>
          <t xml:space="preserve"> </t>
        </is>
      </c>
      <c r="C67" s="4" t="inlineStr">
        <is>
          <t xml:space="preserve"> </t>
        </is>
      </c>
      <c r="D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c r="D68" s="4" t="inlineStr">
        <is>
          <t xml:space="preserve"> </t>
        </is>
      </c>
    </row>
    <row r="69">
      <c r="A69" s="4" t="inlineStr">
        <is>
          <t>Foreclosed assets, measurement input</t>
        </is>
      </c>
      <c r="B69" s="4" t="inlineStr">
        <is>
          <t xml:space="preserve"> </t>
        </is>
      </c>
      <c r="C69" s="11" t="n">
        <v>0.1</v>
      </c>
      <c r="D69" s="4" t="inlineStr">
        <is>
          <t xml:space="preserve"> </t>
        </is>
      </c>
    </row>
    <row r="70">
      <c r="A70" s="4" t="inlineStr">
        <is>
          <t>Maximum | Valuation Technique, Discounted Cash Flow | Discount rate | Recurring fair value | Loans held for investment</t>
        </is>
      </c>
      <c r="B70" s="4" t="inlineStr">
        <is>
          <t xml:space="preserve"> </t>
        </is>
      </c>
      <c r="C70" s="4" t="inlineStr">
        <is>
          <t xml:space="preserve"> </t>
        </is>
      </c>
      <c r="D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c r="D71" s="4" t="inlineStr">
        <is>
          <t xml:space="preserve"> </t>
        </is>
      </c>
    </row>
    <row r="72">
      <c r="A72" s="4" t="inlineStr">
        <is>
          <t>Loans held for investment, measurement input</t>
        </is>
      </c>
      <c r="B72" s="11" t="n">
        <v>0.18</v>
      </c>
      <c r="C72" s="11" t="n">
        <v>0.18</v>
      </c>
      <c r="D72" s="4" t="inlineStr">
        <is>
          <t xml:space="preserve"> </t>
        </is>
      </c>
    </row>
    <row r="73">
      <c r="A73" s="4" t="inlineStr">
        <is>
          <t>Maximum | Valuation Technique, Discounted Cash Flow | Prepayment speed | Recurring fair value</t>
        </is>
      </c>
      <c r="B73" s="4" t="inlineStr">
        <is>
          <t xml:space="preserve"> </t>
        </is>
      </c>
      <c r="C73" s="4" t="inlineStr">
        <is>
          <t xml:space="preserve"> </t>
        </is>
      </c>
      <c r="D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c r="D74" s="4" t="inlineStr">
        <is>
          <t xml:space="preserve"> </t>
        </is>
      </c>
    </row>
    <row r="75">
      <c r="A75" s="4" t="inlineStr">
        <is>
          <t>Servicing asset, measurement input</t>
        </is>
      </c>
      <c r="B75" s="11" t="n">
        <v>0.183</v>
      </c>
      <c r="C75" s="11" t="n">
        <v>0.178</v>
      </c>
      <c r="D75" s="4" t="inlineStr">
        <is>
          <t xml:space="preserve"> </t>
        </is>
      </c>
    </row>
    <row r="76">
      <c r="A76" s="4" t="inlineStr">
        <is>
          <t>Maximum | Valuation Technique, Discounted Cash Flow | Prepayment speed | Recurring fair value | Loans held for investment</t>
        </is>
      </c>
      <c r="B76" s="4" t="inlineStr">
        <is>
          <t xml:space="preserve"> </t>
        </is>
      </c>
      <c r="C76" s="4" t="inlineStr">
        <is>
          <t xml:space="preserve"> </t>
        </is>
      </c>
      <c r="D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c r="D77" s="4" t="inlineStr">
        <is>
          <t xml:space="preserve"> </t>
        </is>
      </c>
    </row>
    <row r="78">
      <c r="A78" s="4" t="inlineStr">
        <is>
          <t>Loans held for investment, measurement input</t>
        </is>
      </c>
      <c r="B78" s="11" t="n">
        <v>0.301</v>
      </c>
      <c r="C78" s="11" t="n">
        <v>0.303</v>
      </c>
      <c r="D78" s="4" t="inlineStr">
        <is>
          <t xml:space="preserve"> </t>
        </is>
      </c>
    </row>
    <row r="79">
      <c r="A79" s="4" t="inlineStr">
        <is>
          <t>Maximum | Valuation Technique, Discounted Cash Flow | Loss rate | Recurring fair value | Loans held for investment</t>
        </is>
      </c>
      <c r="B79" s="4" t="inlineStr">
        <is>
          <t xml:space="preserve"> </t>
        </is>
      </c>
      <c r="C79" s="4" t="inlineStr">
        <is>
          <t xml:space="preserve"> </t>
        </is>
      </c>
      <c r="D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c r="D80" s="4" t="inlineStr">
        <is>
          <t xml:space="preserve"> </t>
        </is>
      </c>
    </row>
    <row r="81">
      <c r="A81" s="4" t="inlineStr">
        <is>
          <t>Loans held for investment, measurement input</t>
        </is>
      </c>
      <c r="B81" s="11" t="n">
        <v>0.063</v>
      </c>
      <c r="C81" s="11" t="n">
        <v>0.074</v>
      </c>
      <c r="D81" s="4" t="inlineStr">
        <is>
          <t xml:space="preserve"> </t>
        </is>
      </c>
    </row>
    <row r="82">
      <c r="A82" s="4" t="inlineStr">
        <is>
          <t>Maximum | Black-Scholes option pricing model | Discount rate | Recurring fair value | Equity warrant assets</t>
        </is>
      </c>
      <c r="B82" s="4" t="inlineStr">
        <is>
          <t xml:space="preserve"> </t>
        </is>
      </c>
      <c r="C82" s="4" t="inlineStr">
        <is>
          <t xml:space="preserve"> </t>
        </is>
      </c>
      <c r="D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c r="D83" s="4" t="inlineStr">
        <is>
          <t xml:space="preserve"> </t>
        </is>
      </c>
    </row>
    <row r="84">
      <c r="A84" s="4" t="inlineStr">
        <is>
          <t>Equity warrant assets, measurement input</t>
        </is>
      </c>
      <c r="B84" s="11" t="n">
        <v>0.25</v>
      </c>
      <c r="C84" s="11" t="n">
        <v>0.25</v>
      </c>
      <c r="D84" s="4" t="inlineStr">
        <is>
          <t xml:space="preserve"> </t>
        </is>
      </c>
    </row>
    <row r="85">
      <c r="A85" s="4" t="inlineStr">
        <is>
          <t>Maximum | Black-Scholes option pricing model | Volatility | Recurring fair value | Equity warrant assets</t>
        </is>
      </c>
      <c r="B85" s="4" t="inlineStr">
        <is>
          <t xml:space="preserve"> </t>
        </is>
      </c>
      <c r="C85" s="4" t="inlineStr">
        <is>
          <t xml:space="preserve"> </t>
        </is>
      </c>
      <c r="D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c r="D86" s="4" t="inlineStr">
        <is>
          <t xml:space="preserve"> </t>
        </is>
      </c>
    </row>
    <row r="87">
      <c r="A87" s="4" t="inlineStr">
        <is>
          <t>Equity warrant assets, measurement input</t>
        </is>
      </c>
      <c r="B87" s="11" t="n">
        <v>0.9</v>
      </c>
      <c r="C87" s="11" t="n">
        <v>0.9</v>
      </c>
      <c r="D87" s="4" t="inlineStr">
        <is>
          <t xml:space="preserve"> </t>
        </is>
      </c>
    </row>
    <row r="88">
      <c r="A88" s="4" t="inlineStr">
        <is>
          <t>Maximum | Black-Scholes option pricing model | Risk-free interest rate | Recurring fair value | Equity warrant assets</t>
        </is>
      </c>
      <c r="B88" s="4" t="inlineStr">
        <is>
          <t xml:space="preserve"> </t>
        </is>
      </c>
      <c r="C88" s="4" t="inlineStr">
        <is>
          <t xml:space="preserve"> </t>
        </is>
      </c>
      <c r="D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c r="D89" s="4" t="inlineStr">
        <is>
          <t xml:space="preserve"> </t>
        </is>
      </c>
    </row>
    <row r="90">
      <c r="A90" s="4" t="inlineStr">
        <is>
          <t>Equity warrant assets, measurement input</t>
        </is>
      </c>
      <c r="B90" s="11" t="n">
        <v>0.046</v>
      </c>
      <c r="C90" s="11" t="n">
        <v>0.039</v>
      </c>
      <c r="D90" s="4" t="inlineStr">
        <is>
          <t xml:space="preserve"> </t>
        </is>
      </c>
    </row>
    <row r="91">
      <c r="A91" s="4" t="inlineStr">
        <is>
          <t>Maximum | Black-Scholes option pricing model | Remaining life | Recurring fair value | Equity warrant assets</t>
        </is>
      </c>
      <c r="B91" s="4" t="inlineStr">
        <is>
          <t xml:space="preserve"> </t>
        </is>
      </c>
      <c r="C91" s="4" t="inlineStr">
        <is>
          <t xml:space="preserve"> </t>
        </is>
      </c>
      <c r="D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c r="D92" s="4" t="inlineStr">
        <is>
          <t xml:space="preserve"> </t>
        </is>
      </c>
    </row>
    <row r="93">
      <c r="A93" s="4" t="inlineStr">
        <is>
          <t>Equity warrant assets, remaining life</t>
        </is>
      </c>
      <c r="B93" s="4" t="inlineStr">
        <is>
          <t>12 years</t>
        </is>
      </c>
      <c r="C93" s="4" t="inlineStr">
        <is>
          <t>10 years</t>
        </is>
      </c>
      <c r="D93" s="4" t="inlineStr">
        <is>
          <t xml:space="preserve"> </t>
        </is>
      </c>
    </row>
    <row r="94">
      <c r="A94" s="4" t="inlineStr">
        <is>
          <t>Maximum | Discount appraisals | Discount rate | Non-recurring fair value | Collateral-dependent loans</t>
        </is>
      </c>
      <c r="B94" s="4" t="inlineStr">
        <is>
          <t xml:space="preserve"> </t>
        </is>
      </c>
      <c r="C94" s="4" t="inlineStr">
        <is>
          <t xml:space="preserve"> </t>
        </is>
      </c>
      <c r="D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c r="D95" s="4" t="inlineStr">
        <is>
          <t xml:space="preserve"> </t>
        </is>
      </c>
    </row>
    <row r="96">
      <c r="A96" s="4" t="inlineStr">
        <is>
          <t>Collateral-dependent loans, measurement input</t>
        </is>
      </c>
      <c r="B96" s="11" t="n">
        <v>0.958</v>
      </c>
      <c r="C96" s="11" t="n">
        <v>0.7</v>
      </c>
      <c r="D96" s="4" t="inlineStr">
        <is>
          <t xml:space="preserve"> </t>
        </is>
      </c>
    </row>
    <row r="97">
      <c r="A97" s="4" t="inlineStr">
        <is>
          <t>Maximum | Discount appraisals | Discount rate | Non-recurring fair value | Foreclosed assets</t>
        </is>
      </c>
      <c r="B97" s="4" t="inlineStr">
        <is>
          <t xml:space="preserve"> </t>
        </is>
      </c>
      <c r="C97" s="4" t="inlineStr">
        <is>
          <t xml:space="preserve"> </t>
        </is>
      </c>
      <c r="D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c r="D98" s="4" t="inlineStr">
        <is>
          <t xml:space="preserve"> </t>
        </is>
      </c>
    </row>
    <row r="99">
      <c r="A99" s="4" t="inlineStr">
        <is>
          <t>Foreclosed assets, measurement input</t>
        </is>
      </c>
      <c r="B99" s="4" t="inlineStr">
        <is>
          <t xml:space="preserve"> </t>
        </is>
      </c>
      <c r="C99" s="11" t="n">
        <v>0.174</v>
      </c>
      <c r="D99" s="4" t="inlineStr">
        <is>
          <t xml:space="preserve"> </t>
        </is>
      </c>
    </row>
    <row r="100">
      <c r="A100" s="4" t="inlineStr">
        <is>
          <t>Weighted Average | Valuation Technique, Discounted Cash Flow | Discount rate | Recurring fair value</t>
        </is>
      </c>
      <c r="B100" s="4" t="inlineStr">
        <is>
          <t xml:space="preserve"> </t>
        </is>
      </c>
      <c r="C100" s="4" t="inlineStr">
        <is>
          <t xml:space="preserve"> </t>
        </is>
      </c>
      <c r="D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c r="D101" s="4" t="inlineStr">
        <is>
          <t xml:space="preserve"> </t>
        </is>
      </c>
    </row>
    <row r="102">
      <c r="A102" s="4" t="inlineStr">
        <is>
          <t>Servicing asset, measurement input</t>
        </is>
      </c>
      <c r="B102" s="11" t="n">
        <v>0.135</v>
      </c>
      <c r="C102" s="11" t="n">
        <v>0.145</v>
      </c>
      <c r="D102" s="4" t="inlineStr">
        <is>
          <t xml:space="preserve"> </t>
        </is>
      </c>
    </row>
    <row r="103">
      <c r="A103" s="4" t="inlineStr">
        <is>
          <t>Weighted Average | Valuation Technique, Discounted Cash Flow | Discount rate | Recurring fair value | Loans held for investment</t>
        </is>
      </c>
      <c r="B103" s="4" t="inlineStr">
        <is>
          <t xml:space="preserve"> </t>
        </is>
      </c>
      <c r="C103" s="4" t="inlineStr">
        <is>
          <t xml:space="preserve"> </t>
        </is>
      </c>
      <c r="D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c r="D104" s="4" t="inlineStr">
        <is>
          <t xml:space="preserve"> </t>
        </is>
      </c>
    </row>
    <row r="105">
      <c r="A105" s="4" t="inlineStr">
        <is>
          <t>Loans held for investment, measurement input</t>
        </is>
      </c>
      <c r="B105" s="11" t="n">
        <v>0.092</v>
      </c>
      <c r="C105" s="11" t="n">
        <v>0.096</v>
      </c>
      <c r="D105" s="4" t="inlineStr">
        <is>
          <t xml:space="preserve"> </t>
        </is>
      </c>
    </row>
    <row r="106">
      <c r="A106" s="4" t="inlineStr">
        <is>
          <t>Weighted Average | Valuation Technique, Discounted Cash Flow | Prepayment speed | Recurring fair value</t>
        </is>
      </c>
      <c r="B106" s="4" t="inlineStr">
        <is>
          <t xml:space="preserve"> </t>
        </is>
      </c>
      <c r="C106" s="4" t="inlineStr">
        <is>
          <t xml:space="preserve"> </t>
        </is>
      </c>
      <c r="D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c r="D107" s="4" t="inlineStr">
        <is>
          <t xml:space="preserve"> </t>
        </is>
      </c>
    </row>
    <row r="108">
      <c r="A108" s="4" t="inlineStr">
        <is>
          <t>Servicing asset, measurement input</t>
        </is>
      </c>
      <c r="B108" s="11" t="n">
        <v>0.156</v>
      </c>
      <c r="C108" s="11" t="n">
        <v>0.153</v>
      </c>
      <c r="D108" s="4" t="inlineStr">
        <is>
          <t xml:space="preserve"> </t>
        </is>
      </c>
    </row>
    <row r="109">
      <c r="A109" s="4" t="inlineStr">
        <is>
          <t>Weighted Average | Valuation Technique, Discounted Cash Flow | Prepayment speed | Recurring fair value | Loans held for investment</t>
        </is>
      </c>
      <c r="B109" s="4" t="inlineStr">
        <is>
          <t xml:space="preserve"> </t>
        </is>
      </c>
      <c r="C109" s="4" t="inlineStr">
        <is>
          <t xml:space="preserve"> </t>
        </is>
      </c>
      <c r="D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c r="D110" s="4" t="inlineStr">
        <is>
          <t xml:space="preserve"> </t>
        </is>
      </c>
    </row>
    <row r="111">
      <c r="A111" s="4" t="inlineStr">
        <is>
          <t>Loans held for investment, measurement input</t>
        </is>
      </c>
      <c r="B111" s="11" t="n">
        <v>0.163</v>
      </c>
      <c r="C111" s="11" t="n">
        <v>0.16</v>
      </c>
      <c r="D111" s="4" t="inlineStr">
        <is>
          <t xml:space="preserve"> </t>
        </is>
      </c>
    </row>
    <row r="112">
      <c r="A112" s="4" t="inlineStr">
        <is>
          <t>Weighted Average | Valuation Technique, Discounted Cash Flow | Loss rate | Recurring fair value | Loans held for investment</t>
        </is>
      </c>
      <c r="B112" s="4" t="inlineStr">
        <is>
          <t xml:space="preserve"> </t>
        </is>
      </c>
      <c r="C112" s="4" t="inlineStr">
        <is>
          <t xml:space="preserve"> </t>
        </is>
      </c>
      <c r="D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c r="D113" s="4" t="inlineStr">
        <is>
          <t xml:space="preserve"> </t>
        </is>
      </c>
    </row>
    <row r="114">
      <c r="A114" s="4" t="inlineStr">
        <is>
          <t>Loans held for investment, measurement input</t>
        </is>
      </c>
      <c r="B114" s="11" t="n">
        <v>0.011</v>
      </c>
      <c r="C114" s="11" t="n">
        <v>0.012</v>
      </c>
      <c r="D114" s="4" t="inlineStr">
        <is>
          <t xml:space="preserve"> </t>
        </is>
      </c>
    </row>
    <row r="115">
      <c r="A115" s="4" t="inlineStr">
        <is>
          <t>Weighted Average | Black-Scholes option pricing model | Discount rate | Recurring fair value | Equity warrant assets</t>
        </is>
      </c>
      <c r="B115" s="4" t="inlineStr">
        <is>
          <t xml:space="preserve"> </t>
        </is>
      </c>
      <c r="C115" s="4" t="inlineStr">
        <is>
          <t xml:space="preserve"> </t>
        </is>
      </c>
      <c r="D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c r="D116" s="4" t="inlineStr">
        <is>
          <t xml:space="preserve"> </t>
        </is>
      </c>
    </row>
    <row r="117">
      <c r="A117" s="4" t="inlineStr">
        <is>
          <t>Equity warrant assets, measurement input</t>
        </is>
      </c>
      <c r="B117" s="11" t="n">
        <v>0.138</v>
      </c>
      <c r="C117" s="11" t="n">
        <v>0.227</v>
      </c>
      <c r="D117" s="4" t="inlineStr">
        <is>
          <t xml:space="preserve"> </t>
        </is>
      </c>
    </row>
    <row r="118">
      <c r="A118" s="4" t="inlineStr">
        <is>
          <t>Weighted Average | Black-Scholes option pricing model | Volatility | Recurring fair value | Equity warrant assets</t>
        </is>
      </c>
      <c r="B118" s="4" t="inlineStr">
        <is>
          <t xml:space="preserve"> </t>
        </is>
      </c>
      <c r="C118" s="4" t="inlineStr">
        <is>
          <t xml:space="preserve"> </t>
        </is>
      </c>
      <c r="D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c r="D119" s="4" t="inlineStr">
        <is>
          <t xml:space="preserve"> </t>
        </is>
      </c>
    </row>
    <row r="120">
      <c r="A120" s="4" t="inlineStr">
        <is>
          <t>Equity warrant assets, measurement input</t>
        </is>
      </c>
      <c r="B120" s="11" t="n">
        <v>0.321</v>
      </c>
      <c r="C120" s="11" t="n">
        <v>0.358</v>
      </c>
      <c r="D120" s="4" t="inlineStr">
        <is>
          <t xml:space="preserve"> </t>
        </is>
      </c>
    </row>
    <row r="121">
      <c r="A121" s="4" t="inlineStr">
        <is>
          <t>Weighted Average | Black-Scholes option pricing model | Risk-free interest rate | Recurring fair value | Equity warrant assets</t>
        </is>
      </c>
      <c r="B121" s="4" t="inlineStr">
        <is>
          <t xml:space="preserve"> </t>
        </is>
      </c>
      <c r="C121" s="4" t="inlineStr">
        <is>
          <t xml:space="preserve"> </t>
        </is>
      </c>
      <c r="D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c r="D122" s="4" t="inlineStr">
        <is>
          <t xml:space="preserve"> </t>
        </is>
      </c>
    </row>
    <row r="123">
      <c r="A123" s="4" t="inlineStr">
        <is>
          <t>Equity warrant assets, measurement input</t>
        </is>
      </c>
      <c r="B123" s="11" t="n">
        <v>0.045</v>
      </c>
      <c r="C123" s="11" t="n">
        <v>0.039</v>
      </c>
      <c r="D123" s="4" t="inlineStr">
        <is>
          <t xml:space="preserve"> </t>
        </is>
      </c>
    </row>
    <row r="124">
      <c r="A124" s="4" t="inlineStr">
        <is>
          <t>Weighted Average | Black-Scholes option pricing model | Remaining life | Recurring fair value | Equity warrant assets</t>
        </is>
      </c>
      <c r="B124" s="4" t="inlineStr">
        <is>
          <t xml:space="preserve"> </t>
        </is>
      </c>
      <c r="C124" s="4" t="inlineStr">
        <is>
          <t xml:space="preserve"> </t>
        </is>
      </c>
      <c r="D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c r="D125" s="4" t="inlineStr">
        <is>
          <t xml:space="preserve"> </t>
        </is>
      </c>
    </row>
    <row r="126">
      <c r="A126" s="4" t="inlineStr">
        <is>
          <t>Equity warrant assets, remaining life</t>
        </is>
      </c>
      <c r="B126" s="4" t="inlineStr">
        <is>
          <t>4 years 6 months</t>
        </is>
      </c>
      <c r="C126" s="4" t="inlineStr">
        <is>
          <t>7 years 7 months 6 days</t>
        </is>
      </c>
      <c r="D126" s="4" t="inlineStr">
        <is>
          <t xml:space="preserve"> </t>
        </is>
      </c>
    </row>
    <row r="127">
      <c r="A127" s="4" t="inlineStr">
        <is>
          <t>Weighted Average | Discount appraisals | Discount rate | Non-recurring fair value | Collateral-dependent loans</t>
        </is>
      </c>
      <c r="B127" s="4" t="inlineStr">
        <is>
          <t xml:space="preserve"> </t>
        </is>
      </c>
      <c r="C127" s="4" t="inlineStr">
        <is>
          <t xml:space="preserve"> </t>
        </is>
      </c>
      <c r="D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c r="D128" s="4" t="inlineStr">
        <is>
          <t xml:space="preserve"> </t>
        </is>
      </c>
    </row>
    <row r="129">
      <c r="A129" s="4" t="inlineStr">
        <is>
          <t>Collateral-dependent loans, measurement input</t>
        </is>
      </c>
      <c r="B129" s="11" t="n">
        <v>0.454</v>
      </c>
      <c r="C129" s="11" t="n">
        <v>0.387</v>
      </c>
      <c r="D129" s="4" t="inlineStr">
        <is>
          <t xml:space="preserve"> </t>
        </is>
      </c>
    </row>
    <row r="130">
      <c r="A130" s="4" t="inlineStr">
        <is>
          <t>Weighted Average | Discount appraisals | Discount rate | Non-recurring fair value | Foreclosed assets</t>
        </is>
      </c>
      <c r="B130" s="4" t="inlineStr">
        <is>
          <t xml:space="preserve"> </t>
        </is>
      </c>
      <c r="C130" s="4" t="inlineStr">
        <is>
          <t xml:space="preserve"> </t>
        </is>
      </c>
      <c r="D130" s="4" t="inlineStr">
        <is>
          <t xml:space="preserve"> </t>
        </is>
      </c>
    </row>
    <row r="131">
      <c r="A131" s="3" t="inlineStr">
        <is>
          <t>Fair Value Assets And Liabilities Measured On Recurring And Nonrecurring Basis Valuation Techniques [Line Items]</t>
        </is>
      </c>
      <c r="B131" s="4" t="inlineStr">
        <is>
          <t xml:space="preserve"> </t>
        </is>
      </c>
      <c r="C131" s="4" t="inlineStr">
        <is>
          <t xml:space="preserve"> </t>
        </is>
      </c>
      <c r="D131" s="4" t="inlineStr">
        <is>
          <t xml:space="preserve"> </t>
        </is>
      </c>
    </row>
    <row r="132">
      <c r="A132" s="4" t="inlineStr">
        <is>
          <t>Foreclosed assets, measurement input</t>
        </is>
      </c>
      <c r="B132" s="11" t="n">
        <v>0.1</v>
      </c>
      <c r="C132" s="11" t="n">
        <v>0.104</v>
      </c>
      <c r="D132" s="4" t="inlineStr">
        <is>
          <t xml:space="preserve"> </t>
        </is>
      </c>
    </row>
    <row r="133">
      <c r="A133" s="4" t="inlineStr">
        <is>
          <t>Municipal bonds | Recurring fair value | Level 3</t>
        </is>
      </c>
      <c r="B133" s="4" t="inlineStr">
        <is>
          <t xml:space="preserve"> </t>
        </is>
      </c>
      <c r="C133" s="4" t="inlineStr">
        <is>
          <t xml:space="preserve"> </t>
        </is>
      </c>
      <c r="D133" s="4" t="inlineStr">
        <is>
          <t xml:space="preserve"> </t>
        </is>
      </c>
    </row>
    <row r="134">
      <c r="A134" s="3" t="inlineStr">
        <is>
          <t>Fair Value Assets And Liabilities Measured On Recurring And Nonrecurring Basis Valuation Techniques [Line Items]</t>
        </is>
      </c>
      <c r="B134" s="4" t="inlineStr">
        <is>
          <t xml:space="preserve"> </t>
        </is>
      </c>
      <c r="C134" s="4" t="inlineStr">
        <is>
          <t xml:space="preserve"> </t>
        </is>
      </c>
      <c r="D134" s="4" t="inlineStr">
        <is>
          <t xml:space="preserve"> </t>
        </is>
      </c>
    </row>
    <row r="135">
      <c r="A135" s="4" t="inlineStr">
        <is>
          <t>Asset, Fair Value</t>
        </is>
      </c>
      <c r="B135" s="5" t="n">
        <v>83</v>
      </c>
      <c r="C135" s="5" t="n">
        <v>85</v>
      </c>
      <c r="D13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 and Estimated Fair Value of Financial Instrumen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5" t="n">
        <v>608800</v>
      </c>
      <c r="C3" s="5" t="n">
        <v>582540</v>
      </c>
    </row>
    <row r="4">
      <c r="A4" s="4" t="inlineStr">
        <is>
          <t>Certificate of deposit with other banks</t>
        </is>
      </c>
      <c r="B4" s="6" t="n">
        <v>250</v>
      </c>
      <c r="C4" s="6" t="n">
        <v>250</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6" t="n">
        <v>608800</v>
      </c>
      <c r="C7" s="6" t="n">
        <v>582540</v>
      </c>
    </row>
    <row r="8">
      <c r="A8" s="4" t="inlineStr">
        <is>
          <t>Certificate of deposit with other banks</t>
        </is>
      </c>
      <c r="B8" s="6" t="n">
        <v>250</v>
      </c>
      <c r="C8" s="6" t="n">
        <v>250</v>
      </c>
    </row>
    <row r="9">
      <c r="A9" s="4" t="inlineStr">
        <is>
          <t>Loans held for sale</t>
        </is>
      </c>
      <c r="B9" s="6" t="n">
        <v>346002</v>
      </c>
      <c r="C9" s="6" t="n">
        <v>387037</v>
      </c>
    </row>
    <row r="10">
      <c r="A10" s="4" t="inlineStr">
        <is>
          <t>Loans and leases held for investment, net of allowance for credit losses on loans and leases</t>
        </is>
      </c>
      <c r="B10" s="6" t="n">
        <v>9737112</v>
      </c>
      <c r="C10" s="6" t="n">
        <v>8119971</v>
      </c>
    </row>
    <row r="11">
      <c r="A11" s="3" t="inlineStr">
        <is>
          <t>Financial liabilities</t>
        </is>
      </c>
      <c r="B11" s="4" t="inlineStr">
        <is>
          <t xml:space="preserve"> </t>
        </is>
      </c>
      <c r="C11" s="4" t="inlineStr">
        <is>
          <t xml:space="preserve"> </t>
        </is>
      </c>
    </row>
    <row r="12">
      <c r="A12" s="4" t="inlineStr">
        <is>
          <t>Deposits</t>
        </is>
      </c>
      <c r="B12" s="6" t="n">
        <v>11760494</v>
      </c>
      <c r="C12" s="6" t="n">
        <v>10275019</v>
      </c>
    </row>
    <row r="13">
      <c r="A13" s="4" t="inlineStr">
        <is>
          <t>Borrowings</t>
        </is>
      </c>
      <c r="B13" s="6" t="n">
        <v>112820</v>
      </c>
      <c r="C13" s="6" t="n">
        <v>23354</v>
      </c>
    </row>
    <row r="14">
      <c r="A14" s="4" t="inlineStr">
        <is>
          <t>Estimate of Fair Value Measureme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6" t="n">
        <v>608800</v>
      </c>
      <c r="C16" s="6" t="n">
        <v>582540</v>
      </c>
    </row>
    <row r="17">
      <c r="A17" s="4" t="inlineStr">
        <is>
          <t>Certificate of deposit with other banks</t>
        </is>
      </c>
      <c r="B17" s="6" t="n">
        <v>250</v>
      </c>
      <c r="C17" s="6" t="n">
        <v>250</v>
      </c>
    </row>
    <row r="18">
      <c r="A18" s="4" t="inlineStr">
        <is>
          <t>Loans held for sale</t>
        </is>
      </c>
      <c r="B18" s="6" t="n">
        <v>367993</v>
      </c>
      <c r="C18" s="6" t="n">
        <v>402096</v>
      </c>
    </row>
    <row r="19">
      <c r="A19" s="4" t="inlineStr">
        <is>
          <t>Loans and leases held for investment, net of allowance for credit losses on loans and leases</t>
        </is>
      </c>
      <c r="B19" s="6" t="n">
        <v>9556981</v>
      </c>
      <c r="C19" s="6" t="n">
        <v>8600046</v>
      </c>
    </row>
    <row r="20">
      <c r="A20" s="3" t="inlineStr">
        <is>
          <t>Financial liabilities</t>
        </is>
      </c>
      <c r="B20" s="4" t="inlineStr">
        <is>
          <t xml:space="preserve"> </t>
        </is>
      </c>
      <c r="C20" s="4" t="inlineStr">
        <is>
          <t xml:space="preserve"> </t>
        </is>
      </c>
    </row>
    <row r="21">
      <c r="A21" s="4" t="inlineStr">
        <is>
          <t>Deposits</t>
        </is>
      </c>
      <c r="B21" s="6" t="n">
        <v>11317639</v>
      </c>
      <c r="C21" s="6" t="n">
        <v>10080182</v>
      </c>
    </row>
    <row r="22">
      <c r="A22" s="4" t="inlineStr">
        <is>
          <t>Borrowings</t>
        </is>
      </c>
      <c r="B22" s="6" t="n">
        <v>121026</v>
      </c>
      <c r="C22" s="6" t="n">
        <v>22844</v>
      </c>
    </row>
    <row r="23">
      <c r="A23" s="4" t="inlineStr">
        <is>
          <t>Level 1 | Estimate of Fair Value Measuremen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due from banks</t>
        </is>
      </c>
      <c r="B25" s="6" t="n">
        <v>608800</v>
      </c>
      <c r="C25" s="6" t="n">
        <v>582540</v>
      </c>
    </row>
    <row r="26">
      <c r="A26" s="4" t="inlineStr">
        <is>
          <t>Certificate of deposit with other banks</t>
        </is>
      </c>
      <c r="B26" s="6" t="n">
        <v>250</v>
      </c>
      <c r="C26" s="6" t="n">
        <v>250</v>
      </c>
    </row>
    <row r="27">
      <c r="A27" s="4" t="inlineStr">
        <is>
          <t>Loans held for sale</t>
        </is>
      </c>
      <c r="B27" s="6" t="n">
        <v>0</v>
      </c>
      <c r="C27" s="6" t="n">
        <v>0</v>
      </c>
    </row>
    <row r="28">
      <c r="A28" s="4" t="inlineStr">
        <is>
          <t>Loans and leases held for investment, net of allowance for credit losses on loans and leases</t>
        </is>
      </c>
      <c r="B28" s="6" t="n">
        <v>0</v>
      </c>
      <c r="C28" s="6" t="n">
        <v>0</v>
      </c>
    </row>
    <row r="29">
      <c r="A29" s="3" t="inlineStr">
        <is>
          <t>Financial liabilities</t>
        </is>
      </c>
      <c r="B29" s="4" t="inlineStr">
        <is>
          <t xml:space="preserve"> </t>
        </is>
      </c>
      <c r="C29" s="4" t="inlineStr">
        <is>
          <t xml:space="preserve"> </t>
        </is>
      </c>
    </row>
    <row r="30">
      <c r="A30" s="4" t="inlineStr">
        <is>
          <t>Deposits</t>
        </is>
      </c>
      <c r="B30" s="6" t="n">
        <v>0</v>
      </c>
      <c r="C30" s="6" t="n">
        <v>0</v>
      </c>
    </row>
    <row r="31">
      <c r="A31" s="4" t="inlineStr">
        <is>
          <t>Borrowings</t>
        </is>
      </c>
      <c r="B31" s="6" t="n">
        <v>0</v>
      </c>
      <c r="C31" s="6" t="n">
        <v>0</v>
      </c>
    </row>
    <row r="32">
      <c r="A32" s="4" t="inlineStr">
        <is>
          <t>Level 2 | Estimate of Fair Value Measuremen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6" t="n">
        <v>0</v>
      </c>
      <c r="C34" s="6" t="n">
        <v>0</v>
      </c>
    </row>
    <row r="35">
      <c r="A35" s="4" t="inlineStr">
        <is>
          <t>Certificate of deposit with other banks</t>
        </is>
      </c>
      <c r="B35" s="6" t="n">
        <v>0</v>
      </c>
      <c r="C35" s="6" t="n">
        <v>0</v>
      </c>
    </row>
    <row r="36">
      <c r="A36" s="4" t="inlineStr">
        <is>
          <t>Loans held for sale</t>
        </is>
      </c>
      <c r="B36" s="6" t="n">
        <v>0</v>
      </c>
      <c r="C36" s="6" t="n">
        <v>0</v>
      </c>
    </row>
    <row r="37">
      <c r="A37" s="4" t="inlineStr">
        <is>
          <t>Loans and leases held for investment, net of allowance for credit losses on loans and leases</t>
        </is>
      </c>
      <c r="B37" s="6" t="n">
        <v>0</v>
      </c>
      <c r="C37" s="6" t="n">
        <v>0</v>
      </c>
    </row>
    <row r="38">
      <c r="A38" s="3" t="inlineStr">
        <is>
          <t>Financial liabilities</t>
        </is>
      </c>
      <c r="B38" s="4" t="inlineStr">
        <is>
          <t xml:space="preserve"> </t>
        </is>
      </c>
      <c r="C38" s="4" t="inlineStr">
        <is>
          <t xml:space="preserve"> </t>
        </is>
      </c>
    </row>
    <row r="39">
      <c r="A39" s="4" t="inlineStr">
        <is>
          <t>Deposits</t>
        </is>
      </c>
      <c r="B39" s="6" t="n">
        <v>11317639</v>
      </c>
      <c r="C39" s="6" t="n">
        <v>10080182</v>
      </c>
    </row>
    <row r="40">
      <c r="A40" s="4" t="inlineStr">
        <is>
          <t>Borrowings</t>
        </is>
      </c>
      <c r="B40" s="6" t="n">
        <v>0</v>
      </c>
      <c r="C40" s="6" t="n">
        <v>0</v>
      </c>
    </row>
    <row r="41">
      <c r="A41" s="4" t="inlineStr">
        <is>
          <t>Level 3 | Estimate of Fair Value Measurement</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t>
        </is>
      </c>
      <c r="B43" s="6" t="n">
        <v>0</v>
      </c>
      <c r="C43" s="6" t="n">
        <v>0</v>
      </c>
    </row>
    <row r="44">
      <c r="A44" s="4" t="inlineStr">
        <is>
          <t>Certificate of deposit with other banks</t>
        </is>
      </c>
      <c r="B44" s="6" t="n">
        <v>0</v>
      </c>
      <c r="C44" s="6" t="n">
        <v>0</v>
      </c>
    </row>
    <row r="45">
      <c r="A45" s="4" t="inlineStr">
        <is>
          <t>Loans held for sale</t>
        </is>
      </c>
      <c r="B45" s="6" t="n">
        <v>367993</v>
      </c>
      <c r="C45" s="6" t="n">
        <v>402096</v>
      </c>
    </row>
    <row r="46">
      <c r="A46" s="4" t="inlineStr">
        <is>
          <t>Loans and leases held for investment, net of allowance for credit losses on loans and leases</t>
        </is>
      </c>
      <c r="B46" s="6" t="n">
        <v>9556981</v>
      </c>
      <c r="C46" s="6" t="n">
        <v>8600046</v>
      </c>
    </row>
    <row r="47">
      <c r="A47" s="3" t="inlineStr">
        <is>
          <t>Financial liabilities</t>
        </is>
      </c>
      <c r="B47" s="4" t="inlineStr">
        <is>
          <t xml:space="preserve"> </t>
        </is>
      </c>
      <c r="C47" s="4" t="inlineStr">
        <is>
          <t xml:space="preserve"> </t>
        </is>
      </c>
    </row>
    <row r="48">
      <c r="A48" s="4" t="inlineStr">
        <is>
          <t>Deposits</t>
        </is>
      </c>
      <c r="B48" s="6" t="n">
        <v>0</v>
      </c>
      <c r="C48" s="6" t="n">
        <v>0</v>
      </c>
    </row>
    <row r="49">
      <c r="A49" s="4" t="inlineStr">
        <is>
          <t>Borrowings</t>
        </is>
      </c>
      <c r="B49" s="5" t="n">
        <v>121026</v>
      </c>
      <c r="C49" s="5" t="n">
        <v>228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Details) - USD ($) $ in Thousands</t>
        </is>
      </c>
      <c r="B1" s="2" t="inlineStr">
        <is>
          <t>Dec. 31, 2024</t>
        </is>
      </c>
      <c r="C1" s="2" t="inlineStr">
        <is>
          <t>Dec. 31, 2023</t>
        </is>
      </c>
    </row>
    <row r="2">
      <c r="A2" s="3" t="inlineStr">
        <is>
          <t>Fair Value Off Balance Sheet Risks Disclosure Information [Line Items]</t>
        </is>
      </c>
      <c r="B2" s="4" t="inlineStr">
        <is>
          <t xml:space="preserve"> </t>
        </is>
      </c>
      <c r="C2" s="4" t="inlineStr">
        <is>
          <t xml:space="preserve"> </t>
        </is>
      </c>
    </row>
    <row r="3">
      <c r="A3" s="4" t="inlineStr">
        <is>
          <t>Total unfunded off-balance sheet credit risk</t>
        </is>
      </c>
      <c r="B3" s="5" t="n">
        <v>3605302</v>
      </c>
      <c r="C3" s="5" t="n">
        <v>2951465</v>
      </c>
    </row>
    <row r="4">
      <c r="A4" s="4" t="inlineStr">
        <is>
          <t>Commitments to extend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Total unfunded off-balance sheet credit risk</t>
        </is>
      </c>
      <c r="B6" s="6" t="n">
        <v>3597937</v>
      </c>
      <c r="C6" s="6" t="n">
        <v>2921978</v>
      </c>
    </row>
    <row r="7">
      <c r="A7" s="4" t="inlineStr">
        <is>
          <t>Standby letters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Total unfunded off-balance sheet credit risk</t>
        </is>
      </c>
      <c r="B9" s="6" t="n">
        <v>7365</v>
      </c>
      <c r="C9" s="6" t="n">
        <v>20487</v>
      </c>
    </row>
    <row r="10">
      <c r="A10" s="4" t="inlineStr">
        <is>
          <t>Airplane purchase agreement commitments</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Total unfunded off-balance sheet credit risk</t>
        </is>
      </c>
      <c r="B12" s="6" t="n">
        <v>0</v>
      </c>
      <c r="C12" s="6" t="n">
        <v>9000</v>
      </c>
    </row>
    <row r="13">
      <c r="A13" s="4" t="inlineStr">
        <is>
          <t>Commitments to Extend Credit, Letters Issued</t>
        </is>
      </c>
      <c r="B13" s="4" t="inlineStr">
        <is>
          <t xml:space="preserve"> </t>
        </is>
      </c>
      <c r="C13" s="4" t="inlineStr">
        <is>
          <t xml:space="preserve"> </t>
        </is>
      </c>
    </row>
    <row r="14">
      <c r="A14" s="3" t="inlineStr">
        <is>
          <t>Fair Value Off Balance Sheet Risks Disclosure Information [Line Items]</t>
        </is>
      </c>
      <c r="B14" s="4" t="inlineStr">
        <is>
          <t xml:space="preserve"> </t>
        </is>
      </c>
      <c r="C14" s="4" t="inlineStr">
        <is>
          <t xml:space="preserve"> </t>
        </is>
      </c>
    </row>
    <row r="15">
      <c r="A15" s="4" t="inlineStr">
        <is>
          <t>Total unfunded off-balance sheet credit risk</t>
        </is>
      </c>
      <c r="B15" s="5" t="n">
        <v>1200000</v>
      </c>
      <c r="C15" s="5" t="n">
        <v>117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Commitments and Contingencies - Narrative (Details) $ in Thousands</t>
        </is>
      </c>
      <c r="B1" s="2" t="inlineStr">
        <is>
          <t>12 Months Ended</t>
        </is>
      </c>
    </row>
    <row r="2">
      <c r="B2" s="2" t="inlineStr">
        <is>
          <t>Dec. 31, 2024 USD ($) customer</t>
        </is>
      </c>
      <c r="C2" s="2" t="inlineStr">
        <is>
          <t>Dec. 31, 2023 USD ($)</t>
        </is>
      </c>
    </row>
    <row r="3">
      <c r="A3" s="3" t="inlineStr">
        <is>
          <t>Concentration Risk [Line Items]</t>
        </is>
      </c>
      <c r="B3" s="4" t="inlineStr">
        <is>
          <t xml:space="preserve"> </t>
        </is>
      </c>
      <c r="C3" s="4" t="inlineStr">
        <is>
          <t xml:space="preserve"> </t>
        </is>
      </c>
    </row>
    <row r="4">
      <c r="A4" s="4" t="inlineStr">
        <is>
          <t>Construction program, estimated costs to complete</t>
        </is>
      </c>
      <c r="B4" s="4" t="inlineStr">
        <is>
          <t xml:space="preserve"> </t>
        </is>
      </c>
      <c r="C4" s="5" t="n">
        <v>37000</v>
      </c>
    </row>
    <row r="5">
      <c r="A5" s="4" t="inlineStr">
        <is>
          <t>Construction payable</t>
        </is>
      </c>
      <c r="B5" s="4" t="inlineStr">
        <is>
          <t xml:space="preserve"> </t>
        </is>
      </c>
      <c r="C5" s="5" t="n">
        <v>21500</v>
      </c>
    </row>
    <row r="6">
      <c r="A6" s="4" t="inlineStr">
        <is>
          <t>Maximum retained credit exposure</t>
        </is>
      </c>
      <c r="B6" s="5" t="n">
        <v>20000</v>
      </c>
      <c r="C6" s="4" t="inlineStr">
        <is>
          <t xml:space="preserve"> </t>
        </is>
      </c>
    </row>
    <row r="7">
      <c r="A7" s="4" t="inlineStr">
        <is>
          <t>Future minimum lease payments receivable under non-cancelable operating leases</t>
        </is>
      </c>
      <c r="B7" s="5" t="n">
        <v>40406</v>
      </c>
      <c r="C7" s="4" t="inlineStr">
        <is>
          <t xml:space="preserve"> </t>
        </is>
      </c>
    </row>
    <row r="8">
      <c r="A8" s="4" t="inlineStr">
        <is>
          <t>Twenty-Seven Relationship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umber of relationships that have retained unguaranteed exposure | customer</t>
        </is>
      </c>
      <c r="B10" s="6" t="n">
        <v>51</v>
      </c>
      <c r="C10" s="4" t="inlineStr">
        <is>
          <t xml:space="preserve"> </t>
        </is>
      </c>
    </row>
    <row r="11">
      <c r="A11" s="4" t="inlineStr">
        <is>
          <t>Retained credit exposure</t>
        </is>
      </c>
      <c r="B11" s="5" t="n">
        <v>2150000</v>
      </c>
      <c r="C11" s="4" t="inlineStr">
        <is>
          <t xml:space="preserve"> </t>
        </is>
      </c>
    </row>
    <row r="12">
      <c r="A12" s="4" t="inlineStr">
        <is>
          <t>Retained exposure, amount disbursed</t>
        </is>
      </c>
      <c r="B12" s="6" t="n">
        <v>1310000</v>
      </c>
      <c r="C12" s="4" t="inlineStr">
        <is>
          <t xml:space="preserve"> </t>
        </is>
      </c>
    </row>
    <row r="13">
      <c r="A13" s="4" t="inlineStr">
        <is>
          <t>No Relationships | Maximum</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Future minimum lease payments receivable under non-cancelable operating leases</t>
        </is>
      </c>
      <c r="B15" s="5" t="n">
        <v>20000</v>
      </c>
      <c r="C1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chedule of Geographic Concentrations (Details) - Financing Receivable - Geographic Concentration Risk</t>
        </is>
      </c>
      <c r="B1" s="2" t="inlineStr">
        <is>
          <t>12 Months Ended</t>
        </is>
      </c>
    </row>
    <row r="2">
      <c r="B2" s="2" t="inlineStr">
        <is>
          <t>Dec. 31, 2024</t>
        </is>
      </c>
    </row>
    <row r="3">
      <c r="A3" s="3" t="inlineStr">
        <is>
          <t>Concentration Risk [Line Items]</t>
        </is>
      </c>
      <c r="B3" s="4" t="inlineStr">
        <is>
          <t xml:space="preserve"> </t>
        </is>
      </c>
    </row>
    <row r="4">
      <c r="A4" s="4" t="inlineStr">
        <is>
          <t>Concentration risk, percentage</t>
        </is>
      </c>
      <c r="B4" s="10" t="n">
        <v>1</v>
      </c>
    </row>
    <row r="5">
      <c r="A5" s="4" t="inlineStr">
        <is>
          <t>Midwest</t>
        </is>
      </c>
      <c r="B5" s="4" t="inlineStr">
        <is>
          <t xml:space="preserve"> </t>
        </is>
      </c>
    </row>
    <row r="6">
      <c r="A6" s="3" t="inlineStr">
        <is>
          <t>Concentration Risk [Line Items]</t>
        </is>
      </c>
      <c r="B6" s="4" t="inlineStr">
        <is>
          <t xml:space="preserve"> </t>
        </is>
      </c>
    </row>
    <row r="7">
      <c r="A7" s="4" t="inlineStr">
        <is>
          <t>Concentration risk, percentage</t>
        </is>
      </c>
      <c r="B7" s="8" t="n">
        <v>0.125</v>
      </c>
    </row>
    <row r="8">
      <c r="A8" s="4" t="inlineStr">
        <is>
          <t>Northeast</t>
        </is>
      </c>
      <c r="B8" s="4" t="inlineStr">
        <is>
          <t xml:space="preserve"> </t>
        </is>
      </c>
    </row>
    <row r="9">
      <c r="A9" s="3" t="inlineStr">
        <is>
          <t>Concentration Risk [Line Items]</t>
        </is>
      </c>
      <c r="B9" s="4" t="inlineStr">
        <is>
          <t xml:space="preserve"> </t>
        </is>
      </c>
    </row>
    <row r="10">
      <c r="A10" s="4" t="inlineStr">
        <is>
          <t>Concentration risk, percentage</t>
        </is>
      </c>
      <c r="B10" s="8" t="n">
        <v>0.171</v>
      </c>
    </row>
    <row r="11">
      <c r="A11" s="4" t="inlineStr">
        <is>
          <t>Southeast</t>
        </is>
      </c>
      <c r="B11" s="4" t="inlineStr">
        <is>
          <t xml:space="preserve"> </t>
        </is>
      </c>
    </row>
    <row r="12">
      <c r="A12" s="3" t="inlineStr">
        <is>
          <t>Concentration Risk [Line Items]</t>
        </is>
      </c>
      <c r="B12" s="4" t="inlineStr">
        <is>
          <t xml:space="preserve"> </t>
        </is>
      </c>
    </row>
    <row r="13">
      <c r="A13" s="4" t="inlineStr">
        <is>
          <t>Concentration risk, percentage</t>
        </is>
      </c>
      <c r="B13" s="8" t="n">
        <v>0.313</v>
      </c>
    </row>
    <row r="14">
      <c r="A14" s="4" t="inlineStr">
        <is>
          <t>Southwest</t>
        </is>
      </c>
      <c r="B14" s="4" t="inlineStr">
        <is>
          <t xml:space="preserve"> </t>
        </is>
      </c>
    </row>
    <row r="15">
      <c r="A15" s="3" t="inlineStr">
        <is>
          <t>Concentration Risk [Line Items]</t>
        </is>
      </c>
      <c r="B15" s="4" t="inlineStr">
        <is>
          <t xml:space="preserve"> </t>
        </is>
      </c>
    </row>
    <row r="16">
      <c r="A16" s="4" t="inlineStr">
        <is>
          <t>Concentration risk, percentage</t>
        </is>
      </c>
      <c r="B16" s="8" t="n">
        <v>0.131</v>
      </c>
    </row>
    <row r="17">
      <c r="A17" s="4" t="inlineStr">
        <is>
          <t>West</t>
        </is>
      </c>
      <c r="B17" s="4" t="inlineStr">
        <is>
          <t xml:space="preserve"> </t>
        </is>
      </c>
    </row>
    <row r="18">
      <c r="A18" s="3" t="inlineStr">
        <is>
          <t>Concentration Risk [Line Items]</t>
        </is>
      </c>
      <c r="B18" s="4" t="inlineStr">
        <is>
          <t xml:space="preserve"> </t>
        </is>
      </c>
    </row>
    <row r="19">
      <c r="A19" s="4" t="inlineStr">
        <is>
          <t>Concentration risk, percentage</t>
        </is>
      </c>
      <c r="B19" s="8" t="n">
        <v>0.255</v>
      </c>
    </row>
    <row r="20">
      <c r="A20" s="4" t="inlineStr">
        <is>
          <t>Non-U.S.</t>
        </is>
      </c>
      <c r="B20" s="4" t="inlineStr">
        <is>
          <t xml:space="preserve"> </t>
        </is>
      </c>
    </row>
    <row r="21">
      <c r="A21" s="3" t="inlineStr">
        <is>
          <t>Concentration Risk [Line Items]</t>
        </is>
      </c>
      <c r="B21" s="4" t="inlineStr">
        <is>
          <t xml:space="preserve"> </t>
        </is>
      </c>
    </row>
    <row r="22">
      <c r="A22" s="4" t="inlineStr">
        <is>
          <t>Concentration risk, percentage</t>
        </is>
      </c>
      <c r="B22" s="8" t="n">
        <v>0.00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9" customWidth="1" min="1" max="1"/>
    <col width="13" customWidth="1" min="2" max="2"/>
    <col width="15" customWidth="1" min="3" max="3"/>
    <col width="25" customWidth="1" min="4" max="4"/>
    <col width="14" customWidth="1" min="5" max="5"/>
    <col width="14" customWidth="1" min="6" max="6"/>
    <col width="14" customWidth="1" min="7" max="7"/>
    <col width="13" customWidth="1" min="8" max="8"/>
    <col width="13" customWidth="1" min="9" max="9"/>
    <col width="13" customWidth="1" min="10" max="10"/>
  </cols>
  <sheetData>
    <row r="1">
      <c r="A1" s="1" t="inlineStr">
        <is>
          <t>Benefit Plans - Narrative (Details) - USD ($)</t>
        </is>
      </c>
      <c r="C1" s="2" t="inlineStr">
        <is>
          <t>1 Months Ended</t>
        </is>
      </c>
      <c r="D1" s="2" t="inlineStr">
        <is>
          <t>12 Months Ended</t>
        </is>
      </c>
    </row>
    <row r="2">
      <c r="B2" s="2" t="inlineStr">
        <is>
          <t>May 24, 2016</t>
        </is>
      </c>
      <c r="C2" s="2" t="inlineStr">
        <is>
          <t>Feb. 28, 2025</t>
        </is>
      </c>
      <c r="D2" s="2" t="inlineStr">
        <is>
          <t>Dec. 31, 2024</t>
        </is>
      </c>
      <c r="E2" s="2" t="inlineStr">
        <is>
          <t>Dec. 31, 2023</t>
        </is>
      </c>
      <c r="F2" s="2" t="inlineStr">
        <is>
          <t>Dec. 31, 2022</t>
        </is>
      </c>
      <c r="G2" s="2" t="inlineStr">
        <is>
          <t>Dec. 31, 2010</t>
        </is>
      </c>
      <c r="H2" s="2" t="inlineStr">
        <is>
          <t>May 16, 2023</t>
        </is>
      </c>
      <c r="I2" s="2" t="inlineStr">
        <is>
          <t>May 11, 2021</t>
        </is>
      </c>
      <c r="J2" s="2" t="inlineStr">
        <is>
          <t>May 15,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nse recognized</t>
        </is>
      </c>
      <c r="B4" s="4" t="inlineStr">
        <is>
          <t xml:space="preserve"> </t>
        </is>
      </c>
      <c r="C4" s="4" t="inlineStr">
        <is>
          <t xml:space="preserve"> </t>
        </is>
      </c>
      <c r="D4" s="5" t="n">
        <v>6700000</v>
      </c>
      <c r="E4" s="5" t="n">
        <v>6500000</v>
      </c>
      <c r="F4" s="5" t="n">
        <v>6300000</v>
      </c>
      <c r="G4" s="4" t="inlineStr">
        <is>
          <t xml:space="preserve"> </t>
        </is>
      </c>
      <c r="H4" s="4" t="inlineStr">
        <is>
          <t xml:space="preserve"> </t>
        </is>
      </c>
      <c r="I4" s="4" t="inlineStr">
        <is>
          <t xml:space="preserve"> </t>
        </is>
      </c>
      <c r="J4" s="4" t="inlineStr">
        <is>
          <t xml:space="preserve"> </t>
        </is>
      </c>
    </row>
    <row r="5">
      <c r="A5" s="4" t="inlineStr">
        <is>
          <t>Intrinsic value of options exercised</t>
        </is>
      </c>
      <c r="B5" s="4" t="inlineStr">
        <is>
          <t xml:space="preserve"> </t>
        </is>
      </c>
      <c r="C5" s="4" t="inlineStr">
        <is>
          <t xml:space="preserve"> </t>
        </is>
      </c>
      <c r="D5" s="5" t="n">
        <v>10100000</v>
      </c>
      <c r="E5" s="5" t="n">
        <v>2800000</v>
      </c>
      <c r="F5" s="5" t="n">
        <v>7000000</v>
      </c>
      <c r="G5" s="4" t="inlineStr">
        <is>
          <t xml:space="preserve"> </t>
        </is>
      </c>
      <c r="H5" s="4" t="inlineStr">
        <is>
          <t xml:space="preserve"> </t>
        </is>
      </c>
      <c r="I5" s="4" t="inlineStr">
        <is>
          <t xml:space="preserve"> </t>
        </is>
      </c>
      <c r="J5" s="4" t="inlineStr">
        <is>
          <t xml:space="preserve"> </t>
        </is>
      </c>
    </row>
    <row r="6">
      <c r="A6" s="4" t="inlineStr">
        <is>
          <t>Shares, granted (in shares)</t>
        </is>
      </c>
      <c r="B6" s="4" t="inlineStr">
        <is>
          <t xml:space="preserve"> </t>
        </is>
      </c>
      <c r="C6" s="4" t="inlineStr">
        <is>
          <t xml:space="preserve"> </t>
        </is>
      </c>
      <c r="D6" s="6" t="n">
        <v>0</v>
      </c>
      <c r="E6" s="6" t="n">
        <v>0</v>
      </c>
      <c r="F6" s="6" t="n">
        <v>0</v>
      </c>
      <c r="G6" s="4" t="inlineStr">
        <is>
          <t xml:space="preserve"> </t>
        </is>
      </c>
      <c r="H6" s="4" t="inlineStr">
        <is>
          <t xml:space="preserve"> </t>
        </is>
      </c>
      <c r="I6" s="4" t="inlineStr">
        <is>
          <t xml:space="preserve"> </t>
        </is>
      </c>
      <c r="J6" s="4" t="inlineStr">
        <is>
          <t xml:space="preserve"> </t>
        </is>
      </c>
    </row>
    <row r="7">
      <c r="A7" s="4" t="inlineStr">
        <is>
          <t>Cash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pensation expense</t>
        </is>
      </c>
      <c r="B9" s="4" t="inlineStr">
        <is>
          <t xml:space="preserve"> </t>
        </is>
      </c>
      <c r="C9" s="4" t="inlineStr">
        <is>
          <t xml:space="preserve"> </t>
        </is>
      </c>
      <c r="D9" s="5" t="n">
        <v>12900000</v>
      </c>
      <c r="E9" s="5" t="n">
        <v>1000000</v>
      </c>
      <c r="F9" s="5" t="n">
        <v>9400000</v>
      </c>
      <c r="G9" s="4" t="inlineStr">
        <is>
          <t xml:space="preserve"> </t>
        </is>
      </c>
      <c r="H9" s="4" t="inlineStr">
        <is>
          <t xml:space="preserve"> </t>
        </is>
      </c>
      <c r="I9" s="4" t="inlineStr">
        <is>
          <t xml:space="preserve"> </t>
        </is>
      </c>
      <c r="J9" s="4" t="inlineStr">
        <is>
          <t xml:space="preserve"> </t>
        </is>
      </c>
    </row>
    <row r="10">
      <c r="A10" s="4" t="inlineStr">
        <is>
          <t>Special Bon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ensation expense</t>
        </is>
      </c>
      <c r="B12" s="4" t="inlineStr">
        <is>
          <t xml:space="preserve"> </t>
        </is>
      </c>
      <c r="C12" s="4" t="inlineStr">
        <is>
          <t xml:space="preserve"> </t>
        </is>
      </c>
      <c r="D12" s="4" t="inlineStr">
        <is>
          <t xml:space="preserve"> </t>
        </is>
      </c>
      <c r="E12" s="6" t="n">
        <v>4500000</v>
      </c>
      <c r="F12" s="6" t="n">
        <v>10500000</v>
      </c>
      <c r="G12" s="4" t="inlineStr">
        <is>
          <t xml:space="preserve"> </t>
        </is>
      </c>
      <c r="H12" s="4" t="inlineStr">
        <is>
          <t xml:space="preserve"> </t>
        </is>
      </c>
      <c r="I12" s="4" t="inlineStr">
        <is>
          <t xml:space="preserve"> </t>
        </is>
      </c>
      <c r="J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expense</t>
        </is>
      </c>
      <c r="B15" s="4" t="inlineStr">
        <is>
          <t xml:space="preserve"> </t>
        </is>
      </c>
      <c r="C15" s="4" t="inlineStr">
        <is>
          <t xml:space="preserve"> </t>
        </is>
      </c>
      <c r="D15" s="6" t="n">
        <v>0</v>
      </c>
      <c r="E15" s="5" t="n">
        <v>25000</v>
      </c>
      <c r="F15" s="6" t="n">
        <v>753000</v>
      </c>
      <c r="G15" s="4" t="inlineStr">
        <is>
          <t xml:space="preserve"> </t>
        </is>
      </c>
      <c r="H15" s="4" t="inlineStr">
        <is>
          <t xml:space="preserve"> </t>
        </is>
      </c>
      <c r="I15" s="4" t="inlineStr">
        <is>
          <t xml:space="preserve"> </t>
        </is>
      </c>
      <c r="J15" s="4" t="inlineStr">
        <is>
          <t xml:space="preserve"> </t>
        </is>
      </c>
    </row>
    <row r="16">
      <c r="A16" s="4" t="inlineStr">
        <is>
          <t>Unrecognized compensation costs, stock option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rket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ed (in share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expense</t>
        </is>
      </c>
      <c r="B22" s="4" t="inlineStr">
        <is>
          <t xml:space="preserve"> </t>
        </is>
      </c>
      <c r="C22" s="4" t="inlineStr">
        <is>
          <t xml:space="preserve"> </t>
        </is>
      </c>
      <c r="D22" s="5" t="n">
        <v>26200000</v>
      </c>
      <c r="E22" s="5" t="n">
        <v>17600000</v>
      </c>
      <c r="F22" s="5" t="n">
        <v>19400000</v>
      </c>
      <c r="G22" s="4" t="inlineStr">
        <is>
          <t xml:space="preserve"> </t>
        </is>
      </c>
      <c r="H22" s="4" t="inlineStr">
        <is>
          <t xml:space="preserve"> </t>
        </is>
      </c>
      <c r="I22" s="4" t="inlineStr">
        <is>
          <t xml:space="preserve"> </t>
        </is>
      </c>
      <c r="J22" s="4" t="inlineStr">
        <is>
          <t xml:space="preserve"> </t>
        </is>
      </c>
    </row>
    <row r="23">
      <c r="A23" s="4" t="inlineStr">
        <is>
          <t>Granted (in shares)</t>
        </is>
      </c>
      <c r="B23" s="4" t="inlineStr">
        <is>
          <t xml:space="preserve"> </t>
        </is>
      </c>
      <c r="C23" s="4" t="inlineStr">
        <is>
          <t xml:space="preserve"> </t>
        </is>
      </c>
      <c r="D23" s="6" t="n">
        <v>52406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ed (in dollars per share)</t>
        </is>
      </c>
      <c r="B24" s="4" t="inlineStr">
        <is>
          <t xml:space="preserve"> </t>
        </is>
      </c>
      <c r="C24" s="4" t="inlineStr">
        <is>
          <t xml:space="preserve"> </t>
        </is>
      </c>
      <c r="D24" s="7" t="n">
        <v>3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cognized compensation costs</t>
        </is>
      </c>
      <c r="B25" s="4" t="inlineStr">
        <is>
          <t xml:space="preserve"> </t>
        </is>
      </c>
      <c r="C25" s="4" t="inlineStr">
        <is>
          <t xml:space="preserve"> </t>
        </is>
      </c>
      <c r="D25" s="5" t="n">
        <v>67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cognized compensation costs period recognized</t>
        </is>
      </c>
      <c r="B26" s="4" t="inlineStr">
        <is>
          <t xml:space="preserve"> </t>
        </is>
      </c>
      <c r="C26" s="4" t="inlineStr">
        <is>
          <t xml:space="preserve"> </t>
        </is>
      </c>
      <c r="D26" s="4" t="inlineStr">
        <is>
          <t>3 years 2 months 26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Units (RSU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ed (in shares)</t>
        </is>
      </c>
      <c r="B29" s="4" t="inlineStr">
        <is>
          <t xml:space="preserve"> </t>
        </is>
      </c>
      <c r="C29" s="6" t="n">
        <v>55191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ed (in dollars per share)</t>
        </is>
      </c>
      <c r="B30" s="4" t="inlineStr">
        <is>
          <t xml:space="preserve"> </t>
        </is>
      </c>
      <c r="C30" s="7" t="n">
        <v>34.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cognized compensation costs</t>
        </is>
      </c>
      <c r="B31" s="4" t="inlineStr">
        <is>
          <t xml:space="preserve"> </t>
        </is>
      </c>
      <c r="C31" s="5" t="n">
        <v>19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cognized compensation costs period recognized</t>
        </is>
      </c>
      <c r="B32" s="4" t="inlineStr">
        <is>
          <t xml:space="preserve"> </t>
        </is>
      </c>
      <c r="C32" s="4" t="inlineStr">
        <is>
          <t>5 years 3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15 Omnibus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ommon voting shares authorized (in shares)</t>
        </is>
      </c>
      <c r="B35" s="6" t="n">
        <v>7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s or restricted shares of expiration period</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fair market value of common stock</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15 Omnibus Plan |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common voting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750000</v>
      </c>
      <c r="I40" s="6" t="n">
        <v>10750000</v>
      </c>
      <c r="J40" s="6" t="n">
        <v>8750000</v>
      </c>
    </row>
    <row r="41">
      <c r="A41" s="4" t="inlineStr">
        <is>
          <t>2015 Omnibus Plan |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anted (in shares)</t>
        </is>
      </c>
      <c r="B43" s="4" t="inlineStr">
        <is>
          <t xml:space="preserve"> </t>
        </is>
      </c>
      <c r="C43" s="4" t="inlineStr">
        <is>
          <t xml:space="preserve"> </t>
        </is>
      </c>
      <c r="D43" s="6" t="n">
        <v>524064</v>
      </c>
      <c r="E43" s="6" t="n">
        <v>927838</v>
      </c>
      <c r="F43" s="6" t="n">
        <v>885939</v>
      </c>
      <c r="G43" s="4" t="inlineStr">
        <is>
          <t xml:space="preserve"> </t>
        </is>
      </c>
      <c r="H43" s="4" t="inlineStr">
        <is>
          <t xml:space="preserve"> </t>
        </is>
      </c>
      <c r="I43" s="4" t="inlineStr">
        <is>
          <t xml:space="preserve"> </t>
        </is>
      </c>
      <c r="J43" s="4" t="inlineStr">
        <is>
          <t xml:space="preserve"> </t>
        </is>
      </c>
    </row>
    <row r="44">
      <c r="A44" s="4" t="inlineStr">
        <is>
          <t>Granted (in dollars per share)</t>
        </is>
      </c>
      <c r="B44" s="4" t="inlineStr">
        <is>
          <t xml:space="preserve"> </t>
        </is>
      </c>
      <c r="C44" s="4" t="inlineStr">
        <is>
          <t xml:space="preserve"> </t>
        </is>
      </c>
      <c r="D44" s="7" t="n">
        <v>39.3</v>
      </c>
      <c r="E44" s="7" t="n">
        <v>34.83</v>
      </c>
      <c r="F44" s="7" t="n">
        <v>37.75</v>
      </c>
      <c r="G44" s="4" t="inlineStr">
        <is>
          <t xml:space="preserve"> </t>
        </is>
      </c>
      <c r="H44" s="4" t="inlineStr">
        <is>
          <t xml:space="preserve"> </t>
        </is>
      </c>
      <c r="I44" s="4" t="inlineStr">
        <is>
          <t xml:space="preserve"> </t>
        </is>
      </c>
      <c r="J44" s="4" t="inlineStr">
        <is>
          <t xml:space="preserve"> </t>
        </is>
      </c>
    </row>
    <row r="45">
      <c r="A45" s="4" t="inlineStr">
        <is>
          <t>Restricted Stock Plan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available for issuance to eligible employee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350000</v>
      </c>
      <c r="H47" s="4" t="inlineStr">
        <is>
          <t xml:space="preserve"> </t>
        </is>
      </c>
      <c r="I47" s="4" t="inlineStr">
        <is>
          <t xml:space="preserve"> </t>
        </is>
      </c>
      <c r="J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7 years</t>
        </is>
      </c>
      <c r="H48" s="4" t="inlineStr">
        <is>
          <t xml:space="preserve"> </t>
        </is>
      </c>
      <c r="I48" s="4" t="inlineStr">
        <is>
          <t xml:space="preserve"> </t>
        </is>
      </c>
      <c r="J48" s="4" t="inlineStr">
        <is>
          <t xml:space="preserve"> </t>
        </is>
      </c>
    </row>
    <row r="49">
      <c r="A49" s="4" t="inlineStr">
        <is>
          <t>Employee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annual purchase per employee</t>
        </is>
      </c>
      <c r="B51" s="4" t="inlineStr">
        <is>
          <t xml:space="preserve"> </t>
        </is>
      </c>
      <c r="C51" s="4" t="inlineStr">
        <is>
          <t xml:space="preserve"> </t>
        </is>
      </c>
      <c r="D51" s="5" t="n">
        <v>2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date discount</t>
        </is>
      </c>
      <c r="B52" s="4" t="inlineStr">
        <is>
          <t xml:space="preserve"> </t>
        </is>
      </c>
      <c r="C52" s="4" t="inlineStr">
        <is>
          <t xml:space="preserve"> </t>
        </is>
      </c>
      <c r="D52" s="10" t="n">
        <v>0.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expense</t>
        </is>
      </c>
      <c r="B53" s="4" t="inlineStr">
        <is>
          <t xml:space="preserve"> </t>
        </is>
      </c>
      <c r="C53" s="4" t="inlineStr">
        <is>
          <t xml:space="preserve"> </t>
        </is>
      </c>
      <c r="D53" s="5" t="n">
        <v>217000</v>
      </c>
      <c r="E53" s="5" t="n">
        <v>246000</v>
      </c>
      <c r="F53" s="5" t="n">
        <v>188000</v>
      </c>
      <c r="G53" s="4" t="inlineStr">
        <is>
          <t xml:space="preserve"> </t>
        </is>
      </c>
      <c r="H53" s="4" t="inlineStr">
        <is>
          <t xml:space="preserve"> </t>
        </is>
      </c>
      <c r="I53" s="4" t="inlineStr">
        <is>
          <t xml:space="preserve"> </t>
        </is>
      </c>
      <c r="J53" s="4" t="inlineStr">
        <is>
          <t xml:space="preserve"> </t>
        </is>
      </c>
    </row>
  </sheetData>
  <mergeCells count="2">
    <mergeCell ref="D1:G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40" customWidth="1" min="2" max="2"/>
  </cols>
  <sheetData>
    <row r="1">
      <c r="A1" s="1" t="inlineStr">
        <is>
          <t>Benefit Plans - Stock Option Activity (Details)</t>
        </is>
      </c>
      <c r="B1" s="2" t="inlineStr">
        <is>
          <t>12 Months Ended</t>
        </is>
      </c>
    </row>
    <row r="2">
      <c r="B2" s="2" t="inlineStr">
        <is>
          <t>Dec. 31, 2024 USD ($) $ / shares shares</t>
        </is>
      </c>
    </row>
    <row r="3">
      <c r="A3" s="3" t="inlineStr">
        <is>
          <t>Shares</t>
        </is>
      </c>
      <c r="B3" s="4" t="inlineStr">
        <is>
          <t xml:space="preserve"> </t>
        </is>
      </c>
    </row>
    <row r="4">
      <c r="A4" s="4" t="inlineStr">
        <is>
          <t>Beginning balance (in shares) | shares</t>
        </is>
      </c>
      <c r="B4" s="6" t="n">
        <v>676563</v>
      </c>
    </row>
    <row r="5">
      <c r="A5" s="4" t="inlineStr">
        <is>
          <t>Exercised (in shares) | shares</t>
        </is>
      </c>
      <c r="B5" s="6" t="n">
        <v>-336197</v>
      </c>
    </row>
    <row r="6">
      <c r="A6" s="4" t="inlineStr">
        <is>
          <t>Forfeited (in shares) | shares</t>
        </is>
      </c>
      <c r="B6" s="6" t="n">
        <v>-7980</v>
      </c>
    </row>
    <row r="7">
      <c r="A7" s="4" t="inlineStr">
        <is>
          <t>Ending balance (in shares) | shares</t>
        </is>
      </c>
      <c r="B7" s="6" t="n">
        <v>332386</v>
      </c>
    </row>
    <row r="8">
      <c r="A8" s="4" t="inlineStr">
        <is>
          <t>Exercisable (in shares) | shares</t>
        </is>
      </c>
      <c r="B8" s="6" t="n">
        <v>332386</v>
      </c>
    </row>
    <row r="9">
      <c r="A9" s="3" t="inlineStr">
        <is>
          <t>Weighted Average Exercise Price</t>
        </is>
      </c>
      <c r="B9" s="4" t="inlineStr">
        <is>
          <t xml:space="preserve"> </t>
        </is>
      </c>
    </row>
    <row r="10">
      <c r="A10" s="4" t="inlineStr">
        <is>
          <t>Beginning balance (in dollars per share) | $ / shares</t>
        </is>
      </c>
      <c r="B10" s="7" t="n">
        <v>12.74</v>
      </c>
    </row>
    <row r="11">
      <c r="A11" s="4" t="inlineStr">
        <is>
          <t>Exercised (in dollars per share) | $ / shares</t>
        </is>
      </c>
      <c r="B11" s="12" t="n">
        <v>10.35</v>
      </c>
    </row>
    <row r="12">
      <c r="A12" s="4" t="inlineStr">
        <is>
          <t>Forfeited (in dollars per share) | $ / shares</t>
        </is>
      </c>
      <c r="B12" s="12" t="n">
        <v>4.4</v>
      </c>
    </row>
    <row r="13">
      <c r="A13" s="4" t="inlineStr">
        <is>
          <t>Ending balance (in dollars per share) | $ / shares</t>
        </is>
      </c>
      <c r="B13" s="12" t="n">
        <v>15.35</v>
      </c>
    </row>
    <row r="14">
      <c r="A14" s="4" t="inlineStr">
        <is>
          <t>Exercisable (in dollars per share) | $ / shares</t>
        </is>
      </c>
      <c r="B14" s="7" t="n">
        <v>15.35</v>
      </c>
    </row>
    <row r="15">
      <c r="A15" s="4" t="inlineStr">
        <is>
          <t>Weighted average remaining contractual term, outstanding</t>
        </is>
      </c>
      <c r="B15" s="4" t="inlineStr">
        <is>
          <t>8 months 12 days</t>
        </is>
      </c>
    </row>
    <row r="16">
      <c r="A16" s="4" t="inlineStr">
        <is>
          <t>Weighted average remaining contractual term, exercisable</t>
        </is>
      </c>
      <c r="B16" s="4" t="inlineStr">
        <is>
          <t>8 months 12 days</t>
        </is>
      </c>
    </row>
    <row r="17">
      <c r="A17" s="4" t="inlineStr">
        <is>
          <t>Aggregate intrinsic value, outstanding | $</t>
        </is>
      </c>
      <c r="B17" s="5" t="n">
        <v>8043504</v>
      </c>
    </row>
    <row r="18">
      <c r="A18" s="4" t="inlineStr">
        <is>
          <t>Aggregate intrinsic value, exercisable | $</t>
        </is>
      </c>
      <c r="B18" s="5" t="n">
        <v>804350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Non-vested Stock Option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0</v>
      </c>
      <c r="C4" s="6" t="n">
        <v>37760</v>
      </c>
      <c r="D4" s="6" t="n">
        <v>382850</v>
      </c>
    </row>
    <row r="5">
      <c r="A5" s="4" t="inlineStr">
        <is>
          <t>Vested (in shares)</t>
        </is>
      </c>
      <c r="B5" s="6" t="n">
        <v>0</v>
      </c>
      <c r="C5" s="6" t="n">
        <v>-37760</v>
      </c>
      <c r="D5" s="6" t="n">
        <v>-336464</v>
      </c>
    </row>
    <row r="6">
      <c r="A6" s="4" t="inlineStr">
        <is>
          <t>Forfeited (in shares)</t>
        </is>
      </c>
      <c r="B6" s="4" t="inlineStr">
        <is>
          <t xml:space="preserve"> </t>
        </is>
      </c>
      <c r="C6" s="4" t="inlineStr">
        <is>
          <t xml:space="preserve"> </t>
        </is>
      </c>
      <c r="D6" s="6" t="n">
        <v>-8626</v>
      </c>
    </row>
    <row r="7">
      <c r="A7" s="4" t="inlineStr">
        <is>
          <t>Ending balance (in shares)</t>
        </is>
      </c>
      <c r="B7" s="6" t="n">
        <v>0</v>
      </c>
      <c r="C7" s="6" t="n">
        <v>0</v>
      </c>
      <c r="D7" s="6" t="n">
        <v>37760</v>
      </c>
    </row>
    <row r="8">
      <c r="A8" s="3" t="inlineStr">
        <is>
          <t>Weighted Average Grant Date Fair Value</t>
        </is>
      </c>
      <c r="B8" s="4" t="inlineStr">
        <is>
          <t xml:space="preserve"> </t>
        </is>
      </c>
      <c r="C8" s="4" t="inlineStr">
        <is>
          <t xml:space="preserve"> </t>
        </is>
      </c>
      <c r="D8" s="4" t="inlineStr">
        <is>
          <t xml:space="preserve"> </t>
        </is>
      </c>
    </row>
    <row r="9">
      <c r="A9" s="4" t="inlineStr">
        <is>
          <t>Beginning balance (in dollars per share)</t>
        </is>
      </c>
      <c r="B9" s="5" t="n">
        <v>0</v>
      </c>
      <c r="C9" s="7" t="n">
        <v>6.6</v>
      </c>
      <c r="D9" s="7" t="n">
        <v>6.75</v>
      </c>
    </row>
    <row r="10">
      <c r="A10" s="4" t="inlineStr">
        <is>
          <t>Vested (in dollars per share)</t>
        </is>
      </c>
      <c r="B10" s="6" t="n">
        <v>0</v>
      </c>
      <c r="C10" s="12" t="n">
        <v>6.6</v>
      </c>
      <c r="D10" s="12" t="n">
        <v>6.85</v>
      </c>
    </row>
    <row r="11">
      <c r="A11" s="4" t="inlineStr">
        <is>
          <t>Forfeited (in dollars per share)</t>
        </is>
      </c>
      <c r="B11" s="4" t="inlineStr">
        <is>
          <t xml:space="preserve"> </t>
        </is>
      </c>
      <c r="C11" s="4" t="inlineStr">
        <is>
          <t xml:space="preserve"> </t>
        </is>
      </c>
      <c r="D11" s="12" t="n">
        <v>6.95</v>
      </c>
    </row>
    <row r="12">
      <c r="A12" s="4" t="inlineStr">
        <is>
          <t>Ending balance (in dollars per share)</t>
        </is>
      </c>
      <c r="B12" s="5" t="n">
        <v>0</v>
      </c>
      <c r="C12" s="5" t="n">
        <v>0</v>
      </c>
      <c r="D12" s="7" t="n">
        <v>6.6</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Leases Held for Investment and Credit Quality</t>
        </is>
      </c>
      <c r="B1" s="2" t="inlineStr">
        <is>
          <t>12 Months Ended</t>
        </is>
      </c>
    </row>
    <row r="2">
      <c r="B2" s="2" t="inlineStr">
        <is>
          <t>Dec. 31, 2024</t>
        </is>
      </c>
    </row>
    <row r="3">
      <c r="A3" s="3" t="inlineStr">
        <is>
          <t>Receivables [Abstract]</t>
        </is>
      </c>
      <c r="B3" s="4" t="inlineStr">
        <is>
          <t xml:space="preserve"> </t>
        </is>
      </c>
    </row>
    <row r="4">
      <c r="A4" s="4" t="inlineStr">
        <is>
          <t>Loans and Leases Held for Investment and Credit Quality</t>
        </is>
      </c>
      <c r="B4" s="4" t="inlineStr">
        <is>
          <t>Loans and Leases Held for Investment and Credit Quality Loan and Lease Portfolio Segments &amp; Classes The following describes the risk characteristics relevant to each of the portfolio segments.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government guarantee on these loans, when applicable, is an important factor in mitigating risk. The Bank’s lease portfolio is included in the C&amp;I segment.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and any available secondary sources of repayment, with the greatest emphasis given to a borrower’s capacity to meet cash flow coverage requirements as set forth by Bank policies. Such repayment of owner occupied loans is commonly derived from the successful ongoing operations of the business occupying the property. These typically include small businesses and professional practices. Commercial real estate loans may also include government guaranteed loans secured by collateral in the form of residential real estate. Repayment of such loans generally comes from the generation of cash flow as the result of the borrower’s business operation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and any available secondary sources of repayment, with the greatest emphasis given to a borrower’s capacity to meet cash flow coverage requirements as set forth by Bank policies. The loan and lease portfolio is further grouped into one of the following classes (also referred to as divisions): Small Business Banking, Commercial Banking, or Paycheck Protection Program. Small Business Banking includes loans to customers in verticals that generally have traditional loan structures. Commercial Banking includes loans to customers in verticals that generally have atypical ownership structures as well as complex collateral arrangements, underwriting requirements, and servicing needs. Commercial Banking also includes loans to customers that operate renewable energy projects, lodging facilities, and municipalities, and often utilize USDA or tax-exempt loan structures. Paycheck Protection Program (“PPP”) includes all loans originated under the PPP pursuant to the Coronavirus Aid, Relief, and Economic Security Act’s (“CARES Act”) economic relief program and carry a 100% government guarantee. These loans and lease classes were determined based on industry risk characteristics and management’s method for monitoring credit risk and managing those lending divisions. Past Due Loans and Leases Loans and leases are considered past due if the required principal and interest payments have not been received as of the date such payments were due. Loans and leases less than 30 days past due and accruing are included within current loans and leases shown below. The following tables show an age analysis of past due loans and leases as of the dates presented. December 31, 2024 Current or Less than 30 Days Past Due 30-89 Days 90 Days or More Past Due Total Past Due Total Carried at Amortized Loans Accounted for Under the Fair Value Option (1) Total Loans and Leases Commercial &amp; Industrial Small Business Banking $ 2,182,596 $ 37,966 $ 104,362 $ 142,328 $ 2,324,924 $ 119,378 $ 2,444,302 Commercial Banking 2,418,078 15,282 23,999 39,281 2,457,359 49,767 2,507,126 Paycheck Protection Program 2,361 — — — 2,361 — 2,361 Total 4,603,035 53,248 128,361 181,609 4,784,644 169,145 4,953,789 Construction &amp; Development Small Business Banking 514,997 1,488 2,468 3,956 518,953 — 518,953 Commercial Banking 85,456 — — — 85,456 — 85,456 Total 600,453 1,488 2,468 3,956 604,409 — 604,409 Commercial Real Estate Small Business Banking 2,773,306 42,058 57,896 99,954 2,873,260 107,751 2,981,011 Commercial Banking 1,040,065 5,000 10,778 15,778 1,055,843 19,025 1,074,868 Total 3,813,371 47,058 68,674 115,732 3,929,103 126,776 4,055,879 Commercial Land Small Business Banking 610,920 2,209 3,324 5,533 616,453 32,825 649,278 Total 610,920 2,209 3,324 5,533 616,453 32,825 649,278 Total $ 9,627,779 $ 104,003 $ 202,827 $ 306,830 $ 9,934,609 $ 328,746 $ 10,263,355 Retained Loan Discount and Net Deferred Costs $ (29,981) Loan and Leases, Net $ 10,233,374 Guaranteed Balance $ 2,933,636 $ 58,235 $ 171,123 $ 229,358 $ 3,162,994 $ 77,514 $ 3,240,508 % Guaranteed 30.5% 56.0% 84.4% 74.8% 31.8% 23.6% 31.6% December 31, 2023 Current or Less than 30 Days Past Due 30-89 Days Past Due 90 Days or More Past Due Total Past Due Total Carried at Amortized Loans Accounted for Under the Fair Value Option (1) Total Loans and Leases Commercial &amp; Industrial Small Business Banking $ 2,075,227 $ 16,570 $ 33,366 $ 49,936 $ 2,125,163 $ 151,887 $ 2,277,050 Commercial Banking 1,974,400 2,806 4,044 6,850 1,981,250 54,014 2,035,264 Paycheck Protection Program 5,595 — — — 5,595 — 5,595 Total 4,055,222 19,376 37,410 56,786 4,112,008 205,901 4,317,909 Construction &amp; Development Small Business Banking 413,349 1,745 — 1,745 415,094 — 415,094 Commercial Banking 54,960 — — — 54,960 — 54,960 Total 468,309 1,745 — 1,745 470,054 — 470,054 Commercial Real Estate Small Business Banking 2,414,677 18,589 32,310 50,899 2,465,576 127,358 2,592,934 Commercial Banking 670,325 — 15,104 15,104 685,429 17,751 703,180 Total 3,085,002 18,589 47,414 66,003 3,151,005 145,109 3,296,114 Commercial Land Small Business Banking 531,331 1,521 1,910 3,431 534,762 37,026 571,788 Total 531,331 1,521 1,910 3,431 534,762 37,026 571,788 Total $ 8,139,864 $ 41,231 $ 86,734 $ 127,965 $ 8,267,829 $ 388,036 $ 8,655,865 Retained Loan Discount and Net Deferred Costs $ (22,018) Loan and Leases, Net $ 8,633,847 Guaranteed Balance $ 2,877,105 $ 29,183 $ 61,107 $ 90,290 $ 2,967,395 $ 66,299 $ 3,033,694 % Guaranteed 35.3% 70.8% 70.5% 70.6% 35.9% 17.1% 35.0% (1) Retained portions of government guaranteed loans sold prior to January 1, 2021 are carried at fair value under FASB ASC Subtopic 825-10, Financial Instruments: Overall. See Note 10. Fair Value of Financial Instruments for additional information. Credit Quality Indicators The Bank uses internal loan and lease reviews to assess the performance of individual loans and leases. Each loan and lease is assigned a risk grade during the origination and closing process. Subsequent to origination, loans and lease risk grades are continually evaluated as information becomes available. The Bank performs an annual review of each borrower’s financial performance to validate the accuracy of the assigned risk grade. Additionally, the loan and lease portfolio is subject to annual independent review by an external firm. Pass (Risk Grades 10-47): These loans and leases are not impaired and have no known issues that could significantly impact their quality. There are seven categories within the Pass classification depending on the strength of the borrower, including credits that warrant additional management attention but are not currently Special Mention. Special Mention (Risk Grade 50): These loans and leases show signs of weaknesses in either adequate sources of repayment or collateral. These loans and leases may contain underwriting guidelines tolerances and/or exceptions with no mitigating factors; and/or instances where adverse economic conditions develop subsequent to origination that do not jeopardize liquidation of the debt but substantially increase the level of risk. Substandard (Risk Grades 60-80): Loans and leases graded Substandard are inadequately protected by current sound net worth, paying capacity of the obligor, or pledged collateral. Loans and leases classified as Substandard must have a well-defined weakness or weaknesses that jeopardize the liquidation of the debt; are characterized by the distinct possibility that the Bank will sustain some loss if the deficiencies are not corrected. These loans and leases are consistently not meeting the repayment schedule. The following tables present credit quality indicators by portfolio class: Term Loans and Leases Amortized Cost Basis by Origination Year December 31, 2024 2024 2023 2022 2021 2020 Prior Revolving Loans Revolving Loans Total (1) Small Business Banking Pass $ 1,112,351 $ 1,084,996 $ 1,323,982 $ 1,001,021 $ 528,008 $ 482,192 $ 124,370 $ 33,359 $ 5,690,279 Special Mention 7,041 46,047 77,638 61,906 31,575 83,693 22,729 2,790 333,419 Substandard 13,805 28,573 84,067 74,990 40,266 59,874 7,922 395 309,892 Total 1,133,197 1,159,616 1,485,687 1,137,917 599,849 625,759 155,021 36,544 6,333,590 Commercial Banking Pass 1,169,167 752,078 398,333 207,755 51,552 81,166 423,334 116,594 3,199,979 Special Mention — 16,483 88,464 36,165 24,018 17,569 9,555 4,245 196,499 Substandard — — 31,461 136,818 27,905 — 2,902 3,094 202,180 Total 1,169,167 768,561 518,258 380,738 103,475 98,735 435,791 123,933 3,598,658 Paycheck Protection Program Pass — — — 1,461 900 — — — 2,361 Total — — — 1,461 900 — — — 2,361 Total $ 2,302,364 $ 1,928,177 $ 2,003,945 $ 1,520,116 $ 704,224 $ 724,494 $ 590,812 $ 160,477 $ 9,934,609 Year-To-Date Small Business Banking $ 652 $ 4,198 $ 18,630 $ 4,954 $ 3,462 $ 3,481 $ 3,555 $ 170 $ 39,102 Commercial Banking — 17 5,176 1,493 756 — 1,535 — 8,977 Total $ 652 $ 4,215 $ 23,806 $ 6,447 $ 4,218 $ 3,481 $ 5,090 $ 170 $ 48,079 Term Loans and Leases Amortized Cost Basis by Origination Year December 31, 2023 2023 2022 2021 2020 2019 Prior Revolving Loans Revolving Loans Total (1) Small Business Banking Pass $ 990,349 $ 1,470,824 $ 1,255,664 $ 660,926 $ 363,377 $ 296,132 $ 63,963 $ 11,047 $ 5,112,282 Special Mention 7,744 72,913 60,115 37,390 42,095 50,705 7,174 1,407 279,543 Substandard 2,286 31,487 29,636 35,611 18,429 28,700 2,621 — 148,770 Total 1,000,379 1,575,224 1,345,415 733,927 423,901 375,537 73,758 12,454 5,540,595 Commercial Banking Pass 1,027,017 561,189 347,087 63,205 59,138 23,420 225,278 58,441 2,364,775 Special Mention 8,858 52,767 139,824 56,565 17,050 18,627 20,547 5,417 319,655 Substandard — 4,024 18,335 3,619 — — 7,203 4,028 37,209 Total 1,035,875 617,980 505,246 123,389 76,188 42,047 253,028 67,886 2,721,639 Paycheck Protection Program Pass — — 2,831 2,764 — — — — 5,595 Total — — 2,831 2,764 — — — — 5,595 Total $ 2,036,254 $ 2,193,204 $ 1,853,492 $ 860,080 $ 500,089 $ 417,584 $ 326,786 $ 80,340 $ 8,267,829 Year-To-Date Small Business Banking $ — $ 5,621 $ 6,435 $ 1,058 $ 1,225 $ 525 $ 1,097 $ — $ 15,961 Commercial Banking — — — — — — 7,966 — 7,966 Total $ — $ 5,621 $ 6,435 $ 1,058 $ 1,225 $ 525 $ 9,063 $ — $ 23,927 (1) Excludes $328.7 million and $388.0 million of loans accounted for under the fair value option as of December 31, 2024 and December 31, 2023, respectively. The following tables present guaranteed and unguaranteed loan and lease balances by asset quality indicator: December 31, 2024 Loan and Lease Balance (1) Guaranteed Balance Unguaranteed Balance % Guaranteed Pass $ 8,892,619 $ 2,644,310 $ 6,248,309 29.7 % Special Mention 529,918 172,015 357,903 32.5 Substandard 512,072 346,669 165,403 67.7 Total $ 9,934,609 $ 3,162,994 $ 6,771,615 31.8 % December 31, 2023 Loan and Lease Balance (1) Guaranteed Balance Unguaranteed Balance % Guaranteed Pass $ 7,482,652 $ 2,622,558 $ 4,860,094 35.0 % Special Mention 599,198 234,845 364,353 39.2 Substandard 185,979 109,992 75,987 59.1 Total $ 8,267,829 $ 2,967,395 $ 5,300,434 35.9 % (1) Excludes $328.7 million and $388.0 million of loans accounted for under the fair value option as of December 31, 2024 and 2023, respectively. Nonaccrual Loans and Leases As of December 31, 2024 and December 31, 2023 there were no loans greater than 90 days past due and still accruing. There was no interest income recognized on nonaccrual loans and leases during the twelve months ended December 31, 2024 and 2023. Nonaccrual loans and leases are generally included in the held for investment portfolio. Accrued interest receivable on loans totaled $80.7 million and $63.5 million at December 31, 2024 and December 31, 2023, respectively, and is included in other assets Nonaccrual loans and leases as of December 31, 2024 and December 31, 2023 are as follows: December 31, 2024 Loan and Lease Balance (1) Guaranteed Balance Unguaranteed Balance Unguaranteed Exposure with No ACL Commercial &amp; Industrial Small Business Banking $ 141,674 $ 116,596 $ 25,078 $ 5,219 Commercial Banking 39,282 26,300 12,982 3,816 Total 180,956 142,896 38,060 9,035 Construction &amp; Development Small Business Banking 3,955 3,379 576 372 Total 3,955 3,379 576 372 Commercial Real Estate Small Business Banking 81,847 55,290 26,557 17,736 Commercial Banking 26,888 13,981 12,907 11,907 Total 108,735 69,271 39,464 29,643 Commercial Land Small Business Banking 10,651 7,339 3,312 173 Total 10,651 7,339 3,312 173 Total $ 304,297 $ 222,885 $ 81,412 $ 39,223 December 31, 2023 Loan and Lease Balance (1) Guaranteed Balance Unguaranteed Balance Unguaranteed Exposure with No ACL Commercial &amp; Industrial Small Business Banking $ 47,558 $ 39,018 $ 8,540 $ 407 Commercial Banking 6,850 2,794 4,056 2,546 Total 54,408 41,812 12,596 2,953 Construction &amp; Development Small Business Banking 1,745 1,309 436 — Total 1,745 1,309 436 — Commercial Real Estate Small Business Banking 57,140 44,426 12,714 8,199 Commercial Banking 15,104 2,799 12,305 12,032 Total 72,244 47,225 25,019 20,231 Commercial Land Small Business Banking 6,566 5,332 1,234 194 Total 6,566 5,332 1,234 194 Total $ 134,963 $ 95,678 $ 39,285 $ 23,378 (1) Excludes loans accounted for under the fair value option. See Note 10. Fair Value of Financial Instruments for additional information. When a loan or lease is placed on nonaccrual status, any accrued interest is reversed from loan interest income. The following table summarizes the amount of accrued interest reversed during the periods presented: Twelve Months Ended December 31, 2024 (1) 2023 (1) Commercial &amp; Industrial $ 4,213 $ 2,212 Construction &amp; Development 74 56 Commercial Real Estate 1,699 1,041 Commercial Land 218 — Total $ 6,204 $ 3,309 (1) Excludes loans accounted for under the fair value option. See Note 10. Fair Value of Financial Instruments for additional information. The following tables present the amortized cost basis of collateral-dependent loans and leases which are individually evaluated to determine expected credit losses, as of December 31, 2024 and 2023: Total Collateral-Dependent Loans Unguaranteed Portion December 31, 2024 Real Estate Business Assets Other Real Estate Business Assets Other Allowance for Credit Losses Commercial &amp; Industrial Small Business Banking $ 6,693 $ 36,500 $ — $ 2,738 $ 12,061 $ — $ 8,299 Commercial Banking 101,001 26,788 — 13,704 11,350 — 4,374 Total 107,694 63,288 — 16,442 23,411 — 12,673 Commercial Real Estate Small Business Banking 53,306 6,327 — 22,239 1,061 — 890 Total 53,306 6,327 — 22,239 1,061 — 890 Commercial Land Small Business Banking 6,295 — — 2,713 — — 974 Total 6,295 — — 2,713 — — 974 Total $ 167,295 $ 69,615 $ — $ 41,394 $ 24,472 $ — $ 14,537 Total Collateral-Dependent Loans Unguaranteed Portion December 31, 2023 Real Estate Business Assets Other Real Estate Business Assets Other Allowance for Credit Losses Commercial &amp; Industrial Small Business Banking $ 2,737 $ 2,426 $ — $ 421 $ 547 $ — $ 277 Commercial Banking — 7,733 — — 4,938 — — Total 2,737 10,159 — 421 5,485 — 277 Commercial Real Estate Small Business Banking 21,211 — — 6,298 — — — Total 21,211 — — 6,298 — — — Commercial Land Small Business Banking 1,735 — — 200 — — — Total 1,735 — — 200 — — — Total $ 25,683 $ 10,159 $ — $ 6,919 $ 5,485 $ — $ 277 Allowance for Credit Losses – Loans and Leases The Company maintains the ACL at levels management believes represents the future expected credit losses in the loan and lease portfolios as of the balance sheet date. See Note 1. Organization and Summary of Significant Accounting Policies for a description of the methodologies used to estimate credit losses. The following tables detail activity in the allowance for credit losses for the periods presented: Commercial &amp; Industrial Construction &amp; Development Commercial Real Estate Commercial Land Total December 31, 2024 Beginning Balance $ 87,581 $ 4,717 $ 28,864 $ 4,678 $ 125,840 Charge offs (43,785) (338) (3,932) (24) (48,079) Recoveries 741 — 638 8 1,387 Provision 84,470 564 3,931 (597) 88,368 Ending Balance $ 129,007 $ 4,943 $ 29,501 $ 4,065 $ 167,516 December 31, 2023 Beginning Balance $ 64,995 $ 5,101 $ 22,901 $ 3,569 $ 96,566 Adoption of ASU 2022-02 (25) (166) (83) (402) (676) Charge offs (22,510) — (1,417) — (23,927) Recoveries 839 — 1,715 — 2,554 Provision 44,282 (218) 5,748 1,511 51,323 Ending Balance $ 87,581 $ 4,717 $ 28,864 $ 4,678 $ 125,840 December 31, 2022 Beginning Balance $ 37,770 $ 3,435 $ 19,068 $ 3,311 $ 63,584 Charge offs (8,262) — (1,463) (652) (10,377) Recoveries 1,039 3 1,363 11 2,416 Provision 34,448 1,663 3,933 899 40,943 Ending Balance $ 64,995 $ 5,101 $ 22,901 $ 3,569 $ 96,566 During the year ended December 31, 2024, the ACL increased primarily as a result of record loan growth combined with the impacts of the current and forecasted macroeconomic environment. Loss rates are adjusted for four quarters of forecasted unemployment followed by a four-quarter straight-line reversion period. During the year ended December 31, 2023, the ACL increased primarily as a result of loan growth and charge-off related impacts. Additionally, during the first quarter of 2023, certain assumptions were refined, drawing more heavily on internal data, in the calculations of PD, LGD and prepayment rates. Loss rates are adjusted for twelve month forecasted unemployment followed by a twelve-month straight-line reversion period. During the year ended December 31, 2022, the ACL increased primarily as a result of loan growth, charge-off experience impacts and changes in the macroeconomic outlook. Loss rates are adjusted for twelve month forecasted unemployment followed by a twelve-month straight-line reversion period. Loan Modifications for Borrowers Experiencing Financial Difficulty The Company may agree to modify the contractual terms of a loan to a borrower experiencing financial difficulty as a part of ongoing loss mitigation strategies. These modifications may result in an interest rate reduction, term extension, an other-than-insignificant payment delay, or a combination thereof. The Company typically does not offer principal forgiveness. The following tables summarize the amortized cost basis of loans that were modified during the periods presented. Twelve Months Ended December 31, 2024 Other-Than-Insignificant Term Extension Interest Rate Reduction Combination - Term Extension &amp; Interest Rate Reduction % of Total Class of Small Business Banking $ 8,083 $ — $ — $ — 0.1 % Commercial Banking 12,779 — 3,094 2,500 0.7 Total $ 20,862 $ — $ 3,094 $ 2,500 0.8 % Twelve Months Ended December 31, 2023 Other-Than-Insignificant Term Extension Interest Rate Reduction Combination - Term Extension &amp; Payment Delay % of Total Class of Small Business Banking $ 10,090 $ 5,127 $ 3,330 $ 361 0.3 % Commercial Banking — 14,193 — 4,133 1.7 Total $ 10,090 $ 19,320 $ 3,330 $ 4,494 2.0 % As of December 31, 2024 and December 31, 2023 , the Company had commitments to lend additional funds to these borrowers totaling $6.3 million and $1.2 million, respectively. The following table presents an aging analysis of loans that were modified within the twelve months ended December 31, 2024 and December 31, 2023, respectively: Twelve Months Ended December 31, 2024 Current 30-89 Days 90 Days or More Past Due Total Past Due Small Business Banking $ 8,083 $ — $ — $ — Commercial Banking 18,373 — — — Total $ 26,456 $ — $ — $ — Twelve Months Ended December 31, 2023 Current 30-89 Days 90 Days or More Past Due Total Past Due Small Business Banking $ 18,908 $ — $ — $ — Commercial Banking 18,326 — — — Total $ 37,234 $ — $ — $ — The following tables summarize the financial impacts of loan modifications made to borrowers experiencing financial difficulty during the periods presented. Twelve Months Ended December 31, 2024 Weighted Average Weighted Average Small Business Banking — % 0 Commercial Banking 5.00 7 Twelve Months Ended December 31, 2023 Weighted Average Weighted Average Small Business Banking 1.41 % 67 Commercial Banking — 29 There were no loans that were modified within the twelve months ended December 31, 2024 and December 31, 2023, respectively, that subsequently defaulted during the periods presented. The Company’s ACL is estimated using lifetime historical loan performance adjusted to reflect current conditions and reasonable and supportable forecasts. Upon determination that a modified loan, or portion of a modified loan, has subsequently been deemed uncollectible, the uncollectible portion is written off. The amortized cost basis is reduced by the uncollectible amount and the ACL is adjusted by the same amount. As a result, the impact of loss mitigation strategies is captured in the estimates of PD and LGD. Prior to January 1, 2023, a loan or lease was accounted for as a TDR if the Company, for reasons related to the borrower’s financial difficulties, restructured a loan or lease, and granted a concession to the borrower that it would not otherwise grant. A TDR typically involved a more than short-term modification of terms such as a reduction of the interest rate below the current market rate for a loan or lease with similar risk characteristics or the waiving of certain financial covenants without corresponding offsetting compensation or additional support. The following table represents the types of TDRs that were made during the periods presented: Twelve months ended December 31, 2022 Interest Only Payment Deferral Extend Amortization Other (1) Total TDRs (2) Number of Recorded investment at period end Number of Recorded investment at period end Number of Recorded investment at period end Number of Recorded investment at period end Number of Recorded investment at period end Commercial &amp; Industrial Small Business Banking — $ — 7 $ 8,795 3 $ 1,442 1 $ 490 11 $ 10,727 Commercial Banking — — 1 4,183 1 13,517 — — 2 17,700 Total — — 8 12,978 4 14,959 1 490 13 28,427 Commercial Real Estate Small Business Banking 1 3,677 1 797 1 4,364 — — 3 8,838 Total 1 3,677 1 797 1 4,364 — — 3 8,838 Construction &amp; Development Small Business Banking — — — — — — 2 3,081 2 3,081 Total — — — — — — 2 3,081 2 3,081 Total 1 $ 3,677 9 $ 13,775 5 $ 19,323 3 $ 3,571 18 $ 40,346 (1) Includes one small business banking loan with extend amortization and a rate concession ($490 thousand) and two small business banking loans with extended amortization and interest only ($3.1 million). (2) Excludes loans accounted for under the fair value option. See Note 10. Fair Value of Financial Instruments for additional information. Restructurings made to improve a loan’s performance have varying degrees of success. The following table presents TDRs that were modified within the twelve months ended December 31, 2022 that subsequently defaulted during the period: Twelve months ended December 31, 2022 Interest Only Payment Deferral Extend Amortization Other Total TDRs (1) Number of Recorded investment at period end Number of Recorded investment at period end Number of Recorded investment at period end Number of Recorded investment at period end Number of Recorded investment at period end Commercial &amp; Industrial Small Business Banking — $ — 2 $ 940 2 $ 318 — $ — 4 $ 1,258 Total — $ — 2 $ 940 2 $ 318 — $ — 4 $ 1,258 (1) Excludes loans accounted for under the fair value option. See Note 10. Fair Value of Financial Instruments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enefit Plans - Restricted Stock Unit Activity (Details) - $ / shares</t>
        </is>
      </c>
      <c r="B1" s="2" t="inlineStr">
        <is>
          <t>12 Months Ended</t>
        </is>
      </c>
    </row>
    <row r="2">
      <c r="B2" s="2" t="inlineStr">
        <is>
          <t>Dec. 31, 2024</t>
        </is>
      </c>
      <c r="C2" s="2" t="inlineStr">
        <is>
          <t>Dec. 31, 2023</t>
        </is>
      </c>
    </row>
    <row r="3">
      <c r="A3" s="4" t="inlineStr">
        <is>
          <t>Restricted Stock Units (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6" t="n">
        <v>2228236</v>
      </c>
      <c r="C5" s="4" t="inlineStr">
        <is>
          <t xml:space="preserve"> </t>
        </is>
      </c>
    </row>
    <row r="6">
      <c r="A6" s="4" t="inlineStr">
        <is>
          <t>Granted (in shares)</t>
        </is>
      </c>
      <c r="B6" s="6" t="n">
        <v>524064</v>
      </c>
      <c r="C6" s="4" t="inlineStr">
        <is>
          <t xml:space="preserve"> </t>
        </is>
      </c>
    </row>
    <row r="7">
      <c r="A7" s="4" t="inlineStr">
        <is>
          <t>Shares, vested (in shares)</t>
        </is>
      </c>
      <c r="B7" s="6" t="n">
        <v>-613979</v>
      </c>
      <c r="C7" s="4" t="inlineStr">
        <is>
          <t xml:space="preserve"> </t>
        </is>
      </c>
    </row>
    <row r="8">
      <c r="A8" s="4" t="inlineStr">
        <is>
          <t>Shares, forfeited (in shares)</t>
        </is>
      </c>
      <c r="B8" s="6" t="n">
        <v>-111799</v>
      </c>
      <c r="C8" s="4" t="inlineStr">
        <is>
          <t xml:space="preserve"> </t>
        </is>
      </c>
    </row>
    <row r="9">
      <c r="A9" s="4" t="inlineStr">
        <is>
          <t>Ending balance (in shares)</t>
        </is>
      </c>
      <c r="B9" s="6" t="n">
        <v>2026522</v>
      </c>
      <c r="C9" s="6" t="n">
        <v>2228236</v>
      </c>
    </row>
    <row r="10">
      <c r="A10" s="3" t="inlineStr">
        <is>
          <t>Weighted Average Grant Date Fair Value</t>
        </is>
      </c>
      <c r="B10" s="4" t="inlineStr">
        <is>
          <t xml:space="preserve"> </t>
        </is>
      </c>
      <c r="C10" s="4" t="inlineStr">
        <is>
          <t xml:space="preserve"> </t>
        </is>
      </c>
    </row>
    <row r="11">
      <c r="A11" s="4" t="inlineStr">
        <is>
          <t>Beginning balance (in dollars per share)</t>
        </is>
      </c>
      <c r="B11" s="7" t="n">
        <v>39.5</v>
      </c>
      <c r="C11" s="4" t="inlineStr">
        <is>
          <t xml:space="preserve"> </t>
        </is>
      </c>
    </row>
    <row r="12">
      <c r="A12" s="4" t="inlineStr">
        <is>
          <t>Granted (in dollars per share)</t>
        </is>
      </c>
      <c r="B12" s="12" t="n">
        <v>39.3</v>
      </c>
      <c r="C12" s="4" t="inlineStr">
        <is>
          <t xml:space="preserve"> </t>
        </is>
      </c>
    </row>
    <row r="13">
      <c r="A13" s="4" t="inlineStr">
        <is>
          <t>Vested (in dollars per share)</t>
        </is>
      </c>
      <c r="B13" s="12" t="n">
        <v>39.56</v>
      </c>
      <c r="C13" s="4" t="inlineStr">
        <is>
          <t xml:space="preserve"> </t>
        </is>
      </c>
    </row>
    <row r="14">
      <c r="A14" s="4" t="inlineStr">
        <is>
          <t>Forfeited (in dollars per share)</t>
        </is>
      </c>
      <c r="B14" s="12" t="n">
        <v>35.27</v>
      </c>
      <c r="C14" s="4" t="inlineStr">
        <is>
          <t xml:space="preserve"> </t>
        </is>
      </c>
    </row>
    <row r="15">
      <c r="A15" s="4" t="inlineStr">
        <is>
          <t>Ending balance (in dollars per share)</t>
        </is>
      </c>
      <c r="B15" s="7" t="n">
        <v>39.66</v>
      </c>
      <c r="C15" s="7" t="n">
        <v>39.5</v>
      </c>
    </row>
    <row r="16">
      <c r="A16" s="4" t="inlineStr">
        <is>
          <t>Market Restricted Stock</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Granted (in shares)</t>
        </is>
      </c>
      <c r="B18" s="4" t="inlineStr">
        <is>
          <t xml:space="preserve"> </t>
        </is>
      </c>
      <c r="C18" s="6" t="n">
        <v>0</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4" customWidth="1" min="2" max="2"/>
  </cols>
  <sheetData>
    <row r="1">
      <c r="A1" s="1" t="inlineStr">
        <is>
          <t>Regulatory Matters - Narrative (Details)</t>
        </is>
      </c>
      <c r="B1" s="2" t="inlineStr">
        <is>
          <t>Dec. 31, 2024</t>
        </is>
      </c>
    </row>
    <row r="2">
      <c r="A2" s="3" t="inlineStr">
        <is>
          <t>Regulated Operations [Abstract]</t>
        </is>
      </c>
      <c r="B2" s="4" t="inlineStr">
        <is>
          <t xml:space="preserve"> </t>
        </is>
      </c>
    </row>
    <row r="3">
      <c r="A3" s="4" t="inlineStr">
        <is>
          <t>Minimum common equity tier 1 ratio</t>
        </is>
      </c>
      <c r="B3" s="8" t="n">
        <v>0.045</v>
      </c>
    </row>
    <row r="4">
      <c r="A4" s="4" t="inlineStr">
        <is>
          <t>Minimum common equity, capital conservation buffer</t>
        </is>
      </c>
      <c r="B4" s="13" t="n">
        <v>0.025</v>
      </c>
    </row>
    <row r="5">
      <c r="A5" s="4" t="inlineStr">
        <is>
          <t>Minimum common equity tier 1 ratio including conservation buffer</t>
        </is>
      </c>
      <c r="B5" s="10" t="n">
        <v>0.07000000000000001</v>
      </c>
    </row>
    <row r="6">
      <c r="A6" s="4" t="inlineStr">
        <is>
          <t>Minimum tier 1 risk-based capital ratio</t>
        </is>
      </c>
      <c r="B6" s="13" t="n">
        <v>0.06</v>
      </c>
    </row>
    <row r="7">
      <c r="A7" s="4" t="inlineStr">
        <is>
          <t>Minimum tier 1 risk-based capital ratio including conservation buffer</t>
        </is>
      </c>
      <c r="B7" s="13" t="n">
        <v>0.08500000000000001</v>
      </c>
    </row>
    <row r="8">
      <c r="A8" s="4" t="inlineStr">
        <is>
          <t>Minimum total risk-based capital ratio</t>
        </is>
      </c>
      <c r="B8" s="13" t="n">
        <v>0.08</v>
      </c>
    </row>
    <row r="9">
      <c r="A9" s="4" t="inlineStr">
        <is>
          <t>Minimum total risk-based capital ratio including conservation buffer</t>
        </is>
      </c>
      <c r="B9" s="11" t="n">
        <v>0.105</v>
      </c>
    </row>
    <row r="10">
      <c r="A10" s="4" t="inlineStr">
        <is>
          <t>Minimum leverage tier 1 capital ratio</t>
        </is>
      </c>
      <c r="B10" s="13" t="n">
        <v>0.0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under Banking Regulations (Details) $ in Thousands</t>
        </is>
      </c>
      <c r="B1" s="2" t="inlineStr">
        <is>
          <t>Dec. 31, 2024 USD ($)</t>
        </is>
      </c>
      <c r="C1" s="2" t="inlineStr">
        <is>
          <t>Dec. 31, 2023 USD ($)</t>
        </is>
      </c>
    </row>
    <row r="2">
      <c r="A2" s="3" t="inlineStr">
        <is>
          <t>Common Equity Tier 1 to Risk-Weighted Assets [Abstract]</t>
        </is>
      </c>
      <c r="B2" s="4" t="inlineStr">
        <is>
          <t xml:space="preserve"> </t>
        </is>
      </c>
      <c r="C2" s="4" t="inlineStr">
        <is>
          <t xml:space="preserve"> </t>
        </is>
      </c>
    </row>
    <row r="3">
      <c r="A3" s="4" t="inlineStr">
        <is>
          <t>Common equity tier 1 capital ratio, minimum capital requirement</t>
        </is>
      </c>
      <c r="B3" s="8" t="n">
        <v>0.045</v>
      </c>
      <c r="C3" s="4" t="inlineStr">
        <is>
          <t xml:space="preserve"> </t>
        </is>
      </c>
    </row>
    <row r="4">
      <c r="A4" s="3" t="inlineStr">
        <is>
          <t>Capital [Abstract]</t>
        </is>
      </c>
      <c r="B4" s="4" t="inlineStr">
        <is>
          <t xml:space="preserve"> </t>
        </is>
      </c>
      <c r="C4" s="4" t="inlineStr">
        <is>
          <t xml:space="preserve"> </t>
        </is>
      </c>
    </row>
    <row r="5">
      <c r="A5" s="4" t="inlineStr">
        <is>
          <t>Total capital to risk-weighted assets ratio, minimum capital requirement</t>
        </is>
      </c>
      <c r="B5" s="13" t="n">
        <v>0.08</v>
      </c>
      <c r="C5" s="4" t="inlineStr">
        <is>
          <t xml:space="preserve"> </t>
        </is>
      </c>
    </row>
    <row r="6">
      <c r="A6" s="3" t="inlineStr">
        <is>
          <t>Tier One Risk Based Capital [Abstract]</t>
        </is>
      </c>
      <c r="B6" s="4" t="inlineStr">
        <is>
          <t xml:space="preserve"> </t>
        </is>
      </c>
      <c r="C6" s="4" t="inlineStr">
        <is>
          <t xml:space="preserve"> </t>
        </is>
      </c>
    </row>
    <row r="7">
      <c r="A7" s="4" t="inlineStr">
        <is>
          <t>Tier 1 capital to risk-weighted assets ratio, minimum capital requirement</t>
        </is>
      </c>
      <c r="B7" s="13" t="n">
        <v>0.06</v>
      </c>
      <c r="C7" s="4" t="inlineStr">
        <is>
          <t xml:space="preserve"> </t>
        </is>
      </c>
    </row>
    <row r="8">
      <c r="A8" s="3" t="inlineStr">
        <is>
          <t>Tier One Leverage Capital [Abstract]</t>
        </is>
      </c>
      <c r="B8" s="4" t="inlineStr">
        <is>
          <t xml:space="preserve"> </t>
        </is>
      </c>
      <c r="C8" s="4" t="inlineStr">
        <is>
          <t xml:space="preserve"> </t>
        </is>
      </c>
    </row>
    <row r="9">
      <c r="A9" s="4" t="inlineStr">
        <is>
          <t>Tier 1 capital to average assets ratio, minimum capital requirement</t>
        </is>
      </c>
      <c r="B9" s="13" t="n">
        <v>0.04</v>
      </c>
      <c r="C9" s="4" t="inlineStr">
        <is>
          <t xml:space="preserve"> </t>
        </is>
      </c>
    </row>
    <row r="10">
      <c r="A10" s="4" t="inlineStr">
        <is>
          <t>Live Oak Bancshares, Inc.</t>
        </is>
      </c>
      <c r="B10" s="4" t="inlineStr">
        <is>
          <t xml:space="preserve"> </t>
        </is>
      </c>
      <c r="C10" s="4" t="inlineStr">
        <is>
          <t xml:space="preserve"> </t>
        </is>
      </c>
    </row>
    <row r="11">
      <c r="A11" s="3" t="inlineStr">
        <is>
          <t>Common Equity Tier 1 to Risk-Weighted Assets [Abstract]</t>
        </is>
      </c>
      <c r="B11" s="4" t="inlineStr">
        <is>
          <t xml:space="preserve"> </t>
        </is>
      </c>
      <c r="C11" s="4" t="inlineStr">
        <is>
          <t xml:space="preserve"> </t>
        </is>
      </c>
    </row>
    <row r="12">
      <c r="A12" s="4" t="inlineStr">
        <is>
          <t>Common equity tier 1 capital</t>
        </is>
      </c>
      <c r="B12" s="5" t="n">
        <v>1049420</v>
      </c>
      <c r="C12" s="5" t="n">
        <v>960433</v>
      </c>
    </row>
    <row r="13">
      <c r="A13" s="4" t="inlineStr">
        <is>
          <t>Common equity tier 1 capital ratio</t>
        </is>
      </c>
      <c r="B13" s="13" t="n">
        <v>0.1104</v>
      </c>
      <c r="C13" s="13" t="n">
        <v>0.1173</v>
      </c>
    </row>
    <row r="14">
      <c r="A14" s="4" t="inlineStr">
        <is>
          <t>Common equity tier 1 capital, minimum capital requirement</t>
        </is>
      </c>
      <c r="B14" s="5" t="n">
        <v>427941</v>
      </c>
      <c r="C14" s="5" t="n">
        <v>368549</v>
      </c>
    </row>
    <row r="15">
      <c r="A15" s="4" t="inlineStr">
        <is>
          <t>Common equity tier 1 capital ratio, minimum capital requirement</t>
        </is>
      </c>
      <c r="B15" s="8" t="n">
        <v>0.045</v>
      </c>
      <c r="C15" s="8" t="n">
        <v>0.045</v>
      </c>
    </row>
    <row r="16">
      <c r="A16" s="3" t="inlineStr">
        <is>
          <t>Capital [Abstract]</t>
        </is>
      </c>
      <c r="B16" s="4" t="inlineStr">
        <is>
          <t xml:space="preserve"> </t>
        </is>
      </c>
      <c r="C16" s="4" t="inlineStr">
        <is>
          <t xml:space="preserve"> </t>
        </is>
      </c>
    </row>
    <row r="17">
      <c r="A17" s="4" t="inlineStr">
        <is>
          <t>Total capital to risk-weighted assets</t>
        </is>
      </c>
      <c r="B17" s="5" t="n">
        <v>1169061</v>
      </c>
      <c r="C17" s="5" t="n">
        <v>1063157</v>
      </c>
    </row>
    <row r="18">
      <c r="A18" s="4" t="inlineStr">
        <is>
          <t>Total capital risk to weighted--assets, actual</t>
        </is>
      </c>
      <c r="B18" s="13" t="n">
        <v>0.1229</v>
      </c>
      <c r="C18" s="13" t="n">
        <v>0.1298</v>
      </c>
    </row>
    <row r="19">
      <c r="A19" s="4" t="inlineStr">
        <is>
          <t>Total capital to risk-weighted assets, minimum capital requirement</t>
        </is>
      </c>
      <c r="B19" s="5" t="n">
        <v>760784</v>
      </c>
      <c r="C19" s="5" t="n">
        <v>655198</v>
      </c>
    </row>
    <row r="20">
      <c r="A20" s="4" t="inlineStr">
        <is>
          <t>Total capital to risk-weighted assets ratio, minimum capital requirement</t>
        </is>
      </c>
      <c r="B20" s="13" t="n">
        <v>0.08</v>
      </c>
      <c r="C20" s="13" t="n">
        <v>0.08</v>
      </c>
    </row>
    <row r="21">
      <c r="A21" s="3" t="inlineStr">
        <is>
          <t>Tier One Risk Based Capital [Abstract]</t>
        </is>
      </c>
      <c r="B21" s="4" t="inlineStr">
        <is>
          <t xml:space="preserve"> </t>
        </is>
      </c>
      <c r="C21" s="4" t="inlineStr">
        <is>
          <t xml:space="preserve"> </t>
        </is>
      </c>
    </row>
    <row r="22">
      <c r="A22" s="4" t="inlineStr">
        <is>
          <t>Tier 1 capital to risk-weighted assets, actual</t>
        </is>
      </c>
      <c r="B22" s="5" t="n">
        <v>1049420</v>
      </c>
      <c r="C22" s="5" t="n">
        <v>960433</v>
      </c>
    </row>
    <row r="23">
      <c r="A23" s="4" t="inlineStr">
        <is>
          <t>Tier 1 to risk-weighted assets, actual</t>
        </is>
      </c>
      <c r="B23" s="13" t="n">
        <v>0.1104</v>
      </c>
      <c r="C23" s="13" t="n">
        <v>0.1173</v>
      </c>
    </row>
    <row r="24">
      <c r="A24" s="4" t="inlineStr">
        <is>
          <t>Tier 1 capital to risk-weighted assets, minimum capital requirement</t>
        </is>
      </c>
      <c r="B24" s="5" t="n">
        <v>570588</v>
      </c>
      <c r="C24" s="5" t="n">
        <v>491399</v>
      </c>
    </row>
    <row r="25">
      <c r="A25" s="4" t="inlineStr">
        <is>
          <t>Tier 1 capital to risk-weighted assets ratio, minimum capital requirement</t>
        </is>
      </c>
      <c r="B25" s="13" t="n">
        <v>0.06</v>
      </c>
      <c r="C25" s="13" t="n">
        <v>0.06</v>
      </c>
    </row>
    <row r="26">
      <c r="A26" s="3" t="inlineStr">
        <is>
          <t>Tier One Leverage Capital [Abstract]</t>
        </is>
      </c>
      <c r="B26" s="4" t="inlineStr">
        <is>
          <t xml:space="preserve"> </t>
        </is>
      </c>
      <c r="C26" s="4" t="inlineStr">
        <is>
          <t xml:space="preserve"> </t>
        </is>
      </c>
    </row>
    <row r="27">
      <c r="A27" s="4" t="inlineStr">
        <is>
          <t>Tier 1 capital to average assets, actual</t>
        </is>
      </c>
      <c r="B27" s="5" t="n">
        <v>1049420</v>
      </c>
      <c r="C27" s="5" t="n">
        <v>960433</v>
      </c>
    </row>
    <row r="28">
      <c r="A28" s="4" t="inlineStr">
        <is>
          <t>Tier 1 to average assets, actual</t>
        </is>
      </c>
      <c r="B28" s="13" t="n">
        <v>0.08210000000000001</v>
      </c>
      <c r="C28" s="13" t="n">
        <v>0.0858</v>
      </c>
    </row>
    <row r="29">
      <c r="A29" s="4" t="inlineStr">
        <is>
          <t>Tier 1 capital to average assets, minimum capital requirement</t>
        </is>
      </c>
      <c r="B29" s="5" t="n">
        <v>511293</v>
      </c>
      <c r="C29" s="5" t="n">
        <v>447561</v>
      </c>
    </row>
    <row r="30">
      <c r="A30" s="4" t="inlineStr">
        <is>
          <t>Tier 1 capital to average assets ratio, minimum capital requirement</t>
        </is>
      </c>
      <c r="B30" s="13" t="n">
        <v>0.04</v>
      </c>
      <c r="C30" s="13" t="n">
        <v>0.04</v>
      </c>
    </row>
    <row r="31">
      <c r="A31" s="4" t="inlineStr">
        <is>
          <t>Subsidiaries</t>
        </is>
      </c>
      <c r="B31" s="4" t="inlineStr">
        <is>
          <t xml:space="preserve"> </t>
        </is>
      </c>
      <c r="C31" s="4" t="inlineStr">
        <is>
          <t xml:space="preserve"> </t>
        </is>
      </c>
    </row>
    <row r="32">
      <c r="A32" s="3" t="inlineStr">
        <is>
          <t>Common Equity Tier 1 to Risk-Weighted Assets [Abstract]</t>
        </is>
      </c>
      <c r="B32" s="4" t="inlineStr">
        <is>
          <t xml:space="preserve"> </t>
        </is>
      </c>
      <c r="C32" s="4" t="inlineStr">
        <is>
          <t xml:space="preserve"> </t>
        </is>
      </c>
    </row>
    <row r="33">
      <c r="A33" s="4" t="inlineStr">
        <is>
          <t>Common equity tier 1 capital</t>
        </is>
      </c>
      <c r="B33" s="5" t="n">
        <v>1020820</v>
      </c>
      <c r="C33" s="5" t="n">
        <v>823478</v>
      </c>
    </row>
    <row r="34">
      <c r="A34" s="4" t="inlineStr">
        <is>
          <t>Common equity tier 1 capital ratio</t>
        </is>
      </c>
      <c r="B34" s="13" t="n">
        <v>0.1096</v>
      </c>
      <c r="C34" s="13" t="n">
        <v>0.104</v>
      </c>
    </row>
    <row r="35">
      <c r="A35" s="4" t="inlineStr">
        <is>
          <t>Common equity tier 1 capital, minimum capital requirement</t>
        </is>
      </c>
      <c r="B35" s="5" t="n">
        <v>418992</v>
      </c>
      <c r="C35" s="5" t="n">
        <v>356426</v>
      </c>
    </row>
    <row r="36">
      <c r="A36" s="4" t="inlineStr">
        <is>
          <t>Common equity tier 1 capital ratio, minimum capital requirement</t>
        </is>
      </c>
      <c r="B36" s="8" t="n">
        <v>0.045</v>
      </c>
      <c r="C36" s="8" t="n">
        <v>0.045</v>
      </c>
    </row>
    <row r="37">
      <c r="A37" s="4" t="inlineStr">
        <is>
          <t>Common equity tier 1 capital, minimum to be well capitalized under prompt corrective action</t>
        </is>
      </c>
      <c r="B37" s="5" t="n">
        <v>605210</v>
      </c>
      <c r="C37" s="5" t="n">
        <v>514837</v>
      </c>
    </row>
    <row r="38">
      <c r="A38" s="4" t="inlineStr">
        <is>
          <t>Common equity tier 1 ratio, minimum to be well capitalized under prompt corrective action provisions</t>
        </is>
      </c>
      <c r="B38" s="8" t="n">
        <v>0.065</v>
      </c>
      <c r="C38" s="8" t="n">
        <v>0.065</v>
      </c>
    </row>
    <row r="39">
      <c r="A39" s="3" t="inlineStr">
        <is>
          <t>Capital [Abstract]</t>
        </is>
      </c>
      <c r="B39" s="4" t="inlineStr">
        <is>
          <t xml:space="preserve"> </t>
        </is>
      </c>
      <c r="C39" s="4" t="inlineStr">
        <is>
          <t xml:space="preserve"> </t>
        </is>
      </c>
    </row>
    <row r="40">
      <c r="A40" s="4" t="inlineStr">
        <is>
          <t>Total capital to risk-weighted assets</t>
        </is>
      </c>
      <c r="B40" s="5" t="n">
        <v>1138006</v>
      </c>
      <c r="C40" s="5" t="n">
        <v>922876</v>
      </c>
    </row>
    <row r="41">
      <c r="A41" s="4" t="inlineStr">
        <is>
          <t>Total capital risk to weighted--assets, actual</t>
        </is>
      </c>
      <c r="B41" s="13" t="n">
        <v>0.1222</v>
      </c>
      <c r="C41" s="13" t="n">
        <v>0.1165</v>
      </c>
    </row>
    <row r="42">
      <c r="A42" s="4" t="inlineStr">
        <is>
          <t>Total capital to risk-weighted assets, minimum capital requirement</t>
        </is>
      </c>
      <c r="B42" s="5" t="n">
        <v>744874</v>
      </c>
      <c r="C42" s="5" t="n">
        <v>633646</v>
      </c>
    </row>
    <row r="43">
      <c r="A43" s="4" t="inlineStr">
        <is>
          <t>Total capital to risk-weighted assets ratio, minimum capital requirement</t>
        </is>
      </c>
      <c r="B43" s="13" t="n">
        <v>0.08</v>
      </c>
      <c r="C43" s="13" t="n">
        <v>0.08</v>
      </c>
    </row>
    <row r="44">
      <c r="A44" s="4" t="inlineStr">
        <is>
          <t>Total capital to risk-weighted assets, minimum to be well capitalized under prompt corrective action provisions</t>
        </is>
      </c>
      <c r="B44" s="5" t="n">
        <v>931093</v>
      </c>
      <c r="C44" s="5" t="n">
        <v>792057</v>
      </c>
    </row>
    <row r="45">
      <c r="A45" s="4" t="inlineStr">
        <is>
          <t>Total capital to risk-weighted assets ratio, minimum to be well capitalized under prompt corrective action provisions</t>
        </is>
      </c>
      <c r="B45" s="13" t="n">
        <v>0.1</v>
      </c>
      <c r="C45" s="13" t="n">
        <v>0.1</v>
      </c>
    </row>
    <row r="46">
      <c r="A46" s="3" t="inlineStr">
        <is>
          <t>Tier One Risk Based Capital [Abstract]</t>
        </is>
      </c>
      <c r="B46" s="4" t="inlineStr">
        <is>
          <t xml:space="preserve"> </t>
        </is>
      </c>
      <c r="C46" s="4" t="inlineStr">
        <is>
          <t xml:space="preserve"> </t>
        </is>
      </c>
    </row>
    <row r="47">
      <c r="A47" s="4" t="inlineStr">
        <is>
          <t>Tier 1 capital to risk-weighted assets, actual</t>
        </is>
      </c>
      <c r="B47" s="5" t="n">
        <v>1020820</v>
      </c>
      <c r="C47" s="5" t="n">
        <v>823478</v>
      </c>
    </row>
    <row r="48">
      <c r="A48" s="4" t="inlineStr">
        <is>
          <t>Tier 1 to risk-weighted assets, actual</t>
        </is>
      </c>
      <c r="B48" s="13" t="n">
        <v>0.1096</v>
      </c>
      <c r="C48" s="13" t="n">
        <v>0.104</v>
      </c>
    </row>
    <row r="49">
      <c r="A49" s="4" t="inlineStr">
        <is>
          <t>Tier 1 capital to risk-weighted assets, minimum capital requirement</t>
        </is>
      </c>
      <c r="B49" s="5" t="n">
        <v>558656</v>
      </c>
      <c r="C49" s="5" t="n">
        <v>475234</v>
      </c>
    </row>
    <row r="50">
      <c r="A50" s="4" t="inlineStr">
        <is>
          <t>Tier 1 capital to risk-weighted assets ratio, minimum capital requirement</t>
        </is>
      </c>
      <c r="B50" s="13" t="n">
        <v>0.06</v>
      </c>
      <c r="C50" s="13" t="n">
        <v>0.06</v>
      </c>
    </row>
    <row r="51">
      <c r="A51" s="4" t="inlineStr">
        <is>
          <t>Tier 1 capital to risk-weighted assets, minimum to be well capitalized under prompt corrective action provisions</t>
        </is>
      </c>
      <c r="B51" s="5" t="n">
        <v>744874</v>
      </c>
      <c r="C51" s="5" t="n">
        <v>633646</v>
      </c>
    </row>
    <row r="52">
      <c r="A52" s="4" t="inlineStr">
        <is>
          <t>Tier 1 to risk-weighted assets ratio, minimum to be well capitalized under prompt corrective action provisions</t>
        </is>
      </c>
      <c r="B52" s="13" t="n">
        <v>0.08</v>
      </c>
      <c r="C52" s="13" t="n">
        <v>0.08</v>
      </c>
    </row>
    <row r="53">
      <c r="A53" s="3" t="inlineStr">
        <is>
          <t>Tier One Leverage Capital [Abstract]</t>
        </is>
      </c>
      <c r="B53" s="4" t="inlineStr">
        <is>
          <t xml:space="preserve"> </t>
        </is>
      </c>
      <c r="C53" s="4" t="inlineStr">
        <is>
          <t xml:space="preserve"> </t>
        </is>
      </c>
    </row>
    <row r="54">
      <c r="A54" s="4" t="inlineStr">
        <is>
          <t>Tier 1 capital to average assets, actual</t>
        </is>
      </c>
      <c r="B54" s="5" t="n">
        <v>1020820</v>
      </c>
      <c r="C54" s="5" t="n">
        <v>823478</v>
      </c>
    </row>
    <row r="55">
      <c r="A55" s="4" t="inlineStr">
        <is>
          <t>Tier 1 to average assets, actual</t>
        </is>
      </c>
      <c r="B55" s="13" t="n">
        <v>0.0804</v>
      </c>
      <c r="C55" s="13" t="n">
        <v>0.0741</v>
      </c>
    </row>
    <row r="56">
      <c r="A56" s="4" t="inlineStr">
        <is>
          <t>Tier 1 capital to average assets, minimum capital requirement</t>
        </is>
      </c>
      <c r="B56" s="5" t="n">
        <v>507725</v>
      </c>
      <c r="C56" s="5" t="n">
        <v>444480</v>
      </c>
    </row>
    <row r="57">
      <c r="A57" s="4" t="inlineStr">
        <is>
          <t>Tier 1 capital to average assets ratio, minimum capital requirement</t>
        </is>
      </c>
      <c r="B57" s="13" t="n">
        <v>0.04</v>
      </c>
      <c r="C57" s="13" t="n">
        <v>0.04</v>
      </c>
    </row>
    <row r="58">
      <c r="A58" s="4" t="inlineStr">
        <is>
          <t>Tier 1 capital to average assets, minimum to be well capitalized under prompt corrective action provisions</t>
        </is>
      </c>
      <c r="B58" s="5" t="n">
        <v>634657</v>
      </c>
      <c r="C58" s="5" t="n">
        <v>555600</v>
      </c>
    </row>
    <row r="59">
      <c r="A59" s="4" t="inlineStr">
        <is>
          <t>Tier 1 to average assets ratio, minimum to be well capitalized under prompt corrective action provisions</t>
        </is>
      </c>
      <c r="B59" s="13" t="n">
        <v>0.05</v>
      </c>
      <c r="C59" s="13" t="n">
        <v>0.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chedule of Related Party Loan Activity (Details) $ in Thousands</t>
        </is>
      </c>
      <c r="B1" s="2" t="inlineStr">
        <is>
          <t>12 Months Ended</t>
        </is>
      </c>
    </row>
    <row r="2">
      <c r="B2" s="2" t="inlineStr">
        <is>
          <t>Dec. 31, 2024 USD ($)</t>
        </is>
      </c>
    </row>
    <row r="3">
      <c r="A3" s="3" t="inlineStr">
        <is>
          <t>Loans and Leases Receivable, Related Parties [Roll Forward]</t>
        </is>
      </c>
      <c r="B3" s="4" t="inlineStr">
        <is>
          <t xml:space="preserve"> </t>
        </is>
      </c>
    </row>
    <row r="4">
      <c r="A4" s="4" t="inlineStr">
        <is>
          <t>Balance as of December 31, 2023</t>
        </is>
      </c>
      <c r="B4" s="5" t="n">
        <v>22924</v>
      </c>
    </row>
    <row r="5">
      <c r="A5" s="4" t="inlineStr">
        <is>
          <t>Loan originations</t>
        </is>
      </c>
      <c r="B5" s="6" t="n">
        <v>0</v>
      </c>
    </row>
    <row r="6">
      <c r="A6" s="4" t="inlineStr">
        <is>
          <t>Loan repayments</t>
        </is>
      </c>
      <c r="B6" s="6" t="n">
        <v>-1716</v>
      </c>
    </row>
    <row r="7">
      <c r="A7" s="4" t="inlineStr">
        <is>
          <t>Balance as of December 31, 2024</t>
        </is>
      </c>
      <c r="B7" s="5" t="n">
        <v>2120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ransactions with Related Parties - Narrative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eposits from related parties</t>
        </is>
      </c>
      <c r="B4" s="5" t="n">
        <v>41100000</v>
      </c>
      <c r="C4" s="5" t="n">
        <v>48600000</v>
      </c>
      <c r="D4" s="4" t="inlineStr">
        <is>
          <t xml:space="preserve"> </t>
        </is>
      </c>
    </row>
    <row r="5">
      <c r="A5" s="4" t="inlineStr">
        <is>
          <t>Related Party | Medical Park Hotel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t>
        </is>
      </c>
      <c r="B7" s="10" t="n">
        <v>0.24</v>
      </c>
      <c r="C7" s="4" t="inlineStr">
        <is>
          <t xml:space="preserve"> </t>
        </is>
      </c>
      <c r="D7" s="4" t="inlineStr">
        <is>
          <t xml:space="preserve"> </t>
        </is>
      </c>
    </row>
    <row r="8">
      <c r="A8" s="4" t="inlineStr">
        <is>
          <t>Medical Park Hotels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purchases from related party</t>
        </is>
      </c>
      <c r="B10" s="5" t="n">
        <v>183000</v>
      </c>
      <c r="C10" s="4" t="inlineStr">
        <is>
          <t xml:space="preserve"> </t>
        </is>
      </c>
      <c r="D10" s="4" t="inlineStr">
        <is>
          <t xml:space="preserve"> </t>
        </is>
      </c>
    </row>
    <row r="11">
      <c r="A11" s="4" t="inlineStr">
        <is>
          <t>Apiture, Inc.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fessional services expense</t>
        </is>
      </c>
      <c r="B13" s="6" t="n">
        <v>3800000</v>
      </c>
      <c r="C13" s="6" t="n">
        <v>2500000</v>
      </c>
      <c r="D13" s="5" t="n">
        <v>2000000</v>
      </c>
    </row>
    <row r="14">
      <c r="A14" s="4" t="inlineStr">
        <is>
          <t>Apiture, Inc. | Related Party | Shared Services and R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revenues</t>
        </is>
      </c>
      <c r="B16" s="6" t="n">
        <v>217000</v>
      </c>
      <c r="C16" s="6" t="n">
        <v>385000</v>
      </c>
      <c r="D16" s="6" t="n">
        <v>438000</v>
      </c>
    </row>
    <row r="17">
      <c r="A17" s="4" t="inlineStr">
        <is>
          <t>Canapi Ventures Fund, LP | 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 Not from Contract with Customer</t>
        </is>
      </c>
      <c r="B19" s="6" t="n">
        <v>731000</v>
      </c>
      <c r="C19" s="6" t="n">
        <v>0</v>
      </c>
      <c r="D19" s="6" t="n">
        <v>0</v>
      </c>
    </row>
    <row r="20">
      <c r="A20" s="4" t="inlineStr">
        <is>
          <t>Collective Impact | Related Par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haritable contributions expense</t>
        </is>
      </c>
      <c r="B22" s="5" t="n">
        <v>0</v>
      </c>
      <c r="C22" s="5" t="n">
        <v>0</v>
      </c>
      <c r="D22" s="5" t="n">
        <v>310000</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Schedule of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352120</v>
      </c>
      <c r="C3" s="5" t="n">
        <v>354476</v>
      </c>
      <c r="D3" s="4" t="inlineStr">
        <is>
          <t xml:space="preserve"> </t>
        </is>
      </c>
      <c r="E3" s="4" t="inlineStr">
        <is>
          <t xml:space="preserve"> </t>
        </is>
      </c>
    </row>
    <row r="4">
      <c r="A4" s="4" t="inlineStr">
        <is>
          <t>Total assets</t>
        </is>
      </c>
      <c r="B4" s="6" t="n">
        <v>12943380</v>
      </c>
      <c r="C4" s="6" t="n">
        <v>11271423</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Borrowings</t>
        </is>
      </c>
      <c r="B6" s="6" t="n">
        <v>112820</v>
      </c>
      <c r="C6" s="6" t="n">
        <v>23354</v>
      </c>
      <c r="D6" s="4" t="inlineStr">
        <is>
          <t xml:space="preserve"> </t>
        </is>
      </c>
      <c r="E6" s="4" t="inlineStr">
        <is>
          <t xml:space="preserve"> </t>
        </is>
      </c>
    </row>
    <row r="7">
      <c r="A7" s="4" t="inlineStr">
        <is>
          <t>Other liabilities</t>
        </is>
      </c>
      <c r="B7" s="6" t="n">
        <v>66570</v>
      </c>
      <c r="C7" s="6" t="n">
        <v>70384</v>
      </c>
      <c r="D7" s="4" t="inlineStr">
        <is>
          <t xml:space="preserve"> </t>
        </is>
      </c>
      <c r="E7" s="4" t="inlineStr">
        <is>
          <t xml:space="preserve"> </t>
        </is>
      </c>
    </row>
    <row r="8">
      <c r="A8" s="4" t="inlineStr">
        <is>
          <t>Total liabilities</t>
        </is>
      </c>
      <c r="B8" s="6" t="n">
        <v>11939884</v>
      </c>
      <c r="C8" s="6" t="n">
        <v>10368757</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Retained earnings</t>
        </is>
      </c>
      <c r="B10" s="6" t="n">
        <v>715767</v>
      </c>
      <c r="C10" s="6" t="n">
        <v>642817</v>
      </c>
      <c r="D10" s="4" t="inlineStr">
        <is>
          <t xml:space="preserve"> </t>
        </is>
      </c>
      <c r="E10" s="4" t="inlineStr">
        <is>
          <t xml:space="preserve"> </t>
        </is>
      </c>
    </row>
    <row r="11">
      <c r="A11" s="4" t="inlineStr">
        <is>
          <t>Accumulated other comprehensive loss</t>
        </is>
      </c>
      <c r="B11" s="6" t="n">
        <v>-82344</v>
      </c>
      <c r="C11" s="6" t="n">
        <v>-84719</v>
      </c>
      <c r="D11" s="4" t="inlineStr">
        <is>
          <t xml:space="preserve"> </t>
        </is>
      </c>
      <c r="E11" s="4" t="inlineStr">
        <is>
          <t xml:space="preserve"> </t>
        </is>
      </c>
    </row>
    <row r="12">
      <c r="A12" s="4" t="inlineStr">
        <is>
          <t>Total shareholders' equity attributed to Live Oak Bancshares, Inc.</t>
        </is>
      </c>
      <c r="B12" s="6" t="n">
        <v>999030</v>
      </c>
      <c r="C12" s="6" t="n">
        <v>902666</v>
      </c>
      <c r="D12" s="4" t="inlineStr">
        <is>
          <t xml:space="preserve"> </t>
        </is>
      </c>
      <c r="E12" s="4" t="inlineStr">
        <is>
          <t xml:space="preserve"> </t>
        </is>
      </c>
    </row>
    <row r="13">
      <c r="A13" s="4" t="inlineStr">
        <is>
          <t>Non-controlling interest</t>
        </is>
      </c>
      <c r="B13" s="6" t="n">
        <v>4466</v>
      </c>
      <c r="C13" s="6" t="n">
        <v>0</v>
      </c>
      <c r="D13" s="4" t="inlineStr">
        <is>
          <t xml:space="preserve"> </t>
        </is>
      </c>
      <c r="E13" s="4" t="inlineStr">
        <is>
          <t xml:space="preserve"> </t>
        </is>
      </c>
    </row>
    <row r="14">
      <c r="A14" s="4" t="inlineStr">
        <is>
          <t>Total shareholders’ equity</t>
        </is>
      </c>
      <c r="B14" s="6" t="n">
        <v>1003496</v>
      </c>
      <c r="C14" s="6" t="n">
        <v>902666</v>
      </c>
      <c r="D14" s="5" t="n">
        <v>811033</v>
      </c>
      <c r="E14" s="5" t="n">
        <v>715133</v>
      </c>
    </row>
    <row r="15">
      <c r="A15" s="4" t="inlineStr">
        <is>
          <t>Total liabilities and shareholders’ equity</t>
        </is>
      </c>
      <c r="B15" s="6" t="n">
        <v>12943380</v>
      </c>
      <c r="C15" s="6" t="n">
        <v>11271423</v>
      </c>
      <c r="D15" s="4" t="inlineStr">
        <is>
          <t xml:space="preserve"> </t>
        </is>
      </c>
      <c r="E15" s="4" t="inlineStr">
        <is>
          <t xml:space="preserve"> </t>
        </is>
      </c>
    </row>
    <row r="16">
      <c r="A16" s="4" t="inlineStr">
        <is>
          <t>Live Oak Bancshares, Inc.</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56144</v>
      </c>
      <c r="C18" s="6" t="n">
        <v>81897</v>
      </c>
      <c r="D18" s="4" t="inlineStr">
        <is>
          <t xml:space="preserve"> </t>
        </is>
      </c>
      <c r="E18" s="4" t="inlineStr">
        <is>
          <t xml:space="preserve"> </t>
        </is>
      </c>
    </row>
    <row r="19">
      <c r="A19" s="4" t="inlineStr">
        <is>
          <t>Investment in subsidiaries</t>
        </is>
      </c>
      <c r="B19" s="6" t="n">
        <v>1048715</v>
      </c>
      <c r="C19" s="6" t="n">
        <v>843978</v>
      </c>
      <c r="D19" s="4" t="inlineStr">
        <is>
          <t xml:space="preserve"> </t>
        </is>
      </c>
      <c r="E19" s="4" t="inlineStr">
        <is>
          <t xml:space="preserve"> </t>
        </is>
      </c>
    </row>
    <row r="20">
      <c r="A20" s="4" t="inlineStr">
        <is>
          <t>Other assets</t>
        </is>
      </c>
      <c r="B20" s="6" t="n">
        <v>17916</v>
      </c>
      <c r="C20" s="6" t="n">
        <v>14518</v>
      </c>
      <c r="D20" s="4" t="inlineStr">
        <is>
          <t xml:space="preserve"> </t>
        </is>
      </c>
      <c r="E20" s="4" t="inlineStr">
        <is>
          <t xml:space="preserve"> </t>
        </is>
      </c>
    </row>
    <row r="21">
      <c r="A21" s="4" t="inlineStr">
        <is>
          <t>Total assets</t>
        </is>
      </c>
      <c r="B21" s="6" t="n">
        <v>1122775</v>
      </c>
      <c r="C21" s="6" t="n">
        <v>940393</v>
      </c>
      <c r="D21" s="4" t="inlineStr">
        <is>
          <t xml:space="preserve"> </t>
        </is>
      </c>
      <c r="E21" s="4" t="inlineStr">
        <is>
          <t xml:space="preserve"> </t>
        </is>
      </c>
    </row>
    <row r="22">
      <c r="A22" s="3" t="inlineStr">
        <is>
          <t>Liabilities and Shareholders' Equity</t>
        </is>
      </c>
      <c r="B22" s="4" t="inlineStr">
        <is>
          <t xml:space="preserve"> </t>
        </is>
      </c>
      <c r="C22" s="4" t="inlineStr">
        <is>
          <t xml:space="preserve"> </t>
        </is>
      </c>
      <c r="D22" s="4" t="inlineStr">
        <is>
          <t xml:space="preserve"> </t>
        </is>
      </c>
      <c r="E22" s="4" t="inlineStr">
        <is>
          <t xml:space="preserve"> </t>
        </is>
      </c>
    </row>
    <row r="23">
      <c r="A23" s="4" t="inlineStr">
        <is>
          <t>Borrowings</t>
        </is>
      </c>
      <c r="B23" s="6" t="n">
        <v>112689</v>
      </c>
      <c r="C23" s="6" t="n">
        <v>23354</v>
      </c>
      <c r="D23" s="4" t="inlineStr">
        <is>
          <t xml:space="preserve"> </t>
        </is>
      </c>
      <c r="E23" s="4" t="inlineStr">
        <is>
          <t xml:space="preserve"> </t>
        </is>
      </c>
    </row>
    <row r="24">
      <c r="A24" s="4" t="inlineStr">
        <is>
          <t>Other liabilities</t>
        </is>
      </c>
      <c r="B24" s="6" t="n">
        <v>6590</v>
      </c>
      <c r="C24" s="6" t="n">
        <v>14373</v>
      </c>
      <c r="D24" s="4" t="inlineStr">
        <is>
          <t xml:space="preserve"> </t>
        </is>
      </c>
      <c r="E24" s="4" t="inlineStr">
        <is>
          <t xml:space="preserve"> </t>
        </is>
      </c>
    </row>
    <row r="25">
      <c r="A25" s="4" t="inlineStr">
        <is>
          <t>Total liabilities</t>
        </is>
      </c>
      <c r="B25" s="6" t="n">
        <v>119279</v>
      </c>
      <c r="C25" s="6" t="n">
        <v>37727</v>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Common stock</t>
        </is>
      </c>
      <c r="B27" s="6" t="n">
        <v>365607</v>
      </c>
      <c r="C27" s="6" t="n">
        <v>344568</v>
      </c>
      <c r="D27" s="4" t="inlineStr">
        <is>
          <t xml:space="preserve"> </t>
        </is>
      </c>
      <c r="E27" s="4" t="inlineStr">
        <is>
          <t xml:space="preserve"> </t>
        </is>
      </c>
    </row>
    <row r="28">
      <c r="A28" s="4" t="inlineStr">
        <is>
          <t>Retained earnings</t>
        </is>
      </c>
      <c r="B28" s="6" t="n">
        <v>715767</v>
      </c>
      <c r="C28" s="6" t="n">
        <v>642817</v>
      </c>
      <c r="D28" s="4" t="inlineStr">
        <is>
          <t xml:space="preserve"> </t>
        </is>
      </c>
      <c r="E28" s="4" t="inlineStr">
        <is>
          <t xml:space="preserve"> </t>
        </is>
      </c>
    </row>
    <row r="29">
      <c r="A29" s="4" t="inlineStr">
        <is>
          <t>Accumulated other comprehensive loss</t>
        </is>
      </c>
      <c r="B29" s="6" t="n">
        <v>-82344</v>
      </c>
      <c r="C29" s="6" t="n">
        <v>-84719</v>
      </c>
      <c r="D29" s="4" t="inlineStr">
        <is>
          <t xml:space="preserve"> </t>
        </is>
      </c>
      <c r="E29" s="4" t="inlineStr">
        <is>
          <t xml:space="preserve"> </t>
        </is>
      </c>
    </row>
    <row r="30">
      <c r="A30" s="4" t="inlineStr">
        <is>
          <t>Total shareholders' equity attributed to Live Oak Bancshares, Inc.</t>
        </is>
      </c>
      <c r="B30" s="6" t="n">
        <v>999030</v>
      </c>
      <c r="C30" s="6" t="n">
        <v>902666</v>
      </c>
      <c r="D30" s="4" t="inlineStr">
        <is>
          <t xml:space="preserve"> </t>
        </is>
      </c>
      <c r="E30" s="4" t="inlineStr">
        <is>
          <t xml:space="preserve"> </t>
        </is>
      </c>
    </row>
    <row r="31">
      <c r="A31" s="4" t="inlineStr">
        <is>
          <t>Non-controlling interest</t>
        </is>
      </c>
      <c r="B31" s="6" t="n">
        <v>4466</v>
      </c>
      <c r="C31" s="6" t="n">
        <v>0</v>
      </c>
      <c r="D31" s="4" t="inlineStr">
        <is>
          <t xml:space="preserve"> </t>
        </is>
      </c>
      <c r="E31" s="4" t="inlineStr">
        <is>
          <t xml:space="preserve"> </t>
        </is>
      </c>
    </row>
    <row r="32">
      <c r="A32" s="4" t="inlineStr">
        <is>
          <t>Total shareholders’ equity</t>
        </is>
      </c>
      <c r="B32" s="6" t="n">
        <v>1003496</v>
      </c>
      <c r="C32" s="6" t="n">
        <v>902666</v>
      </c>
      <c r="D32" s="4" t="inlineStr">
        <is>
          <t xml:space="preserve"> </t>
        </is>
      </c>
      <c r="E32" s="4" t="inlineStr">
        <is>
          <t xml:space="preserve"> </t>
        </is>
      </c>
    </row>
    <row r="33">
      <c r="A33" s="4" t="inlineStr">
        <is>
          <t>Total liabilities and shareholders’ equity</t>
        </is>
      </c>
      <c r="B33" s="5" t="n">
        <v>1122775</v>
      </c>
      <c r="C33" s="5" t="n">
        <v>940393</v>
      </c>
      <c r="D33" s="4" t="inlineStr">
        <is>
          <t xml:space="preserve"> </t>
        </is>
      </c>
      <c r="E3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chedule of Income Statement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5" t="n">
        <v>812372</v>
      </c>
      <c r="C4" s="5" t="n">
        <v>688275</v>
      </c>
      <c r="D4" s="5" t="n">
        <v>444473</v>
      </c>
    </row>
    <row r="5">
      <c r="A5" s="4" t="inlineStr">
        <is>
          <t>Net interest income</t>
        </is>
      </c>
      <c r="B5" s="6" t="n">
        <v>375905</v>
      </c>
      <c r="C5" s="6" t="n">
        <v>345305</v>
      </c>
      <c r="D5" s="6" t="n">
        <v>327501</v>
      </c>
    </row>
    <row r="6">
      <c r="A6" s="4" t="inlineStr">
        <is>
          <t>Other noninterest income</t>
        </is>
      </c>
      <c r="B6" s="6" t="n">
        <v>34053</v>
      </c>
      <c r="C6" s="6" t="n">
        <v>20074</v>
      </c>
      <c r="D6" s="6" t="n">
        <v>17141</v>
      </c>
    </row>
    <row r="7">
      <c r="A7" s="4" t="inlineStr">
        <is>
          <t>Total noninterest income</t>
        </is>
      </c>
      <c r="B7" s="6" t="n">
        <v>123781</v>
      </c>
      <c r="C7" s="6" t="n">
        <v>111733</v>
      </c>
      <c r="D7" s="6" t="n">
        <v>237992</v>
      </c>
    </row>
    <row r="8">
      <c r="A8" s="3" t="inlineStr">
        <is>
          <t>Noninterest expense:</t>
        </is>
      </c>
      <c r="B8" s="4" t="inlineStr">
        <is>
          <t xml:space="preserve"> </t>
        </is>
      </c>
      <c r="C8" s="4" t="inlineStr">
        <is>
          <t xml:space="preserve"> </t>
        </is>
      </c>
      <c r="D8" s="4" t="inlineStr">
        <is>
          <t xml:space="preserve"> </t>
        </is>
      </c>
    </row>
    <row r="9">
      <c r="A9" s="4" t="inlineStr">
        <is>
          <t>Salaries and employee benefits</t>
        </is>
      </c>
      <c r="B9" s="6" t="n">
        <v>183268</v>
      </c>
      <c r="C9" s="6" t="n">
        <v>175052</v>
      </c>
      <c r="D9" s="6" t="n">
        <v>170822</v>
      </c>
    </row>
    <row r="10">
      <c r="A10" s="4" t="inlineStr">
        <is>
          <t>Professional services expense</t>
        </is>
      </c>
      <c r="B10" s="6" t="n">
        <v>11023</v>
      </c>
      <c r="C10" s="6" t="n">
        <v>7737</v>
      </c>
      <c r="D10" s="6" t="n">
        <v>11737</v>
      </c>
    </row>
    <row r="11">
      <c r="A11" s="4" t="inlineStr">
        <is>
          <t>Other expense</t>
        </is>
      </c>
      <c r="B11" s="6" t="n">
        <v>12411</v>
      </c>
      <c r="C11" s="6" t="n">
        <v>17152</v>
      </c>
      <c r="D11" s="6" t="n">
        <v>12380</v>
      </c>
    </row>
    <row r="12">
      <c r="A12" s="4" t="inlineStr">
        <is>
          <t>Total noninterest expense</t>
        </is>
      </c>
      <c r="B12" s="6" t="n">
        <v>314239</v>
      </c>
      <c r="C12" s="6" t="n">
        <v>322885</v>
      </c>
      <c r="D12" s="6" t="n">
        <v>314226</v>
      </c>
    </row>
    <row r="13">
      <c r="A13" s="4" t="inlineStr">
        <is>
          <t>Income before taxes</t>
        </is>
      </c>
      <c r="B13" s="6" t="n">
        <v>89235</v>
      </c>
      <c r="C13" s="6" t="n">
        <v>82830</v>
      </c>
      <c r="D13" s="6" t="n">
        <v>210324</v>
      </c>
    </row>
    <row r="14">
      <c r="A14" s="4" t="inlineStr">
        <is>
          <t>Income tax (benefit) expense</t>
        </is>
      </c>
      <c r="B14" s="6" t="n">
        <v>11818</v>
      </c>
      <c r="C14" s="6" t="n">
        <v>8932</v>
      </c>
      <c r="D14" s="6" t="n">
        <v>34116</v>
      </c>
    </row>
    <row r="15">
      <c r="A15" s="4" t="inlineStr">
        <is>
          <t>Net income</t>
        </is>
      </c>
      <c r="B15" s="6" t="n">
        <v>77417</v>
      </c>
      <c r="C15" s="6" t="n">
        <v>73898</v>
      </c>
      <c r="D15" s="6" t="n">
        <v>176208</v>
      </c>
    </row>
    <row r="16">
      <c r="A16" s="4" t="inlineStr">
        <is>
          <t>Net loss attributable to non-controlling interest</t>
        </is>
      </c>
      <c r="B16" s="6" t="n">
        <v>57</v>
      </c>
      <c r="C16" s="6" t="n">
        <v>0</v>
      </c>
      <c r="D16" s="6" t="n">
        <v>0</v>
      </c>
    </row>
    <row r="17">
      <c r="A17" s="4" t="inlineStr">
        <is>
          <t>Net income attributable to Live Oak Bancshares, Inc.</t>
        </is>
      </c>
      <c r="B17" s="6" t="n">
        <v>77474</v>
      </c>
      <c r="C17" s="6" t="n">
        <v>73898</v>
      </c>
      <c r="D17" s="6" t="n">
        <v>176208</v>
      </c>
    </row>
    <row r="18">
      <c r="A18" s="4" t="inlineStr">
        <is>
          <t>Live Oak Bancshares, Inc.</t>
        </is>
      </c>
      <c r="B18" s="4" t="inlineStr">
        <is>
          <t xml:space="preserve"> </t>
        </is>
      </c>
      <c r="C18" s="4" t="inlineStr">
        <is>
          <t xml:space="preserve"> </t>
        </is>
      </c>
      <c r="D18" s="4" t="inlineStr">
        <is>
          <t xml:space="preserve"> </t>
        </is>
      </c>
    </row>
    <row r="19">
      <c r="A19" s="3" t="inlineStr">
        <is>
          <t>Condensed Income Statements, Captions [Line Items]</t>
        </is>
      </c>
      <c r="B19" s="4" t="inlineStr">
        <is>
          <t xml:space="preserve"> </t>
        </is>
      </c>
      <c r="C19" s="4" t="inlineStr">
        <is>
          <t xml:space="preserve"> </t>
        </is>
      </c>
      <c r="D19" s="4" t="inlineStr">
        <is>
          <t xml:space="preserve"> </t>
        </is>
      </c>
    </row>
    <row r="20">
      <c r="A20" s="4" t="inlineStr">
        <is>
          <t>Interest income</t>
        </is>
      </c>
      <c r="B20" s="6" t="n">
        <v>281</v>
      </c>
      <c r="C20" s="6" t="n">
        <v>581</v>
      </c>
      <c r="D20" s="6" t="n">
        <v>73</v>
      </c>
    </row>
    <row r="21">
      <c r="A21" s="4" t="inlineStr">
        <is>
          <t>Interest expense</t>
        </is>
      </c>
      <c r="B21" s="6" t="n">
        <v>5577</v>
      </c>
      <c r="C21" s="6" t="n">
        <v>1182</v>
      </c>
      <c r="D21" s="6" t="n">
        <v>1648</v>
      </c>
    </row>
    <row r="22">
      <c r="A22" s="4" t="inlineStr">
        <is>
          <t>Net interest income</t>
        </is>
      </c>
      <c r="B22" s="6" t="n">
        <v>-5296</v>
      </c>
      <c r="C22" s="6" t="n">
        <v>-601</v>
      </c>
      <c r="D22" s="6" t="n">
        <v>-1575</v>
      </c>
    </row>
    <row r="23">
      <c r="A23" s="4" t="inlineStr">
        <is>
          <t>Other noninterest income</t>
        </is>
      </c>
      <c r="B23" s="6" t="n">
        <v>757</v>
      </c>
      <c r="C23" s="6" t="n">
        <v>-290</v>
      </c>
      <c r="D23" s="6" t="n">
        <v>-107</v>
      </c>
    </row>
    <row r="24">
      <c r="A24" s="4" t="inlineStr">
        <is>
          <t>Total noninterest income</t>
        </is>
      </c>
      <c r="B24" s="6" t="n">
        <v>757</v>
      </c>
      <c r="C24" s="6" t="n">
        <v>-290</v>
      </c>
      <c r="D24" s="6" t="n">
        <v>-107</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1213</v>
      </c>
      <c r="C26" s="6" t="n">
        <v>1549</v>
      </c>
      <c r="D26" s="6" t="n">
        <v>1444</v>
      </c>
    </row>
    <row r="27">
      <c r="A27" s="4" t="inlineStr">
        <is>
          <t>Professional services expense</t>
        </is>
      </c>
      <c r="B27" s="6" t="n">
        <v>1657</v>
      </c>
      <c r="C27" s="6" t="n">
        <v>1540</v>
      </c>
      <c r="D27" s="6" t="n">
        <v>1163</v>
      </c>
    </row>
    <row r="28">
      <c r="A28" s="4" t="inlineStr">
        <is>
          <t>Other expense</t>
        </is>
      </c>
      <c r="B28" s="6" t="n">
        <v>3020</v>
      </c>
      <c r="C28" s="6" t="n">
        <v>2384</v>
      </c>
      <c r="D28" s="6" t="n">
        <v>1907</v>
      </c>
    </row>
    <row r="29">
      <c r="A29" s="4" t="inlineStr">
        <is>
          <t>Total noninterest expense</t>
        </is>
      </c>
      <c r="B29" s="6" t="n">
        <v>5890</v>
      </c>
      <c r="C29" s="6" t="n">
        <v>5473</v>
      </c>
      <c r="D29" s="6" t="n">
        <v>4514</v>
      </c>
    </row>
    <row r="30">
      <c r="A30" s="4" t="inlineStr">
        <is>
          <t>Income before taxes</t>
        </is>
      </c>
      <c r="B30" s="6" t="n">
        <v>-10429</v>
      </c>
      <c r="C30" s="6" t="n">
        <v>-6364</v>
      </c>
      <c r="D30" s="6" t="n">
        <v>-6196</v>
      </c>
    </row>
    <row r="31">
      <c r="A31" s="4" t="inlineStr">
        <is>
          <t>Income tax (benefit) expense</t>
        </is>
      </c>
      <c r="B31" s="6" t="n">
        <v>-3907</v>
      </c>
      <c r="C31" s="6" t="n">
        <v>-1010</v>
      </c>
      <c r="D31" s="6" t="n">
        <v>-1358</v>
      </c>
    </row>
    <row r="32">
      <c r="A32" s="4" t="inlineStr">
        <is>
          <t>Net loss</t>
        </is>
      </c>
      <c r="B32" s="6" t="n">
        <v>-6522</v>
      </c>
      <c r="C32" s="6" t="n">
        <v>-5354</v>
      </c>
      <c r="D32" s="6" t="n">
        <v>-4838</v>
      </c>
    </row>
    <row r="33">
      <c r="A33" s="4" t="inlineStr">
        <is>
          <t>Equity in undistributed income of subsidiaries in excess of dividends from subsidiaries</t>
        </is>
      </c>
      <c r="B33" s="6" t="n">
        <v>83939</v>
      </c>
      <c r="C33" s="6" t="n">
        <v>79252</v>
      </c>
      <c r="D33" s="6" t="n">
        <v>181046</v>
      </c>
    </row>
    <row r="34">
      <c r="A34" s="4" t="inlineStr">
        <is>
          <t>Net income</t>
        </is>
      </c>
      <c r="B34" s="6" t="n">
        <v>77417</v>
      </c>
      <c r="C34" s="6" t="n">
        <v>73898</v>
      </c>
      <c r="D34" s="6" t="n">
        <v>176208</v>
      </c>
    </row>
    <row r="35">
      <c r="A35" s="4" t="inlineStr">
        <is>
          <t>Net loss attributable to non-controlling interest</t>
        </is>
      </c>
      <c r="B35" s="6" t="n">
        <v>57</v>
      </c>
      <c r="C35" s="6" t="n">
        <v>0</v>
      </c>
      <c r="D35" s="6" t="n">
        <v>0</v>
      </c>
    </row>
    <row r="36">
      <c r="A36" s="4" t="inlineStr">
        <is>
          <t>Net income attributable to Live Oak Bancshares, Inc.</t>
        </is>
      </c>
      <c r="B36" s="5" t="n">
        <v>77474</v>
      </c>
      <c r="C36" s="5" t="n">
        <v>73898</v>
      </c>
      <c r="D36" s="5" t="n">
        <v>176208</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chedule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7417</v>
      </c>
      <c r="C4" s="5" t="n">
        <v>73898</v>
      </c>
      <c r="D4" s="5" t="n">
        <v>176208</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ferred tax (benefit) expense</t>
        </is>
      </c>
      <c r="B6" s="6" t="n">
        <v>-11420</v>
      </c>
      <c r="C6" s="6" t="n">
        <v>-22161</v>
      </c>
      <c r="D6" s="6" t="n">
        <v>27129</v>
      </c>
    </row>
    <row r="7">
      <c r="A7" s="4" t="inlineStr">
        <is>
          <t>Stock option compensation expense</t>
        </is>
      </c>
      <c r="B7" s="6" t="n">
        <v>0</v>
      </c>
      <c r="C7" s="6" t="n">
        <v>272</v>
      </c>
      <c r="D7" s="6" t="n">
        <v>942</v>
      </c>
    </row>
    <row r="8">
      <c r="A8" s="4" t="inlineStr">
        <is>
          <t>Restricted stock compensation expense</t>
        </is>
      </c>
      <c r="B8" s="6" t="n">
        <v>26205</v>
      </c>
      <c r="C8" s="6" t="n">
        <v>17603</v>
      </c>
      <c r="D8" s="6" t="n">
        <v>19405</v>
      </c>
    </row>
    <row r="9">
      <c r="A9" s="4" t="inlineStr">
        <is>
          <t>Business combination contingent consideration fair value adjustments</t>
        </is>
      </c>
      <c r="B9" s="6" t="n">
        <v>-125</v>
      </c>
      <c r="C9" s="6" t="n">
        <v>125</v>
      </c>
      <c r="D9" s="6" t="n">
        <v>-86</v>
      </c>
    </row>
    <row r="10">
      <c r="A10" s="4" t="inlineStr">
        <is>
          <t>Net cash (used in) provided by operating activities</t>
        </is>
      </c>
      <c r="B10" s="6" t="n">
        <v>536468</v>
      </c>
      <c r="C10" s="6" t="n">
        <v>620071</v>
      </c>
      <c r="D10" s="6" t="n">
        <v>124485</v>
      </c>
    </row>
    <row r="11">
      <c r="A11" s="3" t="inlineStr">
        <is>
          <t>Cash flows from investing activities</t>
        </is>
      </c>
      <c r="B11" s="4" t="inlineStr">
        <is>
          <t xml:space="preserve"> </t>
        </is>
      </c>
      <c r="C11" s="4" t="inlineStr">
        <is>
          <t xml:space="preserve"> </t>
        </is>
      </c>
      <c r="D11" s="4" t="inlineStr">
        <is>
          <t xml:space="preserve"> </t>
        </is>
      </c>
    </row>
    <row r="12">
      <c r="A12" s="4" t="inlineStr">
        <is>
          <t>Purchases of equity security investments</t>
        </is>
      </c>
      <c r="B12" s="6" t="n">
        <v>-7020</v>
      </c>
      <c r="C12" s="6" t="n">
        <v>-3390</v>
      </c>
      <c r="D12" s="6" t="n">
        <v>-9283</v>
      </c>
    </row>
    <row r="13">
      <c r="A13" s="4" t="inlineStr">
        <is>
          <t>Purchases of equity method investments</t>
        </is>
      </c>
      <c r="B13" s="6" t="n">
        <v>-8458</v>
      </c>
      <c r="C13" s="6" t="n">
        <v>-27209</v>
      </c>
      <c r="D13" s="6" t="n">
        <v>-35955</v>
      </c>
    </row>
    <row r="14">
      <c r="A14" s="4" t="inlineStr">
        <is>
          <t>Net cash (used in) provided by investing activities</t>
        </is>
      </c>
      <c r="B14" s="6" t="n">
        <v>-2079101</v>
      </c>
      <c r="C14" s="6" t="n">
        <v>-1774922</v>
      </c>
      <c r="D14" s="6" t="n">
        <v>-1442344</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borrowings</t>
        </is>
      </c>
      <c r="B16" s="6" t="n">
        <v>99703</v>
      </c>
      <c r="C16" s="6" t="n">
        <v>2906071</v>
      </c>
      <c r="D16" s="6" t="n">
        <v>62096</v>
      </c>
    </row>
    <row r="17">
      <c r="A17" s="4" t="inlineStr">
        <is>
          <t>Repayment of borrowings</t>
        </is>
      </c>
      <c r="B17" s="6" t="n">
        <v>-10237</v>
      </c>
      <c r="C17" s="6" t="n">
        <v>-2965920</v>
      </c>
      <c r="D17" s="6" t="n">
        <v>-297182</v>
      </c>
    </row>
    <row r="18">
      <c r="A18" s="4" t="inlineStr">
        <is>
          <t>Stock option exercises</t>
        </is>
      </c>
      <c r="B18" s="6" t="n">
        <v>2311</v>
      </c>
      <c r="C18" s="6" t="n">
        <v>1168</v>
      </c>
      <c r="D18" s="6" t="n">
        <v>2118</v>
      </c>
    </row>
    <row r="19">
      <c r="A19" s="4" t="inlineStr">
        <is>
          <t>Employee stock purchase program</t>
        </is>
      </c>
      <c r="B19" s="6" t="n">
        <v>1449</v>
      </c>
      <c r="C19" s="6" t="n">
        <v>1396</v>
      </c>
      <c r="D19" s="6" t="n">
        <v>1067</v>
      </c>
    </row>
    <row r="20">
      <c r="A20" s="4" t="inlineStr">
        <is>
          <t>Withholding cash issued in lieu of restricted stock and other</t>
        </is>
      </c>
      <c r="B20" s="6" t="n">
        <v>-8926</v>
      </c>
      <c r="C20" s="6" t="n">
        <v>-6725</v>
      </c>
      <c r="D20" s="6" t="n">
        <v>-4972</v>
      </c>
    </row>
    <row r="21">
      <c r="A21" s="4" t="inlineStr">
        <is>
          <t>Shareholder dividend distributions</t>
        </is>
      </c>
      <c r="B21" s="6" t="n">
        <v>-5405</v>
      </c>
      <c r="C21" s="6" t="n">
        <v>-5326</v>
      </c>
      <c r="D21" s="6" t="n">
        <v>-5266</v>
      </c>
    </row>
    <row r="22">
      <c r="A22" s="4" t="inlineStr">
        <is>
          <t>Net cash provided by (used in) financing activities</t>
        </is>
      </c>
      <c r="B22" s="6" t="n">
        <v>1568893</v>
      </c>
      <c r="C22" s="6" t="n">
        <v>1320755</v>
      </c>
      <c r="D22" s="6" t="n">
        <v>1530745</v>
      </c>
    </row>
    <row r="23">
      <c r="A23" s="4" t="inlineStr">
        <is>
          <t>Net increase in cash and cash equivalents</t>
        </is>
      </c>
      <c r="B23" s="6" t="n">
        <v>26260</v>
      </c>
      <c r="C23" s="6" t="n">
        <v>165904</v>
      </c>
      <c r="D23" s="6" t="n">
        <v>212886</v>
      </c>
    </row>
    <row r="24">
      <c r="A24" s="4" t="inlineStr">
        <is>
          <t>Live Oak Bancshares, Inc.</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6" t="n">
        <v>77417</v>
      </c>
      <c r="C26" s="6" t="n">
        <v>73898</v>
      </c>
      <c r="D26" s="6" t="n">
        <v>176208</v>
      </c>
    </row>
    <row r="27">
      <c r="A27" s="3" t="inlineStr">
        <is>
          <t>Adjustments to reconcile net income to net cash (used in) provided by operating activities:</t>
        </is>
      </c>
      <c r="B27" s="4" t="inlineStr">
        <is>
          <t xml:space="preserve"> </t>
        </is>
      </c>
      <c r="C27" s="4" t="inlineStr">
        <is>
          <t xml:space="preserve"> </t>
        </is>
      </c>
      <c r="D27" s="4" t="inlineStr">
        <is>
          <t xml:space="preserve"> </t>
        </is>
      </c>
    </row>
    <row r="28">
      <c r="A28" s="4" t="inlineStr">
        <is>
          <t>Equity in undistributed net income of subsidiaries in excess of dividends of subsidiaries</t>
        </is>
      </c>
      <c r="B28" s="6" t="n">
        <v>-83939</v>
      </c>
      <c r="C28" s="6" t="n">
        <v>-79252</v>
      </c>
      <c r="D28" s="6" t="n">
        <v>-181046</v>
      </c>
    </row>
    <row r="29">
      <c r="A29" s="4" t="inlineStr">
        <is>
          <t>Subsidiary vesting of restricted stock and other</t>
        </is>
      </c>
      <c r="B29" s="6" t="n">
        <v>-16978</v>
      </c>
      <c r="C29" s="6" t="n">
        <v>-10474</v>
      </c>
      <c r="D29" s="6" t="n">
        <v>-14862</v>
      </c>
    </row>
    <row r="30">
      <c r="A30" s="4" t="inlineStr">
        <is>
          <t>Deferred tax (benefit) expense</t>
        </is>
      </c>
      <c r="B30" s="6" t="n">
        <v>-680</v>
      </c>
      <c r="C30" s="6" t="n">
        <v>-15</v>
      </c>
      <c r="D30" s="6" t="n">
        <v>434</v>
      </c>
    </row>
    <row r="31">
      <c r="A31" s="4" t="inlineStr">
        <is>
          <t>Stock option compensation expense</t>
        </is>
      </c>
      <c r="B31" s="6" t="n">
        <v>0</v>
      </c>
      <c r="C31" s="6" t="n">
        <v>272</v>
      </c>
      <c r="D31" s="6" t="n">
        <v>942</v>
      </c>
    </row>
    <row r="32">
      <c r="A32" s="4" t="inlineStr">
        <is>
          <t>Restricted stock compensation expense</t>
        </is>
      </c>
      <c r="B32" s="6" t="n">
        <v>26205</v>
      </c>
      <c r="C32" s="6" t="n">
        <v>17603</v>
      </c>
      <c r="D32" s="6" t="n">
        <v>19405</v>
      </c>
    </row>
    <row r="33">
      <c r="A33" s="4" t="inlineStr">
        <is>
          <t>Business combination contingent consideration fair value adjustments</t>
        </is>
      </c>
      <c r="B33" s="6" t="n">
        <v>-125</v>
      </c>
      <c r="C33" s="6" t="n">
        <v>125</v>
      </c>
      <c r="D33" s="6" t="n">
        <v>-86</v>
      </c>
    </row>
    <row r="34">
      <c r="A34" s="4" t="inlineStr">
        <is>
          <t>Net change in other assets</t>
        </is>
      </c>
      <c r="B34" s="6" t="n">
        <v>-9631</v>
      </c>
      <c r="C34" s="6" t="n">
        <v>36283</v>
      </c>
      <c r="D34" s="6" t="n">
        <v>-2846</v>
      </c>
    </row>
    <row r="35">
      <c r="A35" s="4" t="inlineStr">
        <is>
          <t>Net change in other liabilities</t>
        </is>
      </c>
      <c r="B35" s="6" t="n">
        <v>526</v>
      </c>
      <c r="C35" s="6" t="n">
        <v>299</v>
      </c>
      <c r="D35" s="6" t="n">
        <v>-1626</v>
      </c>
    </row>
    <row r="36">
      <c r="A36" s="4" t="inlineStr">
        <is>
          <t>Net cash (used in) provided by operating activities</t>
        </is>
      </c>
      <c r="B36" s="6" t="n">
        <v>-7205</v>
      </c>
      <c r="C36" s="6" t="n">
        <v>38739</v>
      </c>
      <c r="D36" s="6" t="n">
        <v>-3477</v>
      </c>
    </row>
    <row r="37">
      <c r="A37" s="3" t="inlineStr">
        <is>
          <t>Cash flows from investing activities</t>
        </is>
      </c>
      <c r="B37" s="4" t="inlineStr">
        <is>
          <t xml:space="preserve"> </t>
        </is>
      </c>
      <c r="C37" s="4" t="inlineStr">
        <is>
          <t xml:space="preserve"> </t>
        </is>
      </c>
      <c r="D37" s="4" t="inlineStr">
        <is>
          <t xml:space="preserve"> </t>
        </is>
      </c>
    </row>
    <row r="38">
      <c r="A38" s="4" t="inlineStr">
        <is>
          <t>Capital (investment in) return on subsidiaries</t>
        </is>
      </c>
      <c r="B38" s="6" t="n">
        <v>-96041</v>
      </c>
      <c r="C38" s="6" t="n">
        <v>-40000</v>
      </c>
      <c r="D38" s="6" t="n">
        <v>121750</v>
      </c>
    </row>
    <row r="39">
      <c r="A39" s="4" t="inlineStr">
        <is>
          <t>Purchases of equity security investments</t>
        </is>
      </c>
      <c r="B39" s="6" t="n">
        <v>-90</v>
      </c>
      <c r="C39" s="6" t="n">
        <v>-132</v>
      </c>
      <c r="D39" s="6" t="n">
        <v>-182</v>
      </c>
    </row>
    <row r="40">
      <c r="A40" s="4" t="inlineStr">
        <is>
          <t>Purchases of equity method investments</t>
        </is>
      </c>
      <c r="B40" s="6" t="n">
        <v>-1181</v>
      </c>
      <c r="C40" s="6" t="n">
        <v>-612</v>
      </c>
      <c r="D40" s="6" t="n">
        <v>-904</v>
      </c>
    </row>
    <row r="41">
      <c r="A41" s="4" t="inlineStr">
        <is>
          <t>Net cash (used in) provided by investing activities</t>
        </is>
      </c>
      <c r="B41" s="6" t="n">
        <v>-97312</v>
      </c>
      <c r="C41" s="6" t="n">
        <v>-40744</v>
      </c>
      <c r="D41" s="6" t="n">
        <v>120664</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borrowings</t>
        </is>
      </c>
      <c r="B43" s="6" t="n">
        <v>99552</v>
      </c>
      <c r="C43" s="6" t="n">
        <v>71</v>
      </c>
      <c r="D43" s="6" t="n">
        <v>12096</v>
      </c>
    </row>
    <row r="44">
      <c r="A44" s="4" t="inlineStr">
        <is>
          <t>Repayment of borrowings</t>
        </is>
      </c>
      <c r="B44" s="6" t="n">
        <v>-10217</v>
      </c>
      <c r="C44" s="6" t="n">
        <v>-9920</v>
      </c>
      <c r="D44" s="6" t="n">
        <v>-29627</v>
      </c>
    </row>
    <row r="45">
      <c r="A45" s="4" t="inlineStr">
        <is>
          <t>Stock option exercises</t>
        </is>
      </c>
      <c r="B45" s="6" t="n">
        <v>2311</v>
      </c>
      <c r="C45" s="6" t="n">
        <v>1168</v>
      </c>
      <c r="D45" s="6" t="n">
        <v>2118</v>
      </c>
    </row>
    <row r="46">
      <c r="A46" s="4" t="inlineStr">
        <is>
          <t>Employee stock purchase program</t>
        </is>
      </c>
      <c r="B46" s="6" t="n">
        <v>1449</v>
      </c>
      <c r="C46" s="6" t="n">
        <v>1396</v>
      </c>
      <c r="D46" s="6" t="n">
        <v>1067</v>
      </c>
    </row>
    <row r="47">
      <c r="A47" s="4" t="inlineStr">
        <is>
          <t>Withholding cash issued in lieu of restricted stock and other</t>
        </is>
      </c>
      <c r="B47" s="6" t="n">
        <v>-8926</v>
      </c>
      <c r="C47" s="6" t="n">
        <v>-6725</v>
      </c>
      <c r="D47" s="6" t="n">
        <v>-4972</v>
      </c>
    </row>
    <row r="48">
      <c r="A48" s="4" t="inlineStr">
        <is>
          <t>Repurchase and retirement of shares</t>
        </is>
      </c>
      <c r="B48" s="6" t="n">
        <v>0</v>
      </c>
      <c r="C48" s="6" t="n">
        <v>0</v>
      </c>
      <c r="D48" s="6" t="n">
        <v>0</v>
      </c>
    </row>
    <row r="49">
      <c r="A49" s="4" t="inlineStr">
        <is>
          <t>Shareholder dividend distributions</t>
        </is>
      </c>
      <c r="B49" s="6" t="n">
        <v>-5405</v>
      </c>
      <c r="C49" s="6" t="n">
        <v>-5326</v>
      </c>
      <c r="D49" s="6" t="n">
        <v>-5266</v>
      </c>
    </row>
    <row r="50">
      <c r="A50" s="4" t="inlineStr">
        <is>
          <t>Net cash provided by (used in) financing activities</t>
        </is>
      </c>
      <c r="B50" s="6" t="n">
        <v>78764</v>
      </c>
      <c r="C50" s="6" t="n">
        <v>-19336</v>
      </c>
      <c r="D50" s="6" t="n">
        <v>-24584</v>
      </c>
    </row>
    <row r="51">
      <c r="A51" s="4" t="inlineStr">
        <is>
          <t>Net increase in cash and cash equivalents</t>
        </is>
      </c>
      <c r="B51" s="6" t="n">
        <v>-25753</v>
      </c>
      <c r="C51" s="6" t="n">
        <v>-21341</v>
      </c>
      <c r="D51" s="6" t="n">
        <v>92603</v>
      </c>
    </row>
    <row r="52">
      <c r="A52" s="4" t="inlineStr">
        <is>
          <t>Cash and cash equivalents at beginning of year</t>
        </is>
      </c>
      <c r="B52" s="6" t="n">
        <v>81897</v>
      </c>
      <c r="C52" s="6" t="n">
        <v>103238</v>
      </c>
      <c r="D52" s="6" t="n">
        <v>10635</v>
      </c>
    </row>
    <row r="53">
      <c r="A53" s="4" t="inlineStr">
        <is>
          <t>Cash and cash equivalents at end of year</t>
        </is>
      </c>
      <c r="B53" s="5" t="n">
        <v>56144</v>
      </c>
      <c r="C53" s="5" t="n">
        <v>81897</v>
      </c>
      <c r="D53" s="5" t="n">
        <v>103238</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Equipment Leasing The Company may purchase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The gross lease payments receivable and the net investment included in loans and leases held for investment are as follows: As of December 31, 2024 2023 Gross direct finance lease payments receivable $ 961 $ 2,335 Less - unearned interest (39) (218) Net investment in direct financing leases $ 922 $ 2,117 Future minimum lease payments receivable under direct finance leases are as follows: As of December 31, 2024 Amount 2025 $ 854 2026 107 Total $ 961 Interest income of $122 thousand, $253 thousand and $393 thousand was recognized in the twelve months ended December 31, 2024 , 2023 and 2022 , respectively. Operating Leases As of December 31, 2024 and 2023 , the Company had a net investment of $93.4 million and $104.0 million, respectively, in assets included in premises and equipment, net in the consolidated balance sheet that are subject to operating leases. Of the net investment, the gross balance of the assets was $159.7 million and $162.3 million as of December 31, 2024 and 2023, respectively, and accumulated depreciation was $66.2 million and $58.3 million as of December 31, 2024 and 2023 , respectively. Depreciation expense recognized on these assets for the twelve months ended December 31, 2024 , 2023 and 2022 was $9.6 million, $9.6 million and $9.7 million, respectively. Lease income $9.4 million, $9.5 million and $9.5 million was recognized in the twelve months ended December 31, 2024, 2023 and 2022, respectively. A maturity analysis of future minimum lease payments receivable under non-cancelable operating leases is as follows: As of December 31, 2024 Amount 2025 $ 9,657 2026 8,721 2027 8,483 2028 3,837 2029 2,399 Thereafter 7,309 Total $ 40,406 Lessee Lease Arrangements The Company determines if an arrangement is or contains a lease at inception. If it is determined to be or contain a lease, then the lease is classified as an operating or finance lease. Right-of-use assets represent the Company's right to use an underlying asset for the lease term. Lease liabilities represent the Company's obligation to make lease payments arising from the lease. When recognizing right-of-use assets and liabilities, the Company accounts for lease and non-lease components separately because such amounts are readily determinable under the lease contracts. Right-of-use assets and liabilities are measured on commencement date based on the present value of the lease payments over the lease term, discounted using the discount rate for the lease at commencement. The discount rate is the rate implicit in the lease, however, if that is not readily determinable, the Company will use its incremental borrowing rate. The right-of-use asset also includes any lease payments made before the commencement date and initial direct costs and excludes any lease incentives received. The lease terms may include options to extend or terminate the lease when it is reasonably certain that the option will be exercised. Lease expense for lease payments is recognized on a straight-line basis over the lease term. The Company does not apply the recognition and measurement requirements to any short-term leases (terms of twelve months or less). Operating leases are included in other assets and other liabilities in the consolidated balance sheet. Finance leases are included in other assets and borrowings in the consolidated balance sheet. Lease expense for operating leases and finance leases is included in occupancy expense in the consolidated statements of income and interest expense for finance leases is included in borrowings interest expense in the consolidated statements of income. The Company has operating leases for real property and land. These leases have remaining lease terms of 1 year to 22 years, some of which include options to extend the leases for up to 20 years, and some of which include options to terminate the leases. The Company has concluded that it is reasonably certain it will exercise the options to extend for only one lease, which was therefore recognized as part of the right-of-use asset and lease liability. The Company has a finance lease for business equipment, and it has a remaining lease term of approximately 2.58 years. There are no options to extend or terminate this lease. The components of lease expense are as follows: December 31, 2024 December 31, 2023 Operating lease cost $ 891 $ 820 Short-term lease cost 379 123 Finance lease cost: Amortization of right-of-use assets 22 — Interest expense on lease liabilities 3 — Sublease income (40) — Total net lease cost $ 1,255 $ 943 Supplemental disclosure for the consolidated balance sheets related to leases is as follows: December 31, 2024 December 31, 2023 Operating lease right-of-use asset $ 2,106 $ 2,799 Operating lease liability 2,636 3,180 Finance lease right-of-use asset 130 — Finance lease liability 132 — The weighted average remaining lease term and weighted average discount rate for leases are as follows: December 31, 2024 December 31, 2023 Weighted average remaining lease term (years) Operating leases 10.73 10.58 Finance lease 2.58 — Weighted average discount rate Operating leases 3.76 % 3.64 % Finance lease 4.40 % — % A maturity analysis of operating and finance lease liabilities is as follows: As of December 31, 2024 Operating Leases Finance Leases 2025 $ 603 $ 58 2026 539 54 2027 508 28 2028 333 — 2029 210 — Thereafter 1,022 — Total lease payments 3,215 140 Less: imputed interest (579) (8) Total lease liabilities $ 2,636 $ 132 </t>
        </is>
      </c>
    </row>
    <row r="5">
      <c r="A5" s="4" t="inlineStr">
        <is>
          <t>Leases</t>
        </is>
      </c>
      <c r="B5" s="4" t="inlineStr">
        <is>
          <t xml:space="preserve">Leases Lessor Equipment Leasing The Company may purchase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The gross lease payments receivable and the net investment included in loans and leases held for investment are as follows: As of December 31, 2024 2023 Gross direct finance lease payments receivable $ 961 $ 2,335 Less - unearned interest (39) (218) Net investment in direct financing leases $ 922 $ 2,117 Future minimum lease payments receivable under direct finance leases are as follows: As of December 31, 2024 Amount 2025 $ 854 2026 107 Total $ 961 Interest income of $122 thousand, $253 thousand and $393 thousand was recognized in the twelve months ended December 31, 2024 , 2023 and 2022 , respectively. Operating Leases As of December 31, 2024 and 2023 , the Company had a net investment of $93.4 million and $104.0 million, respectively, in assets included in premises and equipment, net in the consolidated balance sheet that are subject to operating leases. Of the net investment, the gross balance of the assets was $159.7 million and $162.3 million as of December 31, 2024 and 2023, respectively, and accumulated depreciation was $66.2 million and $58.3 million as of December 31, 2024 and 2023 , respectively. Depreciation expense recognized on these assets for the twelve months ended December 31, 2024 , 2023 and 2022 was $9.6 million, $9.6 million and $9.7 million, respectively. Lease income $9.4 million, $9.5 million and $9.5 million was recognized in the twelve months ended December 31, 2024, 2023 and 2022, respectively. A maturity analysis of future minimum lease payments receivable under non-cancelable operating leases is as follows: As of December 31, 2024 Amount 2025 $ 9,657 2026 8,721 2027 8,483 2028 3,837 2029 2,399 Thereafter 7,309 Total $ 40,406 Lessee Lease Arrangements The Company determines if an arrangement is or contains a lease at inception. If it is determined to be or contain a lease, then the lease is classified as an operating or finance lease. Right-of-use assets represent the Company's right to use an underlying asset for the lease term. Lease liabilities represent the Company's obligation to make lease payments arising from the lease. When recognizing right-of-use assets and liabilities, the Company accounts for lease and non-lease components separately because such amounts are readily determinable under the lease contracts. Right-of-use assets and liabilities are measured on commencement date based on the present value of the lease payments over the lease term, discounted using the discount rate for the lease at commencement. The discount rate is the rate implicit in the lease, however, if that is not readily determinable, the Company will use its incremental borrowing rate. The right-of-use asset also includes any lease payments made before the commencement date and initial direct costs and excludes any lease incentives received. The lease terms may include options to extend or terminate the lease when it is reasonably certain that the option will be exercised. Lease expense for lease payments is recognized on a straight-line basis over the lease term. The Company does not apply the recognition and measurement requirements to any short-term leases (terms of twelve months or less). Operating leases are included in other assets and other liabilities in the consolidated balance sheet. Finance leases are included in other assets and borrowings in the consolidated balance sheet. Lease expense for operating leases and finance leases is included in occupancy expense in the consolidated statements of income and interest expense for finance leases is included in borrowings interest expense in the consolidated statements of income. The Company has operating leases for real property and land. These leases have remaining lease terms of 1 year to 22 years, some of which include options to extend the leases for up to 20 years, and some of which include options to terminate the leases. The Company has concluded that it is reasonably certain it will exercise the options to extend for only one lease, which was therefore recognized as part of the right-of-use asset and lease liability. The Company has a finance lease for business equipment, and it has a remaining lease term of approximately 2.58 years. There are no options to extend or terminate this lease. The components of lease expense are as follows: December 31, 2024 December 31, 2023 Operating lease cost $ 891 $ 820 Short-term lease cost 379 123 Finance lease cost: Amortization of right-of-use assets 22 — Interest expense on lease liabilities 3 — Sublease income (40) — Total net lease cost $ 1,255 $ 943 Supplemental disclosure for the consolidated balance sheets related to leases is as follows: December 31, 2024 December 31, 2023 Operating lease right-of-use asset $ 2,106 $ 2,799 Operating lease liability 2,636 3,180 Finance lease right-of-use asset 130 — Finance lease liability 132 — The weighted average remaining lease term and weighted average discount rate for leases are as follows: December 31, 2024 December 31, 2023 Weighted average remaining lease term (years) Operating leases 10.73 10.58 Finance lease 2.58 — Weighted average discount rate Operating leases 3.76 % 3.64 % Finance lease 4.40 % — % A maturity analysis of operating and finance lease liabilities is as follows: As of December 31, 2024 Operating Leases Finance Leases 2025 $ 603 $ 58 2026 539 54 2027 508 28 2028 333 — 2029 210 — Thereafter 1,022 — Total lease payments 3,215 140 Less: imputed interest (579) (8) Total lease liabilities $ 2,636 $ 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4</t>
        </is>
      </c>
    </row>
    <row r="3">
      <c r="A3" s="3" t="inlineStr">
        <is>
          <t>Transfers and Servicing [Abstract]</t>
        </is>
      </c>
      <c r="B3" s="4" t="inlineStr">
        <is>
          <t xml:space="preserve"> </t>
        </is>
      </c>
    </row>
    <row r="4">
      <c r="A4" s="4" t="inlineStr">
        <is>
          <t>Servicing Assets</t>
        </is>
      </c>
      <c r="B4" s="4" t="inlineStr">
        <is>
          <t>Servicing Assets Loans serviced for others are not included in the consolidated balance sheets. The unpaid principal balances of loans serviced for others requiring recognition of a servicing asset were $3.46 billion, $3.09 billion and $2.67 billion at December 31, 2024, 2023 and 2022 , respectively. The unpaid principal balance for all loans serviced for others was $4.72 billion, $4.24 billion and $3.48 billion at December 31, 2024, 2023 and 2022 , respectively. The following summarizes the activity pertaining to servicing rights measured at fair value: 2024 2023 Balance at beginning of period $ 48,186 $ 26,323 Additions, net 19,757 16,977 Fair value changes: Due to changes in valuation inputs or assumptions (1) 3 14,297 Decay due to increases in principal paydowns or runoff (12,158) (9,411) Balance at end of period $ 55,788 $ 48,186 (1) The twelve month period ended December 31, 2023, includes a $13.7 million increase related to change in estimate implemented on July 1, 2023. See Note 10. Fair Value of Financial Instruments for further details about servicing assets measured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Components of Premises and Equipment Components of premises and equipment and total accumulated depreciation at December 31, 2024 and 2023 are as follows: 2024 2023 Buildings $ 90,990 $ 54,746 Land improvements 6,829 5,213 Furniture and equipment 27,830 19,537 Hardware and software 26,847 16,698 Leasehold improvements 7,421 7,678 Land 16,870 17,998 Transportation 44,144 22,279 Solar panels 159,672 162,348 Deposits on fixed assets 1,390 48,518 Premises and equipment, total 381,993 355,015 Less accumulated depreciation (117,934) (97,134) Premises and equipment, net of depreciation $ 264,059 $ 257,881 Deposits on fixed assets at December 31, 2024 consist primarily of software development costs and campus improvement costs. Depreciation expense for the years ended December 31, 2024, 2023 and 2022 amounted to $23.4 million, $21.1 million and $20.6 million, respectively. Total capitalized interest of $769 thousand related to the Company’s newly constructed building at its headquarters campus was recorded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Deposits</t>
        </is>
      </c>
      <c r="B4" s="4" t="inlineStr">
        <is>
          <t xml:space="preserve">Deposits The types of deposits at December 31, 2024 and 2023 are: 2024 2023 Noninterest-bearing deposits $ 318,890 $ 259,270 Interest-bearing deposits: Interest-bearing checking 351,284 301,006 Money market 147,533 135,551 Savings 5,282,812 4,497,376 Time deposits 5,659,975 5,081,816 Total 11,441,604 10,015,749 Total deposits $ 11,760,494 $ 10,275,019 The aggregate amount of time deposits in denominations of $250 thousand or more at December 31, 2024 and 2023 was approximately $695.9 million and $695.6 million, respectively. At December 31, 2024 the scheduled maturities of total time deposits are as follows: Year Amount 2025 $ 4,289,716 2026 680,765 2027 255,613 2028 155,951 2029 94,966 Thereafter 182,964 Total $ 5,659,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otal outstanding borrowings consisted of the following: December 31, December 3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13,184 $ 23,354 In March 2024, the Company entered into a 60-month term loan agreement of $100.0 million with a third party correspondent bank. The loan accrues interest at a fixed rate of 5.95% with monthly interest payments until maturity on March 28, 2029, and $33.0 million of principal to be paid in year 4, and $67.0 million of principal to be paid in year 5. The Company paid the Lender a non-refundable $600 thousand loan origination fee upon signing of the Note that is represented as a direct deduction from the carrying amount of the loan and will be amortized into interest expense over the life of the loan. 99,505 — Other long term debt (1) 131 — Total borrowings $ 112,820 $ 23,354 (1) Includes finance leases. As of December 31, 2024 and 2023, the Company’s total unused borrowing capacity was $3.55 billion and $3.68 billion, respectively, based upon securities and loans identified as available for collateral. Unused borrowing capacity consists of access through the Federal Reserve Bank's discount window, available lines of credit with the Federal Home Loan Bank and other correspondent banks, access to a repurchase agreement, and the Federal Reserve Bank’s Bank Term Funding Program which ended March 11, 2024. If additional collateral is available, the Company’s aggregate approved borrowing capacity with all of the above sources is $6.10 billion and $6.28 billion as of December 31, 2024 and 2023, respectively. See further details below on each type of unused borrowing available to the Company. The Company may borrow funds through the Federal Reserve Bank’s discount window. These borrowings are secured by qualifying loans and investment securities with a balance of $3.25 billion and $2.74 billion as of December 31, 2024 and 2023, respectively. At December 31, 2024 and 2023, the Company had approximately $2.73 billion and $2.21 billion, respectively, in borrowing capacity available under these arrangements with no outstanding balance as of December 31, 2024 or 2023. On June 18, 2018, the Company entered into a borrowing agreement with the Federal Home Loan Bank of Atlanta. These borrowings must be secured with eligible collateral approved by the Federal Home Loan Bank of Atlanta. As of December 31, 2024 and 2023, there was $3.13 billion and $2.72 billion, respectively, of stated potential borrowing capacity available under this agreement, of which approximately $587.8 million and $111.7 million of securities are available for collateral, respectively. There is no collateral pledged and no advances outstanding as of December 31, 2024 or 2023. The Company may purchase federal funds through unsecured federal funds lines of credit with various correspondent banks, which totaled $130.0 million as of December 31, 2024 and 2023. These lines are intended for short-term borrowings and are subject to restrictions limiting the frequency and terms of advances. These lines of credit are payable on demand and bear interest based upon the daily federal funds rate. The Company had no outstanding balance on the lines of credit as of December 31, 2024 and 2023. In September 2024, the Company modified a $100.0 million revolving line of credit with a third party correspondent bank. The line of credit is unsecured and accrues interest at 30-day SOFR plus 1.25% with an interest rate floor of 2.75% and an interest rate cap of 6.75%. The line of credit was extended 12 months to a maturity date of October 10, 2027. Payments are interest only with all principal and accrued interest due at maturity. The terms of this loan require the Company to maintain minimum capital and debt service coverage ratios. The Company paid the Lender a non-refundable $250 thousand renewal fee upon modifying the Note that will be amortized into interest expense over the life of the loan. As of December 31, 2024 and 2023, there was $100.0 million of available credit. The Company could borrow funds from the Bank Term Funding Program (“BTFP”). Under the BTFP, advances must be secured by pledging eligible securities owned by the Company on March 12, 2023. BTFP advances could be requested for a term of up to one year at a fixed market rate until the program ended March 11, 2024. As of December 31, 2024, there was no potential borrowing capacity available and no outstanding balance. The Company has entered into a repurchase agreement with a third party for up to $5.0 million as of December 31, 2024 and 2023.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for the years ended December 31 are as follows: 2024 2023 2022 Current income tax expense: Federal $ 16,700 $ 24,051 $ 3,686 State 6,538 7,042 3,301 Total current tax expense 23,238 31,093 6,987 Deferred income tax (benefit) expense: Federal (9,439) (20,914) 23,838 State (1,981) (1,247) 3,291 Total deferred tax (benefit) expense (11,420) (22,161) 27,129 Income tax expense, as reported $ 11,818 $ 8,932 $ 34,116 Reported income tax expense differed from the amounts computed by applying the U.S. federal statutory income tax rate of 21% in 2024, 2023 and 2022 to income before income taxes as follows: 2024 2023 2022 Income tax expense computed at the statutory rate $ 18,739 $ 17,394 $ 44,168 State income tax expense, net of federal 3,184 4,316 5,899 Stock-based compensation expense (194) 2,084 73 Decrease in taxes due to investment tax credit (10,440) (16,390) (16,361) Amended return net benefits — — (3,261) Other 529 1,528 3,598 Total income tax expense $ 11,818 $ 8,932 $ 34,116 Components of deferred tax assets and liabilities are as follows: 2024 2023 Deferred tax assets: Net unrealized losses on securities available for sale $ 26,003 $ 26,753 Allowance for loan and lease losses 40,564 30,576 Stock-based compensation expense 2,701 2,599 Capitalized research and experimentation costs 6,205 4,726 Accrued expenses 4,029 1,283 Allowance for off-balance sheet credit exposures 3,293 1,178 Operating lease liabilities 638 773 Unguaranteed loan discount — 319 Deferred loan fees and costs, net — 101 Other 702 628 Total deferred tax assets 84,135 68,936 Deferred tax liabilities: Premises and equipment 35,831 37,381 Net unrealized gains on non-marketable and other equity securities 17,245 18,165 Mark to market on loans held for sale 11,968 6,294 Unguaranteed loan discount 34 — Deferred loan fees and costs, net 1,415 — Operating lease right-of-use assets 541 680 Goodwill and intangibles 34 19 Other 11 11 Total deferred tax liabilities 67,079 62,550 Net deferred tax asset $ 17,056 $ 6,386 The Company assesses the realizability of deferred tax assets at each reporting period and considers whether it is more likely than not that a deferred tax asset will not be realized. The realization of a deferred tax asset is dependent upon the generation of future taxable income during periods in which the related temporary difference becomes deductible or realizable prior to its expiration. The Company considers projected future taxable income, scheduled reversal of deferred tax liabilities, cessation of investing in renewable energy assets that generate investment tax credits and tax planning strategies in making this assessment. Based on these considerations, management believes it is more likely than not that the deferred tax assets will be realized. ASC 740, Income Taxes, defines the threshold for recognizing the benefits of tax return positions in the financial statements as “more-likely-than-not” to be sustained by the taxing authority. The Company does not have material uncertain tax positions, interest or penalties recorded in the consolidated balance sheets or statements of income as of or for the years ended December 31, 2024, 2023 and 2022. As of December 31, 2024, the Company was under audit by the Internal Revenue Service principally as it relates to prior energy credits. Due to the complexities of uncertainties, the ultimate resolution may result in a liability that is materially different from the current estimate. The Company files a consolidated income tax return in the U.S. federal tax jurisdiction. Generally, the Company’s federal and state tax returns are no longer subject to examination by the taxing authorities for years prior to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The following sections provide a description of the valuation methodologies used for instruments measured at fair value on a recurring basis, as well as the general classification of such instruments pursuant to the fair value hierarchy: Investment securities available-for-sale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Loans held for investment: The fair values of loans accounted for under the fair value option are determined using a DCF methodology. The estimate incorporates assumptions that market participants would use to estimate fair value of similar assets such as prepayment speeds, default and severity rates, and a discount rate. Due to the nature of the valuation inputs, loans held for investment are classified within Level 3 of the valuation hierarchy.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ancillary income, servicing costs, discount rates and prepayment speeds. Due to the nature of the valuation inputs, servicing rights are classified within Level 3 of the valuation hierarchy. Mutual fund: The mutual fund is registered with the Securities and Exchange Commission as a closed-end, non-diversified management investment company and operates as an interval fund. The fund primarily invests in the unguaranteed portion of SBA504 first lien loans secured by owner-occupied commercial real estate. This investment is valued using quoted prices in markets that are not active and is classified as Level 2 within the valuation hierarchy. Equity warrant assets: Fair value measurements of equity warrant assets of private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companies that operate in similar industries as the companies in the Company’s private company portfolio. Values are further adjusted for a general lack of liquidity due to the private nature of the associated underlying company. The Company classifies equity warrant assets within Level 3 of the valuation hierarchy. The table below provides a rollforward of the Level 3 equity warrant asset fair values. Twelve months ended December 31, Equity Warrant Assets 2024 2023 Balance at beginning of period $ 2,874 $ 2,210 Issuances 798 1,005 Net gains on derivative instruments 5,962 19 Settlements (2,472) (360) Balance at end of period $ 7,162 $ 2,874 The tables below present the recorded amount of assets and liabilities measured at fair value on a recurring basis. December 31, 2024 Total Level 1 Level 2 Level 3 Investment securities available-for-sale U.S. government agencies $ 17,897 $ — $ 17,897 $ — Mortgage-backed securities 1,227,333 — 1,227,333 — Municipal bonds (1) 2,973 — 2,890 83 Loans held for investment 328,746 328,746 Servicing assets (2) 55,788 — — 55,788 Mutual fund 458 — 458 — Equity warrant assets 7,162 — — 7,162 Total assets at fair value $ 1,640,357 $ — $ 1,248,578 $ 391,779 December 31, 2023 Total Level 1 Level 2 Level 3 Investment securities available-for-sale U.S. government agencies $ 17,529 $ — $ 17,529 $ — Mortgage-backed securities 1,105,592 — 1,105,592 — Municipal bonds (1) 3,039 — 2,954 85 Loans held for investment 388,036 — — 388,036 Servicing assets (2) 48,186 — — 48,186 Mutual fund 1,645 — 1,645 — Equity warrant assets 2,874 — — 2,874 Total assets at fair value $ 1,566,901 $ — $ 1,127,720 $ 439,181 (1) During the year ended December 31, 2024, the Company recorded a principal paydown of $1 thousand and a fair value adjustment loss of $1 thousand. During the year ended December 31, 2023, the Company recorded a principal paydown of $1 thousand and a fair value adjustment loss of $7 thousand. (2) See Note 5 for a rollforward of recurring Level 3 fair values for servicing assets. Fair Value Option Until the first quarter of 2021, the Company had historically elected to account for retained participating interests of all government guaranteed loans under the fair value option in order to align the accounting presentation with the Company’s viewpoint of the economics of the loans. Interest income is recognized in the same manner on loans reported at fair value as on non-fair value loans, except in regard to origination fees and costs which are recognized immediately upon fair value election. Not electing fair value generally results in a larger discount being recorded on the date of the sale. This discount is subsequently accreted into interest income over the underlying loan’s remaining term using the effective interest method. Management made this change of election in alignment with its ongoing effort to reduce volatility and drive more predictable revenue. In accordance with GAAP, any loans for which fair value was previously elected continue to be measured as such. There were no loans accounted for under the fair value option that were 90 days or more past due and still accruing interest at December 31, 2024 or 2023. The unpaid principal balance of unguaranteed exposure for nonaccruals was $10.0 million and $9.1 million at December 31, 2024 and 2023, respectively. The following tables provide more information about the fair value carrying amount and the unpaid principal outstanding of loans accounted for under the fair value option at December 31, 2024 and December 31, 2023. December 31, 2024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investment $ 328,746 $ 342,150 $ (13,404) $ 63,386 $ 64,784 $ (1,398) $ 51,272 $ 52,528 $ (1,256) $ 328,746 $ 342,150 $ (13,404) $ 63,386 $ 64,784 $ (1,398) $ 51,272 $ 52,528 $ (1,256) December 31, 2023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investment $ 388,036 $ 407,544 $ (19,508) $ 48,474 $ 50,749 $ (2,275) $ 36,490 $ 37,939 $ (1,449) $ 388,036 $ 407,544 $ (19,508) $ 48,474 $ 50,749 $ (2,275) $ 36,490 $ 37,939 $ (1,449) The following table presents the net gains (losses) from changes in fair value. Twelve Months Ended Gains (Losses) on Loans Accounted for under the Fair Value Option 2024 2023 Loans held for investment $ 2,403 $ (3,539) $ 2,403 $ (3,539) Losses related to borrower-specific credit risk were $0 and $3.5 million for the twelve months ended December 31, 2024 and 2023, respectively. The following tables summarize the activity pertaining to loans accounted for under the fair value option. Twelve Months Ended December 31, Loans held for investment 2024 2023 Balance at beginning of period $ 388,036 $ 494,458 Repurchases and issuances 25,192 22,955 Fair value changes 2,403 (3,539) Transfers — — Settlements (86,885) (125,838) Balance at end of period $ 328,746 $ 388,036 Non-recurring Fair Value The following sections provide a description of the valuation methodologies used for instruments measured at fair value on a non-recurring basis, as well as the general classification of such instruments pursuant to the fair value hierarchy: Collateral-dependent loans : Loans are considered collateral-dependent when the Company has determined that foreclosure of the collateral is probable or when a borrower is experiencing financial difficulty and the loan is expected to be repaid substantially through the operation or sale of collateral. A collateral-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dependent loans are generally classified as Level 3 based on management’s judgment and estimation. Loans with agreed upon sales prices are classified as Level 1.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The tables below present the recorded amount of assets measured at fair value on a non-recurring basis. The Company has no liabilities recorded at fair value on a non-recurring basis. December 31, 2024 Total Level 1 Level 2 Level 3 Collateral-dependent loans $ 17,085 $ — $ — $ 17,085 Foreclosed assets 1,944 — — 1,944 Total assets at fair value $ 19,029 $ — $ — $ 19,029 December 31, 2023 Total Level 1 Level 2 Level 3 Collateral-dependent loans $ 4,503 $ — $ — $ 4,503 Foreclosed assets 6,481 — — 6,481 Total assets at fair value $ 10,984 $ — $ — $ 10,984 Level 3 Analysis For Level 3 assets measured at fair value on a recurring or non-recurring basis as of December 31, 2024 and December 31, 2023, the significant unobservable inputs used in the fair value measurements were as follows: December 31, 2024 Level 3 Assets with Significant Unobservable Inputs Fair Value Valuation Technique Significant Unobservable Inputs Range Weighted Average (1) Recurring fair value Municipal bond $ 83 Discounted expected cash flows Discount rate 7.2% N/A Prepayment speed 5.0% N/A Loans held for investment $ 328,746 Discounted expected cash flows Loss rate 0.0% - 6.3% 1.1 % Discount rate 7.0% - 18.0% 9.2 % Prepayment speed 14.3% - 30.1% 16.3 % Servicing assets $ 55,788 Discounted expected cash flows Discount rate 13.5% 13.5 % Prepayment speed 11.9% - 18.3% 15.6 % Equity warrant assets $ 7,162 Black-Scholes option pricing model Volatility 13.1% - 90.0% 32.1 % Risk-free interest rate 4.5% - 4.6% 4.5 % Marketability discount 10.0% - 25.0% 13.8 % Remaining life 2.91 - 12 years 4.5 years Non-recurring fair value Collateral-dependent loans $ 17,085 Discounted appraisals Appraisal adjustments (2) 0.0% - 95.8% 45.4 % Foreclosed assets $ 1,944 Discounted appraisals Appraisal adjustments (2) 10.0% 10.0 % December 31, 2023 Level 3 Assets with Significant Unobservable Inputs Fair Value Valuation Technique Significant Unobservable Inputs Range Weighted Average (1) Recurring fair value Municipal Bond $ 85 Discounted expected cash flows Discount rate 7.0% N/A Prepayment speed 5.0% N/A Loans held for investment $ 388,036 Discounted expected cash flows Loss rate 0.0% - 7.4% 1.2 % Discount rate 6.7% - 18.0% 9.6 % Prepayment speed 14.0% - 30.3% 16.0 % Servicing assets $ 48,186 Discounted expected cash flows Discount rate 14.5 % 14.5 % Prepayment speed 11.8% - 17.8% 15.3 % Equity warrant assets $ 2,874 Black-Scholes option pricing model Volatility 26.9% - 90.0% 35.8 % Risk-free interest rate 3.8% - 3.9% 3.9 % Marketability discount 20.0% - 25.0% 22.7 % Remaining life 3.9 - 10 years 7.6 years Non-recurring fair value Collateral-dependent loans $ 4,503 Discounted appraisals Appraisal adjustments (2) 10.0% - 70.0% 38.7 % Foreclosed assets $ 6,481 Discounted appraisals Appraisal adjustments (2) 10.0% - 17.4% 10.4 % (1) Weighted averages are determined by the relative fair value of the instruments or the relative contribution to the instruments fair value. (2) Appraisals may be adjusted by management for customized discounting criteria, estimated sales costs, and other qualitative adjustments. Estimated Fair Value of Other Financial Instruments GAAP also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necessarily represent the underlying value to the Company. The carrying amounts and estimated fair values of the Company’s financial instruments not measured at fair value on a recurring or non-recurring basis are as follows: December 31, 2024 Carrying Amount Quoted Price In Active Markets for Identical Assets/Liabilities (Level 1) Significant Other Observable Inputs (Level 2) Significant Unobservable Inputs (Level 3) Total Fair Value Financial assets Cash and due from banks $ 608,800 $ 608,800 $ — $ — $ 608,800 Certificates of deposit with other banks 250 250 — — 250 Loans held for sale 346,002 — — 367,993 367,993 Loans and leases held for investment, net of allowance for credit losses on loans and leases 9,737,112 — — 9,556,981 9,556,981 Financial liabilities Deposits 11,760,494 — 11,317,639 — 11,317,639 Borrowings 112,820 — — 121,026 121,026 December 31, 2023 Carrying Amount Quoted Price In Active Markets for Identical Assets/Liabilities (Level 1) Significant Other Observable Inputs (Level 2) Significant Unobservable Inputs (Level 3) Total Fair Value Financial assets Cash and due from banks $ 582,540 $ 582,540 $ — $ — $ 582,540 Certificates of deposit with other banks 250 250 — — 250 Loans held for sale 387,037 — — 402,096 402,096 Loans and leases held for investment, net of allowance for credit losses on loans and leases 8,119,971 — — 8,600,046 8,600,046 Financial liabilities Deposits 10,275,019 — 10,080,182 — 10,080,182 Borrowings 23,354 — — 22,844 22,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harlotte, North Carolin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operations, the Company is at times involved in legal proceedings. In the opinion of management, as of December 31, 2024, there are no material pending legal proceedings to which the Company or any of its subsidiaries is a party or of which any of their property is the subject.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December 31, 2024 December 31, 2023 Commitments to extend credit (1) (2) $ 3,597,937 $ 2,921,978 Standby letters of credit 7,365 20,487 Airplane purchase agreement commitments — 9,000 Total unfunded off-balance sheet credit risk $ 3,605,302 $ 2,951,465 (1) Includes unfunded overdraft protection. (2) Includes $1.20 billion and $1.17 billion at December 31, 2024 and 2023, respectively, for which loan commitment letters have been issued. Such letters do not represent a present obligation to extend credit due to the variety of conditions contained in the letter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Other Commitments See Note 2. Securities for unfunded commitments to provide capital contributions for equity fund investments as of December 31, 2024 and 2023. As of December 31, 2023, the Company was in the final phase of constructing a new facility to accommodate expansion of its main campus. The total estimated cost to complete the construction program was approximately $37.0 million. At December 31, 2023, the Company paid and was committed to approximately $21.5 million of the total estimated amount. As of December 31, 2024, construction was complete and there was no additional committed balance. Concentrations of Credit Risk The distribution of commitments to extend credit approximates the distribution of loans outstanding. The Company does not have a significant number of credits to any single borrower or group of related borrowers whereby their retained exposure exceeds $20.0 million, except for fifty-one relationships that have a retained unguaranteed exposure of $2.15 billion of which $1.31 billion of the unguaranteed exposure has been disbursed. Additionally, the Company has future minimum lease payments receivable under non-cancelable operating leases totaling $40.4 million, of which no relationships exceed $20.0 million. The Company from time-to-time may have cash and cash equivalents on deposit with financial institutions that exceed federally-insured limits. Geographic Concentration s The following table presents the geographic concentration of the Company’s loan and lease portfolio at December 31, 2024: % of Total Geographic Regions (1) Midwest 12.5 % Northeast 17.1 Southeast 31.3 Southwest 13.1 West 25.5 Non-U.S. 0.5 Total 100.0 % (1) Concentrations are stated as a percentage of total unguaranteed loans held for investment. Midwest consists of ND, SD, NE, KS, MN, IA,WI, MO, IL, IN, MI and OH. Northeast consists of MD, DE, PA, NJ, NY, CT, RI, MA, VT, ME and NH. Southeast consists of AR, LA, MS, TN, AL, GA, FL, SC, KY, NC, VA, WV, DC, PR and VI. Southwest consists of AZ, NM, TX and OK. West consists of WA, OR, CA, NV, ID, MT, WY, CO, UT, AK and HI. Non-U.S. includes addressees with foreign domicile. Domicile is determined by the principal resident or business address of the ent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Benefit Plans</t>
        </is>
      </c>
      <c r="B4" s="4" t="inlineStr">
        <is>
          <t>Benefit Plans Defined Contribution Plan The Company maintains an employee benefit plan pursuant to Section 401(k) of the Internal Revenue Code. The plan covers substantially all employees. Participants may contribute a percentage of compensation, subject to a maximum allowed under the Code. In addition, the Company makes certain matching contributions and may make additional contributions at the discretion of the board of directors. Company expense relating to the plan for the years ended December 31, 2024, 2023 and 2022 amounted to $6.7 million, $6.5 million and $6.3 million, respectively. Flexible Benefits Plan The Company maintains a Flexible Benefits Plan which covers substantially all employees. Participants may set aside pre-tax dollars to provide for future expenses such as dependent care. Employee Stock Purchase Plan The Company adopted an Employee Stock Purchase Plan, or ESPP, on October 8, 2014, which was most recently amended and approved by the Company’s shareholders on May 21, 2024, within the meaning of Section 423 of the Internal Revenue Code of 1986, as amended. Under this plan, eligible employees are able to purchase available shares with post-tax dollars as of the grant date. In order for employees to be eligible to participate in this plan they must be employed or on an authorized leave of absence from the Company or any subsidiary immediately prior to the grant date. ESPP stock purchases cannot exceed $25 thousand in fair market value per employee per calendar year. Options to purchase shares under the ESPP are granted at a 15% discount to fair market value. Expense recognized in relation to the ESPP was $217 thousand, $246 thousand and $188 thousand for fiscal years 2024, 2023 and 2022, respectively. Stock Option Plans On March 20, 2015, the Company adopted the 2015 Omnibus Stock Incentive Plan (as amended and currently in effect, the “2015 Omnibus Stock Incentive Plan”) which replaced the previously existing Amended Incentive Stock Option Plan and Nonstatutory Stock Option Plan. Subsequently on May 24, 2016, the 2015 Omnibus Stock Incentive Plan was amended and restated, and on May 15, 2018, the 2015 Omnibus Stock Incentive Plan was amended, to authorize awards covering a maximum of 7,000,000 and 8,750,000 common voting shares, respectively. On May 11, 2021, the Amended and Restated 2015 Omnibus Stock Incentive Plan was amended to authorize awards covering a maximum of 10,750,000 common voting shares. Subsequently on May 16, 2023, 2015 Omnibus Stock Incentive Plan was amended to authorize awards covering a maximum of 13,750,000 common voting shares. Options or restricted shares granted under 2015 Omnibus Stock Incentive Plan expire no more than 10 years from date of grant. Exercise prices under the 2015 Omnibus Stock Incentive Plan are set by the Board of Directors at the date of grant but shall not be less than 100% of fair market value of the related stock at the date of the grant. Forfeitures are recognized as they occur. Compensation cost relating to share-based payment transactions are recognized in the financial statements with measurement based upon the fair value of the equity or liability instruments issued. There was no compensation expense for stock options recognized for the year ended December 31, 2024. For the years ended December 31, 2023 and 2022, the Company recognized $25 thousand and $753 thousand in compensation expense for stock options, respectively. Stock option activity under the 2015 Omnibus Stock Incentive Plan during the year ended December 31, 2024 is summarized below. Shares Weighted Average Weighted Average Aggregate Outstanding at December 31, 2023 676,563 $ 12.74 Exercised (336,197) 10.35 Forfeited (7,980) 4.40 Outstanding at December 31, 2024 332,386 $ 15.35 0.70 years $ 8,043,504 Exercisable at December 31, 2024 332,386 $ 15.35 0.70 years $ 8,043,504 The following is a summary of non-vested stock option activity for the Company for the years ended December 31, 2024, 2023 and 2022. Shares Weighted Average Grant Date Fair Value Non-vested at December 31, 2021 382,850 $ 6.75 Vested (336,464) 6.85 Forfeited (8,626) 6.95 Non-vested at December 31, 2022 37,760 6.60 Vested (37,760) 6.60 Non-vested at December 31, 2023 — — Vested — — Non-vested at December 31, 2024 — $ — The total intrinsic value of options exercised during the years ended December 31, 2024, 2023 and 2022 was $10.1 million, $2.8 million and $7.0 million, respectively. At December 31, 2024, there was no unrecognized compensation costs relating to stock options. There were no options granted in 2024, 2023 or 2022. Restricted Stock Plan In 2010, the Company adopted a Restricted Stock Plan. Under this plan, a total of 1,350,000 shares of Common Stock were available for issuance to eligible employees. Restricted stock grants vested in equal installments ranging from immediate vesting to over a seven year period from the date of the grant. Under the 2015 Omnibus Stock Incentive Plan, which replaced the previously existing Restricted Stock Plan, 885,939 restricted stock units were granted during 2022 to eligible employees and outside directors at a weighted average grant date fair value of $37.75. During 2023, 927,838 restricted stock units were granted to eligible employees and outside directors at a weighted average grant date fair value of $34.83. The vesting of these grants was time based and had no market price conditions. During 2024, 524,064 restricted stock units were granted to eligible employees and outside directors at a weighted average grant date fair value of $39.30, of which the vesting of all grants was time based. The fair value of each restricted stock unit is based on the market value of the Company’s stock on the date of the grant. Restricted stock awards are authorized in the form of restricted stock awards or units (“RSUs”). RSUs have a restriction based on the passage of time and may also have a restriction based on a non-market-related performance criteria. The fair value of the RSUs is based on the closing price on the date of the grant. The following is a summary of non-vested RSU stock activity for the Company for the year ended December 31, 2024. Shares Weighted Average Grant Date Fair Value Non-vested at December 31, 2023 2,228,236 $ 39.50 Granted 524,064 39.30 Vested (613,979) 39.56 Forfeited (111,799) 35.27 Non-vested at December 31, 2024 2,026,522 $ 39.66 For the years ended December 31, 2024, 2023 and 2022, the Company recognized $26.2 million, $17.6 million and $19.4 million in compensation expense for RSUs, respectively. At December 31, 2024, unrecognized compensation costs relating to RSUs amounted to $67.5 million which will be recognized over a weighted average period of 3.24 years. Subsequently in February 2025, the Company granted 551,911 RSUs with a weighted average grant date fair value of $34.54 with unrecognized compensation expense of $19.1 million which will be recognized over a weighted average period of 5.01 years. Employee Incentive Compensation The Company has an incentive compensation framework whereby full-time employees are eligible to receive an annual cash bonus payment plus the opportunity for an annual long-term incentive (“LTI”) equity grant in the form of RSUs. Both cash bonus and LTI equity grants are based on each individual’s base pay and overall Company performance. LTI grants are generally influenced by each individual’s tiered target as a percent of base pay. Total expenses related to the cash bonus for employees were $12.9 million, $1.0 million and $9.4 million for the years ended December 31, 2024, 2023 and 2022, respectively. There were no discretionary special bonuses for December 31, 2024. In addition, for the years ended December 31, 2023 and 2022 the Company had discretionary special bonuses of $4.5 million and $10.5 million, respectively, to most full-time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Dividends The Bank, as a North Carolina banking corporation, may pay dividends to shareholders provided the bank does not make distributions that reduce its capital below its applicable required capital, pursuant to North Carolina General Statutes Section 53C-4-7. However, regulatory authorities may limit payment of dividends by any bank when it is determined that such a limitation is in the public interest and is necessary to ensure financial soundness of the bank. Capital Requirements The Company and the Bank are subject to various regulatory capital requirements administered by the federal banking agencies. The Basel III Capital Rules, a comprehensive capital framework for U.S. banking organizations, includes quantitative measures designed to ensure capital adequacy. The Basel III Rules require the Company and the Bank to maintain (i) a minimum common equity Tier 1 ratio of 4.50 percent plus a 2.50 percent “capital conservation buffer” (effectively resulting in minimum common equity Tier 1 ratio of 7.00 percent), (ii) Tier 1 risk-based capital minimum of 6.00 percent plus the capital conservation buffer (effectively resulting in a minimum Tier 1 risk-based capital ratio of 8.50 percent), (iii) total risk-based capital ratio minimum of 8.00 percent plus the capital conservation buffer (effectively resulting in a minimum total risk-based capital ratio of 10.5 percent) and (iv) Tier 1 leverage capital ratio minimum of 4.00 percent. The capital conservation buffer is designed to absorb losses during periods of economic stress and effectively increases the minimum required risk-weighted capital ratios. Failure to meet minimum capital requirements may result in certain actions by regulators that could have a direct material effect on the consolidated financial statements. Based on the most recent notification from the Federal Deposit Insurance Corporation, the Bank is well capitalized under the regulatory framework for prompt corrective action. As of December 31, 2024, the Company and the Bank met all capital adequacy requirements to which they are subject and were not aware of any conditions or events that would change each entity’s well capitalized status. Capital amounts and ratios as of December 31, 2024 and 2023, are presented in the following table. Actual Minimum Capital Minimum To Be Amount Ratio Amount Ratio Amount Ratio Consolidated - December 31, 2024 Common Equity Tier 1 (to Risk-Weighted Assets) $ 1,049,420 11.04 % $ 427,941 4.50 % N/A N/A Total Capital (to Risk-Weighted Assets) $ 1,169,061 12.29 % $ 760,784 8.00 % N/A N/A Tier 1 Capital (to Risk-Weighted Assets) $ 1,049,420 11.04 % $ 570,588 6.00 % N/A N/A Tier 1 Capital (to Average Assets) $ 1,049,420 8.21 % $ 511,293 4.00 % N/A N/A Bank - December 31, 2024 Common Equity Tier 1 (to Risk-Weighted Assets) $ 1,020,820 10.96 % $ 418,992 4.50 % $ 605,210 6.50 % Total Capital (to Risk-Weighted Assets) $ 1,138,006 12.22 % $ 744,874 8.00 % $ 931,093 10.00 % Tier 1 Capital (to Risk-Weighted Assets) $ 1,020,820 10.96 % $ 558,656 6.00 % $ 744,874 8.00 % Tier 1 Capital (to Average Assets) $ 1,020,820 8.04 % $ 507,725 4.00 % $ 634,657 5.00 % Consolidated - December 31, 2023 Common Equity Tier 1 (to Risk-Weighted Assets) $ 960,433 11.73 % $ 368,549 4.50 % N/A N/A Total Capital (to Risk-Weighted Assets) $ 1,063,157 12.98 % $ 655,198 8.00% N/A N/A Tier 1 Capital (to Risk-Weighted Assets) $ 960,433 11.73 % $ 491,399 6.00% N/A N/A Tier 1 Capital (to Average Assets) $ 960,433 8.58 % $ 447,561 4.00% N/A N/A Bank - December 31, 2023 Common Equity Tier 1 (to Risk-Weighted Assets) $ 823,478 10.40 % $ 356,426 4.50 % $ 514,837 6.50 % Total Capital (to Risk-Weighted Assets) $ 922,876 11.65 % $ 633,646 8.00% $ 792,057 10.00% Tier 1 Capital (to Risk-Weighted Assets) $ 823,478 10.40 % $ 475,234 6.00% $ 633,646 8.00% Tier 1 Capital (to Average Assets) $ 823,478 7.41 % $ 444,480 4.00% $ 555,600 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transactions with its directors, officers, significant shareholders, their affiliates, and equity method investments (“related parties”). Related parties include the following equity method investments: Apiture, Inc. (“Apiture”), Canapi Funds, Cape Fear Collective 1 &amp; 2, OTR, Estrella Landing, Green Sun, Sun Vest, HEP and Heelstone. Apiture is a digital banking solution for financial institutions. The Canapi Funds are investment funds which focus on providing venture capital to new and emerging financial technology companies. Each of Cape Fear Collective 1 &amp; 2 is a “qualified housing project” within the meaning of 12 CFR 362.3 and serves as a special purpose vehicle to purchase residential homes available for sale in the community. OTR is a Community Development Financial Institution (“CDFI”) certified by the U.S. Department of the Treasury. CDFIs provide credit and financial services to underserved markets and populations to help low-income and other disadvantaged people join the economic mainstream. Estrella Landing is a LIHTC investment that qualifies as an affordable housing project located in Wilmington, NC. Green Sun, Sun Vest, HEP, and Heelstone are solar income tax credit projects. See Note 2. Securities, section captioned “Equity Method Accounting,” for further detail on equity method investments. The following table provides related party loan activity during 2024: Amount Balance as of December 31, 2023 $ 22,924 Loan originations — Loan repayments (1,716) Balance as of December 31, 2024 $ 21,208 Deposits from related parties held by the Company as of December 31, 2024 and 2023 amounted to $41.1 million and $48.6 million, respectively. Medical Park Hotels, LLC (“Medical Park Hotels”) owns a hotel in the Wilmington, North Carolina area. One executive officer and one board member hold a combined total of 24% interest in Medical Park Hotels. During the year ended December 31, 2024, the Company paid Medical Park Hotels $183 thousand for room rentals to house employees, recruits and other business associates when visiting the Wilmington, North Carolina area. During the years ended December 31, 2024, 2023 and 2022, the Company paid Apiture $3.8 million, $2.5 million and $2.0 million, respectively, for professional services. During 2024, 2023 and 2022, the Company recognized income from Apiture of $217 thousand, $385 thousand and $438 thousand, respectively, for shared services and rent. As of December 31, 2024, Live Oak Bancshares, Inc. and two Company Directors held carried interest in Canapi Ventures Fund, L.P. The Company recognized $731 thousand of carried interest during the year ended December 31, 2024. No carried interest was recognized during 2023 and 2022. During the year ended December 31, 2022, the Company made charitable contributions in the amount of $310 thousand, to Collective Impact in New Hanover County, a 501(c)(3) charitable organization (“Collective Impact”). There were no charitable contributions made during the years ended December 31, 2024 and 2023. Cape Fear Collective Ventures, LLC, a wholly owned subsidiary of Collective Impact, manages each of Cape Fear Collective 1 &amp;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The following balance sheets, statements of income and statements of cash flows are for Live Oak Bancshares, Inc. Balance Sheets As of December 31, 2024 2023 Assets Cash and cash equivalents $ 56,144 $ 81,897 Investment in subsidiaries 1,048,715 843,978 Other assets 17,916 14,518 Total assets $ 1,122,775 $ 940,393 Liabilities and Shareholders' Equity Borrowings $ 112,689 $ 23,354 Other liabilities 6,590 14,373 Total liabilities 119,279 37,727 Shareholders' equity: Common stock 365,607 344,568 Retained earnings 715,767 642,817 Accumulated other comprehensive loss (82,344) (84,719) Total shareholders' equity attributed to Live Oak Bancshares, Inc. 999,030 902,666 Non-controlling interest 4,466 — Total shareholders' equity 1,003,496 902,666 Total liabilities and shareholders' equity $ 1,122,775 $ 940,393 Statements of Income Years ended December 31, 2024 2023 2022 Interest income $ 281 $ 581 $ 73 Interest expense 5,577 1,182 1,648 Net interest loss (5,296) (601) (1,575) Noninterest income: Other noninterest income 757 (290) (107) Total noninterest income 757 (290) (107) Noninterest expense: Salaries and employee benefits 1,213 1,549 1,444 Professional services expense 1,657 1,540 1,163 Other expense 3,020 2,384 1,907 Total noninterest expense 5,890 5,473 4,514 Net loss before equity in undistributed income of subsidiaries (10,429) (6,364) (6,196) Income tax benefit (3,907) (1,010) (1,358) Net loss (6,522) (5,354) (4,838) Equity in undistributed income of subsidiaries in excess of dividends from subsidiaries 83,939 79,252 181,046 Net income 77,417 73,898 176,208 Net loss attributable to non-controlling interest 57 — — Net income attributable to Live Oak Bancshares, Inc. $ 77,474 $ 73,898 $ 176,208 Statements of Cash Flows Years ended December 31, 2024 2023 2022 Cash flows from operating activities Net income $ 77,417 $ 73,898 $ 176,208 Adjustments to reconcile net income to net cash (used in) provided by operating activities: Equity in undistributed net income of subsidiaries in excess of dividends of subsidiaries (83,939) (79,252) (181,046) Subsidiary vesting of restricted stock and other (16,978) (10,474) (14,862) Deferred tax (benefit) expense (680) (15) 434 Stock option compensation expense — 272 942 Restricted stock compensation expense 26,205 17,603 19,405 Business combination contingent consideration fair value adjustments (125) 125 (86) Net change in other assets (9,631) 36,283 (2,846) Net change in other liabilities 526 299 (1,626) Net cash (used in) provided by operating activities (7,205) 38,739 (3,477) Cash flows from investing activities Capital (investment in) return on subsidiaries (96,041) (40,000) 121,750 Purchases of equity security investments (90) (132) (182) Purchases of equity method investments (1,181) (612) (904) Net cash (used in) provided by investing activities (97,312) (40,744) 120,664 Cash flows from financing activities Proceeds from borrowings 99,552 71 12,096 Repayment of borrowings (10,217) (9,920) (29,627) Stock option exercises 2,311 1,168 2,118 Employee stock purchase program 1,449 1,396 1,067 Withholding cash issued in lieu of restricted stock and other (8,926) (6,725) (4,972) Repurchase and retirement of shares — — — Shareholder dividend distributions (5,405) (5,326) (5,266) Net cash provided by (used in) financing activities 78,764 (19,336) (24,584) Net change in cash and cash equivalents (25,753) (21,341) 92,603 Cash and cash equivalents at beginning of year 81,897 103,238 10,635 Cash and cash equivalents at end of year $ 56,144 $ 81,897 $ 103,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7474</v>
      </c>
      <c r="C4" s="5" t="n">
        <v>73898</v>
      </c>
      <c r="D4" s="5" t="n">
        <v>176208</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cybersecurity risk management program that is designed to enable us to assess, identify, and manage risk associated with cybersecurity threats (the “Cybersecurity Program”). Our Cybersecurity Program is based on the Cybersecurity Framework promulgated by the National Institute of Standards and Technology and other applicable industry standards. It includes the following elements: • Identification and assessment of cybersecurity threats based on periodic internal and external assessments and monitoring, information from internal stakeholders, and external publications and resources. • Technical and organizational safeguards designed to protect against identified threats, including documented policies and procedures, employee training and awareness, and technical controls. • Processes to detect the occurrence of cybersecurity events and incidents, maintenance, and periodic testing of incident response and recovery and business continuity plans and processes. • A third-party risk management program to manage cybersecurity risks associated with our service providers, suppliers, and vendors using a risk-based approach that focuses on cybersecurity risks associated with critical service providers, suppliers, and vendors. Further, the Company’s internal controls, various threat landscapes, internal events and incidents, and emerging risks are periodically reviewed to make adjustments to the Cybersecurity Program as needed. Additionally, annual risk assessments and penetration tests are performed. Management of Material Risks &amp; Integrated Overall Risk Management Assessing, identifying, and managing cybersecurity risks is integrated into our overall risk management framework. The Cybersecurity Program is integrated into the Company’s Enterprise Risk Management (“ERM”) program and framework. Together, these programs are designed to foster a company-wide culture of cybersecurity risk management. Our Information Security team works closely with stakeholders across technology, legal, risk, and business units to implement and monitor controls. See “Governance” below for additional information on processes used by management to monitor cybersecurity incidents. Engagement of Third Parties in Connection With Risk Management The Company leverages various third parties to conduct evaluations of our Cybersecurity Program, including security controls. The Company engages a third party to audit its information technology function, which includes an assessment of the Company’s cybersecurity efforts. The Company also maintains cybersecurity insurance; however, the costs related to cybersecurity threats or disruptions may not be fully insured. Additionally, the Company engages third parties to perform penetration tests on an annual basis. The Company also periodically engages third parties for assessments of specific products, services, or applications. The Company leverages various software and service providers as part of its Cybersecurity Program, including a managed security service provider and a service provider that helps monitor third-party suppliers. The Company also receives periodic threat intelligence reports from vendors, peers, and industry information sharing and analysis centers. The Company maintains a relationship with a leading incident response firm to assist the Company in responding to cybersecurity incidents, if appropriate. Oversight of Third-party Risks Our third-party service providers, suppliers, vendors, and partners face cybersecurity risks that could impact us. Therefore, the Company has developed and implemented processes to oversee and manage these risks. These processes include performing third-party onboarding due diligence such as risk assessments and information security reviews for critical service providers, suppliers, and vendors, seeking to have third-parties agree to contractual requirements designed to ensure cybersecurity and related matters are addressed, and conducting ongoing monitoring and due diligence in accordance with our vendor management and information security policies and standards. As noted above, we use a third-party to aid us in monitoring third-parties’ cybersecurity risk. Risks from Cybersecurity Threats As of the date of this report, we have not encountered any risks from cybersecurity threats that have materially affected or are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cybersecurity risks is integrated into our overall risk management framework. The Cybersecurity Program is integrated into the Company’s Enterprise Risk Management (“ERM”) program and framework. Together, these programs are designed to foster a company-wide culture of cybersecurity risk management.  Our Information Security team works closely with stakeholders across technology, legal, risk, and business units to implement and monitor controls. See “Governance” below for additional information on processes used by management to monitor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isk Committee of the Board of Directors is responsible for the oversight of risks from cybersecurity threats. As described below, where appropriate, strategic risk management decisions are escalated to the Risk Committee, and the Risk Committee receives periodic reports on cybersecurity matters from management.</t>
        </is>
      </c>
    </row>
    <row r="11">
      <c r="A11" s="4" t="inlineStr">
        <is>
          <t>Cybersecurity Risk Board Committee or Subcommittee Responsible for Oversight [Text Block]</t>
        </is>
      </c>
      <c r="B11" s="4" t="inlineStr">
        <is>
          <t>The Chief Information Security Officer (“CISO”) of the Bank and a standing management Information Security Committee monitor, measure, and report key indicators, risk assessments, and security measures to the management Corporate Risk Committee. The CISO, in conjunction with the Corporate Risk Committee, makes quarterly reports to, the Risk Committee of the Board of Directors. Such quarterly reporting may include, but is not limited to, key metrics and risk indicators, penetration test results, risk assessment results, status of ongoing initiatives, incident and notable event reports, compliance with regulatory standards, and operational issues. In addition to quarterly reporting to the Board’s Risk Committee, the Company’s incident response processes include escalation to management when an incident is suspected.</t>
        </is>
      </c>
    </row>
    <row r="12">
      <c r="A12" s="4" t="inlineStr">
        <is>
          <t>Cybersecurity Risk Process for Informing Board Committee or Subcommittee Responsible for Oversight [Text Block]</t>
        </is>
      </c>
      <c r="B12" s="4" t="inlineStr">
        <is>
          <t>The CISO, in conjunction with the Corporate Risk Committee, makes quarterly reports to, the Risk Committee of the Board of Directors. Such quarterly reporting may include, but is not limited to, key metrics and risk indicators, penetration test results, risk assessment results, status of ongoing initiatives, incident and notable event reports, compliance with regulatory standards, and operational issues.</t>
        </is>
      </c>
    </row>
    <row r="13">
      <c r="A13" s="4" t="inlineStr">
        <is>
          <t>Cybersecurity Risk Role of Management [Text Block]</t>
        </is>
      </c>
      <c r="B13" s="4" t="inlineStr">
        <is>
          <t>The Chief Information Security Officer (“CISO”) of the Bank and a standing management Information Security Committee monitor, measure, and report key indicators, risk assessments, and security measures to the management Corporate Risk Committee. The CISO, in conjunction with the Corporate Risk Committee, makes quarterly reports to, the Risk Committee of the Board of Directors. Such quarterly reporting may include, but is not limited to, key metrics and risk indicators, penetration test results, risk assessment results, status of ongoing initiatives, incident and notable event reports, compliance with regulatory standards, and operational issues. In addition to quarterly reporting to the Board’s Risk Committee, the Company’s incident response processes include escalation to management when an incident is suspected. Risk Management Personnel Primary responsibility for assessing, monitoring, and managing our Cybersecurity Program rests with the CISO, Mr. Richard Friedberg. With over 25 years of experience in the field of cybersecurity, his background includes extensive experience across the financial sector, technology sector, and U.S. government. Mr. Friedberg is also an adjunct faculty member at Carnegie Mellon University, teaching risk and cyber practices. Mr. Friedberg holds a Bachelor of Science from Carnegie Mellon University, a Master of Business Administration from George Washington University, and maintains certification as a Certified Information Systems Security Professional and Certified Information Security Manager. Monitoring Cybersecurity Incidents The CISO is continually informed of and monitors cybersecurity risks and incidents through real-time updates, including a partnership with a managed security service provider. Periodic Information Security Committee meetings cover key metrics and risk indicators, penetration test results, risk assessment results, status of ongoing initiatives, incident and notable event reports, compliance with regulatory standards, and operational issues. In the event of a cybersecurity incident, we have an established incident response plan that requires prompt notification of the CISO or the CISO’s designee, who in turn engages with the corporate Incident Response Team (IRT) to respond to the incident. The CISO is also responsible for informing the Information Security Committee of cybersecurity incidents, which in turn reviews the impact of incidents and monitors the Company’s mitigation and remediation efforts. Depending on the nature of the incident, this process also provides for escalating notice to the Risk Committee of the Board of Directors. These processes assist management and the Risk Committee in staying informed of and monitoring the prevention, detection, mitigation, and remediation of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imary responsibility for assessing, monitoring, and managing our Cybersecurity Program rests with the CISO, Mr. Richard Friedberg. With over 25 years of experience in the field of cybersecurity, his background includes extensive experience across the financial sector, technology sector, and U.S. government. Mr. Friedberg is also an adjunct faculty member at Carnegie Mellon University, teaching risk and cyber practices. Mr. Friedberg holds a Bachelor of Science from Carnegie Mellon University, a Master of Business Administration from George Washington University, and maintains certification as a Certified Information Systems Security Professional and Certified Information Security Manager.</t>
        </is>
      </c>
    </row>
    <row r="16">
      <c r="A16" s="4" t="inlineStr">
        <is>
          <t>Cybersecurity Risk Management Expertise of Management Responsible [Text Block]</t>
        </is>
      </c>
      <c r="B16" s="4" t="inlineStr">
        <is>
          <t>Primary responsibility for assessing, monitoring, and managing our Cybersecurity Program rests with the CISO, Mr. Richard Friedberg. With over 25 years of experience in the field of cybersecurity, his background includes extensive experience across the financial sector, technology sector, and U.S. government. Mr. Friedberg is also an adjunct faculty member at Carnegie Mellon University, teaching risk and cyber practices. Mr. Friedberg holds a Bachelor of Science from Carnegie Mellon University, a Master of Business Administration from George Washington University, and maintains certification as a Certified Information Systems Security Professional and Certified Information Security Manager.</t>
        </is>
      </c>
    </row>
    <row r="17">
      <c r="A17" s="4" t="inlineStr">
        <is>
          <t>Cybersecurity Risk Process for Informing Management or Committees Responsible [Text Block]</t>
        </is>
      </c>
      <c r="B17" s="4" t="inlineStr">
        <is>
          <t>The CISO, in his capacity, periodically informs the Information Security Committee, Corporate Risk Committee and Board’s Risk Committee of cybersecurity risks and incidents. This enables the highest levels of management to be kept abreast of the Company’s cybersecurity posture and potential risks facing the Company. Furthermore, significant cybersecurity matters and strategic risk management decisions are escalated to the Risk Committee of the Board of Directors, where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GAAP”) and general practices within the financial services industry. The following is a description of the significant accounting and reporting policies the Company follows in preparing and presenting its consolidated financial statements. The Company has evaluated subsequent events for potential recognition and/or disclosure through the date these consolidated financial statements were issued.</t>
        </is>
      </c>
    </row>
    <row r="5">
      <c r="A5" s="4" t="inlineStr">
        <is>
          <t>Consolidation Policy</t>
        </is>
      </c>
      <c r="B5" s="4" t="inlineStr">
        <is>
          <t>Consolidation Policy The consolidated financial statements include the financial statements of the Company and its directly and indirectly wholly owned subsidiaries. All significant intercompany balances and transactions have been eliminated in consolidation. A non-controlling interest in a consolidated subsidiary is defined as the portion of the equity in a subsidiary not attributable, directly or indirectly, to the Company. Non-controlling interests are presented as a separate component of equity in the consolidated balance sheets and the presentation of net income (loss) is modified to present the net income (loss) attributed to controlling and non-controlling interests. The Company evaluates its relationships with other entities to identify whether they are a voting interest entity or variable interest entity (“VIE”). Voting interest entities are entities that generally (1) have sufficient equity to finance their activities and (2) provide the equity investors with power to make significant decisions relating to the entity’s operations. A voting interest entity is consolidated if the Company holds majority voting rights. The Company is considered to hold a controlling financial interest in a VIE when it is the primary beneficiary. A primary beneficiary has both (1) the power to direct the activities that most significantly impact the VIE’s economic performance, and (2) the obligation to absorb losses or right to receive benefits of a VIE that could potentially be significant to a VIE. The parties that make investment and investment decisions, or parties that can unilaterally remove those decision makers are deemed to have the power to direct the activities of a VIE. The Company considers all of its economic interests in the VIE when determining whether it has the obligation to absorb losses or the right to receive benefits from the VIE. For details on the Company’s VIE investments refer to Note 2. Securities, “Variable Interest Entities.”</t>
        </is>
      </c>
    </row>
    <row r="6">
      <c r="A6" s="4" t="inlineStr">
        <is>
          <t>Business Segment</t>
        </is>
      </c>
      <c r="B6" s="4" t="inlineStr">
        <is>
          <t>Business Segment Operating segments are components of an enterprise about which separate financial information is available that is evaluated regularly by the chief operating decision maker in deciding how to allocate resources and in assessing performance. The Company’s chief operating decision maker is the President of Live Oak Bancshares, Inc. and the Bank. In determining the appropriateness of segment definition, the Company considers the components of the business about which financial information is available and components the chief operating decision maker regularly evaluates relative to resource allocation and performance assessment. As of December 31, 2023, the Company disclosed two reportable operating segments: Banking and Fintech. Due to Canapi Advisors voluntarily withdrawing as an investment advisor to the Canapi Funds in the third quarter of 2024, the chief operating decision maker began evaluating the business on a consolidated basis. Therefore, the Company has one significant operating segment, which is providing a banking platform for small businesses nationwide. The banking platform generates revenue primarily from net interest income and secondarily through the origination and sale of government guaranteed loans. The chief operating decision maker assesses performance and decides how to allocate resources based on net income which is reported on the consolidated statements of income. The chief operating decision maker uses net income to evaluate income generated from total assets (return on assets) and profitability of the segment in relation to total shareholders’ equity (return on equity). The measures of segment assets and equity are reported on the consolidated balance sheets as total assets and total shareholders’ equity. Net income is also used to monitor budget versus actual results. All of these elements are used in assessing performance of the segment. Significant segment expenses are reported on the consolidated statements of income.</t>
        </is>
      </c>
    </row>
    <row r="7">
      <c r="A7" s="4" t="inlineStr">
        <is>
          <t>Use of Estimates</t>
        </is>
      </c>
      <c r="B7" s="4" t="inlineStr">
        <is>
          <t>Use of Estimates In preparing financial statements in conformity with GAAP, management is required to make estimates and assumptions that affect reported amounts of assets and liabilities as of the date of the balance sheet and reported amounts of revenues and expenses during the reporting period. Actual results could differ from those estimates. The allowance for credit losses is a material estimate that is particularly susceptible to significant change in the near term. During the first quarter of 2023, the Company refined its allowance for credit losses (“ACL”) methodology for estimating probability of default (“PD”) and loss given default (“LGD”). Additionally, the Company began using internally calculated prepayment rates based on its historical information. These changes, based on the continued maturity of internal data, resulted in a $1.5 million increase in the ACL in the first quarter of 2023. The Company also refined its methodology for estimating its reserve on unfunded loan commitments by incorporating historical utilization rates on unused lines of credit and updating probability assumptions related to construction loan commitments. These changes resulted in a $2.4 million increase in the reserve on unfunded commitments in the first quarter of 2023. During the third quarter of 2023, the Company changed the valuation techniques used to estimate the fair value of servicing rights and loans measured at fair value as a result of rising interest rates and their impacts on market conditions. The changes include aligning our net servicing income and loan fair value estimates with changes in forward interest rate curves. Loan fair value estimates were also revised to utilize market participant credit loss information. These revisions provide estimates that the Company believes are more representative of fair value while transitioning from unobservable inputs to those that are more observable. These estimate changes were implemented as of July 1, 2023 and resulted in an adjustment to increase the estimated value of the servicing asset by $13.7 million and loans measured at fair value by $1.3 million. This adjustment also increased noninterest income by a corresponding $15.0 million. During the second quarter of 2024, the Company made enhancements to the qualitative framework of the allowance for credit losses. The enhanced framework leverages quantifiable credit risk metrics as well as current and forecasted economic conditions to determine possible portfolio outcomes that are not captured in quantitatively modeled results. The framework continues to consider risk factors which include, but are not limited to, changes in lending policies, economic and business conditions, nature and volume of portfolio, volume and severity of past due loans, value of underlying collateral, concentrations, and prepayment speeds. The result of these changes was not material. These refinements have been accounted for as changes in accounting estimates under Financial Accounting Standards Board (“FASB”) ASC 250, Accounting Changes and Error Corrections</t>
        </is>
      </c>
    </row>
    <row r="8">
      <c r="A8" s="4" t="inlineStr">
        <is>
          <t>Cash and Cash Equivalents</t>
        </is>
      </c>
      <c r="B8" s="4" t="inlineStr">
        <is>
          <t>Cash and Cash Equivalents For the purpose of presentation in the consolidated statements of cash flows, cash and cash equivalents are defined as those amounts included in the balance sheet caption “cash and due from banks” and “federal funds sold.” Cash and cash equivalents have an initial maturity of three months or less. Certificate of Deposit with other Banks The certificate of deposit with other banks has a maturity of December 2025 and bears interest at a rate of 3.80%. All investments in certificates of deposit are with FDIC insured financial institutions and none exceed the maximum insurable amount of $250 thousand.</t>
        </is>
      </c>
    </row>
    <row r="9">
      <c r="A9" s="4" t="inlineStr">
        <is>
          <t>Investments</t>
        </is>
      </c>
      <c r="B9" s="4" t="inlineStr">
        <is>
          <t>Investments Debt Securities Debt securities that management has the positive intent and ability to hold to maturity are classified as held-to-maturity and recorded at amortized cost. Securities that may be sold prior to maturity are classified as available-for-sale and recorded at fair value. Unrealized gains and losses for available-for-sale investment securities, other than credit-related impairment losses, are excluded from earnings and reported in other comprehensive income. The Company’s entire portfolio of debt securities is classified as available-for-sale for the periods presented. Purchase premiums and discounts on debt securities are recognized in interest income using the interest method over the terms of the securities. Gains and losses on the sales of these securities are recorded on the trade date and are determined using the specific identification method. When debt securities ar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Management has made the accounting policy election to exclude accrued interest receivable on available-for-sale debt securities from the estimate of credit losses. Securities are charged-off against the allowance or, in the absence of any allowance, written down through income when deemed uncollectible by management or when either of the aforementioned criteria regarding intent or requirement to sell is met. Equity Investments Equity investments are generally non-marketable investments and are included in the other assets line in the consolidated balance sheets. The Company generally accounts for equity investments either under the equity method or equity security accounting. Earnings impacts are reflected in the equity method investments (loss) income and equity security investments (losses) gains, net line items on the consolidated statements of income . Investments in in-substance common stock through which there is significant influence but not control over the investee are accounted for under the equity method. The determination of whether the Company has significant influence over an investee requires judgement based on the facts and circumstances of each investment including, share type, level of ownership, power to control and legal structure. Significant influence is generally presumed to exist in privately held companies where the Company owns at least 20% of voting stock, or 5% interest in limited partnerships or limited liability companies. Qualitatively, significant influence can exist through the ability to influence the investee’s operating and financial policies through board involvement or other influence. Under the equity method, the Company recognizes its proportionate share of the results of operations of the investee based on most current information available. In instances where cash distributions vary at different points and/or are not directly linked to the Company’s ownership percentage, the investee’s net income or loss is allocated using the hypothetical liquidation at book value (“HLBV”) method. Investments that do not qualify as in-substance common stock, or through which the Company is not able to exercise significant influence over the investee, are accounted for as equity securities, whereby investments are measured at fair value with changes in fair value recognized in net income, unless those investments have no readily determinable fair value. Investments without a readily determinable fair value are measured at cost minus impairment, if any, plus or minus changes in value resulting from observable price changes arising from orderly transactions . Management considers a range of factors when adjusting the fair value of these investments, including, but not limited to, the term and nature of the investment,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For equity securities not accounted for at fair value, any impairment is recognized with the full charge recorded in earnings. To determine whether an equity security may be impaired, the Company considers various indicators of impairment, including, but not limited to (1) the financial condition and near-term prospects of the issuer, (2) adverse market conditions and (3) bona-fide offers to purchase an equity interest in the investee below the carrying amount. Federal Home Loan Bank Stock</t>
        </is>
      </c>
    </row>
    <row r="10">
      <c r="A10" s="4" t="inlineStr">
        <is>
          <t>Loans Held for Sale</t>
        </is>
      </c>
      <c r="B10" s="4" t="inlineStr">
        <is>
          <t>Held for Sale Management designates loans as held for sale based on its intent to sell loans, or portions of loans, in established secondary markets or to participant banks and credit unions. Salability requirements of government guaranteed portions include, but are not limited to, full disbursement of the loan commitment amount. Loans held for sale are carried at the lower of cost or fair value. Net unrealized losses, if any, on loans without a fair value election, are recognized through a valuation allowance and recorded as a charge to noninterest income. The cost basis of loans held for sale includes unamortized loan origination fees and costs. The pro-rata portion, based on the percent of the total loan sold, of the remaining deferred fees and costs are recognized as an adjustment to the gain on sale.</t>
        </is>
      </c>
    </row>
    <row r="11">
      <c r="A11" s="4" t="inlineStr">
        <is>
          <t>Transfer of Loans</t>
        </is>
      </c>
      <c r="B11" s="4" t="inlineStr">
        <is>
          <t>Transfers of loans, or portions of loans that meet the definition of a participating interest are accounted for as sales on the transaction settlement date when control has been surrendered. Control is deemed surrendered when the loans have been (1) legally isolated from the Company, (2) the transferee obtains the right to pledge or transfer the loans free of conditions that constrain it from using that right, and (3) the Company does not maintain effective control over the loans through a repurchase agreement or other means. If the transfer is accounted for as a sale, the loans are derecognized from the Company’s consolidated balance sheet and a gain or loss is recognized in net gains on sales of loans line item on the consolidated statements of income. The gain on sale recognized in income is the sum of the premium on the guaranteed loan and the fair value of the servicing assets recognized, less the discount recorded on the unguaranteed portion of the loan retained. If the transfer does not satisfy the aforementioned control criteria, the transaction is recorded as a secured borrowing with the transferred loans remaining on the Company’s consolidated balance sheet and proceeds recognized as a liability. In accordance with SBA and USDA regulation, the Bank is required to retain 10% and 7.5% of the principal balance of any SBA 7(a) or USDA loan, respectively, comprised of unguaranteed dollars. With written consent from the SBA, the Bank may sell down to a 5% exposure comprised of unguaranteed dollars. The Company occasionally transfers loans between the held for sale and held for investment classifications based on its intent and ability to hold or sell loans. Management’s intent to sell may be impacted by secondary market conditions, loan credit quality, or other factors.</t>
        </is>
      </c>
    </row>
    <row r="12">
      <c r="A12" s="4" t="inlineStr">
        <is>
          <t>Held for Investment</t>
        </is>
      </c>
      <c r="B12" s="4" t="inlineStr">
        <is>
          <t>Held for Investment Loans and leases receivable that management has the intent and ability to hold for the foreseeable future or until maturity or pay-off are classified as held for investment and generally reported at their outstanding principal amount, net of unearned income unless the fair value option has been elected. For such loans not carried at fair value, loan origination fees and direct origination costs are deferred and recognized as an adjustment of the loan yield using the interest method. Discounts and premiums on any purchased loans are amortized to income using the interest method over the remaining period to contractual maturity, adjusted for anticipated prepayments. Interest income on loans and leases is recognized as earned on a daily accrual basis at the applicable interest rate. Loans and leases designated as held for investment include those identified as more beneficial to hold for the long term as well as the required retention amount defined by the SBA and USDA. Loans and leases held for investment also consist of certain guaranteed and unguaranteed credits including nonaccrual, non-marketable, and risk grade 50 or worse as defined by internal risk rating metrics. Nonaccrual and Past Due Loans Past due status of loans and leases is determined based on contractual terms. Loans and leases are placed in nonaccrual status and the accrual of interest is discontinued if they become 90 days delinquent or there is evidence that the borrower’s ability to make the required payments is not probable. When interest accrual is discontinued, all unpaid accrued interest is reversed against current interest income. Loans and leases, or portions thereof, are charged off when deemed uncollectible.</t>
        </is>
      </c>
    </row>
    <row r="13">
      <c r="A13" s="4" t="inlineStr">
        <is>
          <t>Allowance for Credit Losses</t>
        </is>
      </c>
      <c r="B13" s="4" t="inlineStr">
        <is>
          <t>Al lowance for Credit Losses The ACL is a valuation account that is deducted from the amortized cost basis of loans and leases to present a net amount expected to be collected. The ACL is not applicable to loans held for sale and loans accounted for under the fair value option. Loans and leases are charged-off against the ACL when management believes the uncollectibility of a loan or lease balance is confirmed. Expected recoveries, included in the ACL, do not exceed the aggregate of amounts previously charged-off and expected to be charged-off. The Company’s ACL on loans and leases is estimated using models that incorporate relevant information, from internal and external sources, relating to past events, current conditions, and reasonable and supportable forecasts of future economic conditions. The Company’s historical credit loss experience provides the basis for the estimation of expected credit losses. The ACL is measured on a pooled basis using a quantitative modeling process when similar risk characteristics are present in the portfolio. The Company has identified pools based on industry or market segment, and whether the receivable is secured by real estate or another form of collateral. Additional information related to the portfolio segments can be found in Note 3. Loans and Leases Held for Investment and Credit Quality. Expected credit losses for pooled loans and leases are estimated using a DCF methodology for each loan and lease which incorporates measurements of PD, LGD, prepayments, the estimated outstanding exposure at default (“EAD”), and the effective interest rate (“EIR”). PD rates are calculated using the number of defaults divided by the number of loans available to default for 1-year observation periods over the lifetime of data available for a certain pool. LGD rates are calculated by dividing the lifetime net charge-offs for each pool by the pool’s EAD. PD and LGD rates are adjusted for forecasted national unemployment rates during a reasonable and supportable forecast period, using a single macroeconomic scenario. Management has determined that four quarters represents a reasonable and supportable forecast period and adjusted loss rates revert back to a historical loss rate over four quarters on a straight-line basis. Expected credit losses are estimated over the contractual term of the loan or lease, adjusted for expected prepayments when appropriate. The contractual term excludes expected extensions and renewals unless the extension or renewal options are included in the contract at the reporting date and are not unconditionally cancellable by the Company. The Company considers a variety of qualitative factors to reflect its current judgment of various events and risks that are not measured within the quantitative modeling, including lending policies and procedures, economic and business conditions, nature and volume of the loan and lease portfolio, experience of lending staff, volume and severity of credit risk metrics, quality of loan review, value of underlying collateral, loan and lease portfolio concentrations, and other external factors. The qualitative component of the ACL is further informed by multiple alternative economic scenarios, as deemed applicable, to arrive at a scenario or a composite of scenarios supporting the period-end ACL balance. The evaluation process is inherently imprecise and subjective as it requires management judgment based on underlying factors that are susceptible to changes. In 2023, management adjusted historical loss information for differences in current risk characteristics that are not considered within the quantitative modeling processes but were relevant in assessing the expected credit losses within the loan and lease pools. These qualitative factor adjustments generally increased management’s estimate of expected credit losses based upon the estimated level of risk. The various risk factors considered in qualitative adjustments included risk grading, delinquency levels, pool age, portfolio mix and growth rates, and the status of servicing efforts which may be impacted by natural disasters or health pandemics. This evaluation was inherently subjective as it requires estimates that are susceptible to significant revision as more information becomes available. Loans or lease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or lease agreement. The Company has determined that loans and leases meeting the criteria defined below must be reviewed quarterly to determine if they should be evaluated for expected credit losses on an individual basis. • All commercial loans and leases classified substandard or worse. • Any loan or lease that is on nonaccrual. • Prior to January 1, 2023, any loan or lease that was restructured with an interest rate concession and met the definition of a troubled debt restructuring (“TDR”). The Company estimates reserves on individually evaluated loans and leases using either a DCF methodology in conjunction with the evaluation of collateral values or strictly through the evaluation of collateral values. Loan relationships which meet the criteria to be individually evaluated with unguaranteed exposure of less than $250 thousand are collectively evaluated using an average of loss rates applied to individually evaluated relationships with unguaranteed exposure between $250 thousand and $1.0 mill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Off-Balance Sheet Credit Exposures Expected credit losses on off-balance sheet credit exposures is estimated over the contractual period in which the Company is exposed to such losses. The estimate of off-balance sheet credit exposures includes consideration of the likelihood that funding will occur and an estimate of expected credit losses on commitments expected to be funded over its estimated losses. The estimate is influenced by historical loss experience, adjusted for current risk characteristics, and economic forecasts. The balance of the allowance for off-balance sheet credit exposures was $13.6 million and $4.8 million at December 31, 2024 and 2023, respectively, and is recorded in other liabilities in the consolidated balance sheet. During the years ended December 31, 2024, 2023 and 2022, the Company recorded $8.8 million, $3.3 million and $794 thousand in expense related to the allowance for off-balance sheet credit exposures. Beginning in the second quarter of 2024, this expense was presented in the provision for credit losses. This expense was historically presented in other expense and that classification remains unchanged for prior periods.</t>
        </is>
      </c>
    </row>
    <row r="14">
      <c r="A14" s="4" t="inlineStr">
        <is>
          <t>Equipment Leasing</t>
        </is>
      </c>
      <c r="B14" s="4" t="inlineStr">
        <is>
          <t>Equipment Leasing The Company may purchase new equipment for the purpose of leasing such equipment to customers within its verticals. Equipment purchased to fulfill commitments to commercial renewable energy projects is leas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in the consolidated balance sheet.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The Company records expected credit losses on direct finance leases within the ACL.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t>
        </is>
      </c>
    </row>
    <row r="15">
      <c r="A15" s="4" t="inlineStr">
        <is>
          <t>Premises and Equipment</t>
        </is>
      </c>
      <c r="B15" s="4" t="inlineStr">
        <is>
          <t>Premises and Equipment 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derecognized and any resulting gain or loss is reflected in income. Leasehold improvements are amortized over the terms of the respective leases or the estimated useful lives of the improvements, whichever is shorter. Depreciation is computed by the straight-line method over the following generally estimated useful lives: Years Buildings 39 Transportation 5-10 Land improvements 10-15 Furniture and equipment 5-10 Hardware and software 3-5 Solar panels 20-25</t>
        </is>
      </c>
    </row>
    <row r="16">
      <c r="A16" s="4" t="inlineStr">
        <is>
          <t>Foreclosed Assets</t>
        </is>
      </c>
      <c r="B16" s="4" t="inlineStr">
        <is>
          <t>Foreclosed Assets Real estate properties acquired through, or in lieu of, loan foreclosure are to be sold and are initially recorded at fair value less anticipated cost to sell at the date of foreclosure, establishing a new cost basis. Any write down at the time of transfer to foreclosed assets is charged to the allowance for credit losses on loans and leases. After foreclosure, valuations are periodically performed by management, and the real estate is carried at the lower of the carrying amount or fair value, less cost to sell. Subsequent write downs are charged to other expense. Costs relating to improvement of the property are capitalized while holding costs of the property are charged to other loan origination and maintenance expense in the period incurred.</t>
        </is>
      </c>
    </row>
    <row r="17">
      <c r="A17" s="4" t="inlineStr">
        <is>
          <t>Servicing Assets</t>
        </is>
      </c>
      <c r="B17" s="4" t="inlineStr">
        <is>
          <t>Servicing Assets 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e SBA retention requirement is at least 100 basis points in servicing spread while the Company's standard USDA loan sale agreement specifies a servicing spread of 40 basis points. The portion of the servicing spread that exceeds adequate compensation for the servicing function is recognized as a servicing asset, while any that is less is considered a servicing liability. Industry practice recognizes adequate compensation for servicing SBA and USDA loans as 25 basis points. Servicing assets related to SBA and USDA loan sales are recognized as separate assets measured at fair value when a loan is sold. The valuation model incorporates assumptions that market participants would use in estimating future net servicing income, such as adequate compensation for servicing, the discount rate, the custodial earnings rate, ancillary income, prepayment speeds and default rates and losses, with the prepayment speed and discount rate being the most sensitive assumptions. Servicing rights recognized through the sale of government guaranteed loans are carried at fair value as of the reporting date. Changes to fair value are reported in loan servicing asset revaluation in the consolidated statements of income. Servicing rights recognized through the sale of conventional loans are amortized over the period of estimated future net servicing life of the underlying assets and are evaluated quarterly for impairment by comparing the amortized cost to the estimated fair value. Servicing assets related to conventional commercial loans are carried at amortized cost. Servicing fee income is recorded for fees earned for servicing loans. The fees are based on a contractual percentage of the outstanding principal or a fixed amount per loan and are recorded as income when earned.</t>
        </is>
      </c>
    </row>
    <row r="18">
      <c r="A18" s="4" t="inlineStr">
        <is>
          <t>Derivatives Financial Instruments</t>
        </is>
      </c>
      <c r="B18" s="4" t="inlineStr">
        <is>
          <t>Derivative Financial Instruments Equity Warrant Assets In connection with negotiated credit facilities and certain other services, the Company may obtain equity warrant assets giving the Company the right to acquire stock in private companies in certain verticals. These assets are held for prospective investment gains and are not used to hedge any economic risks. Further, the Company does not use other derivative instruments to hedge economic risks stemming from equity warrant assets. Equity warrant assets in certain private client companies are recorded as derivatives when they contain net settlement terms and other qualifying criteria. Equity warrant assets entitle the Company to purchase a specific number of shares of stock at a specific price within a specific time period, generally 10 years. Certain equity warrant assets contain contingent provisions, which adjust the underlying number of shares or purchase price upon the occurrence of certain future events to prevent dilution of the Company’s implied ownership represented by the warrants. Certain warrant agreements contain net share settlement provisions, which permit the receipt of, upon exercise, a share count equal to the intrinsic value of the warrant divided by the share price (otherwise known as a “cashless” exercise). These equity warrant assets are recorded at fair value and are classified as derivative assets, a component of other assets, on the consolidated balance sheet at the time they are obtained. The grant date fair values of equity warrant assets classified as derivative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classified as derivatives are recognized as increases or decreases to other assets on the consolidated balance sheet and as net gains or losses on derivative instruments, in other noninterest income, a component of consolidated net income. When a portfolio company is acquired, the Company may exercise these equity warrant assets for shares or cash. The fair value of equity warrant assets classified as derivatives is reviewed and updated quarterly using a Black-Scholes option pricing model. For those equity warrant assets that do not contain net share settlement provisions, the Company considers these to be equity investments without readily determinable market values and records the asset at cost, subject to periodic impairment testing.</t>
        </is>
      </c>
    </row>
    <row r="19">
      <c r="A19" s="4" t="inlineStr">
        <is>
          <t>Goodwill and Intangible Assets</t>
        </is>
      </c>
      <c r="B19" s="4" t="inlineStr">
        <is>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lated reporting unit level. The goodwill impairment test involves comparing the fair value of the reporting unit with its carrying value, including goodwill. If the fair value of the reporting unit exceeds its carrying value, goodwill of the reporting unit is considered not impaired; however, if the carrying value of the reporting unit exceeds its fair value, an impairment charge must be recorded.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the recoverability test is performed when a triggering event occurs and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is>
      </c>
    </row>
    <row r="20">
      <c r="A20" s="4" t="inlineStr">
        <is>
          <t>Long-Lived Assets Impairment Evaluation</t>
        </is>
      </c>
      <c r="B20" s="4" t="inlineStr">
        <is>
          <t>Long-Lived Assets Impairment Evaluation</t>
        </is>
      </c>
    </row>
    <row r="21">
      <c r="A21" s="4" t="inlineStr">
        <is>
          <t>Common Stock</t>
        </is>
      </c>
      <c r="B21" s="4" t="inlineStr">
        <is>
          <t>Common Stock On June 11, 2014, the Company amended its Articles of Incorporation to create two classes of common stock. These two classes are identified as Class A and Class B or Voting Common Stock and Non-Voting Common Stock, respectively, in the accompanying consolidated balance sheet and statements of changes in shareholders’ equity. Voting and Non-Voting Common Stock holders have identical rights and privileges, with the exception that Non-Voting Common shares have no voting power except in limited circumstances. Stock splits or dividends of Voting and Non-Voting Common Shares shall be in like stock (voting for voting and non-voting for non-voting). Any number of Non-Voting Common Stock may be converted to an equal number of Voting Common Stock at the option of the holder; provided that holder is not the initial transferee or an affiliate of initial transferee and other conditions are met.</t>
        </is>
      </c>
    </row>
    <row r="22">
      <c r="A22" s="4" t="inlineStr">
        <is>
          <t>Advertising Expense</t>
        </is>
      </c>
      <c r="B22" s="4" t="inlineStr">
        <is>
          <t>Advertising Expense Marketing costs are recognized in the month the event or advertisement takes place. These costs are included in advertising and marketing expense as presented in the consolidated statements of income.</t>
        </is>
      </c>
    </row>
    <row r="23">
      <c r="A23" s="4" t="inlineStr">
        <is>
          <t>Income Taxes</t>
        </is>
      </c>
      <c r="B23" s="4" t="inlineStr">
        <is>
          <t>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uses the flow-through method of accounting for its solar investment tax credit investments, none of which qualify for proportional amortization. Under the flow-through method, investment tax credits are recognized as a reduction to income tax expense immediately in the period that the credit is generated, to the extent permitted by tax law. In accounting for any temporary difference that arise, the Company has elected the income statement method whereby deferred taxes are adjusted through income tax expense.</t>
        </is>
      </c>
    </row>
    <row r="24">
      <c r="A24" s="4" t="inlineStr">
        <is>
          <t>Comprehensive Income</t>
        </is>
      </c>
      <c r="B24" s="4" t="inlineStr">
        <is>
          <t>Comprehensive Income Annual comprehensive income reflects the change in the Company’s equity during the year arising from transactions and events other than investment by and distributions to shareholders. The only components of other comprehensive income consist of realized and unrealized gains and losses related to investment securities available-for-sale.</t>
        </is>
      </c>
    </row>
    <row r="25">
      <c r="A25" s="4" t="inlineStr">
        <is>
          <t>Stock Compensation Plans</t>
        </is>
      </c>
      <c r="B25" s="4" t="inlineStr">
        <is>
          <t>Stock Compensation Plans The Company recognizes compensation cost based on the fair value of the equity instruments issued. The expense measures the cost of employee services received in exchange for stock options and restricted stock based on the grant-date fair value of the award and recognizes the cost over the vesting period for all awards within an individual grant, including ones with graded vesting features. The fair value of restricted stock awards or units with a market price condition and implied service period are calculated using the Monte Carlo Simulation method. The impact of forfeitures on stock-based compensation expense is recognized as forfeitures occur. See Note 12. Benefit Plans for further discussion and detail.</t>
        </is>
      </c>
    </row>
    <row r="26">
      <c r="A26" s="4" t="inlineStr">
        <is>
          <t>Fair Value of Financial Instruments</t>
        </is>
      </c>
      <c r="B26" s="4" t="inlineStr">
        <is>
          <t>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established per GAAP which requires an entity to maximize the use of observable inputs and minimize the use of unobservable inputs when measuring fair value. See Note 10. Fair Value of Financial Instruments for further discussion and detail.</t>
        </is>
      </c>
    </row>
    <row r="27">
      <c r="A27" s="4" t="inlineStr">
        <is>
          <t>Earnings Per Share</t>
        </is>
      </c>
      <c r="B27" s="4" t="inlineStr">
        <is>
          <t>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t>
        </is>
      </c>
    </row>
    <row r="28">
      <c r="A28" s="4" t="inlineStr">
        <is>
          <t>Revenue Recognition</t>
        </is>
      </c>
      <c r="B28" s="4" t="inlineStr">
        <is>
          <t>Revenue Recognition The Company offers various services to customers that generate revenue. The Company does not typically enter into long-term revenue contracts with customers, and therefore, does not experience significant contract balances. Incremental costs of obtaining a contract are expensed when incurred when the amortization period is one year or less. As of December 31, 2024, 2023 and 2022, remaining performance obligations consisted primarily of service based revenues for contracts with an original expected length of two years or less. Service based revenues are included in other noninterest income in the consolidated statements of income and consist of other recurring revenue streams from GLS to its clients for settlement, accounting and valuation for government guaranteed loan sales and holdings, fund investment advisory services performed by Canapi Advisors, and investment management and financial planning services provided by Live Oak Private Wealth. Fund investment advisory services performed by Canapi Advisors ended in the third quarter of 2024 when Canapi Advisors voluntarily withdrew as an investment advisor. Service Based Revenues GLS provides services when requested by clients. Each requested service represents a specific performance obligation with a transaction price outlined by a fee schedule. Revenue is recognized as the requested services are completed and payment is generally received the following month. Canapi Advisors provided investment advisory services to four financial technology venture funds where its performance obligations were satisfied over time. Fund management fees were based upon the contractual terms of the limited partnership agreements and were recognized as earned over the specified contract period, which was generally equal to the life of the individual fund. Fund management fees were calculated as a percentage of committed capital, net of any permitted offsets, and were collected in advance and recognized quarterly.</t>
        </is>
      </c>
    </row>
    <row r="29">
      <c r="A29" s="4" t="inlineStr">
        <is>
          <t>Reclassifications</t>
        </is>
      </c>
      <c r="B29" s="4" t="inlineStr">
        <is>
          <t>Reclassifications Certain reclassifications have been made to the prior period's consolidated financial statements to place them on a comparable basis with the current year. Net income and shareholders' equity previously reported were not affected by these reclassifications. Loan and Lease Classes During the fourth quarter of 2024, management made changes to loan and lease classes to align the presentation in the credit quality disclosures in Note 3. Loans and Leases Held for Investment and Credit Quality with the Company’s method for monitoring and assessing credit risk. As a result, loans and leases previously classified as Specialty Lending class and Energy &amp; Infrastructure class in the 2023 financial statements were reclassified into the Commercial Banking class to reflect the current year classifications.</t>
        </is>
      </c>
    </row>
    <row r="30">
      <c r="A30" s="4" t="inlineStr">
        <is>
          <t>Recent Accounting Pronouncements</t>
        </is>
      </c>
      <c r="B30" s="4" t="inlineStr">
        <is>
          <t>Recent Accounting Pronouncements The following is a summary of recent authoritative pronouncements that could impact the accounting, reporting, and/or disclosure of financial information by the Company. In March 2020, the FASB issued Accounting Standards Update (“ASU”) No.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In December 2022, ASU 2022-06 “Reference Rate Reform (Topic 848): Deferral of the Sunset Date of Topic 848” was issued deferring the sunset date of Topic 848. As subsequently amended, the ASU can be adopted by the Company through December 31, 2024. To address the discontinuance of LIBOR, the Company stopped originating variable LIBOR-based loans effective December 31, 2021 and started to negotiate loans using the preferred replacement index, the Secured Overnight Financing Rate (“SOFR”) or a relevant duration U.S. Treasury rate. As of December 31, 2024, the Company has transitioned all its LIBOR-based loan exposure to an alternative index. The application of the standard did not have a material effect on the consolidated financial statements. In June 2022, the FASB issued ASU No. 2022-03 “Fair Value Measurement (Topic 820) Fair Value Measurement of Equity Securities Subject to Contractual Restrictions” (“ASU 2022-03”). ASU 2022-03 indicates a contractual sale restriction on equity securities should not be considered in measuring fair value, however, disclosure should be made about such restrictions. The Company adopted the standard on January 1, 2024, with no material effect on its consolidated financial statements. In March 2023, the FASB issued ASU No. 2023-02 “Investments-Equity Method and Joint Ventures (Topic 323): Accounting for Investments in Tax Credit Structures Using the Proportional Amortization Method” (“ASU 2023-02”). ASU 2023-02 permits companies to account for tax equity investments, regardless of the tax credit program from which the income tax credits are received, using the proportional amortization method if certain conditions are met. The Company adopted the standard on January 1, 2024 with no material effect on its consolidated financial statements. In October 2023, the FASB issued ASU No. 2023-06 “Disclosure Improvements - Codification Amendments in Response to the SEC’s Disclosure Update and Simplification Initiative” (“ASU 2023-06”).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believe this standard will have a material impact on its consolidated financial statements. In November 2023, the FASB issued ASU No. 2023-07 “Segment Reporting (Topic 280): Improvements to Reportable Segment Disclosures” (“ASU 2023-07”). ASU 2023-07 improves reportable segment disclosure requirements, primarily through enhanced disclosures about significant segment expenses. The Company adopted this standard on December 31, 2024 with no material effect on its consolidated financial statements. The amendments were applied retrospectively to all prior periods in the consolidated financial statements. In December 2023, the FASB issued ASU No. 2023-09 “Income Taxes (Topic 740): Improvements to Income Tax Disclosures” (“ASU 2023-09”). ASU 2023-09 requires enhanced income tax disclosures primarily related to the rate reconciliation and income taxes paid information to provide more transparency by requiring (i) consistent categories and greater disaggregation of information in the rate reconciliation table and (ii) income taxes paid, net of refunds, to be disaggregated by jurisdiction based on an established threshold. The amendments in this standard will be effective for the Company on January 1, 2025. The Company is currently evaluating the impact the amendments will have on the consolidated financial statements and related disclosures. In March 2024, the FASB issued ASU 2024-01 “Compensation - Stock Compensation (Topic 718): Scope Application of Profits Interest and Similar Awards” (“ASU 2024-01”). ASU 2024-01 adds an illustrative example to clarify how an entity should determine whether a profits interest or similar award is within the scope of ASC 718. The amendments in this standard will be effective for the Company on January 1, 2025. The Company does not believe this standard will have a material impact on its consolidated financial statements. In March 2024, the FASB issued ASU 2024-02 “Codification Improvements - Amendments to Remove References to the Concepts Statements” (“ASU 2024-02”). ASU 2024-02 removes references to various Concepts Statements in the Codification. The amendments in this standard will be effective for the Company on January 1, 2025. The Company does not believe this standard will have a material impact on its consolidated financial statements. In November 2024, the FASB issued ASU 2024-03 “Income Statement - Reporting Comprehensive Income - Expense Disaggregation Disclosures (Subtopic 220-40): Disaggregation of Income Statement Expenses (“ASU 2024-03”). ASU 2024-03 requires disaggregation of certain expense captions into specified categories within the footnotes. The amendments in this standard will be effective for the Company on January 1, 2027. The Company is currently evaluating the impact the amendments will have on the consolidated financial statements and related disclosures.</t>
        </is>
      </c>
    </row>
    <row r="31">
      <c r="A31" s="4" t="inlineStr">
        <is>
          <t>Variable Interest Entities</t>
        </is>
      </c>
      <c r="B31" s="4" t="inlineStr">
        <is>
          <t>Variable Interest Entities Variable interests are defined as contractual ownership or other interests in an entity that change with fluctuations in the fair value of an entity's net asset value.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Solar Renewable Energy Tax Credit Investments The Company has equity interests in several limited liability companies that own and operate solar renewable energy projects which are accounted for as equity method investments.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Affordable Housing The Company has an equity investment in a limited liability company LIHTC that qualifies as an affordable housing project, managed by an unrelated general partner. The Company accounts for the investment under the proportional amortization method. Under this method an entity amortizes the initial cost of the investment in proportion to the tax credits and other tax benefits received and recognizes the net investment performance as a component of income tax expense. The Company also has equity interests in two limited liability companies that invest in the acquisition, rehabilitation, or new construction of local qualified housing projects which are accounted for as equity method investments . Canapi Funds The Company’s limited partnership investments in the Canapi Funds focus on providing venture capital to new and emerging financial technology companies. After initial commitment and over the course of the investment period, the Company will make capital contributions and receive profit and return of capital distributions as a result of fund performance until the funds wind down. Non-marketable and Other Equity Investments The Company also has limited interests in several non-marketable funds, including Small Business Investment Company (“SBIC”) and venture capital funds, which are accounted for as equity security investments. After the initial commitment and over the course of the investment period, the Company will make capital contributions and receive profit and return of capital distributions as a result of fund performance until the funds wind down. While the partnership agreements allow the Company to remove the general partner, this right is not deemed to be substantive as the general partner can only be removed for cause.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The above investments meet the criteria of a VIE, however, the Company is not the primary beneficiary of the entities, as it does not have the power to direct the activities that most significantly impact the economic performance of the entities. The Company’s investment in the unconsolidated VIEs are carried in other assets. The Company’s maximum exposure to loss from unconsolidated VIEs includes the investment recorded on the Company’s consolidated balance sheet and unfunded commitment. For solar tax credit investments, the balance sheet figures are net of any impairment recognized, and includes previously recorded tax credits which remain subject to recapture by taxing authorities based on compliance features required to be met at the project level. While the Company believes the potential for loss from these investments is remote, the maximum exposure for solar tax credit investments was determined by assuming a scenario where related tax credits were recaptu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608800</v>
      </c>
      <c r="C3" s="5" t="n">
        <v>582540</v>
      </c>
    </row>
    <row r="4">
      <c r="A4" s="4" t="inlineStr">
        <is>
          <t>Certificate of deposit with other banks</t>
        </is>
      </c>
      <c r="B4" s="6" t="n">
        <v>250</v>
      </c>
      <c r="C4" s="6" t="n">
        <v>250</v>
      </c>
    </row>
    <row r="5">
      <c r="A5" s="4" t="inlineStr">
        <is>
          <t>Investment securities available-for-sale</t>
        </is>
      </c>
      <c r="B5" s="6" t="n">
        <v>1248203</v>
      </c>
      <c r="C5" s="6" t="n">
        <v>1126160</v>
      </c>
    </row>
    <row r="6">
      <c r="A6" s="4" t="inlineStr">
        <is>
          <t>Loans held for sale</t>
        </is>
      </c>
      <c r="B6" s="6" t="n">
        <v>346002</v>
      </c>
      <c r="C6" s="6" t="n">
        <v>387037</v>
      </c>
    </row>
    <row r="7">
      <c r="A7" s="4" t="inlineStr">
        <is>
          <t>Loans and leases held for investment (includes $328,746 and $388,036 measured at fair value, respectively)</t>
        </is>
      </c>
      <c r="B7" s="6" t="n">
        <v>10233374</v>
      </c>
      <c r="C7" s="6" t="n">
        <v>8633847</v>
      </c>
    </row>
    <row r="8">
      <c r="A8" s="4" t="inlineStr">
        <is>
          <t>Allowance for credit losses on loans and leases</t>
        </is>
      </c>
      <c r="B8" s="6" t="n">
        <v>-167516</v>
      </c>
      <c r="C8" s="6" t="n">
        <v>-125840</v>
      </c>
    </row>
    <row r="9">
      <c r="A9" s="4" t="inlineStr">
        <is>
          <t>Net loans and leases</t>
        </is>
      </c>
      <c r="B9" s="6" t="n">
        <v>10065858</v>
      </c>
      <c r="C9" s="6" t="n">
        <v>8508007</v>
      </c>
    </row>
    <row r="10">
      <c r="A10" s="4" t="inlineStr">
        <is>
          <t>Premises and equipment, net</t>
        </is>
      </c>
      <c r="B10" s="6" t="n">
        <v>264059</v>
      </c>
      <c r="C10" s="6" t="n">
        <v>257881</v>
      </c>
    </row>
    <row r="11">
      <c r="A11" s="4" t="inlineStr">
        <is>
          <t>Foreclosed assets</t>
        </is>
      </c>
      <c r="B11" s="6" t="n">
        <v>1944</v>
      </c>
      <c r="C11" s="6" t="n">
        <v>6481</v>
      </c>
    </row>
    <row r="12">
      <c r="A12" s="4" t="inlineStr">
        <is>
          <t>Servicing assets (includes $55,788 and $48,186 measured at fair value, respectively)</t>
        </is>
      </c>
      <c r="B12" s="6" t="n">
        <v>56144</v>
      </c>
      <c r="C12" s="6" t="n">
        <v>48591</v>
      </c>
    </row>
    <row r="13">
      <c r="A13" s="4" t="inlineStr">
        <is>
          <t>Other assets</t>
        </is>
      </c>
      <c r="B13" s="6" t="n">
        <v>352120</v>
      </c>
      <c r="C13" s="6" t="n">
        <v>354476</v>
      </c>
    </row>
    <row r="14">
      <c r="A14" s="4" t="inlineStr">
        <is>
          <t>Total assets</t>
        </is>
      </c>
      <c r="B14" s="6" t="n">
        <v>12943380</v>
      </c>
      <c r="C14" s="6" t="n">
        <v>11271423</v>
      </c>
    </row>
    <row r="15">
      <c r="A15" s="3" t="inlineStr">
        <is>
          <t>Deposits:</t>
        </is>
      </c>
      <c r="B15" s="4" t="inlineStr">
        <is>
          <t xml:space="preserve"> </t>
        </is>
      </c>
      <c r="C15" s="4" t="inlineStr">
        <is>
          <t xml:space="preserve"> </t>
        </is>
      </c>
    </row>
    <row r="16">
      <c r="A16" s="4" t="inlineStr">
        <is>
          <t>Noninterest-bearing</t>
        </is>
      </c>
      <c r="B16" s="6" t="n">
        <v>318890</v>
      </c>
      <c r="C16" s="6" t="n">
        <v>259270</v>
      </c>
    </row>
    <row r="17">
      <c r="A17" s="4" t="inlineStr">
        <is>
          <t>Interest-bearing</t>
        </is>
      </c>
      <c r="B17" s="6" t="n">
        <v>11441604</v>
      </c>
      <c r="C17" s="6" t="n">
        <v>10015749</v>
      </c>
    </row>
    <row r="18">
      <c r="A18" s="4" t="inlineStr">
        <is>
          <t>Total deposits</t>
        </is>
      </c>
      <c r="B18" s="6" t="n">
        <v>11760494</v>
      </c>
      <c r="C18" s="6" t="n">
        <v>10275019</v>
      </c>
    </row>
    <row r="19">
      <c r="A19" s="4" t="inlineStr">
        <is>
          <t>Borrowings</t>
        </is>
      </c>
      <c r="B19" s="6" t="n">
        <v>112820</v>
      </c>
      <c r="C19" s="6" t="n">
        <v>23354</v>
      </c>
    </row>
    <row r="20">
      <c r="A20" s="4" t="inlineStr">
        <is>
          <t>Other liabilities</t>
        </is>
      </c>
      <c r="B20" s="6" t="n">
        <v>66570</v>
      </c>
      <c r="C20" s="6" t="n">
        <v>70384</v>
      </c>
    </row>
    <row r="21">
      <c r="A21" s="4" t="inlineStr">
        <is>
          <t>Total liabilities</t>
        </is>
      </c>
      <c r="B21" s="6" t="n">
        <v>11939884</v>
      </c>
      <c r="C21" s="6" t="n">
        <v>10368757</v>
      </c>
    </row>
    <row r="22">
      <c r="A22" s="3" t="inlineStr">
        <is>
          <t>Shareholders’ equity</t>
        </is>
      </c>
      <c r="B22" s="4" t="inlineStr">
        <is>
          <t xml:space="preserve"> </t>
        </is>
      </c>
      <c r="C22" s="4" t="inlineStr">
        <is>
          <t xml:space="preserve"> </t>
        </is>
      </c>
    </row>
    <row r="23">
      <c r="A23" s="4" t="inlineStr">
        <is>
          <t>Preferred stock, no par value, 1,000,000 authorized, none issued or outstanding at December 31, 2024 and December 31, 2023</t>
        </is>
      </c>
      <c r="B23" s="6" t="n">
        <v>0</v>
      </c>
      <c r="C23" s="6" t="n">
        <v>0</v>
      </c>
    </row>
    <row r="24">
      <c r="A24" s="4" t="inlineStr">
        <is>
          <t>Retained earnings</t>
        </is>
      </c>
      <c r="B24" s="6" t="n">
        <v>715767</v>
      </c>
      <c r="C24" s="6" t="n">
        <v>642817</v>
      </c>
    </row>
    <row r="25">
      <c r="A25" s="4" t="inlineStr">
        <is>
          <t>Accumulated other comprehensive loss</t>
        </is>
      </c>
      <c r="B25" s="6" t="n">
        <v>-82344</v>
      </c>
      <c r="C25" s="6" t="n">
        <v>-84719</v>
      </c>
    </row>
    <row r="26">
      <c r="A26" s="4" t="inlineStr">
        <is>
          <t>Total shareholders' equity attributed to Live Oak Bancshares, Inc.</t>
        </is>
      </c>
      <c r="B26" s="6" t="n">
        <v>999030</v>
      </c>
      <c r="C26" s="6" t="n">
        <v>902666</v>
      </c>
    </row>
    <row r="27">
      <c r="A27" s="4" t="inlineStr">
        <is>
          <t>Non-controlling interest</t>
        </is>
      </c>
      <c r="B27" s="6" t="n">
        <v>4466</v>
      </c>
      <c r="C27" s="6" t="n">
        <v>0</v>
      </c>
    </row>
    <row r="28">
      <c r="A28" s="4" t="inlineStr">
        <is>
          <t>Total shareholders’ equity</t>
        </is>
      </c>
      <c r="B28" s="6" t="n">
        <v>1003496</v>
      </c>
      <c r="C28" s="6" t="n">
        <v>902666</v>
      </c>
    </row>
    <row r="29">
      <c r="A29" s="4" t="inlineStr">
        <is>
          <t>Total liabilities and shareholders’ equity</t>
        </is>
      </c>
      <c r="B29" s="6" t="n">
        <v>12943380</v>
      </c>
      <c r="C29" s="6" t="n">
        <v>11271423</v>
      </c>
    </row>
    <row r="30">
      <c r="A30" s="4" t="inlineStr">
        <is>
          <t>Class A Common Stock</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t>
        </is>
      </c>
      <c r="B32" s="6" t="n">
        <v>365607</v>
      </c>
      <c r="C32" s="6" t="n">
        <v>344568</v>
      </c>
    </row>
    <row r="33">
      <c r="A33" s="4" t="inlineStr">
        <is>
          <t>Class B Common Stock</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t>
        </is>
      </c>
      <c r="B35" s="5" t="n">
        <v>0</v>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Loans Receivable Held-for-sale</t>
        </is>
      </c>
      <c r="B4" s="4" t="inlineStr">
        <is>
          <t xml:space="preserve">The following summarizes the activity pertaining to loans held for sale for the years ended December 31, 2024 and 2023: 2024 2023 Balance at beginning of year $ 387,037 $ 554,610 Originations 1,037,474 877,083 Proceeds from sale (1,431,261) (1,362,803) Gain on sale of loans 60,899 46,545 Principal collections, net of deferred fees and costs (15,411) (70,179) Non-cash transfers, net 307,264 341,781 Balance at end of period $ 346,002 $ 387,037 </t>
        </is>
      </c>
    </row>
    <row r="5">
      <c r="A5" s="4" t="inlineStr">
        <is>
          <t>Schedule of Property, Plant and Equipment</t>
        </is>
      </c>
      <c r="B5" s="4" t="inlineStr">
        <is>
          <t xml:space="preserve">Depreciation is computed by the straight-line method over the following generally estimated useful lives: Years Buildings 39 Transportation 5-10 Land improvements 10-15 Furniture and equipment 5-10 Hardware and software 3-5 Solar panels 20-25 Components of premises and equipment and total accumulated depreciation at December 31, 2024 and 2023 are as follows: 2024 2023 Buildings $ 90,990 $ 54,746 Land improvements 6,829 5,213 Furniture and equipment 27,830 19,537 Hardware and software 26,847 16,698 Leasehold improvements 7,421 7,678 Land 16,870 17,998 Transportation 44,144 22,279 Solar panels 159,672 162,348 Deposits on fixed assets 1,390 48,518 Premises and equipment, total 381,993 355,015 Less accumulated depreciation (117,934) (97,134) Premises and equipment, net of depreciation $ 264,059 $ 257,881 </t>
        </is>
      </c>
    </row>
    <row r="6">
      <c r="A6" s="4" t="inlineStr">
        <is>
          <t>Schedule of Basic and Diluted Earnings Per Share</t>
        </is>
      </c>
      <c r="B6" s="4" t="inlineStr">
        <is>
          <t xml:space="preserve"> December 31, 2024 2023 2022 Basic earnings per share: Net income attributable to Live Oak Bancshares, Inc. $ 77,474 $ 73,898 $ 176,208 Weighted-average basic shares outstanding 45,009,567 44,353,708 43,862,291 Basic earnings per share $ 1.72 $ 1.67 $ 4.02 Diluted earnings per share: Net income attributable to Live Oak Bancshares, Inc., for diluted earnings per share $ 77,474 $ 73,898 $ 176,208 Total weighted-average basic shares outstanding 45,009,567 44,353,708 43,862,291 Add effect of dilutive stock options and restricted stock grants 810,754 741,171 1,044,019 Total weighted-average diluted shares outstanding 45,820,321 45,094,879 44,906,310 Diluted earnings per share $ 1.69 $ 1.64 $ 3.92 Anti-dilutive stock options and restricted stock grants 494,481 1,233,230 1,413,7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arrying Amount and Fair Value of Securities</t>
        </is>
      </c>
      <c r="B4" s="4" t="inlineStr">
        <is>
          <t xml:space="preserve">The carrying amount of securities and their approximate fair values are reflected in the following table: December 31, 2024 Amortized Cost Unrealized Gains Unrealized Losses Fair Value U.S. government agencies $ 18,196 $ — $ 299 $ 17,897 Mortgage-backed securities 1,335,177 1,083 108,927 1,227,333 Municipal bonds 3,176 — 203 2,973 Total $ 1,356,549 $ 1,083 $ 109,429 $ 1,248,203 December 31, 2023 U.S. government agencies $ 17,809 $ 2 $ 282 $ 17,529 Mortgage-backed securities 1,216,624 466 111,498 1,105,592 Municipal bonds 3,200 — 161 3,039 Total $ 1,237,633 $ 468 $ 111,941 $ 1,126,160 </t>
        </is>
      </c>
    </row>
    <row r="5">
      <c r="A5" s="4" t="inlineStr">
        <is>
          <t>Schedule of Debt Securities Available-for-Sale in Unrealized Loss Position</t>
        </is>
      </c>
      <c r="B5" s="4" t="inlineStr">
        <is>
          <t xml:space="preserve">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December 31, 2024 Fair Unrealized Fair Unrealized Fair Unrealized U.S. government agencies $ 8,036 $ 189 $ 9,861 $ 110 $ 17,897 $ 299 Mortgage-backed securities 265,934 4,173 859,819 104,754 1,125,753 108,927 Municipal bonds — — 2,973 203 2,973 203 Total $ 273,970 $ 4,362 $ 872,653 $ 105,067 $ 1,146,623 $ 109,429 Less Than 12 Months 12 Months or More Total December 31, 2023 Fair Unrealized Fair Unrealized Fair Unrealized U.S. government agencies $ — $ — $ 15,057 $ 282 $ 15,057 $ 282 Mortgage-backed securities 138,823 3,431 886,699 108,067 1,025,522 111,498 Municipal bonds — — 3,039 161 3,039 161 Total $ 138,823 $ 3,431 $ 904,795 $ 108,510 $ 1,043,618 $ 111,941 </t>
        </is>
      </c>
    </row>
    <row r="6">
      <c r="A6" s="4" t="inlineStr">
        <is>
          <t>Schedule of Investment Securities by Maturity</t>
        </is>
      </c>
      <c r="B6" s="4" t="inlineStr">
        <is>
          <t xml:space="preserve">The following is a summary of investment securities by maturity: December 31, 2024 Available-for-sale Amortized Cost Fair Value U.S. government agencies Within one year $ 7,000 $ 6,963 One to five years 4,272 4,180 Five to ten years 6,924 6,754 Total 18,196 17,897 Mortgage-backed securities Within one year 18,479 18,381 One to five years 198,710 190,071 Five to ten years 223,875 200,334 After 10 years 894,113 818,547 Total 1,335,177 1,227,333 Municipal bonds Five to ten years 3,080 2,890 After 10 years 96 83 Total 3,176 2,973 Total $ 1,356,549 $ 1,248,203 </t>
        </is>
      </c>
    </row>
    <row r="7">
      <c r="A7" s="4" t="inlineStr">
        <is>
          <t>Schedule of Balance Sheet and Income Statement Information of Combined Equity Method Investments</t>
        </is>
      </c>
      <c r="B7" s="4" t="inlineStr">
        <is>
          <t>The carrying amount and ownership percentage of each equity method investment at December 31, 2024 and 2023 is reflected in the following table: 2024 2023 Amount Ownership % Amount Ownership % Apiture, Inc. $ 53,108 40.4 % $ 60,682 40.4 % Canapi Ventures SBIC Fund, LP (1) (5) 11,504 2.9 18,190 2.9 Canapi Ventures Fund, LP (2) (5) 1,438 1.5 2,267 1.5 Canapi Ventures Fund II, LP (3) (5) 2,193 1.6 7,232 1.6 Canapi Ventures SBIC Fund II, LP (4) (5) 1,238 2.9 7,611 2.9 Affordable housing (6) 14,724 Various 15,611 Various Solar tax credit investments (7) 5,309 99.0 6,714 99.0 Other (8) 1,489 Various 607 Various Total $ 91,003 $ 118,914 (1) Investment unfunded commitments of $5.0 million as of December 31, 2024 and December 31, 2023. (2) Investment unfunded commitments of $492 thousand and $559 thousand as of December 31, 2024 and December 31, 2023, respectively. (3) Investment unfunded commitments of $5.2 million and $6.3 million as of December 31, 2024 and December 31, 2023, respectively. (4) Investment unfunded commitments of $6.5 million and $7.1 million as of December 31, 2024 and December 31, 2023, respectively. (5) Investee is accounted for under equity method due to the Company's potential influence with investment advisor. (6) Affordable Housing includes low income housing tax credit (“LIHTC”) in Estrella Landing Apartments LLC (“Estrella Landing”), in which the Company holds a 99.9% limited member interest. Also included are Cape Fear Collective Impact Opportunity 1 LLC (“Cape Fear Collective 1”) and Cape Fear Collective Impact Opportunity 2 LLC (“Cape Fear Collective 2”) which the Company holds 91.0% and 32.3% of limited member interests, respectively. As of December 31, 2024 and December 31, 2023, there was an unfunded commitment of $1.7 million and $7.7 million, respectively for Estrella Landing. (7) Solar tax credit investments includes Green Sun Tenant LLC (“Green Sun”), SVA 2021-2 TE Holdco LLC (“Sun Vest”), EG5 CSP1 Holding LLC (“HEP”), and HRE Lessee I, LLC (“Heelstone”), which the Company holds a 99.0% limited member interest in all investments. (8) Other investments includes OTR Fund I, LLC (“OTR”) which the Company holds 5.9% of limited member interests. As of December 31, 2024, this investment category also includes the carried interest security related to Canapi Ventures Fund I, L.P.</t>
        </is>
      </c>
    </row>
    <row r="8">
      <c r="A8" s="4" t="inlineStr">
        <is>
          <t>Schedule of Carrying Amount of Company Investments in Non Marketable Equity Securities with No Readily Determinable Fair Value and Amounts Recognized in Earnings</t>
        </is>
      </c>
      <c r="B8" s="4" t="inlineStr">
        <is>
          <t>The carrying amount of the Company’s investments in non-marketable equity securities with no readily determinable fair value and amounts recognized in earnings on a cumulative basis as of December 31, 2024 and for the years ended December 31, 2024, 2023 and 2022 is reflected in the following table: Cumulative Adjustments 2024 2023 2022 Carrying value (1) $ 79,662 $ 77,825 $ 76,438 Carrying value adjustments: Impairment $ — — — — Upward changes for observable prices (2) 50,901 409 — 2,022 Downward changes for observable prices (2,910) (369) (1,524) — Net upward (downward) change $ 47,991 $ 40 $ (1,524) $ 2,022 (1) Investment unfunded commitments of $4.3 million, $2.3 million, and $3.0 million as of December 31, 2024, 2023, and 2022, respectively. (2) Cumulative adjustments excludes $13.9 million in realized gains for sale of an investment in the second quarter of 2021.</t>
        </is>
      </c>
    </row>
    <row r="9">
      <c r="A9" s="4" t="inlineStr">
        <is>
          <t>Schedule of Variable Interest Entities</t>
        </is>
      </c>
      <c r="B9" s="4" t="inlineStr">
        <is>
          <t>The following table provides a summary of the VIEs that the Company has not consolidated as of December 31, 2024 and 2023: December 31, 2024 Carrying Amount Maximum Exposure to Loss Liability Recognized Classification Solar tax credit investments $ 5,309 $ 38,107 $ — Other assets (1) Affordable housing 12,940 15,463 — Other assets (2) Canapi Funds 17,104 34,269 — Other assets (3) Non-marketable and other equity investments 5,290 9,591 — Other assets (4) December 31, 2023 Carrying Amount Maximum Exposure to Loss Liability Recognized Classification Solar tax credit investments $ 6,714 $ 38,228 $ — Other assets (5) Affordable housing 15,611 15,611 7,715 Other assets &amp; other liabilities (6) Canapi Funds 35,300 35,300 18,930 Other assets &amp; other liabilities Non-marketable and other equity investments 8,840 8,840 2,321 Other assets &amp; other liabilities (1) Maximum exposure to loss includes $5.3 million of current investments and a scenario in which related tax credits are recaptured, collectively totaling $32.8 million. (2) Maximum exposure to loss includes $12.9 million of investments, $1.7 million in unfunded commitments and a scenario in which related tax credits are recaptured, collectively totaling $0.8 million. (3) Maximum exposure to loss includes $17.1 million of current investments and $17.2 million in unfunded commitments. (4) Maximum exposure to loss includes $5.3 million of current investments and $4.3 million in unfunded commitments. (5) Maximum exposure to loss represents $6.7 million of current investments and a scenario in which related tax credits are recaptured, collectively totaling $31.5 million. (6) Maximum exposure to loss represents $15.6 million of investments. As there are no tax credits allocated in 2023, there is no increase to the maximum exposure to loss related to recaptured tax credits on the $8.8 million LIHTC investment as of December 31, 2023. The following table provides a summary of the tax benefits the Company has received from VIEs as of December 31, 2024, 2023, and 2022: The Year Ended December 31, 2024 2023 2022 Provision for income taxes: Amortization of tax credit investments under proportional amortization $ 1,106 $ — $ — Tax credits from tax credit investments (11,546) (16,390) (16,361) Other tax benefits related to tax credit investments — — — Total $ (10,440) $ (16,390) $ (16,3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and Leases Held for Investment and Credit Quality (Tables)</t>
        </is>
      </c>
      <c r="B1" s="2" t="inlineStr">
        <is>
          <t>12 Months Ended</t>
        </is>
      </c>
    </row>
    <row r="2">
      <c r="B2" s="2" t="inlineStr">
        <is>
          <t>Dec. 31, 2024</t>
        </is>
      </c>
    </row>
    <row r="3">
      <c r="A3" s="3" t="inlineStr">
        <is>
          <t>Receivables [Abstract]</t>
        </is>
      </c>
      <c r="B3" s="4" t="inlineStr">
        <is>
          <t xml:space="preserve"> </t>
        </is>
      </c>
    </row>
    <row r="4">
      <c r="A4" s="4" t="inlineStr">
        <is>
          <t>Schedule of Age Analysis of Past Due Loans and Leases</t>
        </is>
      </c>
      <c r="B4" s="4" t="inlineStr">
        <is>
          <t>The following tables show an age analysis of past due loans and leases as of the dates presented. December 31, 2024 Current or Less than 30 Days Past Due 30-89 Days 90 Days or More Past Due Total Past Due Total Carried at Amortized Loans Accounted for Under the Fair Value Option (1) Total Loans and Leases Commercial &amp; Industrial Small Business Banking $ 2,182,596 $ 37,966 $ 104,362 $ 142,328 $ 2,324,924 $ 119,378 $ 2,444,302 Commercial Banking 2,418,078 15,282 23,999 39,281 2,457,359 49,767 2,507,126 Paycheck Protection Program 2,361 — — — 2,361 — 2,361 Total 4,603,035 53,248 128,361 181,609 4,784,644 169,145 4,953,789 Construction &amp; Development Small Business Banking 514,997 1,488 2,468 3,956 518,953 — 518,953 Commercial Banking 85,456 — — — 85,456 — 85,456 Total 600,453 1,488 2,468 3,956 604,409 — 604,409 Commercial Real Estate Small Business Banking 2,773,306 42,058 57,896 99,954 2,873,260 107,751 2,981,011 Commercial Banking 1,040,065 5,000 10,778 15,778 1,055,843 19,025 1,074,868 Total 3,813,371 47,058 68,674 115,732 3,929,103 126,776 4,055,879 Commercial Land Small Business Banking 610,920 2,209 3,324 5,533 616,453 32,825 649,278 Total 610,920 2,209 3,324 5,533 616,453 32,825 649,278 Total $ 9,627,779 $ 104,003 $ 202,827 $ 306,830 $ 9,934,609 $ 328,746 $ 10,263,355 Retained Loan Discount and Net Deferred Costs $ (29,981) Loan and Leases, Net $ 10,233,374 Guaranteed Balance $ 2,933,636 $ 58,235 $ 171,123 $ 229,358 $ 3,162,994 $ 77,514 $ 3,240,508 % Guaranteed 30.5% 56.0% 84.4% 74.8% 31.8% 23.6% 31.6% December 31, 2023 Current or Less than 30 Days Past Due 30-89 Days Past Due 90 Days or More Past Due Total Past Due Total Carried at Amortized Loans Accounted for Under the Fair Value Option (1) Total Loans and Leases Commercial &amp; Industrial Small Business Banking $ 2,075,227 $ 16,570 $ 33,366 $ 49,936 $ 2,125,163 $ 151,887 $ 2,277,050 Commercial Banking 1,974,400 2,806 4,044 6,850 1,981,250 54,014 2,035,264 Paycheck Protection Program 5,595 — — — 5,595 — 5,595 Total 4,055,222 19,376 37,410 56,786 4,112,008 205,901 4,317,909 Construction &amp; Development Small Business Banking 413,349 1,745 — 1,745 415,094 — 415,094 Commercial Banking 54,960 — — — 54,960 — 54,960 Total 468,309 1,745 — 1,745 470,054 — 470,054 Commercial Real Estate Small Business Banking 2,414,677 18,589 32,310 50,899 2,465,576 127,358 2,592,934 Commercial Banking 670,325 — 15,104 15,104 685,429 17,751 703,180 Total 3,085,002 18,589 47,414 66,003 3,151,005 145,109 3,296,114 Commercial Land Small Business Banking 531,331 1,521 1,910 3,431 534,762 37,026 571,788 Total 531,331 1,521 1,910 3,431 534,762 37,026 571,788 Total $ 8,139,864 $ 41,231 $ 86,734 $ 127,965 $ 8,267,829 $ 388,036 $ 8,655,865 Retained Loan Discount and Net Deferred Costs $ (22,018) Loan and Leases, Net $ 8,633,847 Guaranteed Balance $ 2,877,105 $ 29,183 $ 61,107 $ 90,290 $ 2,967,395 $ 66,299 $ 3,033,694 % Guaranteed 35.3% 70.8% 70.5% 70.6% 35.9% 17.1% 35.0% (1) Retained portions of government guaranteed loans sold prior to January 1, 2021 are carried at fair value under FASB ASC Subtopic 825-10, Financial Instruments: Overall. See Note 10. Fair Value of Financial Instruments for additional information.</t>
        </is>
      </c>
    </row>
    <row r="5">
      <c r="A5" s="4" t="inlineStr">
        <is>
          <t>Schedule of Credit Quality Indicators by Portfolio Class</t>
        </is>
      </c>
      <c r="B5" s="4" t="inlineStr">
        <is>
          <t xml:space="preserve">The following tables present credit quality indicators by portfolio class: Term Loans and Leases Amortized Cost Basis by Origination Year December 31, 2024 2024 2023 2022 2021 2020 Prior Revolving Loans Revolving Loans Total (1) Small Business Banking Pass $ 1,112,351 $ 1,084,996 $ 1,323,982 $ 1,001,021 $ 528,008 $ 482,192 $ 124,370 $ 33,359 $ 5,690,279 Special Mention 7,041 46,047 77,638 61,906 31,575 83,693 22,729 2,790 333,419 Substandard 13,805 28,573 84,067 74,990 40,266 59,874 7,922 395 309,892 Total 1,133,197 1,159,616 1,485,687 1,137,917 599,849 625,759 155,021 36,544 6,333,590 Commercial Banking Pass 1,169,167 752,078 398,333 207,755 51,552 81,166 423,334 116,594 3,199,979 Special Mention — 16,483 88,464 36,165 24,018 17,569 9,555 4,245 196,499 Substandard — — 31,461 136,818 27,905 — 2,902 3,094 202,180 Total 1,169,167 768,561 518,258 380,738 103,475 98,735 435,791 123,933 3,598,658 Paycheck Protection Program Pass — — — 1,461 900 — — — 2,361 Total — — — 1,461 900 — — — 2,361 Total $ 2,302,364 $ 1,928,177 $ 2,003,945 $ 1,520,116 $ 704,224 $ 724,494 $ 590,812 $ 160,477 $ 9,934,609 Year-To-Date Small Business Banking $ 652 $ 4,198 $ 18,630 $ 4,954 $ 3,462 $ 3,481 $ 3,555 $ 170 $ 39,102 Commercial Banking — 17 5,176 1,493 756 — 1,535 — 8,977 Total $ 652 $ 4,215 $ 23,806 $ 6,447 $ 4,218 $ 3,481 $ 5,090 $ 170 $ 48,079 Term Loans and Leases Amortized Cost Basis by Origination Year December 31, 2023 2023 2022 2021 2020 2019 Prior Revolving Loans Revolving Loans Total (1) Small Business Banking Pass $ 990,349 $ 1,470,824 $ 1,255,664 $ 660,926 $ 363,377 $ 296,132 $ 63,963 $ 11,047 $ 5,112,282 Special Mention 7,744 72,913 60,115 37,390 42,095 50,705 7,174 1,407 279,543 Substandard 2,286 31,487 29,636 35,611 18,429 28,700 2,621 — 148,770 Total 1,000,379 1,575,224 1,345,415 733,927 423,901 375,537 73,758 12,454 5,540,595 Commercial Banking Pass 1,027,017 561,189 347,087 63,205 59,138 23,420 225,278 58,441 2,364,775 Special Mention 8,858 52,767 139,824 56,565 17,050 18,627 20,547 5,417 319,655 Substandard — 4,024 18,335 3,619 — — 7,203 4,028 37,209 Total 1,035,875 617,980 505,246 123,389 76,188 42,047 253,028 67,886 2,721,639 Paycheck Protection Program Pass — — 2,831 2,764 — — — — 5,595 Total — — 2,831 2,764 — — — — 5,595 Total $ 2,036,254 $ 2,193,204 $ 1,853,492 $ 860,080 $ 500,089 $ 417,584 $ 326,786 $ 80,340 $ 8,267,829 Year-To-Date Small Business Banking $ — $ 5,621 $ 6,435 $ 1,058 $ 1,225 $ 525 $ 1,097 $ — $ 15,961 Commercial Banking — — — — — — 7,966 — 7,966 Total $ — $ 5,621 $ 6,435 $ 1,058 $ 1,225 $ 525 $ 9,063 $ — $ 23,927 (1) Excludes $328.7 million and $388.0 million of loans accounted for under the fair value option as of December 31, 2024 and December 31, 2023, respectively. The following tables present guaranteed and unguaranteed loan and lease balances by asset quality indicator: December 31, 2024 Loan and Lease Balance (1) Guaranteed Balance Unguaranteed Balance % Guaranteed Pass $ 8,892,619 $ 2,644,310 $ 6,248,309 29.7 % Special Mention 529,918 172,015 357,903 32.5 Substandard 512,072 346,669 165,403 67.7 Total $ 9,934,609 $ 3,162,994 $ 6,771,615 31.8 % December 31, 2023 Loan and Lease Balance (1) Guaranteed Balance Unguaranteed Balance % Guaranteed Pass $ 7,482,652 $ 2,622,558 $ 4,860,094 35.0 % Special Mention 599,198 234,845 364,353 39.2 Substandard 185,979 109,992 75,987 59.1 Total $ 8,267,829 $ 2,967,395 $ 5,300,434 35.9 % (1) Excludes $328.7 million and $388.0 million of loans accounted for under the fair value option as of December 31, 2024 and 2023, respectively. </t>
        </is>
      </c>
    </row>
    <row r="6">
      <c r="A6" s="4" t="inlineStr">
        <is>
          <t>Schedule of Nonaccrual Loans and Leases</t>
        </is>
      </c>
      <c r="B6" s="4" t="inlineStr">
        <is>
          <t xml:space="preserve">Nonaccrual loans and leases as of December 31, 2024 and December 31, 2023 are as follows: December 31, 2024 Loan and Lease Balance (1) Guaranteed Balance Unguaranteed Balance Unguaranteed Exposure with No ACL Commercial &amp; Industrial Small Business Banking $ 141,674 $ 116,596 $ 25,078 $ 5,219 Commercial Banking 39,282 26,300 12,982 3,816 Total 180,956 142,896 38,060 9,035 Construction &amp; Development Small Business Banking 3,955 3,379 576 372 Total 3,955 3,379 576 372 Commercial Real Estate Small Business Banking 81,847 55,290 26,557 17,736 Commercial Banking 26,888 13,981 12,907 11,907 Total 108,735 69,271 39,464 29,643 Commercial Land Small Business Banking 10,651 7,339 3,312 173 Total 10,651 7,339 3,312 173 Total $ 304,297 $ 222,885 $ 81,412 $ 39,223 December 31, 2023 Loan and Lease Balance (1) Guaranteed Balance Unguaranteed Balance Unguaranteed Exposure with No ACL Commercial &amp; Industrial Small Business Banking $ 47,558 $ 39,018 $ 8,540 $ 407 Commercial Banking 6,850 2,794 4,056 2,546 Total 54,408 41,812 12,596 2,953 Construction &amp; Development Small Business Banking 1,745 1,309 436 — Total 1,745 1,309 436 — Commercial Real Estate Small Business Banking 57,140 44,426 12,714 8,199 Commercial Banking 15,104 2,799 12,305 12,032 Total 72,244 47,225 25,019 20,231 Commercial Land Small Business Banking 6,566 5,332 1,234 194 Total 6,566 5,332 1,234 194 Total $ 134,963 $ 95,678 $ 39,285 $ 23,378 (1) Excludes loans accounted for under the fair value option. See Note 10. Fair Value of Financial Instruments for additional information. When a loan or lease is placed on nonaccrual status, any accrued interest is reversed from loan interest income. The following table summarizes the amount of accrued interest reversed during the periods presented: Twelve Months Ended December 31, 2024 (1) 2023 (1) Commercial &amp; Industrial $ 4,213 $ 2,212 Construction &amp; Development 74 56 Commercial Real Estate 1,699 1,041 Commercial Land 218 — Total $ 6,204 $ 3,309 (1) Excludes loans accounted for under the fair value option. See Note 10. Fair Value of Financial Instruments for additional information. </t>
        </is>
      </c>
    </row>
    <row r="7">
      <c r="A7" s="4" t="inlineStr">
        <is>
          <t>Schedule of Amortized Cost Basis of Collateral-Dependent Loans and Leases</t>
        </is>
      </c>
      <c r="B7" s="4" t="inlineStr">
        <is>
          <t xml:space="preserve">The following tables present the amortized cost basis of collateral-dependent loans and leases which are individually evaluated to determine expected credit losses, as of December 31, 2024 and 2023: Total Collateral-Dependent Loans Unguaranteed Portion December 31, 2024 Real Estate Business Assets Other Real Estate Business Assets Other Allowance for Credit Losses Commercial &amp; Industrial Small Business Banking $ 6,693 $ 36,500 $ — $ 2,738 $ 12,061 $ — $ 8,299 Commercial Banking 101,001 26,788 — 13,704 11,350 — 4,374 Total 107,694 63,288 — 16,442 23,411 — 12,673 Commercial Real Estate Small Business Banking 53,306 6,327 — 22,239 1,061 — 890 Total 53,306 6,327 — 22,239 1,061 — 890 Commercial Land Small Business Banking 6,295 — — 2,713 — — 974 Total 6,295 — — 2,713 — — 974 Total $ 167,295 $ 69,615 $ — $ 41,394 $ 24,472 $ — $ 14,537 Total Collateral-Dependent Loans Unguaranteed Portion December 31, 2023 Real Estate Business Assets Other Real Estate Business Assets Other Allowance for Credit Losses Commercial &amp; Industrial Small Business Banking $ 2,737 $ 2,426 $ — $ 421 $ 547 $ — $ 277 Commercial Banking — 7,733 — — 4,938 — — Total 2,737 10,159 — 421 5,485 — 277 Commercial Real Estate Small Business Banking 21,211 — — 6,298 — — — Total 21,211 — — 6,298 — — — Commercial Land Small Business Banking 1,735 — — 200 — — — Total 1,735 — — 200 — — — Total $ 25,683 $ 10,159 $ — $ 6,919 $ 5,485 $ — $ 277 </t>
        </is>
      </c>
    </row>
    <row r="8">
      <c r="A8" s="4" t="inlineStr">
        <is>
          <t>Schedule of Activity in the Allowance for Credit Losses by Portfolio Segment</t>
        </is>
      </c>
      <c r="B8" s="4" t="inlineStr">
        <is>
          <t xml:space="preserve">The following tables detail activity in the allowance for credit losses for the periods presented: Commercial &amp; Industrial Construction &amp; Development Commercial Real Estate Commercial Land Total December 31, 2024 Beginning Balance $ 87,581 $ 4,717 $ 28,864 $ 4,678 $ 125,840 Charge offs (43,785) (338) (3,932) (24) (48,079) Recoveries 741 — 638 8 1,387 Provision 84,470 564 3,931 (597) 88,368 Ending Balance $ 129,007 $ 4,943 $ 29,501 $ 4,065 $ 167,516 December 31, 2023 Beginning Balance $ 64,995 $ 5,101 $ 22,901 $ 3,569 $ 96,566 Adoption of ASU 2022-02 (25) (166) (83) (402) (676) Charge offs (22,510) — (1,417) — (23,927) Recoveries 839 — 1,715 — 2,554 Provision 44,282 (218) 5,748 1,511 51,323 Ending Balance $ 87,581 $ 4,717 $ 28,864 $ 4,678 $ 125,840 December 31, 2022 Beginning Balance $ 37,770 $ 3,435 $ 19,068 $ 3,311 $ 63,584 Charge offs (8,262) — (1,463) (652) (10,377) Recoveries 1,039 3 1,363 11 2,416 Provision 34,448 1,663 3,933 899 40,943 Ending Balance $ 64,995 $ 5,101 $ 22,901 $ 3,569 $ 96,566 </t>
        </is>
      </c>
    </row>
    <row r="9">
      <c r="A9" s="4" t="inlineStr">
        <is>
          <t>Schedule of Loans Modified</t>
        </is>
      </c>
      <c r="B9" s="4" t="inlineStr">
        <is>
          <t>The following tables summarize the amortized cost basis of loans that were modified during the periods presented. Twelve Months Ended December 31, 2024 Other-Than-Insignificant Term Extension Interest Rate Reduction Combination - Term Extension &amp; Interest Rate Reduction % of Total Class of Small Business Banking $ 8,083 $ — $ — $ — 0.1 % Commercial Banking 12,779 — 3,094 2,500 0.7 Total $ 20,862 $ — $ 3,094 $ 2,500 0.8 % Twelve Months Ended December 31, 2023 Other-Than-Insignificant Term Extension Interest Rate Reduction Combination - Term Extension &amp; Payment Delay % of Total Class of Small Business Banking $ 10,090 $ 5,127 $ 3,330 $ 361 0.3 % Commercial Banking — 14,193 — 4,133 1.7 Total $ 10,090 $ 19,320 $ 3,330 $ 4,494 2.0 % The following table presents an aging analysis of loans that were modified within the twelve months ended December 31, 2024 and December 31, 2023, respectively: Twelve Months Ended December 31, 2024 Current 30-89 Days 90 Days or More Past Due Total Past Due Small Business Banking $ 8,083 $ — $ — $ — Commercial Banking 18,373 — — — Total $ 26,456 $ — $ — $ — Twelve Months Ended December 31, 2023 Current 30-89 Days 90 Days or More Past Due Total Past Due Small Business Banking $ 18,908 $ — $ — $ — Commercial Banking 18,326 — — — Total $ 37,234 $ — $ — $ — The following tables summarize the financial impacts of loan modifications made to borrowers experiencing financial difficulty during the periods presented. Twelve Months Ended December 31, 2024 Weighted Average Weighted Average Small Business Banking — % 0 Commercial Banking 5.00 7 Twelve Months Ended December 31, 2023 Weighted Average Weighted Average Small Business Banking 1.41 % 67 Commercial Banking — 29 The following table represents the types of TDRs that were made during the periods presented: Twelve months ended December 31, 2022 Interest Only Payment Deferral Extend Amortization Other (1) Total TDRs (2) Number of Recorded investment at period end Number of Recorded investment at period end Number of Recorded investment at period end Number of Recorded investment at period end Number of Recorded investment at period end Commercial &amp; Industrial Small Business Banking — $ — 7 $ 8,795 3 $ 1,442 1 $ 490 11 $ 10,727 Commercial Banking — — 1 4,183 1 13,517 — — 2 17,700 Total — — 8 12,978 4 14,959 1 490 13 28,427 Commercial Real Estate Small Business Banking 1 3,677 1 797 1 4,364 — — 3 8,838 Total 1 3,677 1 797 1 4,364 — — 3 8,838 Construction &amp; Development Small Business Banking — — — — — — 2 3,081 2 3,081 Total — — — — — — 2 3,081 2 3,081 Total 1 $ 3,677 9 $ 13,775 5 $ 19,323 3 $ 3,571 18 $ 40,346 (1) Includes one small business banking loan with extend amortization and a rate concession ($490 thousand) and two small business banking loans with extended amortization and interest only ($3.1 million). (2) Excludes loans accounted for under the fair value option. See Note 10. Fair Value of Financial Instruments for additional information. Restructurings made to improve a loan’s performance have varying degrees of success. The following table presents TDRs that were modified within the twelve months ended December 31, 2022 that subsequently defaulted during the period: Twelve months ended December 31, 2022 Interest Only Payment Deferral Extend Amortization Other Total TDRs (1) Number of Recorded investment at period end Number of Recorded investment at period end Number of Recorded investment at period end Number of Recorded investment at period end Number of Recorded investment at period end Commercial &amp; Industrial Small Business Banking — $ — 2 $ 940 2 $ 318 — $ — 4 $ 1,258 Total — $ — 2 $ 940 2 $ 318 — $ — 4 $ 1,258 (1) Excludes loans accounted for under the fair value option. See Note 10. Fair Value of Financial Instrumen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Net Lease Investment</t>
        </is>
      </c>
      <c r="B4" s="4" t="inlineStr">
        <is>
          <t xml:space="preserve">The gross lease payments receivable and the net investment included in loans and leases held for investment are as follows: As of December 31, 2024 2023 Gross direct finance lease payments receivable $ 961 $ 2,335 Less - unearned interest (39) (218) Net investment in direct financing leases $ 922 $ 2,117 </t>
        </is>
      </c>
    </row>
    <row r="5">
      <c r="A5" s="4" t="inlineStr">
        <is>
          <t>Schedule of Future Minimum Finance Lease Payments Receivable</t>
        </is>
      </c>
      <c r="B5" s="4" t="inlineStr">
        <is>
          <t xml:space="preserve">Future minimum lease payments receivable under direct finance leases are as follows: As of December 31, 2024 Amount 2025 $ 854 2026 107 Total $ 961 </t>
        </is>
      </c>
    </row>
    <row r="6">
      <c r="A6" s="4" t="inlineStr">
        <is>
          <t>Schedule of Maturity Analysis of Future Minimum Operating Lease Payments Receivable</t>
        </is>
      </c>
      <c r="B6" s="4" t="inlineStr">
        <is>
          <t xml:space="preserve">A maturity analysis of future minimum lease payments receivable under non-cancelable operating leases is as follows: As of December 31, 2024 Amount 2025 $ 9,657 2026 8,721 2027 8,483 2028 3,837 2029 2,399 Thereafter 7,309 Total $ 40,406 </t>
        </is>
      </c>
    </row>
    <row r="7">
      <c r="A7" s="4" t="inlineStr">
        <is>
          <t>Schedule of Components of Lease Expense</t>
        </is>
      </c>
      <c r="B7" s="4" t="inlineStr">
        <is>
          <t xml:space="preserve">The components of lease expense are as follows: December 31, 2024 December 31, 2023 Operating lease cost $ 891 $ 820 Short-term lease cost 379 123 Finance lease cost: Amortization of right-of-use assets 22 — Interest expense on lease liabilities 3 — Sublease income (40) — Total net lease cost $ 1,255 $ 943 </t>
        </is>
      </c>
    </row>
    <row r="8">
      <c r="A8" s="4" t="inlineStr">
        <is>
          <t>Schedule of Consolidated Balance Sheet Related to Operating and Finance Leases</t>
        </is>
      </c>
      <c r="B8" s="4" t="inlineStr">
        <is>
          <t xml:space="preserve">Supplemental disclosure for the consolidated balance sheets related to leases is as follows: December 31, 2024 December 31, 2023 Operating lease right-of-use asset $ 2,106 $ 2,799 Operating lease liability 2,636 3,180 Finance lease right-of-use asset 130 — Finance lease liability 132 — </t>
        </is>
      </c>
    </row>
    <row r="9">
      <c r="A9" s="4" t="inlineStr">
        <is>
          <t>Schedule of Weighted Average Remaining Lease Term and Weighted Average Discount Rate for Leases</t>
        </is>
      </c>
      <c r="B9" s="4" t="inlineStr">
        <is>
          <t>The weighted average remaining lease term and weighted average discount rate for leases are as follows: December 31, 2024 December 31, 2023 Weighted average remaining lease term (years) Operating leases 10.73 10.58 Finance lease 2.58 — Weighted average discount rate Operating leases 3.76 % 3.64 % Finance lease 4.40 % — %</t>
        </is>
      </c>
    </row>
    <row r="10">
      <c r="A10" s="4" t="inlineStr">
        <is>
          <t>Schedule of Operating Lease Liabilities</t>
        </is>
      </c>
      <c r="B10" s="4" t="inlineStr">
        <is>
          <t xml:space="preserve">A maturity analysis of operating and finance lease liabilities is as follows: As of December 31, 2024 Operating Leases Finance Leases 2025 $ 603 $ 58 2026 539 54 2027 508 28 2028 333 — 2029 210 — Thereafter 1,022 — Total lease payments 3,215 140 Less: imputed interest (579) (8) Total lease liabilities $ 2,636 $ 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rvicing Asse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Activity Pertaining to Servicing Rights</t>
        </is>
      </c>
      <c r="B4" s="4" t="inlineStr">
        <is>
          <t xml:space="preserve">The following summarizes the activity pertaining to servicing rights measured at fair value: 2024 2023 Balance at beginning of period $ 48,186 $ 26,323 Additions, net 19,757 16,977 Fair value changes: Due to changes in valuation inputs or assumptions (1) 3 14,297 Decay due to increases in principal paydowns or runoff (12,158) (9,411) Balance at end of period $ 55,788 $ 48,186 (1) The twelve month period ended December 31, 2023, includes a $13.7 million increase related to change in estimate implemented on July 1,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by the straight-line method over the following generally estimated useful lives: Years Buildings 39 Transportation 5-10 Land improvements 10-15 Furniture and equipment 5-10 Hardware and software 3-5 Solar panels 20-25 Components of premises and equipment and total accumulated depreciation at December 31, 2024 and 2023 are as follows: 2024 2023 Buildings $ 90,990 $ 54,746 Land improvements 6,829 5,213 Furniture and equipment 27,830 19,537 Hardware and software 26,847 16,698 Leasehold improvements 7,421 7,678 Land 16,870 17,998 Transportation 44,144 22,279 Solar panels 159,672 162,348 Deposits on fixed assets 1,390 48,518 Premises and equipment, total 381,993 355,015 Less accumulated depreciation (117,934) (97,134) Premises and equipment, net of depreciation $ 264,059 $ 257,8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Schedule of Types of Deposits</t>
        </is>
      </c>
      <c r="B4" s="4" t="inlineStr">
        <is>
          <t xml:space="preserve">The types of deposits at December 31, 2024 and 2023 are: 2024 2023 Noninterest-bearing deposits $ 318,890 $ 259,270 Interest-bearing deposits: Interest-bearing checking 351,284 301,006 Money market 147,533 135,551 Savings 5,282,812 4,497,376 Time deposits 5,659,975 5,081,816 Total 11,441,604 10,015,749 Total deposits $ 11,760,494 $ 10,275,019 </t>
        </is>
      </c>
    </row>
    <row r="5">
      <c r="A5" s="4" t="inlineStr">
        <is>
          <t>Schedule of Maturities of Time Deposits</t>
        </is>
      </c>
      <c r="B5" s="4" t="inlineStr">
        <is>
          <t xml:space="preserve">At December 31, 2024 the scheduled maturities of total time deposits are as follows: Year Amount 2025 $ 4,289,716 2026 680,765 2027 255,613 2028 155,951 2029 94,966 Thereafter 182,964 Total $ 5,659,9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Total Outstanding Borrowings</t>
        </is>
      </c>
      <c r="B4" s="4" t="inlineStr">
        <is>
          <t>Total outstanding borrowings consisted of the following: December 31, December 3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13,184 $ 23,354 In March 2024, the Company entered into a 60-month term loan agreement of $100.0 million with a third party correspondent bank. The loan accrues interest at a fixed rate of 5.95% with monthly interest payments until maturity on March 28, 2029, and $33.0 million of principal to be paid in year 4, and $67.0 million of principal to be paid in year 5. The Company paid the Lender a non-refundable $600 thousand loan origination fee upon signing of the Note that is represented as a direct deduction from the carrying amount of the loan and will be amortized into interest expense over the life of the loan. 99,505 — Other long term debt (1) 131 — Total borrowings $ 112,820 $ 23,354 (1) Includes finance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The components of income tax expense for the years ended December 31 are as follows: 2024 2023 2022 Current income tax expense: Federal $ 16,700 $ 24,051 $ 3,686 State 6,538 7,042 3,301 Total current tax expense 23,238 31,093 6,987 Deferred income tax (benefit) expense: Federal (9,439) (20,914) 23,838 State (1,981) (1,247) 3,291 Total deferred tax (benefit) expense (11,420) (22,161) 27,129 Income tax expense, as reported $ 11,818 $ 8,932 $ 34,116 </t>
        </is>
      </c>
    </row>
    <row r="5">
      <c r="A5" s="4" t="inlineStr">
        <is>
          <t>Schedule of Effective Income Tax Rate Reconciliation</t>
        </is>
      </c>
      <c r="B5" s="4" t="inlineStr">
        <is>
          <t xml:space="preserve">Reported income tax expense differed from the amounts computed by applying the U.S. federal statutory income tax rate of 21% in 2024, 2023 and 2022 to income before income taxes as follows: 2024 2023 2022 Income tax expense computed at the statutory rate $ 18,739 $ 17,394 $ 44,168 State income tax expense, net of federal 3,184 4,316 5,899 Stock-based compensation expense (194) 2,084 73 Decrease in taxes due to investment tax credit (10,440) (16,390) (16,361) Amended return net benefits — — (3,261) Other 529 1,528 3,598 Total income tax expense $ 11,818 $ 8,932 $ 34,116 </t>
        </is>
      </c>
    </row>
    <row r="6">
      <c r="A6" s="4" t="inlineStr">
        <is>
          <t>Schedule of Deferred Tax Assets and Liabilities</t>
        </is>
      </c>
      <c r="B6" s="4" t="inlineStr">
        <is>
          <t xml:space="preserve">Components of deferred tax assets and liabilities are as follows: 2024 2023 Deferred tax assets: Net unrealized losses on securities available for sale $ 26,003 $ 26,753 Allowance for loan and lease losses 40,564 30,576 Stock-based compensation expense 2,701 2,599 Capitalized research and experimentation costs 6,205 4,726 Accrued expenses 4,029 1,283 Allowance for off-balance sheet credit exposures 3,293 1,178 Operating lease liabilities 638 773 Unguaranteed loan discount — 319 Deferred loan fees and costs, net — 101 Other 702 628 Total deferred tax assets 84,135 68,936 Deferred tax liabilities: Premises and equipment 35,831 37,381 Net unrealized gains on non-marketable and other equity securities 17,245 18,165 Mark to market on loans held for sale 11,968 6,294 Unguaranteed loan discount 34 — Deferred loan fees and costs, net 1,415 — Operating lease right-of-use assets 541 680 Goodwill and intangibles 34 19 Other 11 11 Total deferred tax liabilities 67,079 62,550 Net deferred tax asset $ 17,056 $ 6,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ollforward of Level 3 Equity Warrant Asset Fair Values</t>
        </is>
      </c>
      <c r="B4" s="4" t="inlineStr">
        <is>
          <t xml:space="preserve">The table below provides a rollforward of the Level 3 equity warrant asset fair values. Twelve months ended December 31, Equity Warrant Assets 2024 2023 Balance at beginning of period $ 2,874 $ 2,210 Issuances 798 1,005 Net gains on derivative instruments 5,962 19 Settlements (2,472) (360) Balance at end of period $ 7,162 $ 2,874 </t>
        </is>
      </c>
    </row>
    <row r="5">
      <c r="A5" s="4" t="inlineStr">
        <is>
          <t>Schedule of Record Amount of Assets and Liabilities Measured at Fair Value on a Recurring Basis</t>
        </is>
      </c>
      <c r="B5" s="4" t="inlineStr">
        <is>
          <t>The tables below present the recorded amount of assets and liabilities measured at fair value on a recurring basis. December 31, 2024 Total Level 1 Level 2 Level 3 Investment securities available-for-sale U.S. government agencies $ 17,897 $ — $ 17,897 $ — Mortgage-backed securities 1,227,333 — 1,227,333 — Municipal bonds (1) 2,973 — 2,890 83 Loans held for investment 328,746 328,746 Servicing assets (2) 55,788 — — 55,788 Mutual fund 458 — 458 — Equity warrant assets 7,162 — — 7,162 Total assets at fair value $ 1,640,357 $ — $ 1,248,578 $ 391,779 December 31, 2023 Total Level 1 Level 2 Level 3 Investment securities available-for-sale U.S. government agencies $ 17,529 $ — $ 17,529 $ — Mortgage-backed securities 1,105,592 — 1,105,592 — Municipal bonds (1) 3,039 — 2,954 85 Loans held for investment 388,036 — — 388,036 Servicing assets (2) 48,186 — — 48,186 Mutual fund 1,645 — 1,645 — Equity warrant assets 2,874 — — 2,874 Total assets at fair value $ 1,566,901 $ — $ 1,127,720 $ 439,181 (1) During the year ended December 31, 2024, the Company recorded a principal paydown of $1 thousand and a fair value adjustment loss of $1 thousand. During the year ended December 31, 2023, the Company recorded a principal paydown of $1 thousand and a fair value adjustment loss of $7 thousand. (2) See Note 5 for a rollforward of recurring Level 3 fair values for servicing assets.</t>
        </is>
      </c>
    </row>
    <row r="6">
      <c r="A6" s="4" t="inlineStr">
        <is>
          <t>Schedule of Fair Value Carrying Amount and Unpaid Principal Outstanding of Loans Under Fair Value Option</t>
        </is>
      </c>
      <c r="B6" s="4" t="inlineStr">
        <is>
          <t>The following tables provide more information about the fair value carrying amount and the unpaid principal outstanding of loans accounted for under the fair value option at December 31, 2024 and December 31, 2023. December 31, 2024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investment $ 328,746 $ 342,150 $ (13,404) $ 63,386 $ 64,784 $ (1,398) $ 51,272 $ 52,528 $ (1,256) $ 328,746 $ 342,150 $ (13,404) $ 63,386 $ 64,784 $ (1,398) $ 51,272 $ 52,528 $ (1,256) December 31, 2023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investment $ 388,036 $ 407,544 $ (19,508) $ 48,474 $ 50,749 $ (2,275) $ 36,490 $ 37,939 $ (1,449) $ 388,036 $ 407,544 $ (19,508) $ 48,474 $ 50,749 $ (2,275) $ 36,490 $ 37,939 $ (1,449) The following table presents the net gains (losses) from changes in fair value. Twelve Months Ended Gains (Losses) on Loans Accounted for under the Fair Value Option 2024 2023 Loans held for investment $ 2,403 $ (3,539) $ 2,403 $ (3,539)</t>
        </is>
      </c>
    </row>
    <row r="7">
      <c r="A7" s="4" t="inlineStr">
        <is>
          <t>Schedule of the Activity Pertaining to Loans Accounted for Under Fair Value Option</t>
        </is>
      </c>
      <c r="B7" s="4" t="inlineStr">
        <is>
          <t xml:space="preserve">The following tables summarize the activity pertaining to loans accounted for under the fair value option. Twelve Months Ended December 31, Loans held for investment 2024 2023 Balance at beginning of period $ 388,036 $ 494,458 Repurchases and issuances 25,192 22,955 Fair value changes 2,403 (3,539) Transfers — — Settlements (86,885) (125,838) Balance at end of period $ 328,746 $ 388,036 </t>
        </is>
      </c>
    </row>
    <row r="8">
      <c r="A8" s="4" t="inlineStr">
        <is>
          <t>Schedule of Recorded Amount of Assets and Liabilities Measured at Fair Value on a Non-Recurring Basis</t>
        </is>
      </c>
      <c r="B8" s="4" t="inlineStr">
        <is>
          <t xml:space="preserve">The tables below present the recorded amount of assets measured at fair value on a non-recurring basis. The Company has no liabilities recorded at fair value on a non-recurring basis. December 31, 2024 Total Level 1 Level 2 Level 3 Collateral-dependent loans $ 17,085 $ — $ — $ 17,085 Foreclosed assets 1,944 — — 1,944 Total assets at fair value $ 19,029 $ — $ — $ 19,029 December 31, 2023 Total Level 1 Level 2 Level 3 Collateral-dependent loans $ 4,503 $ — $ — $ 4,503 Foreclosed assets 6,481 — — 6,481 Total assets at fair value $ 10,984 $ — $ — $ 10,984 </t>
        </is>
      </c>
    </row>
    <row r="9">
      <c r="A9" s="4" t="inlineStr">
        <is>
          <t>Schedule of Analysis of Level 3 Valuation Techniques</t>
        </is>
      </c>
      <c r="B9" s="4" t="inlineStr">
        <is>
          <t>For Level 3 assets measured at fair value on a recurring or non-recurring basis as of December 31, 2024 and December 31, 2023, the significant unobservable inputs used in the fair value measurements were as follows: December 31, 2024 Level 3 Assets with Significant Unobservable Inputs Fair Value Valuation Technique Significant Unobservable Inputs Range Weighted Average (1) Recurring fair value Municipal bond $ 83 Discounted expected cash flows Discount rate 7.2% N/A Prepayment speed 5.0% N/A Loans held for investment $ 328,746 Discounted expected cash flows Loss rate 0.0% - 6.3% 1.1 % Discount rate 7.0% - 18.0% 9.2 % Prepayment speed 14.3% - 30.1% 16.3 % Servicing assets $ 55,788 Discounted expected cash flows Discount rate 13.5% 13.5 % Prepayment speed 11.9% - 18.3% 15.6 % Equity warrant assets $ 7,162 Black-Scholes option pricing model Volatility 13.1% - 90.0% 32.1 % Risk-free interest rate 4.5% - 4.6% 4.5 % Marketability discount 10.0% - 25.0% 13.8 % Remaining life 2.91 - 12 years 4.5 years Non-recurring fair value Collateral-dependent loans $ 17,085 Discounted appraisals Appraisal adjustments (2) 0.0% - 95.8% 45.4 % Foreclosed assets $ 1,944 Discounted appraisals Appraisal adjustments (2) 10.0% 10.0 % December 31, 2023 Level 3 Assets with Significant Unobservable Inputs Fair Value Valuation Technique Significant Unobservable Inputs Range Weighted Average (1) Recurring fair value Municipal Bond $ 85 Discounted expected cash flows Discount rate 7.0% N/A Prepayment speed 5.0% N/A Loans held for investment $ 388,036 Discounted expected cash flows Loss rate 0.0% - 7.4% 1.2 % Discount rate 6.7% - 18.0% 9.6 % Prepayment speed 14.0% - 30.3% 16.0 % Servicing assets $ 48,186 Discounted expected cash flows Discount rate 14.5 % 14.5 % Prepayment speed 11.8% - 17.8% 15.3 % Equity warrant assets $ 2,874 Black-Scholes option pricing model Volatility 26.9% - 90.0% 35.8 % Risk-free interest rate 3.8% - 3.9% 3.9 % Marketability discount 20.0% - 25.0% 22.7 % Remaining life 3.9 - 10 years 7.6 years Non-recurring fair value Collateral-dependent loans $ 4,503 Discounted appraisals Appraisal adjustments (2) 10.0% - 70.0% 38.7 % Foreclosed assets $ 6,481 Discounted appraisals Appraisal adjustments (2) 10.0% - 17.4% 10.4 % (1) Weighted averages are determined by the relative fair value of the instruments or the relative contribution to the instruments fair value. (2) Appraisals may be adjusted by management for customized discounting criteria, estimated sales costs, and other qualitative adjustments.</t>
        </is>
      </c>
    </row>
    <row r="10">
      <c r="A10" s="4" t="inlineStr">
        <is>
          <t>Schedule of Carrying Amount and Estimated Fair Value of Financial Instruments</t>
        </is>
      </c>
      <c r="B10" s="4" t="inlineStr">
        <is>
          <t xml:space="preserve">The carrying amounts and estimated fair values of the Company’s financial instruments not measured at fair value on a recurring or non-recurring basis are as follows: December 31, 2024 Carrying Amount Quoted Price In Active Markets for Identical Assets/Liabilities (Level 1) Significant Other Observable Inputs (Level 2) Significant Unobservable Inputs (Level 3) Total Fair Value Financial assets Cash and due from banks $ 608,800 $ 608,800 $ — $ — $ 608,800 Certificates of deposit with other banks 250 250 — — 250 Loans held for sale 346,002 — — 367,993 367,993 Loans and leases held for investment, net of allowance for credit losses on loans and leases 9,737,112 — — 9,556,981 9,556,981 Financial liabilities Deposits 11,760,494 — 11,317,639 — 11,317,639 Borrowings 112,820 — — 121,026 121,026 December 31, 2023 Carrying Amount Quoted Price In Active Markets for Identical Assets/Liabilities (Level 1) Significant Other Observable Inputs (Level 2) Significant Unobservable Inputs (Level 3) Total Fair Value Financial assets Cash and due from banks $ 582,540 $ 582,540 $ — $ — $ 582,540 Certificates of deposit with other banks 250 250 — — 250 Loans held for sale 387,037 — — 402,096 402,096 Loans and leases held for investment, net of allowance for credit losses on loans and leases 8,119,971 — — 8,600,046 8,600,046 Financial liabilities Deposits 10,275,019 — 10,080,182 — 10,080,182 Borrowings 23,354 — — 22,844 22,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Total Loans and Leases</t>
        </is>
      </c>
      <c r="B2" s="5" t="n">
        <v>10263355</v>
      </c>
      <c r="C2" s="5" t="n">
        <v>8655865</v>
      </c>
    </row>
    <row r="3">
      <c r="A3" s="4" t="inlineStr">
        <is>
          <t>Servicing asset, Fair Value</t>
        </is>
      </c>
      <c r="B3" s="6" t="n">
        <v>55788</v>
      </c>
      <c r="C3" s="6" t="n">
        <v>48186</v>
      </c>
    </row>
    <row r="4">
      <c r="A4" s="4" t="inlineStr">
        <is>
          <t>Adoption of accounting standards update, adjustment to retained earnings</t>
        </is>
      </c>
      <c r="B4" s="6" t="n">
        <v>999030</v>
      </c>
      <c r="C4" s="6" t="n">
        <v>902666</v>
      </c>
    </row>
    <row r="5">
      <c r="A5" s="4" t="inlineStr">
        <is>
          <t>Receivables Under The Fair Value Option</t>
        </is>
      </c>
      <c r="B5" s="4" t="inlineStr">
        <is>
          <t xml:space="preserve"> </t>
        </is>
      </c>
      <c r="C5" s="4" t="inlineStr">
        <is>
          <t xml:space="preserve"> </t>
        </is>
      </c>
    </row>
    <row r="6">
      <c r="A6" s="4" t="inlineStr">
        <is>
          <t>Total Loans and Leases</t>
        </is>
      </c>
      <c r="B6" s="5" t="n">
        <v>328746</v>
      </c>
      <c r="C6" s="5" t="n">
        <v>388036</v>
      </c>
    </row>
    <row r="7">
      <c r="A7" s="4" t="inlineStr">
        <is>
          <t>Preferred Stock</t>
        </is>
      </c>
      <c r="B7" s="4" t="inlineStr">
        <is>
          <t xml:space="preserve"> </t>
        </is>
      </c>
      <c r="C7" s="4" t="inlineStr">
        <is>
          <t xml:space="preserve"> </t>
        </is>
      </c>
    </row>
    <row r="8">
      <c r="A8" s="4" t="inlineStr">
        <is>
          <t>Preferred stock, par value (in dollars per share)</t>
        </is>
      </c>
      <c r="B8" s="5" t="n">
        <v>0</v>
      </c>
      <c r="C8" s="5" t="n">
        <v>0</v>
      </c>
    </row>
    <row r="9">
      <c r="A9" s="4" t="inlineStr">
        <is>
          <t>Preferred stock, authorized (in shares)</t>
        </is>
      </c>
      <c r="B9" s="6" t="n">
        <v>1000000</v>
      </c>
      <c r="C9" s="6" t="n">
        <v>1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lass A Common Stock</t>
        </is>
      </c>
      <c r="B12" s="4" t="inlineStr">
        <is>
          <t xml:space="preserve"> </t>
        </is>
      </c>
      <c r="C12" s="4" t="inlineStr">
        <is>
          <t xml:space="preserve"> </t>
        </is>
      </c>
    </row>
    <row r="13">
      <c r="A13" s="4" t="inlineStr">
        <is>
          <t>Common stock, par value (in dollars per share)</t>
        </is>
      </c>
      <c r="B13" s="5" t="n">
        <v>0</v>
      </c>
      <c r="C13" s="5" t="n">
        <v>0</v>
      </c>
    </row>
    <row r="14">
      <c r="A14" s="4" t="inlineStr">
        <is>
          <t>Common stock, authorized (in shares)</t>
        </is>
      </c>
      <c r="B14" s="6" t="n">
        <v>100000000</v>
      </c>
      <c r="C14" s="6" t="n">
        <v>100000000</v>
      </c>
    </row>
    <row r="15">
      <c r="A15" s="4" t="inlineStr">
        <is>
          <t>Common stock, issued (in shares)</t>
        </is>
      </c>
      <c r="B15" s="6" t="n">
        <v>45359425</v>
      </c>
      <c r="C15" s="6" t="n">
        <v>44617673</v>
      </c>
    </row>
    <row r="16">
      <c r="A16" s="4" t="inlineStr">
        <is>
          <t>Common stock, outstanding (in shares)</t>
        </is>
      </c>
      <c r="B16" s="6" t="n">
        <v>45359425</v>
      </c>
      <c r="C16" s="6" t="n">
        <v>44617673</v>
      </c>
    </row>
    <row r="17">
      <c r="A17" s="4" t="inlineStr">
        <is>
          <t>Class B Common Stock</t>
        </is>
      </c>
      <c r="B17" s="4" t="inlineStr">
        <is>
          <t xml:space="preserve"> </t>
        </is>
      </c>
      <c r="C17" s="4" t="inlineStr">
        <is>
          <t xml:space="preserve"> </t>
        </is>
      </c>
    </row>
    <row r="18">
      <c r="A18" s="4" t="inlineStr">
        <is>
          <t>Common stock, par value (in dollars per share)</t>
        </is>
      </c>
      <c r="B18" s="5" t="n">
        <v>0</v>
      </c>
      <c r="C18" s="5" t="n">
        <v>0</v>
      </c>
    </row>
    <row r="19">
      <c r="A19" s="4" t="inlineStr">
        <is>
          <t>Common stock, authorized (in shares)</t>
        </is>
      </c>
      <c r="B19" s="6" t="n">
        <v>10000000</v>
      </c>
      <c r="C19" s="6" t="n">
        <v>10000000</v>
      </c>
    </row>
    <row r="20">
      <c r="A20" s="4" t="inlineStr">
        <is>
          <t>Common stock, issued (in shares)</t>
        </is>
      </c>
      <c r="B20" s="6" t="n">
        <v>0</v>
      </c>
      <c r="C20" s="6" t="n">
        <v>0</v>
      </c>
    </row>
    <row r="21">
      <c r="A21" s="4" t="inlineStr">
        <is>
          <t>Common stock, outstanding (in shares)</t>
        </is>
      </c>
      <c r="B21" s="6" t="n">
        <v>0</v>
      </c>
      <c r="C2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t>
        </is>
      </c>
      <c r="B4" s="4" t="inlineStr">
        <is>
          <t>A summary of the Company’s commitments is as follows: December 31, 2024 December 31, 2023 Commitments to extend credit (1) (2) $ 3,597,937 $ 2,921,978 Standby letters of credit 7,365 20,487 Airplane purchase agreement commitments — 9,000 Total unfunded off-balance sheet credit risk $ 3,605,302 $ 2,951,465 (1) Includes unfunded overdraft protection. (2) Includes $1.20 billion and $1.17 billion at December 31, 2024 and 2023, respectively, for which loan commitment letters have been issued. Such letters do not represent a present obligation to extend credit due to the variety of conditions contained in the letters.</t>
        </is>
      </c>
    </row>
    <row r="5">
      <c r="A5" s="4" t="inlineStr">
        <is>
          <t>Schedule of Geographic Concentrations</t>
        </is>
      </c>
      <c r="B5" s="4" t="inlineStr">
        <is>
          <t>The following table presents the geographic concentration of the Company’s loan and lease portfolio at December 31, 2024: % of Total Geographic Regions (1) Midwest 12.5 % Northeast 17.1 Southeast 31.3 Southwest 13.1 West 25.5 Non-U.S. 0.5 Total 100.0 % (1) Concentrations are stated as a percentage of total unguaranteed loans held for investment. Midwest consists of ND, SD, NE, KS, MN, IA,WI, MO, IL, IN, MI and OH. Northeast consists of MD, DE, PA, NJ, NY, CT, RI, MA, VT, ME and NH. Southeast consists of AR, LA, MS, TN, AL, GA, FL, SC, KY, NC, VA, WV, DC, PR and VI. Southwest consists of AZ, NM, TX and OK. West consists of WA, OR, CA, NV, ID, MT, WY, CO, UT, AK and HI. Non-U.S. includes addressees with foreign domicile. Domicile is determined by the principal resident or business address of the ent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t>
        </is>
      </c>
      <c r="B4" s="4" t="inlineStr">
        <is>
          <t xml:space="preserve">Stock option activity under the 2015 Omnibus Stock Incentive Plan during the year ended December 31, 2024 is summarized below. Shares Weighted Average Weighted Average Aggregate Outstanding at December 31, 2023 676,563 $ 12.74 Exercised (336,197) 10.35 Forfeited (7,980) 4.40 Outstanding at December 31, 2024 332,386 $ 15.35 0.70 years $ 8,043,504 Exercisable at December 31, 2024 332,386 $ 15.35 0.70 years $ 8,043,504 </t>
        </is>
      </c>
    </row>
    <row r="5">
      <c r="A5" s="4" t="inlineStr">
        <is>
          <t>Summary of Non-vested Stock Option Activity</t>
        </is>
      </c>
      <c r="B5" s="4" t="inlineStr">
        <is>
          <t xml:space="preserve">The following is a summary of non-vested stock option activity for the Company for the years ended December 31, 2024, 2023 and 2022. Shares Weighted Average Grant Date Fair Value Non-vested at December 31, 2021 382,850 $ 6.75 Vested (336,464) 6.85 Forfeited (8,626) 6.95 Non-vested at December 31, 2022 37,760 6.60 Vested (37,760) 6.60 Non-vested at December 31, 2023 — — Vested — — Non-vested at December 31, 2024 — $ — </t>
        </is>
      </c>
    </row>
    <row r="6">
      <c r="A6" s="4" t="inlineStr">
        <is>
          <t>Restricted Stock Unit Activity</t>
        </is>
      </c>
      <c r="B6" s="4" t="inlineStr">
        <is>
          <t xml:space="preserve">The following is a summary of non-vested RSU stock activity for the Company for the year ended December 31, 2024. Shares Weighted Average Grant Date Fair Value Non-vested at December 31, 2023 2,228,236 $ 39.50 Granted 524,064 39.30 Vested (613,979) 39.56 Forfeited (111,799) 35.27 Non-vested at December 31, 2024 2,026,522 $ 39.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Compliance with Regulatory Capital Requirements under Banking Regulations</t>
        </is>
      </c>
      <c r="B4" s="4" t="inlineStr">
        <is>
          <t>Capital amounts and ratios as of December 31, 2024 and 2023, are presented in the following table. Actual Minimum Capital Minimum To Be Amount Ratio Amount Ratio Amount Ratio Consolidated - December 31, 2024 Common Equity Tier 1 (to Risk-Weighted Assets) $ 1,049,420 11.04 % $ 427,941 4.50 % N/A N/A Total Capital (to Risk-Weighted Assets) $ 1,169,061 12.29 % $ 760,784 8.00 % N/A N/A Tier 1 Capital (to Risk-Weighted Assets) $ 1,049,420 11.04 % $ 570,588 6.00 % N/A N/A Tier 1 Capital (to Average Assets) $ 1,049,420 8.21 % $ 511,293 4.00 % N/A N/A Bank - December 31, 2024 Common Equity Tier 1 (to Risk-Weighted Assets) $ 1,020,820 10.96 % $ 418,992 4.50 % $ 605,210 6.50 % Total Capital (to Risk-Weighted Assets) $ 1,138,006 12.22 % $ 744,874 8.00 % $ 931,093 10.00 % Tier 1 Capital (to Risk-Weighted Assets) $ 1,020,820 10.96 % $ 558,656 6.00 % $ 744,874 8.00 % Tier 1 Capital (to Average Assets) $ 1,020,820 8.04 % $ 507,725 4.00 % $ 634,657 5.00 % Consolidated - December 31, 2023 Common Equity Tier 1 (to Risk-Weighted Assets) $ 960,433 11.73 % $ 368,549 4.50 % N/A N/A Total Capital (to Risk-Weighted Assets) $ 1,063,157 12.98 % $ 655,198 8.00% N/A N/A Tier 1 Capital (to Risk-Weighted Assets) $ 960,433 11.73 % $ 491,399 6.00% N/A N/A Tier 1 Capital (to Average Assets) $ 960,433 8.58 % $ 447,561 4.00% N/A N/A Bank - December 31, 2023 Common Equity Tier 1 (to Risk-Weighted Assets) $ 823,478 10.40 % $ 356,426 4.50 % $ 514,837 6.50 % Total Capital (to Risk-Weighted Assets) $ 922,876 11.65 % $ 633,646 8.00% $ 792,057 10.00% Tier 1 Capital (to Risk-Weighted Assets) $ 823,478 10.40 % $ 475,234 6.00% $ 633,646 8.00% Tier 1 Capital (to Average Assets) $ 823,478 7.41 % $ 444,480 4.00% $ 555,600 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Loan Activity</t>
        </is>
      </c>
      <c r="B4" s="4" t="inlineStr">
        <is>
          <t xml:space="preserve">The following table provides related party loan activity during 2024: Amount Balance as of December 31, 2023 $ 22,924 Loan originations — Loan repayments (1,716) Balance as of December 31, 2024 $ 21,2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Balance Sheets</t>
        </is>
      </c>
      <c r="B4" s="4" t="inlineStr">
        <is>
          <t xml:space="preserve">Balance Sheets As of December 31, 2024 2023 Assets Cash and cash equivalents $ 56,144 $ 81,897 Investment in subsidiaries 1,048,715 843,978 Other assets 17,916 14,518 Total assets $ 1,122,775 $ 940,393 Liabilities and Shareholders' Equity Borrowings $ 112,689 $ 23,354 Other liabilities 6,590 14,373 Total liabilities 119,279 37,727 Shareholders' equity: Common stock 365,607 344,568 Retained earnings 715,767 642,817 Accumulated other comprehensive loss (82,344) (84,719) Total shareholders' equity attributed to Live Oak Bancshares, Inc. 999,030 902,666 Non-controlling interest 4,466 — Total shareholders' equity 1,003,496 902,666 Total liabilities and shareholders' equity $ 1,122,775 $ 940,393 </t>
        </is>
      </c>
    </row>
    <row r="5">
      <c r="A5" s="4" t="inlineStr">
        <is>
          <t>Schedule of Statements of Income</t>
        </is>
      </c>
      <c r="B5" s="4" t="inlineStr">
        <is>
          <t xml:space="preserve">Statements of Income Years ended December 31, 2024 2023 2022 Interest income $ 281 $ 581 $ 73 Interest expense 5,577 1,182 1,648 Net interest loss (5,296) (601) (1,575) Noninterest income: Other noninterest income 757 (290) (107) Total noninterest income 757 (290) (107) Noninterest expense: Salaries and employee benefits 1,213 1,549 1,444 Professional services expense 1,657 1,540 1,163 Other expense 3,020 2,384 1,907 Total noninterest expense 5,890 5,473 4,514 Net loss before equity in undistributed income of subsidiaries (10,429) (6,364) (6,196) Income tax benefit (3,907) (1,010) (1,358) Net loss (6,522) (5,354) (4,838) Equity in undistributed income of subsidiaries in excess of dividends from subsidiaries 83,939 79,252 181,046 Net income 77,417 73,898 176,208 Net loss attributable to non-controlling interest 57 — — Net income attributable to Live Oak Bancshares, Inc. $ 77,474 $ 73,898 $ 176,208 </t>
        </is>
      </c>
    </row>
    <row r="6">
      <c r="A6" s="4" t="inlineStr">
        <is>
          <t>Schedule of Statements of Cash Flows</t>
        </is>
      </c>
      <c r="B6" s="4" t="inlineStr">
        <is>
          <t xml:space="preserve">Statements of Cash Flows Years ended December 31, 2024 2023 2022 Cash flows from operating activities Net income $ 77,417 $ 73,898 $ 176,208 Adjustments to reconcile net income to net cash (used in) provided by operating activities: Equity in undistributed net income of subsidiaries in excess of dividends of subsidiaries (83,939) (79,252) (181,046) Subsidiary vesting of restricted stock and other (16,978) (10,474) (14,862) Deferred tax (benefit) expense (680) (15) 434 Stock option compensation expense — 272 942 Restricted stock compensation expense 26,205 17,603 19,405 Business combination contingent consideration fair value adjustments (125) 125 (86) Net change in other assets (9,631) 36,283 (2,846) Net change in other liabilities 526 299 (1,626) Net cash (used in) provided by operating activities (7,205) 38,739 (3,477) Cash flows from investing activities Capital (investment in) return on subsidiaries (96,041) (40,000) 121,750 Purchases of equity security investments (90) (132) (182) Purchases of equity method investments (1,181) (612) (904) Net cash (used in) provided by investing activities (97,312) (40,744) 120,664 Cash flows from financing activities Proceeds from borrowings 99,552 71 12,096 Repayment of borrowings (10,217) (9,920) (29,627) Stock option exercises 2,311 1,168 2,118 Employee stock purchase program 1,449 1,396 1,067 Withholding cash issued in lieu of restricted stock and other (8,926) (6,725) (4,972) Repurchase and retirement of shares — — — Shareholder dividend distributions (5,405) (5,326) (5,266) Net cash provided by (used in) financing activities 78,764 (19,336) (24,584) Net change in cash and cash equivalents (25,753) (21,341) 92,603 Cash and cash equivalents at beginning of year 81,897 103,238 10,635 Cash and cash equivalents at end of year $ 56,144 $ 81,897 $ 103,2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Business Segment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row r="5">
      <c r="A5" s="4" t="inlineStr">
        <is>
          <t>Number of operating segments</t>
        </is>
      </c>
      <c r="B5"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Organization and Summary of Significant Accounting Policies - Use Of Estimates (Details) - USD ($) $ in Thousands</t>
        </is>
      </c>
      <c r="C1" s="2" t="inlineStr">
        <is>
          <t>3 Months Ended</t>
        </is>
      </c>
      <c r="F1" s="2" t="inlineStr">
        <is>
          <t>12 Months Ended</t>
        </is>
      </c>
    </row>
    <row r="2">
      <c r="B2" s="2" t="inlineStr">
        <is>
          <t>Jul. 01, 2023</t>
        </is>
      </c>
      <c r="C2" s="2" t="inlineStr">
        <is>
          <t>Mar. 31, 2024</t>
        </is>
      </c>
      <c r="D2" s="2" t="inlineStr">
        <is>
          <t>Sep. 30, 2023</t>
        </is>
      </c>
      <c r="E2" s="2" t="inlineStr">
        <is>
          <t>Mar. 31, 2023</t>
        </is>
      </c>
      <c r="F2" s="2" t="inlineStr">
        <is>
          <t>Dec. 31, 2024</t>
        </is>
      </c>
      <c r="G2" s="2" t="inlineStr">
        <is>
          <t>Dec. 31, 2023</t>
        </is>
      </c>
      <c r="H2" s="2" t="inlineStr">
        <is>
          <t>Dec. 3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ans and Leases</t>
        </is>
      </c>
      <c r="B4" s="4" t="inlineStr">
        <is>
          <t xml:space="preserve"> </t>
        </is>
      </c>
      <c r="C4" s="4" t="inlineStr">
        <is>
          <t xml:space="preserve"> </t>
        </is>
      </c>
      <c r="D4" s="4" t="inlineStr">
        <is>
          <t xml:space="preserve"> </t>
        </is>
      </c>
      <c r="E4" s="4" t="inlineStr">
        <is>
          <t xml:space="preserve"> </t>
        </is>
      </c>
      <c r="F4" s="5" t="n">
        <v>10263355</v>
      </c>
      <c r="G4" s="5" t="n">
        <v>8655865</v>
      </c>
      <c r="H4" s="4" t="inlineStr">
        <is>
          <t xml:space="preserve"> </t>
        </is>
      </c>
    </row>
    <row r="5">
      <c r="A5" s="4" t="inlineStr">
        <is>
          <t>Noninterest income</t>
        </is>
      </c>
      <c r="B5" s="4" t="inlineStr">
        <is>
          <t xml:space="preserve"> </t>
        </is>
      </c>
      <c r="C5" s="4" t="inlineStr">
        <is>
          <t xml:space="preserve"> </t>
        </is>
      </c>
      <c r="D5" s="4" t="inlineStr">
        <is>
          <t xml:space="preserve"> </t>
        </is>
      </c>
      <c r="E5" s="4" t="inlineStr">
        <is>
          <t xml:space="preserve"> </t>
        </is>
      </c>
      <c r="F5" s="6" t="n">
        <v>123781</v>
      </c>
      <c r="G5" s="6" t="n">
        <v>111733</v>
      </c>
      <c r="H5" s="5" t="n">
        <v>237992</v>
      </c>
    </row>
    <row r="6">
      <c r="A6" s="4" t="inlineStr">
        <is>
          <t>Receivables Under The Fair Value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Loans and Leases</t>
        </is>
      </c>
      <c r="B8" s="4" t="inlineStr">
        <is>
          <t xml:space="preserve"> </t>
        </is>
      </c>
      <c r="C8" s="4" t="inlineStr">
        <is>
          <t xml:space="preserve"> </t>
        </is>
      </c>
      <c r="D8" s="4" t="inlineStr">
        <is>
          <t xml:space="preserve"> </t>
        </is>
      </c>
      <c r="E8" s="4" t="inlineStr">
        <is>
          <t xml:space="preserve"> </t>
        </is>
      </c>
      <c r="F8" s="6" t="n">
        <v>328746</v>
      </c>
      <c r="G8" s="5" t="n">
        <v>388036</v>
      </c>
      <c r="H8" s="4" t="inlineStr">
        <is>
          <t xml:space="preserve"> </t>
        </is>
      </c>
    </row>
    <row r="9">
      <c r="A9" s="4" t="inlineStr">
        <is>
          <t>Change in Accounting Method Accounted for as Change in Estim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credit loss, period increase</t>
        </is>
      </c>
      <c r="B11" s="4" t="inlineStr">
        <is>
          <t xml:space="preserve"> </t>
        </is>
      </c>
      <c r="C11" s="5" t="n">
        <v>1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in reserve on unfunded commitments</t>
        </is>
      </c>
      <c r="B12" s="4" t="inlineStr">
        <is>
          <t xml:space="preserve"> </t>
        </is>
      </c>
      <c r="C12" s="4" t="inlineStr">
        <is>
          <t xml:space="preserve"> </t>
        </is>
      </c>
      <c r="D12" s="4" t="inlineStr">
        <is>
          <t xml:space="preserve"> </t>
        </is>
      </c>
      <c r="E12" s="5" t="n">
        <v>2400</v>
      </c>
      <c r="F12" s="4" t="inlineStr">
        <is>
          <t xml:space="preserve"> </t>
        </is>
      </c>
      <c r="G12" s="4" t="inlineStr">
        <is>
          <t xml:space="preserve"> </t>
        </is>
      </c>
      <c r="H12" s="4" t="inlineStr">
        <is>
          <t xml:space="preserve"> </t>
        </is>
      </c>
    </row>
    <row r="13">
      <c r="A13" s="4" t="inlineStr">
        <is>
          <t>Increase in servicing assets</t>
        </is>
      </c>
      <c r="B13" s="5" t="n">
        <v>13700</v>
      </c>
      <c r="C13" s="4" t="inlineStr">
        <is>
          <t xml:space="preserve"> </t>
        </is>
      </c>
      <c r="D13" s="4" t="inlineStr">
        <is>
          <t xml:space="preserve"> </t>
        </is>
      </c>
      <c r="E13" s="4" t="inlineStr">
        <is>
          <t xml:space="preserve"> </t>
        </is>
      </c>
      <c r="F13" s="5" t="n">
        <v>13700</v>
      </c>
      <c r="G13" s="4" t="inlineStr">
        <is>
          <t xml:space="preserve"> </t>
        </is>
      </c>
      <c r="H13" s="4" t="inlineStr">
        <is>
          <t xml:space="preserve"> </t>
        </is>
      </c>
    </row>
    <row r="14">
      <c r="A14" s="4" t="inlineStr">
        <is>
          <t>Noninterest income</t>
        </is>
      </c>
      <c r="B14" s="4" t="inlineStr">
        <is>
          <t xml:space="preserve"> </t>
        </is>
      </c>
      <c r="C14" s="4" t="inlineStr">
        <is>
          <t xml:space="preserve"> </t>
        </is>
      </c>
      <c r="D14" s="5" t="n">
        <v>15000</v>
      </c>
      <c r="E14" s="4" t="inlineStr">
        <is>
          <t xml:space="preserve"> </t>
        </is>
      </c>
      <c r="F14" s="4" t="inlineStr">
        <is>
          <t xml:space="preserve"> </t>
        </is>
      </c>
      <c r="G14" s="4" t="inlineStr">
        <is>
          <t xml:space="preserve"> </t>
        </is>
      </c>
      <c r="H14" s="4" t="inlineStr">
        <is>
          <t xml:space="preserve"> </t>
        </is>
      </c>
    </row>
    <row r="15">
      <c r="A15" s="4" t="inlineStr">
        <is>
          <t>Change in Accounting Method Accounted for as Change in Estimate | Receivables Under The Fair Value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oans and Leases</t>
        </is>
      </c>
      <c r="B17" s="5" t="n">
        <v>1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C1:E1"/>
    <mergeCell ref="F1:H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Cash and Cash Equivalents (Details) - Maximum $ in Thousands</t>
        </is>
      </c>
      <c r="B1" s="2" t="inlineStr">
        <is>
          <t>Dec. 31, 2024 USD ($)</t>
        </is>
      </c>
    </row>
    <row r="2">
      <c r="A2" s="3" t="inlineStr">
        <is>
          <t>Cash And Cash Equivalents [Line Items]</t>
        </is>
      </c>
      <c r="B2" s="4" t="inlineStr">
        <is>
          <t xml:space="preserve"> </t>
        </is>
      </c>
    </row>
    <row r="3">
      <c r="A3" s="4" t="inlineStr">
        <is>
          <t>FDIC insurable amount</t>
        </is>
      </c>
      <c r="B3" s="5" t="n">
        <v>250</v>
      </c>
    </row>
    <row r="4">
      <c r="A4" s="4" t="inlineStr">
        <is>
          <t>Certificates of Deposit</t>
        </is>
      </c>
      <c r="B4" s="4" t="inlineStr">
        <is>
          <t xml:space="preserve"> </t>
        </is>
      </c>
    </row>
    <row r="5">
      <c r="A5" s="3" t="inlineStr">
        <is>
          <t>Cash And Cash Equivalents [Line Items]</t>
        </is>
      </c>
      <c r="B5" s="4" t="inlineStr">
        <is>
          <t xml:space="preserve"> </t>
        </is>
      </c>
    </row>
    <row r="6">
      <c r="A6" s="4" t="inlineStr">
        <is>
          <t>Investment interest rate</t>
        </is>
      </c>
      <c r="B6" s="8" t="n">
        <v>0.0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stments (Details) - USD ($) $ in Million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Federal home loan bank stock</t>
        </is>
      </c>
      <c r="B4" s="9" t="n">
        <v>7.8</v>
      </c>
      <c r="C4" s="9" t="n">
        <v>6.8</v>
      </c>
    </row>
    <row r="5">
      <c r="A5" s="4" t="inlineStr">
        <is>
          <t>Significant Influenc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imited partnership board involvement ownership percentage</t>
        </is>
      </c>
      <c r="B7" s="10" t="n">
        <v>0.05</v>
      </c>
      <c r="C7" s="4" t="inlineStr">
        <is>
          <t xml:space="preserve"> </t>
        </is>
      </c>
    </row>
    <row r="8">
      <c r="A8" s="4" t="inlineStr">
        <is>
          <t>Significant Influence | Minimum</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Limited liability companies privately held ownership interest</t>
        </is>
      </c>
      <c r="B10" s="10" t="n">
        <v>0.2</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Loans and Leases (Details)</t>
        </is>
      </c>
      <c r="B1" s="2" t="inlineStr">
        <is>
          <t>12 Months Ended</t>
        </is>
      </c>
    </row>
    <row r="2">
      <c r="B2" s="2" t="inlineStr">
        <is>
          <t>Dec. 31, 2024</t>
        </is>
      </c>
    </row>
    <row r="3">
      <c r="A3" s="3" t="inlineStr">
        <is>
          <t>Loans Receivable Held-for-sale, Net, Reconciliation to Cash Flow [Roll Forward]</t>
        </is>
      </c>
      <c r="B3" s="4" t="inlineStr">
        <is>
          <t xml:space="preserve"> </t>
        </is>
      </c>
    </row>
    <row r="4">
      <c r="A4" s="4" t="inlineStr">
        <is>
          <t>Retention percentage of unguaranteed portion of loan participating interest.</t>
        </is>
      </c>
      <c r="B4" s="8" t="n">
        <v>0.075</v>
      </c>
    </row>
    <row r="5">
      <c r="A5" s="4" t="inlineStr">
        <is>
          <t>SBA Loan</t>
        </is>
      </c>
      <c r="B5" s="4" t="inlineStr">
        <is>
          <t xml:space="preserve"> </t>
        </is>
      </c>
    </row>
    <row r="6">
      <c r="A6" s="3" t="inlineStr">
        <is>
          <t>Loans Receivable Held-for-sale, Net, Reconciliation to Cash Flow [Roll Forward]</t>
        </is>
      </c>
      <c r="B6" s="4" t="inlineStr">
        <is>
          <t xml:space="preserve"> </t>
        </is>
      </c>
    </row>
    <row r="7">
      <c r="A7" s="4" t="inlineStr">
        <is>
          <t>Percentage of principal balance required to be retained</t>
        </is>
      </c>
      <c r="B7" s="10" t="n">
        <v>0.1</v>
      </c>
    </row>
    <row r="8">
      <c r="A8" s="4" t="inlineStr">
        <is>
          <t>USDA loan</t>
        </is>
      </c>
      <c r="B8" s="4" t="inlineStr">
        <is>
          <t xml:space="preserve"> </t>
        </is>
      </c>
    </row>
    <row r="9">
      <c r="A9" s="3" t="inlineStr">
        <is>
          <t>Loans Receivable Held-for-sale, Net, Reconciliation to Cash Flow [Roll Forward]</t>
        </is>
      </c>
      <c r="B9" s="4" t="inlineStr">
        <is>
          <t xml:space="preserve"> </t>
        </is>
      </c>
    </row>
    <row r="10">
      <c r="A10" s="4" t="inlineStr">
        <is>
          <t>Percentage of principal balance required to be retained</t>
        </is>
      </c>
      <c r="B10" s="10"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and fees on loans</t>
        </is>
      </c>
      <c r="B4" s="5" t="n">
        <v>744841</v>
      </c>
      <c r="C4" s="5" t="n">
        <v>623667</v>
      </c>
      <c r="D4" s="5" t="n">
        <v>418545</v>
      </c>
    </row>
    <row r="5">
      <c r="A5" s="4" t="inlineStr">
        <is>
          <t>Investment securities, taxable</t>
        </is>
      </c>
      <c r="B5" s="6" t="n">
        <v>38413</v>
      </c>
      <c r="C5" s="6" t="n">
        <v>33497</v>
      </c>
      <c r="D5" s="6" t="n">
        <v>19667</v>
      </c>
    </row>
    <row r="6">
      <c r="A6" s="4" t="inlineStr">
        <is>
          <t>Other interest earning assets</t>
        </is>
      </c>
      <c r="B6" s="6" t="n">
        <v>29118</v>
      </c>
      <c r="C6" s="6" t="n">
        <v>31111</v>
      </c>
      <c r="D6" s="6" t="n">
        <v>6261</v>
      </c>
    </row>
    <row r="7">
      <c r="A7" s="4" t="inlineStr">
        <is>
          <t>Total interest income</t>
        </is>
      </c>
      <c r="B7" s="6" t="n">
        <v>812372</v>
      </c>
      <c r="C7" s="6" t="n">
        <v>688275</v>
      </c>
      <c r="D7" s="6" t="n">
        <v>444473</v>
      </c>
    </row>
    <row r="8">
      <c r="A8" s="3" t="inlineStr">
        <is>
          <t>Interest expense</t>
        </is>
      </c>
      <c r="B8" s="4" t="inlineStr">
        <is>
          <t xml:space="preserve"> </t>
        </is>
      </c>
      <c r="C8" s="4" t="inlineStr">
        <is>
          <t xml:space="preserve"> </t>
        </is>
      </c>
      <c r="D8" s="4" t="inlineStr">
        <is>
          <t xml:space="preserve"> </t>
        </is>
      </c>
    </row>
    <row r="9">
      <c r="A9" s="4" t="inlineStr">
        <is>
          <t>Deposits</t>
        </is>
      </c>
      <c r="B9" s="6" t="n">
        <v>430887</v>
      </c>
      <c r="C9" s="6" t="n">
        <v>340207</v>
      </c>
      <c r="D9" s="6" t="n">
        <v>115035</v>
      </c>
    </row>
    <row r="10">
      <c r="A10" s="4" t="inlineStr">
        <is>
          <t>Borrowings</t>
        </is>
      </c>
      <c r="B10" s="6" t="n">
        <v>5580</v>
      </c>
      <c r="C10" s="6" t="n">
        <v>2763</v>
      </c>
      <c r="D10" s="6" t="n">
        <v>1937</v>
      </c>
    </row>
    <row r="11">
      <c r="A11" s="4" t="inlineStr">
        <is>
          <t>Total interest expense</t>
        </is>
      </c>
      <c r="B11" s="6" t="n">
        <v>436467</v>
      </c>
      <c r="C11" s="6" t="n">
        <v>342970</v>
      </c>
      <c r="D11" s="6" t="n">
        <v>116972</v>
      </c>
    </row>
    <row r="12">
      <c r="A12" s="4" t="inlineStr">
        <is>
          <t>Net interest income</t>
        </is>
      </c>
      <c r="B12" s="6" t="n">
        <v>375905</v>
      </c>
      <c r="C12" s="6" t="n">
        <v>345305</v>
      </c>
      <c r="D12" s="6" t="n">
        <v>327501</v>
      </c>
    </row>
    <row r="13">
      <c r="A13" s="4" t="inlineStr">
        <is>
          <t>Provision for credit losses</t>
        </is>
      </c>
      <c r="B13" s="6" t="n">
        <v>96212</v>
      </c>
      <c r="C13" s="6" t="n">
        <v>51323</v>
      </c>
      <c r="D13" s="6" t="n">
        <v>40943</v>
      </c>
    </row>
    <row r="14">
      <c r="A14" s="4" t="inlineStr">
        <is>
          <t>Net interest income after provision for credit losses</t>
        </is>
      </c>
      <c r="B14" s="6" t="n">
        <v>279693</v>
      </c>
      <c r="C14" s="6" t="n">
        <v>293982</v>
      </c>
      <c r="D14" s="6" t="n">
        <v>286558</v>
      </c>
    </row>
    <row r="15">
      <c r="A15" s="3" t="inlineStr">
        <is>
          <t>Noninterest income</t>
        </is>
      </c>
      <c r="B15" s="4" t="inlineStr">
        <is>
          <t xml:space="preserve"> </t>
        </is>
      </c>
      <c r="C15" s="4" t="inlineStr">
        <is>
          <t xml:space="preserve"> </t>
        </is>
      </c>
      <c r="D15" s="4" t="inlineStr">
        <is>
          <t xml:space="preserve"> </t>
        </is>
      </c>
    </row>
    <row r="16">
      <c r="A16" s="4" t="inlineStr">
        <is>
          <t>Loan servicing revenue</t>
        </is>
      </c>
      <c r="B16" s="6" t="n">
        <v>31535</v>
      </c>
      <c r="C16" s="6" t="n">
        <v>27399</v>
      </c>
      <c r="D16" s="6" t="n">
        <v>25359</v>
      </c>
    </row>
    <row r="17">
      <c r="A17" s="4" t="inlineStr">
        <is>
          <t>Loan servicing asset revaluation</t>
        </is>
      </c>
      <c r="B17" s="6" t="n">
        <v>-12155</v>
      </c>
      <c r="C17" s="6" t="n">
        <v>4886</v>
      </c>
      <c r="D17" s="6" t="n">
        <v>-16577</v>
      </c>
    </row>
    <row r="18">
      <c r="A18" s="4" t="inlineStr">
        <is>
          <t>Net gains on sales of loans</t>
        </is>
      </c>
      <c r="B18" s="6" t="n">
        <v>60899</v>
      </c>
      <c r="C18" s="6" t="n">
        <v>46545</v>
      </c>
      <c r="D18" s="6" t="n">
        <v>43244</v>
      </c>
    </row>
    <row r="19">
      <c r="A19" s="4" t="inlineStr">
        <is>
          <t>Net gain (loss) on loans accounted for under the fair value option</t>
        </is>
      </c>
      <c r="B19" s="6" t="n">
        <v>2403</v>
      </c>
      <c r="C19" s="6" t="n">
        <v>-3539</v>
      </c>
      <c r="D19" s="6" t="n">
        <v>1046</v>
      </c>
    </row>
    <row r="20">
      <c r="A20" s="4" t="inlineStr">
        <is>
          <t>Equity method investments (loss) income</t>
        </is>
      </c>
      <c r="B20" s="6" t="n">
        <v>-10921</v>
      </c>
      <c r="C20" s="6" t="n">
        <v>-5994</v>
      </c>
      <c r="D20" s="6" t="n">
        <v>144250</v>
      </c>
    </row>
    <row r="21">
      <c r="A21" s="4" t="inlineStr">
        <is>
          <t>Equity security investments gains (losses), net</t>
        </is>
      </c>
      <c r="B21" s="6" t="n">
        <v>553</v>
      </c>
      <c r="C21" s="6" t="n">
        <v>-969</v>
      </c>
      <c r="D21" s="6" t="n">
        <v>3355</v>
      </c>
    </row>
    <row r="22">
      <c r="A22" s="4" t="inlineStr">
        <is>
          <t>Lease income</t>
        </is>
      </c>
      <c r="B22" s="6" t="n">
        <v>9756</v>
      </c>
      <c r="C22" s="6" t="n">
        <v>10007</v>
      </c>
      <c r="D22" s="6" t="n">
        <v>10084</v>
      </c>
    </row>
    <row r="23">
      <c r="A23" s="4" t="inlineStr">
        <is>
          <t>Management fee income</t>
        </is>
      </c>
      <c r="B23" s="6" t="n">
        <v>7658</v>
      </c>
      <c r="C23" s="6" t="n">
        <v>13324</v>
      </c>
      <c r="D23" s="6" t="n">
        <v>10090</v>
      </c>
    </row>
    <row r="24">
      <c r="A24" s="4" t="inlineStr">
        <is>
          <t>Other noninterest income</t>
        </is>
      </c>
      <c r="B24" s="6" t="n">
        <v>34053</v>
      </c>
      <c r="C24" s="6" t="n">
        <v>20074</v>
      </c>
      <c r="D24" s="6" t="n">
        <v>17141</v>
      </c>
    </row>
    <row r="25">
      <c r="A25" s="4" t="inlineStr">
        <is>
          <t>Total noninterest income</t>
        </is>
      </c>
      <c r="B25" s="6" t="n">
        <v>123781</v>
      </c>
      <c r="C25" s="6" t="n">
        <v>111733</v>
      </c>
      <c r="D25" s="6" t="n">
        <v>237992</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183268</v>
      </c>
      <c r="C27" s="6" t="n">
        <v>175052</v>
      </c>
      <c r="D27" s="6" t="n">
        <v>170822</v>
      </c>
    </row>
    <row r="28">
      <c r="A28" s="4" t="inlineStr">
        <is>
          <t>Travel expense</t>
        </is>
      </c>
      <c r="B28" s="6" t="n">
        <v>9738</v>
      </c>
      <c r="C28" s="6" t="n">
        <v>8922</v>
      </c>
      <c r="D28" s="6" t="n">
        <v>8499</v>
      </c>
    </row>
    <row r="29">
      <c r="A29" s="4" t="inlineStr">
        <is>
          <t>Professional services expense</t>
        </is>
      </c>
      <c r="B29" s="6" t="n">
        <v>11023</v>
      </c>
      <c r="C29" s="6" t="n">
        <v>7737</v>
      </c>
      <c r="D29" s="6" t="n">
        <v>11737</v>
      </c>
    </row>
    <row r="30">
      <c r="A30" s="4" t="inlineStr">
        <is>
          <t>Advertising and marketing expense</t>
        </is>
      </c>
      <c r="B30" s="6" t="n">
        <v>11148</v>
      </c>
      <c r="C30" s="6" t="n">
        <v>12559</v>
      </c>
      <c r="D30" s="6" t="n">
        <v>10543</v>
      </c>
    </row>
    <row r="31">
      <c r="A31" s="4" t="inlineStr">
        <is>
          <t>Occupancy expense</t>
        </is>
      </c>
      <c r="B31" s="6" t="n">
        <v>10000</v>
      </c>
      <c r="C31" s="6" t="n">
        <v>8490</v>
      </c>
      <c r="D31" s="6" t="n">
        <v>11088</v>
      </c>
    </row>
    <row r="32">
      <c r="A32" s="4" t="inlineStr">
        <is>
          <t>Technology expense</t>
        </is>
      </c>
      <c r="B32" s="6" t="n">
        <v>34206</v>
      </c>
      <c r="C32" s="6" t="n">
        <v>31858</v>
      </c>
      <c r="D32" s="6" t="n">
        <v>28434</v>
      </c>
    </row>
    <row r="33">
      <c r="A33" s="4" t="inlineStr">
        <is>
          <t>Equipment expense</t>
        </is>
      </c>
      <c r="B33" s="6" t="n">
        <v>13826</v>
      </c>
      <c r="C33" s="6" t="n">
        <v>14997</v>
      </c>
      <c r="D33" s="6" t="n">
        <v>15120</v>
      </c>
    </row>
    <row r="34">
      <c r="A34" s="4" t="inlineStr">
        <is>
          <t>Other loan origination and maintenance expense</t>
        </is>
      </c>
      <c r="B34" s="6" t="n">
        <v>17254</v>
      </c>
      <c r="C34" s="6" t="n">
        <v>14804</v>
      </c>
      <c r="D34" s="6" t="n">
        <v>13168</v>
      </c>
    </row>
    <row r="35">
      <c r="A35" s="4" t="inlineStr">
        <is>
          <t>Renewable energy tax credit investment impairment</t>
        </is>
      </c>
      <c r="B35" s="6" t="n">
        <v>530</v>
      </c>
      <c r="C35" s="6" t="n">
        <v>14644</v>
      </c>
      <c r="D35" s="6" t="n">
        <v>16217</v>
      </c>
    </row>
    <row r="36">
      <c r="A36" s="4" t="inlineStr">
        <is>
          <t>FDIC insurance</t>
        </is>
      </c>
      <c r="B36" s="6" t="n">
        <v>10835</v>
      </c>
      <c r="C36" s="6" t="n">
        <v>16670</v>
      </c>
      <c r="D36" s="6" t="n">
        <v>9756</v>
      </c>
    </row>
    <row r="37">
      <c r="A37" s="4" t="inlineStr">
        <is>
          <t>Contributions and donations</t>
        </is>
      </c>
      <c r="B37" s="6" t="n">
        <v>0</v>
      </c>
      <c r="C37" s="6" t="n">
        <v>0</v>
      </c>
      <c r="D37" s="6" t="n">
        <v>6462</v>
      </c>
    </row>
    <row r="38">
      <c r="A38" s="4" t="inlineStr">
        <is>
          <t>Other expense</t>
        </is>
      </c>
      <c r="B38" s="6" t="n">
        <v>12411</v>
      </c>
      <c r="C38" s="6" t="n">
        <v>17152</v>
      </c>
      <c r="D38" s="6" t="n">
        <v>12380</v>
      </c>
    </row>
    <row r="39">
      <c r="A39" s="4" t="inlineStr">
        <is>
          <t>Total noninterest expense</t>
        </is>
      </c>
      <c r="B39" s="6" t="n">
        <v>314239</v>
      </c>
      <c r="C39" s="6" t="n">
        <v>322885</v>
      </c>
      <c r="D39" s="6" t="n">
        <v>314226</v>
      </c>
    </row>
    <row r="40">
      <c r="A40" s="4" t="inlineStr">
        <is>
          <t>Income before taxes</t>
        </is>
      </c>
      <c r="B40" s="6" t="n">
        <v>89235</v>
      </c>
      <c r="C40" s="6" t="n">
        <v>82830</v>
      </c>
      <c r="D40" s="6" t="n">
        <v>210324</v>
      </c>
    </row>
    <row r="41">
      <c r="A41" s="4" t="inlineStr">
        <is>
          <t>Income tax expense</t>
        </is>
      </c>
      <c r="B41" s="6" t="n">
        <v>11818</v>
      </c>
      <c r="C41" s="6" t="n">
        <v>8932</v>
      </c>
      <c r="D41" s="6" t="n">
        <v>34116</v>
      </c>
    </row>
    <row r="42">
      <c r="A42" s="4" t="inlineStr">
        <is>
          <t>Net income</t>
        </is>
      </c>
      <c r="B42" s="6" t="n">
        <v>77417</v>
      </c>
      <c r="C42" s="6" t="n">
        <v>73898</v>
      </c>
      <c r="D42" s="6" t="n">
        <v>176208</v>
      </c>
    </row>
    <row r="43">
      <c r="A43" s="4" t="inlineStr">
        <is>
          <t>Net loss attributable to non-controlling interest</t>
        </is>
      </c>
      <c r="B43" s="6" t="n">
        <v>57</v>
      </c>
      <c r="C43" s="6" t="n">
        <v>0</v>
      </c>
      <c r="D43" s="6" t="n">
        <v>0</v>
      </c>
    </row>
    <row r="44">
      <c r="A44" s="4" t="inlineStr">
        <is>
          <t>Net income attributable to Live Oak Bancshares, Inc.</t>
        </is>
      </c>
      <c r="B44" s="5" t="n">
        <v>77474</v>
      </c>
      <c r="C44" s="5" t="n">
        <v>73898</v>
      </c>
      <c r="D44" s="5" t="n">
        <v>176208</v>
      </c>
    </row>
    <row r="45">
      <c r="A45" s="4" t="inlineStr">
        <is>
          <t>Basic earnings per share (in dollars per share)</t>
        </is>
      </c>
      <c r="B45" s="7" t="n">
        <v>1.72</v>
      </c>
      <c r="C45" s="7" t="n">
        <v>1.67</v>
      </c>
      <c r="D45" s="7" t="n">
        <v>4.02</v>
      </c>
    </row>
    <row r="46">
      <c r="A46" s="4" t="inlineStr">
        <is>
          <t>Diluted earnings per share (in dollars per share)</t>
        </is>
      </c>
      <c r="B46" s="7" t="n">
        <v>1.69</v>
      </c>
      <c r="C46" s="7" t="n">
        <v>1.64</v>
      </c>
      <c r="D46" s="7" t="n">
        <v>3.9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Loans Receivable Held-for-sale (Details) - USD ($) $ in Thousands</t>
        </is>
      </c>
      <c r="B1" s="2" t="inlineStr">
        <is>
          <t>12 Months Ended</t>
        </is>
      </c>
    </row>
    <row r="2">
      <c r="B2" s="2" t="inlineStr">
        <is>
          <t>Dec. 31, 2024</t>
        </is>
      </c>
      <c r="C2" s="2" t="inlineStr">
        <is>
          <t>Dec. 31, 2023</t>
        </is>
      </c>
      <c r="D2" s="2" t="inlineStr">
        <is>
          <t>Dec. 31, 2022</t>
        </is>
      </c>
    </row>
    <row r="3">
      <c r="A3" s="3" t="inlineStr">
        <is>
          <t>Loans Receivable Held-for-sale, Net, Reconciliation to Cash Flow [Roll Forward]</t>
        </is>
      </c>
      <c r="B3" s="4" t="inlineStr">
        <is>
          <t xml:space="preserve"> </t>
        </is>
      </c>
      <c r="C3" s="4" t="inlineStr">
        <is>
          <t xml:space="preserve"> </t>
        </is>
      </c>
      <c r="D3" s="4" t="inlineStr">
        <is>
          <t xml:space="preserve"> </t>
        </is>
      </c>
    </row>
    <row r="4">
      <c r="A4" s="4" t="inlineStr">
        <is>
          <t>Balance at beginning of year</t>
        </is>
      </c>
      <c r="B4" s="5" t="n">
        <v>387037</v>
      </c>
      <c r="C4" s="5" t="n">
        <v>554610</v>
      </c>
      <c r="D4" s="4" t="inlineStr">
        <is>
          <t xml:space="preserve"> </t>
        </is>
      </c>
    </row>
    <row r="5">
      <c r="A5" s="4" t="inlineStr">
        <is>
          <t>Originations</t>
        </is>
      </c>
      <c r="B5" s="6" t="n">
        <v>1037474</v>
      </c>
      <c r="C5" s="6" t="n">
        <v>877083</v>
      </c>
      <c r="D5" s="5" t="n">
        <v>1042061</v>
      </c>
    </row>
    <row r="6">
      <c r="A6" s="4" t="inlineStr">
        <is>
          <t>Proceeds from sale</t>
        </is>
      </c>
      <c r="B6" s="6" t="n">
        <v>-1431261</v>
      </c>
      <c r="C6" s="6" t="n">
        <v>-1362803</v>
      </c>
      <c r="D6" s="6" t="n">
        <v>-1067758</v>
      </c>
    </row>
    <row r="7">
      <c r="A7" s="4" t="inlineStr">
        <is>
          <t>Gain on sale of loans</t>
        </is>
      </c>
      <c r="B7" s="6" t="n">
        <v>60899</v>
      </c>
      <c r="C7" s="6" t="n">
        <v>46545</v>
      </c>
      <c r="D7" s="6" t="n">
        <v>43244</v>
      </c>
    </row>
    <row r="8">
      <c r="A8" s="4" t="inlineStr">
        <is>
          <t>Principal collections, net of deferred fees and costs</t>
        </is>
      </c>
      <c r="B8" s="6" t="n">
        <v>-15411</v>
      </c>
      <c r="C8" s="6" t="n">
        <v>-70179</v>
      </c>
      <c r="D8" s="4" t="inlineStr">
        <is>
          <t xml:space="preserve"> </t>
        </is>
      </c>
    </row>
    <row r="9">
      <c r="A9" s="4" t="inlineStr">
        <is>
          <t>Non-cash transfers, net</t>
        </is>
      </c>
      <c r="B9" s="6" t="n">
        <v>307264</v>
      </c>
      <c r="C9" s="6" t="n">
        <v>341781</v>
      </c>
      <c r="D9" s="4" t="inlineStr">
        <is>
          <t xml:space="preserve"> </t>
        </is>
      </c>
    </row>
    <row r="10">
      <c r="A10" s="4" t="inlineStr">
        <is>
          <t>Balance at end of period</t>
        </is>
      </c>
      <c r="B10" s="5" t="n">
        <v>346002</v>
      </c>
      <c r="C10" s="5" t="n">
        <v>387037</v>
      </c>
      <c r="D10" s="5" t="n">
        <v>55461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llowance for off-balance sheet credit exposures</t>
        </is>
      </c>
      <c r="B4" s="5" t="n">
        <v>13600</v>
      </c>
      <c r="C4" s="5" t="n">
        <v>4800</v>
      </c>
      <c r="D4" s="4" t="inlineStr">
        <is>
          <t xml:space="preserve"> </t>
        </is>
      </c>
    </row>
    <row r="5">
      <c r="A5" s="4" t="inlineStr">
        <is>
          <t>Off-balance-sheet, credit loss, liability, credit loss expense</t>
        </is>
      </c>
      <c r="B5" s="6" t="n">
        <v>8800</v>
      </c>
      <c r="C5" s="5" t="n">
        <v>3300</v>
      </c>
      <c r="D5" s="5" t="n">
        <v>794</v>
      </c>
    </row>
    <row r="6">
      <c r="A6" s="4" t="inlineStr">
        <is>
          <t>Unguaranteed Balanc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Financing receivable, allowance for credit loss</t>
        </is>
      </c>
      <c r="B8" s="6" t="n">
        <v>1000</v>
      </c>
      <c r="C8" s="4" t="inlineStr">
        <is>
          <t xml:space="preserve"> </t>
        </is>
      </c>
      <c r="D8" s="4" t="inlineStr">
        <is>
          <t xml:space="preserve"> </t>
        </is>
      </c>
    </row>
    <row r="9">
      <c r="A9" s="4" t="inlineStr">
        <is>
          <t>Maximum | Unguaranteed Balanc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Financing receivable, allowance for credit loss</t>
        </is>
      </c>
      <c r="B11" s="5" t="n">
        <v>250</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s>
  <sheetData>
    <row r="1">
      <c r="A1" s="1" t="inlineStr">
        <is>
          <t>Organization and Summary of Significant Accounting Policies - Leases (Details)</t>
        </is>
      </c>
      <c r="B1" s="2" t="inlineStr">
        <is>
          <t>12 Months Ended</t>
        </is>
      </c>
    </row>
    <row r="2">
      <c r="B2" s="2" t="inlineStr">
        <is>
          <t>Dec. 31, 2024 USD ($) term</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additional terms | term</t>
        </is>
      </c>
      <c r="B4" s="6" t="n">
        <v>2</v>
      </c>
      <c r="C4" s="4" t="inlineStr">
        <is>
          <t xml:space="preserve"> </t>
        </is>
      </c>
      <c r="D4" s="4" t="inlineStr">
        <is>
          <t xml:space="preserve"> </t>
        </is>
      </c>
    </row>
    <row r="5">
      <c r="A5" s="4" t="inlineStr">
        <is>
          <t>Impairment expense | $</t>
        </is>
      </c>
      <c r="B5" s="5" t="n">
        <v>0</v>
      </c>
      <c r="C5" s="5" t="n">
        <v>499000</v>
      </c>
      <c r="D5" s="5" t="n">
        <v>0</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erm of contract (in years)</t>
        </is>
      </c>
      <c r="B8" s="4" t="inlineStr">
        <is>
          <t>3 years</t>
        </is>
      </c>
      <c r="C8" s="4" t="inlineStr">
        <is>
          <t xml:space="preserve"> </t>
        </is>
      </c>
      <c r="D8" s="4" t="inlineStr">
        <is>
          <t xml:space="preserve"> </t>
        </is>
      </c>
    </row>
    <row r="9">
      <c r="A9" s="4" t="inlineStr">
        <is>
          <t>Term of contract, operating lease (in years)</t>
        </is>
      </c>
      <c r="B9" s="4" t="inlineStr">
        <is>
          <t>10 years</t>
        </is>
      </c>
      <c r="C9" s="4" t="inlineStr">
        <is>
          <t xml:space="preserve"> </t>
        </is>
      </c>
      <c r="D9" s="4" t="inlineStr">
        <is>
          <t xml:space="preserve"> </t>
        </is>
      </c>
    </row>
    <row r="10">
      <c r="A10" s="4" t="inlineStr">
        <is>
          <t>Minimum | Equipment Leased to Other Party</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Useful life (in years)</t>
        </is>
      </c>
      <c r="B12" s="4" t="inlineStr">
        <is>
          <t>20 years</t>
        </is>
      </c>
      <c r="C12" s="4" t="inlineStr">
        <is>
          <t xml:space="preserve"> </t>
        </is>
      </c>
      <c r="D12" s="4" t="inlineStr">
        <is>
          <t xml:space="preserve"> </t>
        </is>
      </c>
    </row>
    <row r="13">
      <c r="A13" s="4" t="inlineStr">
        <is>
          <t>Salvage value, percentage (in percent)</t>
        </is>
      </c>
      <c r="B13" s="10" t="n">
        <v>0.2</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erm of contract (in years)</t>
        </is>
      </c>
      <c r="B16" s="4" t="inlineStr">
        <is>
          <t>7 years</t>
        </is>
      </c>
      <c r="C16" s="4" t="inlineStr">
        <is>
          <t xml:space="preserve"> </t>
        </is>
      </c>
      <c r="D16" s="4" t="inlineStr">
        <is>
          <t xml:space="preserve"> </t>
        </is>
      </c>
    </row>
    <row r="17">
      <c r="A17" s="4" t="inlineStr">
        <is>
          <t>Term of contract, operating lease (in years)</t>
        </is>
      </c>
      <c r="B17" s="4" t="inlineStr">
        <is>
          <t>15 years</t>
        </is>
      </c>
      <c r="C17" s="4" t="inlineStr">
        <is>
          <t xml:space="preserve"> </t>
        </is>
      </c>
      <c r="D17" s="4" t="inlineStr">
        <is>
          <t xml:space="preserve"> </t>
        </is>
      </c>
    </row>
    <row r="18">
      <c r="A18" s="4" t="inlineStr">
        <is>
          <t>Maximum | Equipment Leased to Other Party</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Useful life (in years)</t>
        </is>
      </c>
      <c r="B20" s="4" t="inlineStr">
        <is>
          <t>25 years</t>
        </is>
      </c>
      <c r="C20" s="4" t="inlineStr">
        <is>
          <t xml:space="preserve"> </t>
        </is>
      </c>
      <c r="D20" s="4" t="inlineStr">
        <is>
          <t xml:space="preserve"> </t>
        </is>
      </c>
    </row>
    <row r="21">
      <c r="A21" s="4" t="inlineStr">
        <is>
          <t>Salvage value, percentage (in percent)</t>
        </is>
      </c>
      <c r="B21" s="10" t="n">
        <v>0.5</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Schedule of Property, Plant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39 years</t>
        </is>
      </c>
    </row>
    <row r="5">
      <c r="A5" s="4" t="inlineStr">
        <is>
          <t>Transportation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Transportation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10 years</t>
        </is>
      </c>
    </row>
    <row r="11">
      <c r="A11" s="4" t="inlineStr">
        <is>
          <t>Land improvements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0 years</t>
        </is>
      </c>
    </row>
    <row r="14">
      <c r="A14" s="4" t="inlineStr">
        <is>
          <t>Land improvements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5 years</t>
        </is>
      </c>
    </row>
    <row r="17">
      <c r="A17" s="4" t="inlineStr">
        <is>
          <t>Furniture and equipment | Min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5 years</t>
        </is>
      </c>
    </row>
    <row r="20">
      <c r="A20" s="4" t="inlineStr">
        <is>
          <t>Furniture and equipment | Max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10 years</t>
        </is>
      </c>
    </row>
    <row r="23">
      <c r="A23" s="4" t="inlineStr">
        <is>
          <t>Hardware and software | Minimum</t>
        </is>
      </c>
      <c r="B23" s="4" t="inlineStr">
        <is>
          <t xml:space="preserve"> </t>
        </is>
      </c>
    </row>
    <row r="24">
      <c r="A24" s="3" t="inlineStr">
        <is>
          <t>Property, Plant and Equipment [Line Items]</t>
        </is>
      </c>
      <c r="B24" s="4" t="inlineStr">
        <is>
          <t xml:space="preserve"> </t>
        </is>
      </c>
    </row>
    <row r="25">
      <c r="A25" s="4" t="inlineStr">
        <is>
          <t>Useful life (in years)</t>
        </is>
      </c>
      <c r="B25" s="4" t="inlineStr">
        <is>
          <t>3 years</t>
        </is>
      </c>
    </row>
    <row r="26">
      <c r="A26" s="4" t="inlineStr">
        <is>
          <t>Hardware and software | Maximum</t>
        </is>
      </c>
      <c r="B26" s="4" t="inlineStr">
        <is>
          <t xml:space="preserve"> </t>
        </is>
      </c>
    </row>
    <row r="27">
      <c r="A27" s="3" t="inlineStr">
        <is>
          <t>Property, Plant and Equipment [Line Items]</t>
        </is>
      </c>
      <c r="B27" s="4" t="inlineStr">
        <is>
          <t xml:space="preserve"> </t>
        </is>
      </c>
    </row>
    <row r="28">
      <c r="A28" s="4" t="inlineStr">
        <is>
          <t>Useful life (in years)</t>
        </is>
      </c>
      <c r="B28" s="4" t="inlineStr">
        <is>
          <t>5 years</t>
        </is>
      </c>
    </row>
    <row r="29">
      <c r="A29" s="4" t="inlineStr">
        <is>
          <t>Solar panels | Minimum</t>
        </is>
      </c>
      <c r="B29" s="4" t="inlineStr">
        <is>
          <t xml:space="preserve"> </t>
        </is>
      </c>
    </row>
    <row r="30">
      <c r="A30" s="3" t="inlineStr">
        <is>
          <t>Property, Plant and Equipment [Line Items]</t>
        </is>
      </c>
      <c r="B30" s="4" t="inlineStr">
        <is>
          <t xml:space="preserve"> </t>
        </is>
      </c>
    </row>
    <row r="31">
      <c r="A31" s="4" t="inlineStr">
        <is>
          <t>Useful life (in years)</t>
        </is>
      </c>
      <c r="B31" s="4" t="inlineStr">
        <is>
          <t>20 years</t>
        </is>
      </c>
    </row>
    <row r="32">
      <c r="A32" s="4" t="inlineStr">
        <is>
          <t>Solar panels | Maximum</t>
        </is>
      </c>
      <c r="B32" s="4" t="inlineStr">
        <is>
          <t xml:space="preserve"> </t>
        </is>
      </c>
    </row>
    <row r="33">
      <c r="A33" s="3" t="inlineStr">
        <is>
          <t>Property, Plant and Equipment [Line Items]</t>
        </is>
      </c>
      <c r="B33" s="4" t="inlineStr">
        <is>
          <t xml:space="preserve"> </t>
        </is>
      </c>
    </row>
    <row r="34">
      <c r="A34" s="4" t="inlineStr">
        <is>
          <t>Useful life (in years)</t>
        </is>
      </c>
      <c r="B34" s="4" t="inlineStr">
        <is>
          <t>2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Derivative Financial Instruments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erm of warrant (in years)</t>
        </is>
      </c>
      <c r="B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Goodwill and Intangible Assets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t>
        </is>
      </c>
      <c r="B4" s="5" t="n">
        <v>1800000</v>
      </c>
      <c r="C4" s="5" t="n">
        <v>1800000</v>
      </c>
      <c r="D4" s="4" t="inlineStr">
        <is>
          <t xml:space="preserve"> </t>
        </is>
      </c>
    </row>
    <row r="5">
      <c r="A5" s="4" t="inlineStr">
        <is>
          <t>Carrying amount of intangible assets</t>
        </is>
      </c>
      <c r="B5" s="6" t="n">
        <v>1600000</v>
      </c>
      <c r="C5" s="6" t="n">
        <v>1700000</v>
      </c>
      <c r="D5" s="4" t="inlineStr">
        <is>
          <t xml:space="preserve"> </t>
        </is>
      </c>
    </row>
    <row r="6">
      <c r="A6" s="4" t="inlineStr">
        <is>
          <t>Accumulated amortization of intangible assets</t>
        </is>
      </c>
      <c r="B6" s="5" t="n">
        <v>726000</v>
      </c>
      <c r="C6" s="6" t="n">
        <v>573000</v>
      </c>
      <c r="D6" s="4" t="inlineStr">
        <is>
          <t xml:space="preserve"> </t>
        </is>
      </c>
    </row>
    <row r="7">
      <c r="A7" s="4" t="inlineStr">
        <is>
          <t>Intangible assets subject to amortization, remaining amortization period (in years)</t>
        </is>
      </c>
      <c r="B7" s="4" t="inlineStr">
        <is>
          <t>15 years</t>
        </is>
      </c>
      <c r="C7" s="4" t="inlineStr">
        <is>
          <t xml:space="preserve"> </t>
        </is>
      </c>
      <c r="D7" s="4" t="inlineStr">
        <is>
          <t xml:space="preserve"> </t>
        </is>
      </c>
    </row>
    <row r="8">
      <c r="A8" s="4" t="inlineStr">
        <is>
          <t>Impairment related charges</t>
        </is>
      </c>
      <c r="B8" s="5" t="n">
        <v>0</v>
      </c>
      <c r="C8" s="5" t="n">
        <v>0</v>
      </c>
      <c r="D8" s="5"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Organization and Summary of Significant Accounting Policies - Long-Lived Asset Reclassified to Held for Sale (Details) $ in Thousands</t>
        </is>
      </c>
      <c r="B1" s="2" t="inlineStr">
        <is>
          <t>12 Months Ended</t>
        </is>
      </c>
    </row>
    <row r="2">
      <c r="B2" s="2" t="inlineStr">
        <is>
          <t>Dec. 31, 2024 USD ($)</t>
        </is>
      </c>
      <c r="C2" s="2" t="inlineStr">
        <is>
          <t>Dec. 31, 2023 USD ($) aircraft</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Premises and equipment, net</t>
        </is>
      </c>
      <c r="B4" s="5" t="n">
        <v>264059</v>
      </c>
      <c r="C4" s="5" t="n">
        <v>257881</v>
      </c>
      <c r="D4" s="4" t="inlineStr">
        <is>
          <t xml:space="preserve"> </t>
        </is>
      </c>
    </row>
    <row r="5">
      <c r="A5" s="4" t="inlineStr">
        <is>
          <t>Gain on disposal</t>
        </is>
      </c>
      <c r="B5" s="6" t="n">
        <v>-113</v>
      </c>
      <c r="C5" s="6" t="n">
        <v>-377</v>
      </c>
      <c r="D5" s="5" t="n">
        <v>-31</v>
      </c>
    </row>
    <row r="6">
      <c r="A6" s="4" t="inlineStr">
        <is>
          <t>Air Transportation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emises and equipment, net</t>
        </is>
      </c>
      <c r="B8" s="6" t="n">
        <v>18500</v>
      </c>
      <c r="C8" s="5" t="n">
        <v>16000</v>
      </c>
      <c r="D8" s="4" t="inlineStr">
        <is>
          <t xml:space="preserve"> </t>
        </is>
      </c>
    </row>
    <row r="9">
      <c r="A9" s="4" t="inlineStr">
        <is>
          <t>Number of long-lived assets reclassified to held-for-sale | aircraft</t>
        </is>
      </c>
      <c r="B9" s="4" t="inlineStr">
        <is>
          <t xml:space="preserve"> </t>
        </is>
      </c>
      <c r="C9" s="6" t="n">
        <v>2</v>
      </c>
      <c r="D9" s="4" t="inlineStr">
        <is>
          <t xml:space="preserve"> </t>
        </is>
      </c>
    </row>
    <row r="10">
      <c r="A10" s="4" t="inlineStr">
        <is>
          <t>Carrying amount of aircraft</t>
        </is>
      </c>
      <c r="B10" s="4" t="inlineStr">
        <is>
          <t xml:space="preserve"> </t>
        </is>
      </c>
      <c r="C10" s="5" t="n">
        <v>30200</v>
      </c>
      <c r="D10" s="4" t="inlineStr">
        <is>
          <t xml:space="preserve"> </t>
        </is>
      </c>
    </row>
    <row r="11">
      <c r="A11" s="4" t="inlineStr">
        <is>
          <t>Number of long-lived assets held-for-sale | aircraft</t>
        </is>
      </c>
      <c r="B11" s="4" t="inlineStr">
        <is>
          <t xml:space="preserve"> </t>
        </is>
      </c>
      <c r="C11" s="6" t="n">
        <v>1</v>
      </c>
      <c r="D11" s="4" t="inlineStr">
        <is>
          <t xml:space="preserve"> </t>
        </is>
      </c>
    </row>
    <row r="12">
      <c r="A12" s="4" t="inlineStr">
        <is>
          <t>Air Transportation Equipment | Disposal Group, Disposed of by Sale, Not Discontinued Operation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ain on disposal</t>
        </is>
      </c>
      <c r="B14" s="6" t="n">
        <v>6700</v>
      </c>
      <c r="C14" s="5" t="n">
        <v>4400</v>
      </c>
      <c r="D14" s="4" t="inlineStr">
        <is>
          <t xml:space="preserve"> </t>
        </is>
      </c>
    </row>
    <row r="15">
      <c r="A15" s="4" t="inlineStr">
        <is>
          <t>Number of long-lived assets disposed by sale | aircraft</t>
        </is>
      </c>
      <c r="B15" s="4" t="inlineStr">
        <is>
          <t xml:space="preserve"> </t>
        </is>
      </c>
      <c r="C15" s="6" t="n">
        <v>1</v>
      </c>
      <c r="D15" s="4" t="inlineStr">
        <is>
          <t xml:space="preserve"> </t>
        </is>
      </c>
    </row>
    <row r="16">
      <c r="A16" s="4" t="inlineStr">
        <is>
          <t>Land and Building | Disposal Group, Disposed of by Sale, Not Discontinued Operation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Gain on disposal</t>
        </is>
      </c>
      <c r="B18" s="5" t="n">
        <v>2400</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Organization and Summary of Significant Accounting Policies - Common Stock (Details) $ in Millions</t>
        </is>
      </c>
      <c r="B1" s="2" t="inlineStr">
        <is>
          <t>12 Months Ended</t>
        </is>
      </c>
    </row>
    <row r="2">
      <c r="B2" s="2" t="inlineStr">
        <is>
          <t>Dec. 31, 2022 USD ($) shares</t>
        </is>
      </c>
      <c r="C2" s="2" t="inlineStr">
        <is>
          <t>Jun. 11, 2014 class</t>
        </is>
      </c>
    </row>
    <row r="3">
      <c r="A3" s="3" t="inlineStr">
        <is>
          <t>Class Of Stock [Line Items]</t>
        </is>
      </c>
      <c r="B3" s="4" t="inlineStr">
        <is>
          <t xml:space="preserve"> </t>
        </is>
      </c>
      <c r="C3" s="4" t="inlineStr">
        <is>
          <t xml:space="preserve"> </t>
        </is>
      </c>
    </row>
    <row r="4">
      <c r="A4" s="4" t="inlineStr">
        <is>
          <t>Number of class of common stock | class</t>
        </is>
      </c>
      <c r="B4" s="4" t="inlineStr">
        <is>
          <t xml:space="preserve"> </t>
        </is>
      </c>
      <c r="C4" s="6" t="n">
        <v>2</v>
      </c>
    </row>
    <row r="5">
      <c r="A5" s="4" t="inlineStr">
        <is>
          <t>Private Placement | 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on-voting common stock converted to voting common stock in private sale (in shares) | shares</t>
        </is>
      </c>
      <c r="B7" s="6" t="n">
        <v>125024</v>
      </c>
      <c r="C7" s="4" t="inlineStr">
        <is>
          <t xml:space="preserve"> </t>
        </is>
      </c>
    </row>
    <row r="8">
      <c r="A8" s="4" t="inlineStr">
        <is>
          <t>Non-voting common stock converted to voting common stock in private sale | $</t>
        </is>
      </c>
      <c r="B8" s="9" t="n">
        <v>1.3</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 attributable to Live Oak Bancshares, Inc.</t>
        </is>
      </c>
      <c r="B4" s="5" t="n">
        <v>77474</v>
      </c>
      <c r="C4" s="5" t="n">
        <v>73898</v>
      </c>
      <c r="D4" s="5" t="n">
        <v>176208</v>
      </c>
    </row>
    <row r="5">
      <c r="A5" s="4" t="inlineStr">
        <is>
          <t>Weighted-average basic shares outstanding (in shares)</t>
        </is>
      </c>
      <c r="B5" s="6" t="n">
        <v>45009567</v>
      </c>
      <c r="C5" s="6" t="n">
        <v>44353708</v>
      </c>
      <c r="D5" s="6" t="n">
        <v>43862291</v>
      </c>
    </row>
    <row r="6">
      <c r="A6" s="4" t="inlineStr">
        <is>
          <t>Basic earnings per share (in dollars per share)</t>
        </is>
      </c>
      <c r="B6" s="7" t="n">
        <v>1.72</v>
      </c>
      <c r="C6" s="7" t="n">
        <v>1.67</v>
      </c>
      <c r="D6" s="7" t="n">
        <v>4.02</v>
      </c>
    </row>
    <row r="7">
      <c r="A7" s="3" t="inlineStr">
        <is>
          <t>Diluted earnings per share:</t>
        </is>
      </c>
      <c r="B7" s="4" t="inlineStr">
        <is>
          <t xml:space="preserve"> </t>
        </is>
      </c>
      <c r="C7" s="4" t="inlineStr">
        <is>
          <t xml:space="preserve"> </t>
        </is>
      </c>
      <c r="D7" s="4" t="inlineStr">
        <is>
          <t xml:space="preserve"> </t>
        </is>
      </c>
    </row>
    <row r="8">
      <c r="A8" s="4" t="inlineStr">
        <is>
          <t>Net income attributable to Live Oak Bancshares, Inc., for diluted earnings per share</t>
        </is>
      </c>
      <c r="B8" s="5" t="n">
        <v>77474</v>
      </c>
      <c r="C8" s="5" t="n">
        <v>73898</v>
      </c>
      <c r="D8" s="5" t="n">
        <v>176208</v>
      </c>
    </row>
    <row r="9">
      <c r="A9" s="4" t="inlineStr">
        <is>
          <t>Weighted-average basic shares outstanding (in shares)</t>
        </is>
      </c>
      <c r="B9" s="6" t="n">
        <v>45009567</v>
      </c>
      <c r="C9" s="6" t="n">
        <v>44353708</v>
      </c>
      <c r="D9" s="6" t="n">
        <v>43862291</v>
      </c>
    </row>
    <row r="10">
      <c r="A10" s="4" t="inlineStr">
        <is>
          <t>Add effect of dilutive stock options and restricted stock grants (in shares)</t>
        </is>
      </c>
      <c r="B10" s="6" t="n">
        <v>810754</v>
      </c>
      <c r="C10" s="6" t="n">
        <v>741171</v>
      </c>
      <c r="D10" s="6" t="n">
        <v>1044019</v>
      </c>
    </row>
    <row r="11">
      <c r="A11" s="4" t="inlineStr">
        <is>
          <t>Total weighted-average diluted shares outstanding (in shares)</t>
        </is>
      </c>
      <c r="B11" s="6" t="n">
        <v>45820321</v>
      </c>
      <c r="C11" s="6" t="n">
        <v>45094879</v>
      </c>
      <c r="D11" s="6" t="n">
        <v>44906310</v>
      </c>
    </row>
    <row r="12">
      <c r="A12" s="4" t="inlineStr">
        <is>
          <t>Diluted earnings per share (in dollars per share)</t>
        </is>
      </c>
      <c r="B12" s="7" t="n">
        <v>1.69</v>
      </c>
      <c r="C12" s="7" t="n">
        <v>1.64</v>
      </c>
      <c r="D12" s="7" t="n">
        <v>3.92</v>
      </c>
    </row>
    <row r="13">
      <c r="A13" s="4" t="inlineStr">
        <is>
          <t>Anti-dilutive stock options and restricted shares (in shares)</t>
        </is>
      </c>
      <c r="B13" s="6" t="n">
        <v>494481</v>
      </c>
      <c r="C13" s="6" t="n">
        <v>1233230</v>
      </c>
      <c r="D13" s="6" t="n">
        <v>1413738</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arrying Amount and Fair Value of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1356549</v>
      </c>
      <c r="C3" s="5" t="n">
        <v>1237633</v>
      </c>
    </row>
    <row r="4">
      <c r="A4" s="4" t="inlineStr">
        <is>
          <t>Unrealized Gains</t>
        </is>
      </c>
      <c r="B4" s="6" t="n">
        <v>1083</v>
      </c>
      <c r="C4" s="6" t="n">
        <v>468</v>
      </c>
    </row>
    <row r="5">
      <c r="A5" s="4" t="inlineStr">
        <is>
          <t>Unrealized Losses</t>
        </is>
      </c>
      <c r="B5" s="6" t="n">
        <v>109429</v>
      </c>
      <c r="C5" s="6" t="n">
        <v>111941</v>
      </c>
    </row>
    <row r="6">
      <c r="A6" s="4" t="inlineStr">
        <is>
          <t>Fair Value</t>
        </is>
      </c>
      <c r="B6" s="6" t="n">
        <v>1248203</v>
      </c>
      <c r="C6" s="6" t="n">
        <v>1126160</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8196</v>
      </c>
      <c r="C9" s="6" t="n">
        <v>17809</v>
      </c>
    </row>
    <row r="10">
      <c r="A10" s="4" t="inlineStr">
        <is>
          <t>Unrealized Gains</t>
        </is>
      </c>
      <c r="B10" s="6" t="n">
        <v>0</v>
      </c>
      <c r="C10" s="6" t="n">
        <v>2</v>
      </c>
    </row>
    <row r="11">
      <c r="A11" s="4" t="inlineStr">
        <is>
          <t>Unrealized Losses</t>
        </is>
      </c>
      <c r="B11" s="6" t="n">
        <v>299</v>
      </c>
      <c r="C11" s="6" t="n">
        <v>282</v>
      </c>
    </row>
    <row r="12">
      <c r="A12" s="4" t="inlineStr">
        <is>
          <t>Fair Value</t>
        </is>
      </c>
      <c r="B12" s="6" t="n">
        <v>17897</v>
      </c>
      <c r="C12" s="6" t="n">
        <v>17529</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335177</v>
      </c>
      <c r="C15" s="6" t="n">
        <v>1216624</v>
      </c>
    </row>
    <row r="16">
      <c r="A16" s="4" t="inlineStr">
        <is>
          <t>Unrealized Gains</t>
        </is>
      </c>
      <c r="B16" s="6" t="n">
        <v>1083</v>
      </c>
      <c r="C16" s="6" t="n">
        <v>466</v>
      </c>
    </row>
    <row r="17">
      <c r="A17" s="4" t="inlineStr">
        <is>
          <t>Unrealized Losses</t>
        </is>
      </c>
      <c r="B17" s="6" t="n">
        <v>108927</v>
      </c>
      <c r="C17" s="6" t="n">
        <v>111498</v>
      </c>
    </row>
    <row r="18">
      <c r="A18" s="4" t="inlineStr">
        <is>
          <t>Fair Value</t>
        </is>
      </c>
      <c r="B18" s="6" t="n">
        <v>1227333</v>
      </c>
      <c r="C18" s="6" t="n">
        <v>1105592</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176</v>
      </c>
      <c r="C21" s="6" t="n">
        <v>3200</v>
      </c>
    </row>
    <row r="22">
      <c r="A22" s="4" t="inlineStr">
        <is>
          <t>Unrealized Gains</t>
        </is>
      </c>
      <c r="B22" s="6" t="n">
        <v>0</v>
      </c>
      <c r="C22" s="6" t="n">
        <v>0</v>
      </c>
    </row>
    <row r="23">
      <c r="A23" s="4" t="inlineStr">
        <is>
          <t>Unrealized Losses</t>
        </is>
      </c>
      <c r="B23" s="6" t="n">
        <v>203</v>
      </c>
      <c r="C23" s="6" t="n">
        <v>161</v>
      </c>
    </row>
    <row r="24">
      <c r="A24" s="4" t="inlineStr">
        <is>
          <t>Fair Value</t>
        </is>
      </c>
      <c r="B24" s="5" t="n">
        <v>2973</v>
      </c>
      <c r="C24" s="5" t="n">
        <v>3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7417</v>
      </c>
      <c r="C4" s="5" t="n">
        <v>73898</v>
      </c>
      <c r="D4" s="5" t="n">
        <v>176208</v>
      </c>
    </row>
    <row r="5">
      <c r="A5" s="3" t="inlineStr">
        <is>
          <t>Other comprehensive income (loss) before tax:</t>
        </is>
      </c>
      <c r="B5" s="4" t="inlineStr">
        <is>
          <t xml:space="preserve"> </t>
        </is>
      </c>
      <c r="C5" s="4" t="inlineStr">
        <is>
          <t xml:space="preserve"> </t>
        </is>
      </c>
      <c r="D5" s="4" t="inlineStr">
        <is>
          <t xml:space="preserve"> </t>
        </is>
      </c>
    </row>
    <row r="6">
      <c r="A6" s="4" t="inlineStr">
        <is>
          <t>Net unrealized gain (loss) on investment securities available-for-sale during the period</t>
        </is>
      </c>
      <c r="B6" s="6" t="n">
        <v>3125</v>
      </c>
      <c r="C6" s="6" t="n">
        <v>9999</v>
      </c>
      <c r="D6" s="6" t="n">
        <v>-124032</v>
      </c>
    </row>
    <row r="7">
      <c r="A7" s="4" t="inlineStr">
        <is>
          <t>Reclassification adjustment for gain on sale of securities available- for-sale included in net income</t>
        </is>
      </c>
      <c r="B7" s="6" t="n">
        <v>0</v>
      </c>
      <c r="C7" s="6" t="n">
        <v>0</v>
      </c>
      <c r="D7" s="6" t="n">
        <v>0</v>
      </c>
    </row>
    <row r="8">
      <c r="A8" s="4" t="inlineStr">
        <is>
          <t>Other comprehensive income (loss) before tax</t>
        </is>
      </c>
      <c r="B8" s="6" t="n">
        <v>3125</v>
      </c>
      <c r="C8" s="6" t="n">
        <v>9999</v>
      </c>
      <c r="D8" s="6" t="n">
        <v>-124032</v>
      </c>
    </row>
    <row r="9">
      <c r="A9" s="4" t="inlineStr">
        <is>
          <t>Income tax (expense) benefit</t>
        </is>
      </c>
      <c r="B9" s="6" t="n">
        <v>-750</v>
      </c>
      <c r="C9" s="6" t="n">
        <v>-2400</v>
      </c>
      <c r="D9" s="6" t="n">
        <v>29768</v>
      </c>
    </row>
    <row r="10">
      <c r="A10" s="4" t="inlineStr">
        <is>
          <t>Other comprehensive income (loss), net of tax</t>
        </is>
      </c>
      <c r="B10" s="6" t="n">
        <v>2375</v>
      </c>
      <c r="C10" s="6" t="n">
        <v>7599</v>
      </c>
      <c r="D10" s="6" t="n">
        <v>-94264</v>
      </c>
    </row>
    <row r="11">
      <c r="A11" s="4" t="inlineStr">
        <is>
          <t>Total comprehensive income</t>
        </is>
      </c>
      <c r="B11" s="6" t="n">
        <v>79792</v>
      </c>
      <c r="C11" s="6" t="n">
        <v>81497</v>
      </c>
      <c r="D11" s="6" t="n">
        <v>81944</v>
      </c>
    </row>
    <row r="12">
      <c r="A12" s="4" t="inlineStr">
        <is>
          <t>Comprehensive loss attributable to non-controlling interest</t>
        </is>
      </c>
      <c r="B12" s="6" t="n">
        <v>57</v>
      </c>
      <c r="C12" s="6" t="n">
        <v>0</v>
      </c>
      <c r="D12" s="6" t="n">
        <v>0</v>
      </c>
    </row>
    <row r="13">
      <c r="A13" s="4" t="inlineStr">
        <is>
          <t>Total comprehensive income attributable to Live Oak Bancshares, Inc.</t>
        </is>
      </c>
      <c r="B13" s="5" t="n">
        <v>79849</v>
      </c>
      <c r="C13" s="5" t="n">
        <v>81497</v>
      </c>
      <c r="D13" s="5" t="n">
        <v>8194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curities - Narrative (Details)</t>
        </is>
      </c>
      <c r="B1" s="2" t="inlineStr">
        <is>
          <t>12 Months Ended</t>
        </is>
      </c>
    </row>
    <row r="2">
      <c r="B2" s="2" t="inlineStr">
        <is>
          <t>Dec. 31, 2024 USD ($) security</t>
        </is>
      </c>
      <c r="C2" s="2" t="inlineStr">
        <is>
          <t>Dec. 31, 2023 USD ($) security</t>
        </is>
      </c>
      <c r="D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Unrealized losses</t>
        </is>
      </c>
      <c r="B4" s="5" t="n">
        <v>0</v>
      </c>
      <c r="C4" s="4" t="inlineStr">
        <is>
          <t xml:space="preserve"> </t>
        </is>
      </c>
      <c r="D4" s="4" t="inlineStr">
        <is>
          <t xml:space="preserve"> </t>
        </is>
      </c>
    </row>
    <row r="5">
      <c r="A5" s="4" t="inlineStr">
        <is>
          <t>Fair Value</t>
        </is>
      </c>
      <c r="B5" s="6" t="n">
        <v>1248203000</v>
      </c>
      <c r="C5" s="5" t="n">
        <v>1126160000</v>
      </c>
      <c r="D5" s="4" t="inlineStr">
        <is>
          <t xml:space="preserve"> </t>
        </is>
      </c>
    </row>
    <row r="6">
      <c r="A6" s="4" t="inlineStr">
        <is>
          <t>Carrying value</t>
        </is>
      </c>
      <c r="B6" s="6" t="n">
        <v>1356549000</v>
      </c>
      <c r="C6" s="6" t="n">
        <v>1237633000</v>
      </c>
      <c r="D6" s="4" t="inlineStr">
        <is>
          <t xml:space="preserve"> </t>
        </is>
      </c>
    </row>
    <row r="7">
      <c r="A7" s="4" t="inlineStr">
        <is>
          <t>Unrealized gain (loss) on equity securities</t>
        </is>
      </c>
      <c r="B7" s="6" t="n">
        <v>119000</v>
      </c>
      <c r="C7" s="6" t="n">
        <v>-1500000</v>
      </c>
      <c r="D7" s="5" t="n">
        <v>1900000</v>
      </c>
    </row>
    <row r="8">
      <c r="A8" s="4" t="inlineStr">
        <is>
          <t>Collateral Pledged</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Fair Value</t>
        </is>
      </c>
      <c r="B10" s="6" t="n">
        <v>621400000</v>
      </c>
      <c r="C10" s="4" t="inlineStr">
        <is>
          <t xml:space="preserve"> </t>
        </is>
      </c>
      <c r="D10" s="4" t="inlineStr">
        <is>
          <t xml:space="preserve"> </t>
        </is>
      </c>
    </row>
    <row r="11">
      <c r="A11" s="4" t="inlineStr">
        <is>
          <t>Carrying value</t>
        </is>
      </c>
      <c r="B11" s="5" t="n">
        <v>695100000</v>
      </c>
      <c r="C11" s="4" t="inlineStr">
        <is>
          <t xml:space="preserve"> </t>
        </is>
      </c>
      <c r="D11" s="4" t="inlineStr">
        <is>
          <t xml:space="preserve"> </t>
        </is>
      </c>
    </row>
    <row r="12">
      <c r="A12" s="4" t="inlineStr">
        <is>
          <t>Debt securities, available-for-sale, restricted</t>
        </is>
      </c>
      <c r="B12" s="4" t="inlineStr">
        <is>
          <t xml:space="preserve"> </t>
        </is>
      </c>
      <c r="C12" s="5" t="n">
        <v>0</v>
      </c>
      <c r="D12" s="4" t="inlineStr">
        <is>
          <t xml:space="preserve"> </t>
        </is>
      </c>
    </row>
    <row r="13">
      <c r="A13" s="4" t="inlineStr">
        <is>
          <t>Maturities Of Available-for-Sale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Number of investment securities sold | security</t>
        </is>
      </c>
      <c r="B15" s="6" t="n">
        <v>1</v>
      </c>
      <c r="C15" s="4" t="inlineStr">
        <is>
          <t xml:space="preserve"> </t>
        </is>
      </c>
      <c r="D15" s="6" t="n">
        <v>2</v>
      </c>
    </row>
    <row r="16">
      <c r="A16" s="4" t="inlineStr">
        <is>
          <t>Proceeds from sale of investment securities</t>
        </is>
      </c>
      <c r="B16" s="5" t="n">
        <v>3000000</v>
      </c>
      <c r="C16" s="4" t="inlineStr">
        <is>
          <t xml:space="preserve"> </t>
        </is>
      </c>
      <c r="D16" s="5" t="n">
        <v>7500000</v>
      </c>
    </row>
    <row r="17">
      <c r="A17" s="4" t="inlineStr">
        <is>
          <t>Called Available-for-Sale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Number of investment securities sold | security</t>
        </is>
      </c>
      <c r="B19" s="6" t="n">
        <v>1</v>
      </c>
      <c r="C19" s="6" t="n">
        <v>3</v>
      </c>
      <c r="D19" s="4" t="inlineStr">
        <is>
          <t xml:space="preserve"> </t>
        </is>
      </c>
    </row>
    <row r="20">
      <c r="A20" s="4" t="inlineStr">
        <is>
          <t>Proceeds from sale of investment securities</t>
        </is>
      </c>
      <c r="B20" s="5" t="n">
        <v>2500000</v>
      </c>
      <c r="C20" s="5" t="n">
        <v>13000000</v>
      </c>
      <c r="D20" s="4" t="inlineStr">
        <is>
          <t xml:space="preserve"> </t>
        </is>
      </c>
    </row>
    <row r="21">
      <c r="A21" s="4" t="inlineStr">
        <is>
          <t>Sale Of Available-for-Sale Securitie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Number of investment securities sold | security</t>
        </is>
      </c>
      <c r="B23" s="6" t="n">
        <v>10</v>
      </c>
      <c r="C23" s="6" t="n">
        <v>4</v>
      </c>
      <c r="D23" s="6" t="n">
        <v>20</v>
      </c>
    </row>
    <row r="24">
      <c r="A24" s="4" t="inlineStr">
        <is>
          <t>Proceeds from sale of investment securities</t>
        </is>
      </c>
      <c r="B24" s="5" t="n">
        <v>27000000</v>
      </c>
      <c r="C24" s="5" t="n">
        <v>7000000</v>
      </c>
      <c r="D24" s="5" t="n">
        <v>36500000</v>
      </c>
    </row>
    <row r="25">
      <c r="A25" s="4" t="inlineStr">
        <is>
          <t>Mortgage-backed sec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Number of securities in unrealized loss portions for longer than 12 months | security</t>
        </is>
      </c>
      <c r="B27" s="6" t="n">
        <v>404</v>
      </c>
      <c r="C27" s="6" t="n">
        <v>409</v>
      </c>
      <c r="D27" s="4" t="inlineStr">
        <is>
          <t xml:space="preserve"> </t>
        </is>
      </c>
    </row>
    <row r="28">
      <c r="A28" s="4" t="inlineStr">
        <is>
          <t>Number of securities in unrealized loss positions for less than 12 months | security</t>
        </is>
      </c>
      <c r="B28" s="6" t="n">
        <v>59</v>
      </c>
      <c r="C28" s="6" t="n">
        <v>27</v>
      </c>
      <c r="D28" s="4" t="inlineStr">
        <is>
          <t xml:space="preserve"> </t>
        </is>
      </c>
    </row>
    <row r="29">
      <c r="A29" s="4" t="inlineStr">
        <is>
          <t>Fair Value</t>
        </is>
      </c>
      <c r="B29" s="5" t="n">
        <v>1227333000</v>
      </c>
      <c r="C29" s="5" t="n">
        <v>1105592000</v>
      </c>
      <c r="D29" s="4" t="inlineStr">
        <is>
          <t xml:space="preserve"> </t>
        </is>
      </c>
    </row>
    <row r="30">
      <c r="A30" s="4" t="inlineStr">
        <is>
          <t>Carrying value</t>
        </is>
      </c>
      <c r="B30" s="5" t="n">
        <v>1335177000</v>
      </c>
      <c r="C30" s="5" t="n">
        <v>1216624000</v>
      </c>
      <c r="D30" s="4" t="inlineStr">
        <is>
          <t xml:space="preserve"> </t>
        </is>
      </c>
    </row>
    <row r="31">
      <c r="A31" s="4" t="inlineStr">
        <is>
          <t>U.S. government agencie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Number of securities in unrealized loss portions for longer than 12 months | security</t>
        </is>
      </c>
      <c r="B33" s="6" t="n">
        <v>3</v>
      </c>
      <c r="C33" s="6" t="n">
        <v>5</v>
      </c>
      <c r="D33" s="4" t="inlineStr">
        <is>
          <t xml:space="preserve"> </t>
        </is>
      </c>
    </row>
    <row r="34">
      <c r="A34" s="4" t="inlineStr">
        <is>
          <t>Number of securities in unrealized loss positions for less than 12 months | security</t>
        </is>
      </c>
      <c r="B34" s="6" t="n">
        <v>2</v>
      </c>
      <c r="C34" s="4" t="inlineStr">
        <is>
          <t xml:space="preserve"> </t>
        </is>
      </c>
      <c r="D34" s="4" t="inlineStr">
        <is>
          <t xml:space="preserve"> </t>
        </is>
      </c>
    </row>
    <row r="35">
      <c r="A35" s="4" t="inlineStr">
        <is>
          <t>Fair Value</t>
        </is>
      </c>
      <c r="B35" s="5" t="n">
        <v>17897000</v>
      </c>
      <c r="C35" s="5" t="n">
        <v>17529000</v>
      </c>
      <c r="D35" s="4" t="inlineStr">
        <is>
          <t xml:space="preserve"> </t>
        </is>
      </c>
    </row>
    <row r="36">
      <c r="A36" s="4" t="inlineStr">
        <is>
          <t>Carrying value</t>
        </is>
      </c>
      <c r="B36" s="5" t="n">
        <v>18196000</v>
      </c>
      <c r="C36" s="5" t="n">
        <v>17809000</v>
      </c>
      <c r="D36" s="4" t="inlineStr">
        <is>
          <t xml:space="preserve"> </t>
        </is>
      </c>
    </row>
    <row r="37">
      <c r="A37" s="4" t="inlineStr">
        <is>
          <t>Municipal bonds</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Number of securities in unrealized loss portions for longer than 12 months | security</t>
        </is>
      </c>
      <c r="B39" s="6" t="n">
        <v>2</v>
      </c>
      <c r="C39" s="6" t="n">
        <v>2</v>
      </c>
      <c r="D39" s="4" t="inlineStr">
        <is>
          <t xml:space="preserve"> </t>
        </is>
      </c>
    </row>
    <row r="40">
      <c r="A40" s="4" t="inlineStr">
        <is>
          <t>Fair Value</t>
        </is>
      </c>
      <c r="B40" s="5" t="n">
        <v>2973000</v>
      </c>
      <c r="C40" s="5" t="n">
        <v>3039000</v>
      </c>
      <c r="D40" s="4" t="inlineStr">
        <is>
          <t xml:space="preserve"> </t>
        </is>
      </c>
    </row>
    <row r="41">
      <c r="A41" s="4" t="inlineStr">
        <is>
          <t>Carrying value</t>
        </is>
      </c>
      <c r="B41" s="5" t="n">
        <v>3176000</v>
      </c>
      <c r="C41" s="5" t="n">
        <v>3200000</v>
      </c>
      <c r="D41"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Available-for-Sale in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Securities in unrealized loss position, less than 12 months, fair value</t>
        </is>
      </c>
      <c r="B3" s="5" t="n">
        <v>273970</v>
      </c>
      <c r="C3" s="5" t="n">
        <v>138823</v>
      </c>
    </row>
    <row r="4">
      <c r="A4" s="4" t="inlineStr">
        <is>
          <t>Securities in unrealized loss position, less than 12 months, unrealized losses</t>
        </is>
      </c>
      <c r="B4" s="6" t="n">
        <v>4362</v>
      </c>
      <c r="C4" s="6" t="n">
        <v>3431</v>
      </c>
    </row>
    <row r="5">
      <c r="A5" s="4" t="inlineStr">
        <is>
          <t>Securities in unrealized loss position, 12 months or more, fair value</t>
        </is>
      </c>
      <c r="B5" s="6" t="n">
        <v>872653</v>
      </c>
      <c r="C5" s="6" t="n">
        <v>904795</v>
      </c>
    </row>
    <row r="6">
      <c r="A6" s="4" t="inlineStr">
        <is>
          <t>Securities in unrealized loss position, 12 months or more, unrealized losses</t>
        </is>
      </c>
      <c r="B6" s="6" t="n">
        <v>105067</v>
      </c>
      <c r="C6" s="6" t="n">
        <v>108510</v>
      </c>
    </row>
    <row r="7">
      <c r="A7" s="4" t="inlineStr">
        <is>
          <t>Securities in unrealized loss position, total, fair value</t>
        </is>
      </c>
      <c r="B7" s="6" t="n">
        <v>1146623</v>
      </c>
      <c r="C7" s="6" t="n">
        <v>1043618</v>
      </c>
    </row>
    <row r="8">
      <c r="A8" s="4" t="inlineStr">
        <is>
          <t>Securities in unrealized loss position, total, unrealized losses</t>
        </is>
      </c>
      <c r="B8" s="6" t="n">
        <v>109429</v>
      </c>
      <c r="C8" s="6" t="n">
        <v>111941</v>
      </c>
    </row>
    <row r="9">
      <c r="A9" s="4" t="inlineStr">
        <is>
          <t>U.S.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unrealized loss position, less than 12 months, fair value</t>
        </is>
      </c>
      <c r="B11" s="6" t="n">
        <v>8036</v>
      </c>
      <c r="C11" s="6" t="n">
        <v>0</v>
      </c>
    </row>
    <row r="12">
      <c r="A12" s="4" t="inlineStr">
        <is>
          <t>Securities in unrealized loss position, less than 12 months, unrealized losses</t>
        </is>
      </c>
      <c r="B12" s="6" t="n">
        <v>189</v>
      </c>
      <c r="C12" s="6" t="n">
        <v>0</v>
      </c>
    </row>
    <row r="13">
      <c r="A13" s="4" t="inlineStr">
        <is>
          <t>Securities in unrealized loss position, 12 months or more, fair value</t>
        </is>
      </c>
      <c r="B13" s="6" t="n">
        <v>9861</v>
      </c>
      <c r="C13" s="6" t="n">
        <v>15057</v>
      </c>
    </row>
    <row r="14">
      <c r="A14" s="4" t="inlineStr">
        <is>
          <t>Securities in unrealized loss position, 12 months or more, unrealized losses</t>
        </is>
      </c>
      <c r="B14" s="6" t="n">
        <v>110</v>
      </c>
      <c r="C14" s="6" t="n">
        <v>282</v>
      </c>
    </row>
    <row r="15">
      <c r="A15" s="4" t="inlineStr">
        <is>
          <t>Securities in unrealized loss position, total, fair value</t>
        </is>
      </c>
      <c r="B15" s="6" t="n">
        <v>17897</v>
      </c>
      <c r="C15" s="6" t="n">
        <v>15057</v>
      </c>
    </row>
    <row r="16">
      <c r="A16" s="4" t="inlineStr">
        <is>
          <t>Securities in unrealized loss position, total, unrealized losses</t>
        </is>
      </c>
      <c r="B16" s="6" t="n">
        <v>299</v>
      </c>
      <c r="C16" s="6" t="n">
        <v>282</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unrealized loss position, less than 12 months, fair value</t>
        </is>
      </c>
      <c r="B19" s="6" t="n">
        <v>265934</v>
      </c>
      <c r="C19" s="6" t="n">
        <v>138823</v>
      </c>
    </row>
    <row r="20">
      <c r="A20" s="4" t="inlineStr">
        <is>
          <t>Securities in unrealized loss position, less than 12 months, unrealized losses</t>
        </is>
      </c>
      <c r="B20" s="6" t="n">
        <v>4173</v>
      </c>
      <c r="C20" s="6" t="n">
        <v>3431</v>
      </c>
    </row>
    <row r="21">
      <c r="A21" s="4" t="inlineStr">
        <is>
          <t>Securities in unrealized loss position, 12 months or more, fair value</t>
        </is>
      </c>
      <c r="B21" s="6" t="n">
        <v>859819</v>
      </c>
      <c r="C21" s="6" t="n">
        <v>886699</v>
      </c>
    </row>
    <row r="22">
      <c r="A22" s="4" t="inlineStr">
        <is>
          <t>Securities in unrealized loss position, 12 months or more, unrealized losses</t>
        </is>
      </c>
      <c r="B22" s="6" t="n">
        <v>104754</v>
      </c>
      <c r="C22" s="6" t="n">
        <v>108067</v>
      </c>
    </row>
    <row r="23">
      <c r="A23" s="4" t="inlineStr">
        <is>
          <t>Securities in unrealized loss position, total, fair value</t>
        </is>
      </c>
      <c r="B23" s="6" t="n">
        <v>1125753</v>
      </c>
      <c r="C23" s="6" t="n">
        <v>1025522</v>
      </c>
    </row>
    <row r="24">
      <c r="A24" s="4" t="inlineStr">
        <is>
          <t>Securities in unrealized loss position, total, unrealized losses</t>
        </is>
      </c>
      <c r="B24" s="6" t="n">
        <v>108927</v>
      </c>
      <c r="C24" s="6" t="n">
        <v>111498</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unrealized loss position, less than 12 months, fair value</t>
        </is>
      </c>
      <c r="B27" s="6" t="n">
        <v>0</v>
      </c>
      <c r="C27" s="6" t="n">
        <v>0</v>
      </c>
    </row>
    <row r="28">
      <c r="A28" s="4" t="inlineStr">
        <is>
          <t>Securities in unrealized loss position, less than 12 months, unrealized losses</t>
        </is>
      </c>
      <c r="B28" s="6" t="n">
        <v>0</v>
      </c>
      <c r="C28" s="6" t="n">
        <v>0</v>
      </c>
    </row>
    <row r="29">
      <c r="A29" s="4" t="inlineStr">
        <is>
          <t>Securities in unrealized loss position, 12 months or more, fair value</t>
        </is>
      </c>
      <c r="B29" s="6" t="n">
        <v>2973</v>
      </c>
      <c r="C29" s="6" t="n">
        <v>3039</v>
      </c>
    </row>
    <row r="30">
      <c r="A30" s="4" t="inlineStr">
        <is>
          <t>Securities in unrealized loss position, 12 months or more, unrealized losses</t>
        </is>
      </c>
      <c r="B30" s="6" t="n">
        <v>203</v>
      </c>
      <c r="C30" s="6" t="n">
        <v>161</v>
      </c>
    </row>
    <row r="31">
      <c r="A31" s="4" t="inlineStr">
        <is>
          <t>Securities in unrealized loss position, total, fair value</t>
        </is>
      </c>
      <c r="B31" s="6" t="n">
        <v>2973</v>
      </c>
      <c r="C31" s="6" t="n">
        <v>3039</v>
      </c>
    </row>
    <row r="32">
      <c r="A32" s="4" t="inlineStr">
        <is>
          <t>Securities in unrealized loss position, total, unrealized losses</t>
        </is>
      </c>
      <c r="B32" s="5" t="n">
        <v>203</v>
      </c>
      <c r="C32" s="5" t="n">
        <v>1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 Securities by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5" t="n">
        <v>1356549</v>
      </c>
      <c r="C3" s="5" t="n">
        <v>1237633</v>
      </c>
    </row>
    <row r="4">
      <c r="A4" s="3" t="inlineStr">
        <is>
          <t>Fair Value</t>
        </is>
      </c>
      <c r="B4" s="4" t="inlineStr">
        <is>
          <t xml:space="preserve"> </t>
        </is>
      </c>
      <c r="C4" s="4" t="inlineStr">
        <is>
          <t xml:space="preserve"> </t>
        </is>
      </c>
    </row>
    <row r="5">
      <c r="A5" s="4" t="inlineStr">
        <is>
          <t>Total</t>
        </is>
      </c>
      <c r="B5" s="6" t="n">
        <v>1248203</v>
      </c>
      <c r="C5" s="6" t="n">
        <v>1126160</v>
      </c>
    </row>
    <row r="6">
      <c r="A6" s="4" t="inlineStr">
        <is>
          <t>U.S. government agenc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Within one year</t>
        </is>
      </c>
      <c r="B8" s="6" t="n">
        <v>7000</v>
      </c>
      <c r="C8" s="4" t="inlineStr">
        <is>
          <t xml:space="preserve"> </t>
        </is>
      </c>
    </row>
    <row r="9">
      <c r="A9" s="4" t="inlineStr">
        <is>
          <t>One to five years</t>
        </is>
      </c>
      <c r="B9" s="6" t="n">
        <v>4272</v>
      </c>
      <c r="C9" s="4" t="inlineStr">
        <is>
          <t xml:space="preserve"> </t>
        </is>
      </c>
    </row>
    <row r="10">
      <c r="A10" s="4" t="inlineStr">
        <is>
          <t>Five to ten years</t>
        </is>
      </c>
      <c r="B10" s="6" t="n">
        <v>6924</v>
      </c>
      <c r="C10" s="4" t="inlineStr">
        <is>
          <t xml:space="preserve"> </t>
        </is>
      </c>
    </row>
    <row r="11">
      <c r="A11" s="4" t="inlineStr">
        <is>
          <t>Amortized Cost</t>
        </is>
      </c>
      <c r="B11" s="6" t="n">
        <v>18196</v>
      </c>
      <c r="C11" s="6" t="n">
        <v>17809</v>
      </c>
    </row>
    <row r="12">
      <c r="A12" s="3" t="inlineStr">
        <is>
          <t>Fair Value</t>
        </is>
      </c>
      <c r="B12" s="4" t="inlineStr">
        <is>
          <t xml:space="preserve"> </t>
        </is>
      </c>
      <c r="C12" s="4" t="inlineStr">
        <is>
          <t xml:space="preserve"> </t>
        </is>
      </c>
    </row>
    <row r="13">
      <c r="A13" s="4" t="inlineStr">
        <is>
          <t>Within one year</t>
        </is>
      </c>
      <c r="B13" s="6" t="n">
        <v>6963</v>
      </c>
      <c r="C13" s="4" t="inlineStr">
        <is>
          <t xml:space="preserve"> </t>
        </is>
      </c>
    </row>
    <row r="14">
      <c r="A14" s="4" t="inlineStr">
        <is>
          <t>One to five years</t>
        </is>
      </c>
      <c r="B14" s="6" t="n">
        <v>4180</v>
      </c>
      <c r="C14" s="4" t="inlineStr">
        <is>
          <t xml:space="preserve"> </t>
        </is>
      </c>
    </row>
    <row r="15">
      <c r="A15" s="4" t="inlineStr">
        <is>
          <t>Five to ten years</t>
        </is>
      </c>
      <c r="B15" s="6" t="n">
        <v>6754</v>
      </c>
      <c r="C15" s="4" t="inlineStr">
        <is>
          <t xml:space="preserve"> </t>
        </is>
      </c>
    </row>
    <row r="16">
      <c r="A16" s="4" t="inlineStr">
        <is>
          <t>Total</t>
        </is>
      </c>
      <c r="B16" s="6" t="n">
        <v>17897</v>
      </c>
      <c r="C16" s="6" t="n">
        <v>17529</v>
      </c>
    </row>
    <row r="17">
      <c r="A17" s="4" t="inlineStr">
        <is>
          <t>Mortgage-backed securitie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Within one year</t>
        </is>
      </c>
      <c r="B19" s="6" t="n">
        <v>18479</v>
      </c>
      <c r="C19" s="4" t="inlineStr">
        <is>
          <t xml:space="preserve"> </t>
        </is>
      </c>
    </row>
    <row r="20">
      <c r="A20" s="4" t="inlineStr">
        <is>
          <t>One to five years</t>
        </is>
      </c>
      <c r="B20" s="6" t="n">
        <v>198710</v>
      </c>
      <c r="C20" s="4" t="inlineStr">
        <is>
          <t xml:space="preserve"> </t>
        </is>
      </c>
    </row>
    <row r="21">
      <c r="A21" s="4" t="inlineStr">
        <is>
          <t>Five to ten years</t>
        </is>
      </c>
      <c r="B21" s="6" t="n">
        <v>223875</v>
      </c>
      <c r="C21" s="4" t="inlineStr">
        <is>
          <t xml:space="preserve"> </t>
        </is>
      </c>
    </row>
    <row r="22">
      <c r="A22" s="4" t="inlineStr">
        <is>
          <t>After 10 years</t>
        </is>
      </c>
      <c r="B22" s="6" t="n">
        <v>894113</v>
      </c>
      <c r="C22" s="4" t="inlineStr">
        <is>
          <t xml:space="preserve"> </t>
        </is>
      </c>
    </row>
    <row r="23">
      <c r="A23" s="4" t="inlineStr">
        <is>
          <t>Amortized Cost</t>
        </is>
      </c>
      <c r="B23" s="6" t="n">
        <v>1335177</v>
      </c>
      <c r="C23" s="6" t="n">
        <v>1216624</v>
      </c>
    </row>
    <row r="24">
      <c r="A24" s="3" t="inlineStr">
        <is>
          <t>Fair Value</t>
        </is>
      </c>
      <c r="B24" s="4" t="inlineStr">
        <is>
          <t xml:space="preserve"> </t>
        </is>
      </c>
      <c r="C24" s="4" t="inlineStr">
        <is>
          <t xml:space="preserve"> </t>
        </is>
      </c>
    </row>
    <row r="25">
      <c r="A25" s="4" t="inlineStr">
        <is>
          <t>Within one year</t>
        </is>
      </c>
      <c r="B25" s="6" t="n">
        <v>18381</v>
      </c>
      <c r="C25" s="4" t="inlineStr">
        <is>
          <t xml:space="preserve"> </t>
        </is>
      </c>
    </row>
    <row r="26">
      <c r="A26" s="4" t="inlineStr">
        <is>
          <t>One to five years</t>
        </is>
      </c>
      <c r="B26" s="6" t="n">
        <v>190071</v>
      </c>
      <c r="C26" s="4" t="inlineStr">
        <is>
          <t xml:space="preserve"> </t>
        </is>
      </c>
    </row>
    <row r="27">
      <c r="A27" s="4" t="inlineStr">
        <is>
          <t>Five to ten years</t>
        </is>
      </c>
      <c r="B27" s="6" t="n">
        <v>200334</v>
      </c>
      <c r="C27" s="4" t="inlineStr">
        <is>
          <t xml:space="preserve"> </t>
        </is>
      </c>
    </row>
    <row r="28">
      <c r="A28" s="4" t="inlineStr">
        <is>
          <t>After 10 years</t>
        </is>
      </c>
      <c r="B28" s="6" t="n">
        <v>818547</v>
      </c>
      <c r="C28" s="4" t="inlineStr">
        <is>
          <t xml:space="preserve"> </t>
        </is>
      </c>
    </row>
    <row r="29">
      <c r="A29" s="4" t="inlineStr">
        <is>
          <t>Total</t>
        </is>
      </c>
      <c r="B29" s="6" t="n">
        <v>1227333</v>
      </c>
      <c r="C29" s="6" t="n">
        <v>1105592</v>
      </c>
    </row>
    <row r="30">
      <c r="A30" s="4" t="inlineStr">
        <is>
          <t>Municipal bond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Five to ten years</t>
        </is>
      </c>
      <c r="B32" s="6" t="n">
        <v>3080</v>
      </c>
      <c r="C32" s="4" t="inlineStr">
        <is>
          <t xml:space="preserve"> </t>
        </is>
      </c>
    </row>
    <row r="33">
      <c r="A33" s="4" t="inlineStr">
        <is>
          <t>After 10 years</t>
        </is>
      </c>
      <c r="B33" s="6" t="n">
        <v>96</v>
      </c>
      <c r="C33" s="4" t="inlineStr">
        <is>
          <t xml:space="preserve"> </t>
        </is>
      </c>
    </row>
    <row r="34">
      <c r="A34" s="4" t="inlineStr">
        <is>
          <t>Amortized Cost</t>
        </is>
      </c>
      <c r="B34" s="6" t="n">
        <v>3176</v>
      </c>
      <c r="C34" s="6" t="n">
        <v>3200</v>
      </c>
    </row>
    <row r="35">
      <c r="A35" s="3" t="inlineStr">
        <is>
          <t>Fair Value</t>
        </is>
      </c>
      <c r="B35" s="4" t="inlineStr">
        <is>
          <t xml:space="preserve"> </t>
        </is>
      </c>
      <c r="C35" s="4" t="inlineStr">
        <is>
          <t xml:space="preserve"> </t>
        </is>
      </c>
    </row>
    <row r="36">
      <c r="A36" s="4" t="inlineStr">
        <is>
          <t>Five to ten years</t>
        </is>
      </c>
      <c r="B36" s="6" t="n">
        <v>2890</v>
      </c>
      <c r="C36" s="4" t="inlineStr">
        <is>
          <t xml:space="preserve"> </t>
        </is>
      </c>
    </row>
    <row r="37">
      <c r="A37" s="4" t="inlineStr">
        <is>
          <t>After 10 years</t>
        </is>
      </c>
      <c r="B37" s="6" t="n">
        <v>83</v>
      </c>
      <c r="C37" s="4" t="inlineStr">
        <is>
          <t xml:space="preserve"> </t>
        </is>
      </c>
    </row>
    <row r="38">
      <c r="A38" s="4" t="inlineStr">
        <is>
          <t>Total</t>
        </is>
      </c>
      <c r="B38" s="5" t="n">
        <v>2973</v>
      </c>
      <c r="C38" s="5" t="n">
        <v>30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arrying and Ownership Percentage of Each Equity Method Investment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Amount</t>
        </is>
      </c>
      <c r="B3" s="5" t="n">
        <v>91003</v>
      </c>
      <c r="C3" s="5" t="n">
        <v>118914</v>
      </c>
    </row>
    <row r="4">
      <c r="A4" s="4" t="inlineStr">
        <is>
          <t>Apiture, In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Amount</t>
        </is>
      </c>
      <c r="B6" s="5" t="n">
        <v>53108</v>
      </c>
      <c r="C6" s="5" t="n">
        <v>60682</v>
      </c>
    </row>
    <row r="7">
      <c r="A7" s="4" t="inlineStr">
        <is>
          <t>Ownership %</t>
        </is>
      </c>
      <c r="B7" s="8" t="n">
        <v>0.404</v>
      </c>
      <c r="C7" s="8" t="n">
        <v>0.404</v>
      </c>
    </row>
    <row r="8">
      <c r="A8" s="4" t="inlineStr">
        <is>
          <t>Canapi Ventures SBIC Fund, LP</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mount</t>
        </is>
      </c>
      <c r="B10" s="5" t="n">
        <v>11504</v>
      </c>
      <c r="C10" s="5" t="n">
        <v>18190</v>
      </c>
    </row>
    <row r="11">
      <c r="A11" s="4" t="inlineStr">
        <is>
          <t>Ownership %</t>
        </is>
      </c>
      <c r="B11" s="8" t="n">
        <v>0.029</v>
      </c>
      <c r="C11" s="8" t="n">
        <v>0.029</v>
      </c>
    </row>
    <row r="12">
      <c r="A12" s="4" t="inlineStr">
        <is>
          <t>Canapi Ventures Fund, LP</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mount</t>
        </is>
      </c>
      <c r="B14" s="5" t="n">
        <v>1438</v>
      </c>
      <c r="C14" s="5" t="n">
        <v>2267</v>
      </c>
    </row>
    <row r="15">
      <c r="A15" s="4" t="inlineStr">
        <is>
          <t>Ownership %</t>
        </is>
      </c>
      <c r="B15" s="8" t="n">
        <v>0.015</v>
      </c>
      <c r="C15" s="8" t="n">
        <v>0.015</v>
      </c>
    </row>
    <row r="16">
      <c r="A16" s="4" t="inlineStr">
        <is>
          <t>Canapi Ventures Fund II, LP</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Amount</t>
        </is>
      </c>
      <c r="B18" s="5" t="n">
        <v>2193</v>
      </c>
      <c r="C18" s="5" t="n">
        <v>7232</v>
      </c>
    </row>
    <row r="19">
      <c r="A19" s="4" t="inlineStr">
        <is>
          <t>Ownership %</t>
        </is>
      </c>
      <c r="B19" s="8" t="n">
        <v>0.016</v>
      </c>
      <c r="C19" s="8" t="n">
        <v>0.016</v>
      </c>
    </row>
    <row r="20">
      <c r="A20" s="4" t="inlineStr">
        <is>
          <t>Canapi Ventures SBIC Fund II, LP</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Amount</t>
        </is>
      </c>
      <c r="B22" s="5" t="n">
        <v>1238</v>
      </c>
      <c r="C22" s="5" t="n">
        <v>7611</v>
      </c>
    </row>
    <row r="23">
      <c r="A23" s="4" t="inlineStr">
        <is>
          <t>Ownership %</t>
        </is>
      </c>
      <c r="B23" s="8" t="n">
        <v>0.029</v>
      </c>
      <c r="C23" s="8" t="n">
        <v>0.029</v>
      </c>
    </row>
    <row r="24">
      <c r="A24" s="4" t="inlineStr">
        <is>
          <t>Affordable housing</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Amount</t>
        </is>
      </c>
      <c r="B26" s="5" t="n">
        <v>14724</v>
      </c>
      <c r="C26" s="5" t="n">
        <v>15611</v>
      </c>
    </row>
    <row r="27">
      <c r="A27" s="4" t="inlineStr">
        <is>
          <t>Solar tax credit investments</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Amount</t>
        </is>
      </c>
      <c r="B29" s="5" t="n">
        <v>5309</v>
      </c>
      <c r="C29" s="5" t="n">
        <v>6714</v>
      </c>
    </row>
    <row r="30">
      <c r="A30" s="4" t="inlineStr">
        <is>
          <t>Ownership %</t>
        </is>
      </c>
      <c r="B30" s="10" t="n">
        <v>0.99</v>
      </c>
      <c r="C30" s="10" t="n">
        <v>0.99</v>
      </c>
    </row>
    <row r="31">
      <c r="A31" s="4" t="inlineStr">
        <is>
          <t>Oth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Amount</t>
        </is>
      </c>
      <c r="B33" s="5" t="n">
        <v>1489</v>
      </c>
      <c r="C33" s="5" t="n">
        <v>6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arrying and Ownership Percentage of Each Equity Method Investment Narrative (Details) - USD ($) $ in Thousands</t>
        </is>
      </c>
      <c r="B1" s="2" t="inlineStr">
        <is>
          <t>Dec. 31, 2024</t>
        </is>
      </c>
      <c r="C1" s="2" t="inlineStr">
        <is>
          <t>Dec. 31, 2023</t>
        </is>
      </c>
    </row>
    <row r="2">
      <c r="A2" s="4" t="inlineStr">
        <is>
          <t>Estrella Landing</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s, committed amount of investment</t>
        </is>
      </c>
      <c r="B4" s="5" t="n">
        <v>1700</v>
      </c>
      <c r="C4" s="5" t="n">
        <v>7700</v>
      </c>
    </row>
    <row r="5">
      <c r="A5" s="4" t="inlineStr">
        <is>
          <t>Ownership %</t>
        </is>
      </c>
      <c r="B5" s="8" t="n">
        <v>0.999</v>
      </c>
      <c r="C5" s="8" t="n">
        <v>0.999</v>
      </c>
    </row>
    <row r="6">
      <c r="A6" s="4" t="inlineStr">
        <is>
          <t>Cape Fear Collective 1</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t>
        </is>
      </c>
      <c r="B8" s="10" t="n">
        <v>0.91</v>
      </c>
      <c r="C8" s="10" t="n">
        <v>0.91</v>
      </c>
    </row>
    <row r="9">
      <c r="A9" s="4" t="inlineStr">
        <is>
          <t>Cape Fear Collective 2</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t>
        </is>
      </c>
      <c r="B11" s="8" t="n">
        <v>0.323</v>
      </c>
      <c r="C11" s="8" t="n">
        <v>0.323</v>
      </c>
    </row>
    <row r="12">
      <c r="A12" s="4" t="inlineStr">
        <is>
          <t>Green Sun, Sun Vest, HEP, And Heelston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t>
        </is>
      </c>
      <c r="B14" s="10" t="n">
        <v>0.99</v>
      </c>
      <c r="C14" s="10" t="n">
        <v>0.99</v>
      </c>
    </row>
    <row r="15">
      <c r="A15" s="4" t="inlineStr">
        <is>
          <t>OTR Fund I,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t>
        </is>
      </c>
      <c r="B17" s="8" t="n">
        <v>0.059</v>
      </c>
      <c r="C17" s="8" t="n">
        <v>0.059</v>
      </c>
    </row>
    <row r="18">
      <c r="A18" s="4" t="inlineStr">
        <is>
          <t>Canapi Ventures SBIC Fund, LP</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s, committed amount of investment</t>
        </is>
      </c>
      <c r="B20" s="5" t="n">
        <v>5000</v>
      </c>
      <c r="C20" s="5" t="n">
        <v>5000</v>
      </c>
    </row>
    <row r="21">
      <c r="A21" s="4" t="inlineStr">
        <is>
          <t>Canapi Ventures Fund, LP</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s, committed amount of investment</t>
        </is>
      </c>
      <c r="B23" s="6" t="n">
        <v>492</v>
      </c>
      <c r="C23" s="6" t="n">
        <v>559</v>
      </c>
    </row>
    <row r="24">
      <c r="A24" s="4" t="inlineStr">
        <is>
          <t>Canapi Ventures Fund II, LP</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method investments, committed amount of investment</t>
        </is>
      </c>
      <c r="B26" s="6" t="n">
        <v>5200</v>
      </c>
      <c r="C26" s="6" t="n">
        <v>6300</v>
      </c>
    </row>
    <row r="27">
      <c r="A27" s="4" t="inlineStr">
        <is>
          <t>Canapi Ventures SBIC Fund II, LP</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investments, committed amount of investment</t>
        </is>
      </c>
      <c r="B29" s="5" t="n">
        <v>6500</v>
      </c>
      <c r="C29" s="5" t="n">
        <v>7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Carrying Amount of Company Investments in Non Marketable Equity Securities with No Readily Determinable Fair Value and Amounts Recognized in Earnings (Details) - USD ($) $ in Thousands</t>
        </is>
      </c>
      <c r="B1" s="2" t="inlineStr">
        <is>
          <t>12 Months Ended</t>
        </is>
      </c>
    </row>
    <row r="2">
      <c r="B2" s="2" t="inlineStr">
        <is>
          <t>Dec. 31, 2024</t>
        </is>
      </c>
      <c r="C2" s="2" t="inlineStr">
        <is>
          <t>Dec. 31, 2023</t>
        </is>
      </c>
      <c r="D2" s="2" t="inlineStr">
        <is>
          <t>Dec. 31, 2022</t>
        </is>
      </c>
    </row>
    <row r="3">
      <c r="A3" s="3" t="inlineStr">
        <is>
          <t>Cumulative Adjustments</t>
        </is>
      </c>
      <c r="B3" s="4" t="inlineStr">
        <is>
          <t xml:space="preserve"> </t>
        </is>
      </c>
      <c r="C3" s="4" t="inlineStr">
        <is>
          <t xml:space="preserve"> </t>
        </is>
      </c>
      <c r="D3" s="4" t="inlineStr">
        <is>
          <t xml:space="preserve"> </t>
        </is>
      </c>
    </row>
    <row r="4">
      <c r="A4" s="4" t="inlineStr">
        <is>
          <t>Carrying value</t>
        </is>
      </c>
      <c r="B4" s="5" t="n">
        <v>79662</v>
      </c>
      <c r="C4" s="5" t="n">
        <v>77825</v>
      </c>
      <c r="D4" s="5" t="n">
        <v>76438</v>
      </c>
    </row>
    <row r="5">
      <c r="A5" s="3" t="inlineStr">
        <is>
          <t>Carrying value adjustments:</t>
        </is>
      </c>
      <c r="B5" s="4" t="inlineStr">
        <is>
          <t xml:space="preserve"> </t>
        </is>
      </c>
      <c r="C5" s="4" t="inlineStr">
        <is>
          <t xml:space="preserve"> </t>
        </is>
      </c>
      <c r="D5" s="4" t="inlineStr">
        <is>
          <t xml:space="preserve"> </t>
        </is>
      </c>
    </row>
    <row r="6">
      <c r="A6" s="4" t="inlineStr">
        <is>
          <t>Cumulative adjustments, impairment</t>
        </is>
      </c>
      <c r="B6" s="6" t="n">
        <v>0</v>
      </c>
      <c r="C6" s="4" t="inlineStr">
        <is>
          <t xml:space="preserve"> </t>
        </is>
      </c>
      <c r="D6" s="4" t="inlineStr">
        <is>
          <t xml:space="preserve"> </t>
        </is>
      </c>
    </row>
    <row r="7">
      <c r="A7" s="4" t="inlineStr">
        <is>
          <t>Cumulative adjustments, upward changes for observable prices</t>
        </is>
      </c>
      <c r="B7" s="6" t="n">
        <v>50901</v>
      </c>
      <c r="C7" s="4" t="inlineStr">
        <is>
          <t xml:space="preserve"> </t>
        </is>
      </c>
      <c r="D7" s="4" t="inlineStr">
        <is>
          <t xml:space="preserve"> </t>
        </is>
      </c>
    </row>
    <row r="8">
      <c r="A8" s="4" t="inlineStr">
        <is>
          <t>Cumulative adjustments, downward changes for observable prices</t>
        </is>
      </c>
      <c r="B8" s="6" t="n">
        <v>-2910</v>
      </c>
      <c r="C8" s="4" t="inlineStr">
        <is>
          <t xml:space="preserve"> </t>
        </is>
      </c>
      <c r="D8" s="4" t="inlineStr">
        <is>
          <t xml:space="preserve"> </t>
        </is>
      </c>
    </row>
    <row r="9">
      <c r="A9" s="4" t="inlineStr">
        <is>
          <t>Cumulative adjustments, net upward (downward) change</t>
        </is>
      </c>
      <c r="B9" s="6" t="n">
        <v>47991</v>
      </c>
      <c r="C9" s="4" t="inlineStr">
        <is>
          <t xml:space="preserve"> </t>
        </is>
      </c>
      <c r="D9" s="4" t="inlineStr">
        <is>
          <t xml:space="preserve"> </t>
        </is>
      </c>
    </row>
    <row r="10">
      <c r="A10" s="3" t="inlineStr">
        <is>
          <t>Annual Amount</t>
        </is>
      </c>
      <c r="B10" s="4" t="inlineStr">
        <is>
          <t xml:space="preserve"> </t>
        </is>
      </c>
      <c r="C10" s="4" t="inlineStr">
        <is>
          <t xml:space="preserve"> </t>
        </is>
      </c>
      <c r="D10" s="4" t="inlineStr">
        <is>
          <t xml:space="preserve"> </t>
        </is>
      </c>
    </row>
    <row r="11">
      <c r="A11" s="4" t="inlineStr">
        <is>
          <t>Impairment</t>
        </is>
      </c>
      <c r="B11" s="6" t="n">
        <v>0</v>
      </c>
      <c r="C11" s="6" t="n">
        <v>0</v>
      </c>
      <c r="D11" s="6" t="n">
        <v>0</v>
      </c>
    </row>
    <row r="12">
      <c r="A12" s="4" t="inlineStr">
        <is>
          <t>Upward changes for observable prices</t>
        </is>
      </c>
      <c r="B12" s="6" t="n">
        <v>409</v>
      </c>
      <c r="C12" s="6" t="n">
        <v>0</v>
      </c>
      <c r="D12" s="6" t="n">
        <v>2022</v>
      </c>
    </row>
    <row r="13">
      <c r="A13" s="4" t="inlineStr">
        <is>
          <t>Downward changes for observable prices</t>
        </is>
      </c>
      <c r="B13" s="6" t="n">
        <v>-369</v>
      </c>
      <c r="C13" s="6" t="n">
        <v>-1524</v>
      </c>
      <c r="D13" s="6" t="n">
        <v>0</v>
      </c>
    </row>
    <row r="14">
      <c r="A14" s="4" t="inlineStr">
        <is>
          <t>Net upward (downward) change</t>
        </is>
      </c>
      <c r="B14" s="5" t="n">
        <v>40</v>
      </c>
      <c r="C14" s="5" t="n">
        <v>-1524</v>
      </c>
      <c r="D14" s="5" t="n">
        <v>2022</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curities - Schedule of Carrying Amount of Company Investments in Non Marketable Equity Securities with No Readily Determinable Fair Value and Amounts Recognized in Earnings (Parenthetical) (Details) - USD ($) $ in Millions</t>
        </is>
      </c>
      <c r="B1" s="2" t="inlineStr">
        <is>
          <t>3 Months Ended</t>
        </is>
      </c>
    </row>
    <row r="2">
      <c r="B2" s="2" t="inlineStr">
        <is>
          <t>Jun. 30, 2021</t>
        </is>
      </c>
      <c r="C2" s="2" t="inlineStr">
        <is>
          <t>Dec. 31, 2024</t>
        </is>
      </c>
      <c r="D2" s="2" t="inlineStr">
        <is>
          <t>Dec. 31, 2023</t>
        </is>
      </c>
      <c r="E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y investments, committed amount</t>
        </is>
      </c>
      <c r="B4" s="4" t="inlineStr">
        <is>
          <t xml:space="preserve"> </t>
        </is>
      </c>
      <c r="C4" s="9" t="n">
        <v>4.3</v>
      </c>
      <c r="D4" s="9" t="n">
        <v>2.3</v>
      </c>
      <c r="E4" s="5" t="n">
        <v>3</v>
      </c>
    </row>
    <row r="5">
      <c r="A5" s="4" t="inlineStr">
        <is>
          <t>Realized cash gains for sale of investment</t>
        </is>
      </c>
      <c r="B5" s="9" t="n">
        <v>13.9</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Variable Interest Entities Not Consolidated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Liability Recognized</t>
        </is>
      </c>
      <c r="B3" s="5" t="n">
        <v>11939884</v>
      </c>
      <c r="C3" s="5" t="n">
        <v>10368757</v>
      </c>
    </row>
    <row r="4">
      <c r="A4" s="4" t="inlineStr">
        <is>
          <t>Variable Interest Entity, Not Primary Beneficiary | Solar tax credit investmen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Amount</t>
        </is>
      </c>
      <c r="B6" s="6" t="n">
        <v>5309</v>
      </c>
      <c r="C6" s="6" t="n">
        <v>6714</v>
      </c>
    </row>
    <row r="7">
      <c r="A7" s="4" t="inlineStr">
        <is>
          <t>Maximum Exposure to Loss</t>
        </is>
      </c>
      <c r="B7" s="6" t="n">
        <v>38107</v>
      </c>
      <c r="C7" s="6" t="n">
        <v>38228</v>
      </c>
    </row>
    <row r="8">
      <c r="A8" s="4" t="inlineStr">
        <is>
          <t>Liability Recognized</t>
        </is>
      </c>
      <c r="B8" s="6" t="n">
        <v>0</v>
      </c>
      <c r="C8" s="6" t="n">
        <v>0</v>
      </c>
    </row>
    <row r="9">
      <c r="A9" s="4" t="inlineStr">
        <is>
          <t>Variable Interest Entity, Not Primary Beneficiary | Affordable housing</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arrying Amount</t>
        </is>
      </c>
      <c r="B11" s="6" t="n">
        <v>12940</v>
      </c>
      <c r="C11" s="6" t="n">
        <v>15611</v>
      </c>
    </row>
    <row r="12">
      <c r="A12" s="4" t="inlineStr">
        <is>
          <t>Maximum Exposure to Loss</t>
        </is>
      </c>
      <c r="B12" s="6" t="n">
        <v>15463</v>
      </c>
      <c r="C12" s="6" t="n">
        <v>15611</v>
      </c>
    </row>
    <row r="13">
      <c r="A13" s="4" t="inlineStr">
        <is>
          <t>Liability Recognized</t>
        </is>
      </c>
      <c r="B13" s="6" t="n">
        <v>0</v>
      </c>
      <c r="C13" s="6" t="n">
        <v>7715</v>
      </c>
    </row>
    <row r="14">
      <c r="A14" s="4" t="inlineStr">
        <is>
          <t>Variable Interest Entity, Not Primary Beneficiary | Canapi Fund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Carrying Amount</t>
        </is>
      </c>
      <c r="B16" s="6" t="n">
        <v>17104</v>
      </c>
      <c r="C16" s="6" t="n">
        <v>35300</v>
      </c>
    </row>
    <row r="17">
      <c r="A17" s="4" t="inlineStr">
        <is>
          <t>Maximum Exposure to Loss</t>
        </is>
      </c>
      <c r="B17" s="6" t="n">
        <v>34269</v>
      </c>
      <c r="C17" s="6" t="n">
        <v>35300</v>
      </c>
    </row>
    <row r="18">
      <c r="A18" s="4" t="inlineStr">
        <is>
          <t>Liability Recognized</t>
        </is>
      </c>
      <c r="B18" s="6" t="n">
        <v>0</v>
      </c>
      <c r="C18" s="6" t="n">
        <v>18930</v>
      </c>
    </row>
    <row r="19">
      <c r="A19" s="4" t="inlineStr">
        <is>
          <t>Variable Interest Entity, Not Primary Beneficiary | Non-marketable and other equity investmen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Carrying Amount</t>
        </is>
      </c>
      <c r="B21" s="6" t="n">
        <v>5290</v>
      </c>
      <c r="C21" s="6" t="n">
        <v>8840</v>
      </c>
    </row>
    <row r="22">
      <c r="A22" s="4" t="inlineStr">
        <is>
          <t>Maximum Exposure to Loss</t>
        </is>
      </c>
      <c r="B22" s="6" t="n">
        <v>9591</v>
      </c>
      <c r="C22" s="6" t="n">
        <v>8840</v>
      </c>
    </row>
    <row r="23">
      <c r="A23" s="4" t="inlineStr">
        <is>
          <t>Liability Recognized</t>
        </is>
      </c>
      <c r="B23" s="5" t="n">
        <v>0</v>
      </c>
      <c r="C23" s="5" t="n">
        <v>23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Variable Interest Entities Not Consolidated Narrative (Details) - Variable Interest Entity, Not Primary Beneficiary - USD ($) $ in Thousands</t>
        </is>
      </c>
      <c r="B1" s="2" t="inlineStr">
        <is>
          <t>Dec. 31, 2024</t>
        </is>
      </c>
      <c r="C1" s="2" t="inlineStr">
        <is>
          <t>Dec. 31, 2023</t>
        </is>
      </c>
    </row>
    <row r="2">
      <c r="A2" s="4" t="inlineStr">
        <is>
          <t>Solar tax credit investment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Carrying Amount</t>
        </is>
      </c>
      <c r="B4" s="5" t="n">
        <v>5309</v>
      </c>
      <c r="C4" s="5" t="n">
        <v>6714</v>
      </c>
    </row>
    <row r="5">
      <c r="A5" s="4" t="inlineStr">
        <is>
          <t>Investment tax credit recapture</t>
        </is>
      </c>
      <c r="B5" s="6" t="n">
        <v>32800</v>
      </c>
      <c r="C5" s="6" t="n">
        <v>31500</v>
      </c>
    </row>
    <row r="6">
      <c r="A6" s="4" t="inlineStr">
        <is>
          <t>Affordable housing</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arrying Amount</t>
        </is>
      </c>
      <c r="B8" s="6" t="n">
        <v>12940</v>
      </c>
      <c r="C8" s="6" t="n">
        <v>15611</v>
      </c>
    </row>
    <row r="9">
      <c r="A9" s="4" t="inlineStr">
        <is>
          <t>Investment tax credit recapture</t>
        </is>
      </c>
      <c r="B9" s="6" t="n">
        <v>800</v>
      </c>
      <c r="C9" s="4" t="inlineStr">
        <is>
          <t xml:space="preserve"> </t>
        </is>
      </c>
    </row>
    <row r="10">
      <c r="A10" s="4" t="inlineStr">
        <is>
          <t>Investment, unfunded commitments</t>
        </is>
      </c>
      <c r="B10" s="6" t="n">
        <v>1700</v>
      </c>
      <c r="C10" s="4" t="inlineStr">
        <is>
          <t xml:space="preserve"> </t>
        </is>
      </c>
    </row>
    <row r="11">
      <c r="A11" s="4" t="inlineStr">
        <is>
          <t>LIHTC investment</t>
        </is>
      </c>
      <c r="B11" s="4" t="inlineStr">
        <is>
          <t xml:space="preserve"> </t>
        </is>
      </c>
      <c r="C11" s="6" t="n">
        <v>8800</v>
      </c>
    </row>
    <row r="12">
      <c r="A12" s="4" t="inlineStr">
        <is>
          <t>Canapi Fund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Amount</t>
        </is>
      </c>
      <c r="B14" s="6" t="n">
        <v>17104</v>
      </c>
      <c r="C14" s="6" t="n">
        <v>35300</v>
      </c>
    </row>
    <row r="15">
      <c r="A15" s="4" t="inlineStr">
        <is>
          <t>Investment, unfunded commitments</t>
        </is>
      </c>
      <c r="B15" s="6" t="n">
        <v>17200</v>
      </c>
      <c r="C15" s="4" t="inlineStr">
        <is>
          <t xml:space="preserve"> </t>
        </is>
      </c>
    </row>
    <row r="16">
      <c r="A16" s="4" t="inlineStr">
        <is>
          <t>Non-marketable and other equity investmen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Carrying Amount</t>
        </is>
      </c>
      <c r="B18" s="6" t="n">
        <v>5290</v>
      </c>
      <c r="C18" s="5" t="n">
        <v>8840</v>
      </c>
    </row>
    <row r="19">
      <c r="A19" s="4" t="inlineStr">
        <is>
          <t>Investment, unfunded commitments</t>
        </is>
      </c>
      <c r="B19" s="5" t="n">
        <v>4300</v>
      </c>
      <c r="C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Securities - Schedule of the Tax Benefits Received from VIEs in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Provision for income taxes:</t>
        </is>
      </c>
      <c r="B3" s="4" t="inlineStr">
        <is>
          <t xml:space="preserve"> </t>
        </is>
      </c>
      <c r="C3" s="4" t="inlineStr">
        <is>
          <t xml:space="preserve"> </t>
        </is>
      </c>
      <c r="D3" s="4" t="inlineStr">
        <is>
          <t xml:space="preserve"> </t>
        </is>
      </c>
    </row>
    <row r="4">
      <c r="A4" s="4" t="inlineStr">
        <is>
          <t>Investment Program, Proportional Amortization Method, Applied, Amortization Expense, Statement of Income or Comprehensive Income [Extensible Enumeration]</t>
        </is>
      </c>
      <c r="B4" s="4" t="inlineStr">
        <is>
          <t>Income tax expense</t>
        </is>
      </c>
      <c r="C4" s="4" t="inlineStr">
        <is>
          <t xml:space="preserve"> </t>
        </is>
      </c>
      <c r="D4" s="4" t="inlineStr">
        <is>
          <t xml:space="preserve"> </t>
        </is>
      </c>
    </row>
    <row r="5">
      <c r="A5" s="4" t="inlineStr">
        <is>
          <t>Investment Program, Proportional Amortization Method, Elected, Income Tax Credit and Other Income Tax Benefit, after Amortization, Statement of Cash Flows [Extensible Enumeration]</t>
        </is>
      </c>
      <c r="B5" s="4" t="inlineStr">
        <is>
          <t>Income tax expense</t>
        </is>
      </c>
      <c r="C5" s="4" t="inlineStr">
        <is>
          <t xml:space="preserve"> </t>
        </is>
      </c>
      <c r="D5" s="4" t="inlineStr">
        <is>
          <t xml:space="preserve"> </t>
        </is>
      </c>
    </row>
    <row r="6">
      <c r="A6" s="4" t="inlineStr">
        <is>
          <t>Investment Program, Proportional Amortization Method, Elected, Income Tax Credit and Other Income Tax Benefit, after Amortization, Statement of Income or Comprehensive Income [Extensible Enumeration]</t>
        </is>
      </c>
      <c r="B6" s="4" t="inlineStr">
        <is>
          <t>Income tax expense</t>
        </is>
      </c>
      <c r="C6" s="4" t="inlineStr">
        <is>
          <t xml:space="preserve"> </t>
        </is>
      </c>
      <c r="D6" s="4" t="inlineStr">
        <is>
          <t xml:space="preserve"> </t>
        </is>
      </c>
    </row>
    <row r="7">
      <c r="A7" s="4" t="inlineStr">
        <is>
          <t>Investment Program, Proportional Amortization Method, Applied, Amortization Expense, Statement of Cash Flows [Extensible Enumeration]</t>
        </is>
      </c>
      <c r="B7" s="4" t="inlineStr">
        <is>
          <t>Income tax expense</t>
        </is>
      </c>
      <c r="C7" s="4" t="inlineStr">
        <is>
          <t xml:space="preserve"> </t>
        </is>
      </c>
      <c r="D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row>
    <row r="9">
      <c r="A9" s="3" t="inlineStr">
        <is>
          <t>Provision for income taxes:</t>
        </is>
      </c>
      <c r="B9" s="4" t="inlineStr">
        <is>
          <t xml:space="preserve"> </t>
        </is>
      </c>
      <c r="C9" s="4" t="inlineStr">
        <is>
          <t xml:space="preserve"> </t>
        </is>
      </c>
      <c r="D9" s="4" t="inlineStr">
        <is>
          <t xml:space="preserve"> </t>
        </is>
      </c>
    </row>
    <row r="10">
      <c r="A10" s="4" t="inlineStr">
        <is>
          <t>Amortization of tax credit investments under proportional amortization</t>
        </is>
      </c>
      <c r="B10" s="5" t="n">
        <v>1106</v>
      </c>
      <c r="C10" s="5" t="n">
        <v>0</v>
      </c>
      <c r="D10" s="5" t="n">
        <v>0</v>
      </c>
    </row>
    <row r="11">
      <c r="A11" s="4" t="inlineStr">
        <is>
          <t>Tax credits from tax credit investments</t>
        </is>
      </c>
      <c r="B11" s="6" t="n">
        <v>-11546</v>
      </c>
      <c r="C11" s="6" t="n">
        <v>-16390</v>
      </c>
      <c r="D11" s="6" t="n">
        <v>-16361</v>
      </c>
    </row>
    <row r="12">
      <c r="A12" s="4" t="inlineStr">
        <is>
          <t>Other tax benefits related to tax credit investments</t>
        </is>
      </c>
      <c r="B12" s="6" t="n">
        <v>0</v>
      </c>
      <c r="C12" s="6" t="n">
        <v>0</v>
      </c>
      <c r="D12" s="6" t="n">
        <v>0</v>
      </c>
    </row>
    <row r="13">
      <c r="A13" s="4" t="inlineStr">
        <is>
          <t>Total</t>
        </is>
      </c>
      <c r="B13" s="5" t="n">
        <v>-10440</v>
      </c>
      <c r="C13" s="5" t="n">
        <v>-16390</v>
      </c>
      <c r="D13" s="5" t="n">
        <v>-1636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45" customWidth="1" min="2" max="2"/>
    <col width="50" customWidth="1" min="3" max="3"/>
    <col width="21" customWidth="1" min="4" max="4"/>
    <col width="21" customWidth="1" min="5" max="5"/>
    <col width="13" customWidth="1" min="6" max="6"/>
    <col width="34" customWidth="1" min="7" max="7"/>
    <col width="34" customWidth="1" min="8" max="8"/>
    <col width="18" customWidth="1" min="9" max="9"/>
    <col width="68" customWidth="1" min="10" max="10"/>
    <col width="46" customWidth="1" min="11" max="11"/>
    <col width="25" customWidth="1" min="12" max="12"/>
  </cols>
  <sheetData>
    <row r="1">
      <c r="A1" s="1" t="inlineStr">
        <is>
          <t>Consolidated Statements of Changes in Shareholders' Equity - USD ($) $ in Thousands</t>
        </is>
      </c>
      <c r="B1" s="2" t="inlineStr">
        <is>
          <t>Total</t>
        </is>
      </c>
      <c r="C1" s="2" t="inlineStr">
        <is>
          <t>Cumulative Effect, Period of Adoption, Adjustment</t>
        </is>
      </c>
      <c r="D1" s="2" t="inlineStr">
        <is>
          <t>Class A Common Stock</t>
        </is>
      </c>
      <c r="E1" s="2" t="inlineStr">
        <is>
          <t>Class B Common Stock</t>
        </is>
      </c>
      <c r="F1" s="2" t="inlineStr">
        <is>
          <t>Common stock</t>
        </is>
      </c>
      <c r="G1" s="2" t="inlineStr">
        <is>
          <t>Common stock Class A Common Stock</t>
        </is>
      </c>
      <c r="H1" s="2" t="inlineStr">
        <is>
          <t>Common stock Class B Common Stock</t>
        </is>
      </c>
      <c r="I1" s="2" t="inlineStr">
        <is>
          <t>Retained earnings</t>
        </is>
      </c>
      <c r="J1" s="2" t="inlineStr">
        <is>
          <t>Retained earnings Cumulative Effect, Period of Adoption, Adjustment</t>
        </is>
      </c>
      <c r="K1" s="2" t="inlineStr">
        <is>
          <t>Accumulated other comprehensive income (loss)</t>
        </is>
      </c>
      <c r="L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43494046</v>
      </c>
      <c r="H2" s="6" t="n">
        <v>125024</v>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5" t="n">
        <v>715133</v>
      </c>
      <c r="C3" s="4" t="inlineStr">
        <is>
          <t xml:space="preserve"> </t>
        </is>
      </c>
      <c r="D3" s="4" t="inlineStr">
        <is>
          <t xml:space="preserve"> </t>
        </is>
      </c>
      <c r="E3" s="4" t="inlineStr">
        <is>
          <t xml:space="preserve"> </t>
        </is>
      </c>
      <c r="F3" s="5" t="n">
        <v>312294</v>
      </c>
      <c r="G3" s="4" t="inlineStr">
        <is>
          <t xml:space="preserve"> </t>
        </is>
      </c>
      <c r="H3" s="4" t="inlineStr">
        <is>
          <t xml:space="preserve"> </t>
        </is>
      </c>
      <c r="I3" s="5" t="n">
        <v>400893</v>
      </c>
      <c r="J3" s="4" t="inlineStr">
        <is>
          <t xml:space="preserve"> </t>
        </is>
      </c>
      <c r="K3" s="5" t="n">
        <v>1946</v>
      </c>
      <c r="L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6" t="n">
        <v>1762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6208</v>
      </c>
      <c r="J5" s="4" t="inlineStr">
        <is>
          <t xml:space="preserve"> </t>
        </is>
      </c>
      <c r="K5" s="4" t="inlineStr">
        <is>
          <t xml:space="preserve"> </t>
        </is>
      </c>
      <c r="L5" s="4" t="inlineStr">
        <is>
          <t xml:space="preserve"> </t>
        </is>
      </c>
    </row>
    <row r="6">
      <c r="A6" s="4" t="inlineStr">
        <is>
          <t>Other comprehensive income (loss)</t>
        </is>
      </c>
      <c r="B6" s="6" t="n">
        <v>-942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4264</v>
      </c>
      <c r="L6" s="4" t="inlineStr">
        <is>
          <t xml:space="preserve"> </t>
        </is>
      </c>
    </row>
    <row r="7">
      <c r="A7" s="4" t="inlineStr">
        <is>
          <t>Issuance of restricted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21123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ax withholding related to vesting of restricted stock and other</t>
        </is>
      </c>
      <c r="B8" s="6" t="n">
        <v>-4972</v>
      </c>
      <c r="C8" s="4" t="inlineStr">
        <is>
          <t xml:space="preserve"> </t>
        </is>
      </c>
      <c r="D8" s="4" t="inlineStr">
        <is>
          <t xml:space="preserve"> </t>
        </is>
      </c>
      <c r="E8" s="4" t="inlineStr">
        <is>
          <t xml:space="preserve"> </t>
        </is>
      </c>
      <c r="F8" s="6" t="n">
        <v>-497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ee stock purchase program (in shares)</t>
        </is>
      </c>
      <c r="B9" s="4" t="inlineStr">
        <is>
          <t xml:space="preserve"> </t>
        </is>
      </c>
      <c r="C9" s="4" t="inlineStr">
        <is>
          <t xml:space="preserve"> </t>
        </is>
      </c>
      <c r="D9" s="4" t="inlineStr">
        <is>
          <t xml:space="preserve"> </t>
        </is>
      </c>
      <c r="E9" s="4" t="inlineStr">
        <is>
          <t xml:space="preserve"> </t>
        </is>
      </c>
      <c r="F9" s="4" t="inlineStr">
        <is>
          <t xml:space="preserve"> </t>
        </is>
      </c>
      <c r="G9" s="6" t="n">
        <v>2938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mployee stock purchase program</t>
        </is>
      </c>
      <c r="B10" s="6" t="n">
        <v>1067</v>
      </c>
      <c r="C10" s="4" t="inlineStr">
        <is>
          <t xml:space="preserve"> </t>
        </is>
      </c>
      <c r="D10" s="4" t="inlineStr">
        <is>
          <t xml:space="preserve"> </t>
        </is>
      </c>
      <c r="E10" s="4" t="inlineStr">
        <is>
          <t xml:space="preserve"> </t>
        </is>
      </c>
      <c r="F10" s="6" t="n">
        <v>106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voting common stock converted to voting common stock in private sal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25024</v>
      </c>
      <c r="H11" s="6" t="n">
        <v>-125024</v>
      </c>
      <c r="I11" s="4" t="inlineStr">
        <is>
          <t xml:space="preserve"> </t>
        </is>
      </c>
      <c r="J11" s="4" t="inlineStr">
        <is>
          <t xml:space="preserve"> </t>
        </is>
      </c>
      <c r="K11" s="4" t="inlineStr">
        <is>
          <t xml:space="preserve"> </t>
        </is>
      </c>
      <c r="L11" s="4" t="inlineStr">
        <is>
          <t xml:space="preserve"> </t>
        </is>
      </c>
    </row>
    <row r="12">
      <c r="A12" s="4" t="inlineStr">
        <is>
          <t>Stock option exercis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0155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 exercises</t>
        </is>
      </c>
      <c r="B13" s="6" t="n">
        <v>2118</v>
      </c>
      <c r="C13" s="4" t="inlineStr">
        <is>
          <t xml:space="preserve"> </t>
        </is>
      </c>
      <c r="D13" s="4" t="inlineStr">
        <is>
          <t xml:space="preserve"> </t>
        </is>
      </c>
      <c r="E13" s="4" t="inlineStr">
        <is>
          <t xml:space="preserve"> </t>
        </is>
      </c>
      <c r="F13" s="6" t="n">
        <v>211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option compensation expense</t>
        </is>
      </c>
      <c r="B14" s="6" t="n">
        <v>942</v>
      </c>
      <c r="C14" s="4" t="inlineStr">
        <is>
          <t xml:space="preserve"> </t>
        </is>
      </c>
      <c r="D14" s="4" t="inlineStr">
        <is>
          <t xml:space="preserve"> </t>
        </is>
      </c>
      <c r="E14" s="4" t="inlineStr">
        <is>
          <t xml:space="preserve"> </t>
        </is>
      </c>
      <c r="F14" s="6" t="n">
        <v>94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compensation expense</t>
        </is>
      </c>
      <c r="B15" s="5" t="n">
        <v>19405</v>
      </c>
      <c r="C15" s="4" t="inlineStr">
        <is>
          <t xml:space="preserve"> </t>
        </is>
      </c>
      <c r="D15" s="4" t="inlineStr">
        <is>
          <t xml:space="preserve"> </t>
        </is>
      </c>
      <c r="E15" s="4" t="inlineStr">
        <is>
          <t xml:space="preserve"> </t>
        </is>
      </c>
      <c r="F15" s="6" t="n">
        <v>194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ing Standards Update [Extensible Enumeration]</t>
        </is>
      </c>
      <c r="B16" s="4" t="inlineStr">
        <is>
          <t>Accounting Standards Update 2022-02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sfer from retained earnings to other assets for pro rata portion of equity method investee stock compensation expense</t>
        </is>
      </c>
      <c r="B17" s="5" t="n">
        <v>6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62</v>
      </c>
      <c r="J17" s="4" t="inlineStr">
        <is>
          <t xml:space="preserve"> </t>
        </is>
      </c>
      <c r="K17" s="4" t="inlineStr">
        <is>
          <t xml:space="preserve"> </t>
        </is>
      </c>
      <c r="L17" s="4" t="inlineStr">
        <is>
          <t xml:space="preserve"> </t>
        </is>
      </c>
    </row>
    <row r="18">
      <c r="A18" s="4" t="inlineStr">
        <is>
          <t>Cash dividends</t>
        </is>
      </c>
      <c r="B18" s="6" t="n">
        <v>-52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266</v>
      </c>
      <c r="J18" s="4" t="inlineStr">
        <is>
          <t xml:space="preserve"> </t>
        </is>
      </c>
      <c r="K18" s="4" t="inlineStr">
        <is>
          <t xml:space="preserve"> </t>
        </is>
      </c>
      <c r="L18" s="4" t="inlineStr">
        <is>
          <t xml:space="preserve"> </t>
        </is>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6" t="n">
        <v>44061244</v>
      </c>
      <c r="H19" s="6" t="n">
        <v>0</v>
      </c>
      <c r="I19" s="4" t="inlineStr">
        <is>
          <t xml:space="preserve"> </t>
        </is>
      </c>
      <c r="J19" s="4" t="inlineStr">
        <is>
          <t xml:space="preserve"> </t>
        </is>
      </c>
      <c r="K19" s="4" t="inlineStr">
        <is>
          <t xml:space="preserve"> </t>
        </is>
      </c>
      <c r="L19" s="4" t="inlineStr">
        <is>
          <t xml:space="preserve"> </t>
        </is>
      </c>
    </row>
    <row r="20">
      <c r="A20" s="4" t="inlineStr">
        <is>
          <t>Ending balance at Dec. 31, 2022</t>
        </is>
      </c>
      <c r="B20" s="6" t="n">
        <v>811033</v>
      </c>
      <c r="C20" s="5" t="n">
        <v>676</v>
      </c>
      <c r="D20" s="4" t="inlineStr">
        <is>
          <t xml:space="preserve"> </t>
        </is>
      </c>
      <c r="E20" s="4" t="inlineStr">
        <is>
          <t xml:space="preserve"> </t>
        </is>
      </c>
      <c r="F20" s="6" t="n">
        <v>330854</v>
      </c>
      <c r="G20" s="4" t="inlineStr">
        <is>
          <t xml:space="preserve"> </t>
        </is>
      </c>
      <c r="H20" s="4" t="inlineStr">
        <is>
          <t xml:space="preserve"> </t>
        </is>
      </c>
      <c r="I20" s="6" t="n">
        <v>572497</v>
      </c>
      <c r="J20" s="5" t="n">
        <v>676</v>
      </c>
      <c r="K20" s="6" t="n">
        <v>-92318</v>
      </c>
      <c r="L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6" t="n">
        <v>738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3898</v>
      </c>
      <c r="J22" s="4" t="inlineStr">
        <is>
          <t xml:space="preserve"> </t>
        </is>
      </c>
      <c r="K22" s="4" t="inlineStr">
        <is>
          <t xml:space="preserve"> </t>
        </is>
      </c>
      <c r="L22" s="4" t="inlineStr">
        <is>
          <t xml:space="preserve"> </t>
        </is>
      </c>
    </row>
    <row r="23">
      <c r="A23" s="4" t="inlineStr">
        <is>
          <t>Other comprehensive income (loss)</t>
        </is>
      </c>
      <c r="B23" s="6" t="n">
        <v>75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599</v>
      </c>
      <c r="L23" s="4" t="inlineStr">
        <is>
          <t xml:space="preserve"> </t>
        </is>
      </c>
    </row>
    <row r="24">
      <c r="A24" s="4" t="inlineStr">
        <is>
          <t>Issuance of restrict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73616</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ax withholding related to vesting of restricted stock and other</t>
        </is>
      </c>
      <c r="B25" s="6" t="n">
        <v>-6725</v>
      </c>
      <c r="C25" s="4" t="inlineStr">
        <is>
          <t xml:space="preserve"> </t>
        </is>
      </c>
      <c r="D25" s="4" t="inlineStr">
        <is>
          <t xml:space="preserve"> </t>
        </is>
      </c>
      <c r="E25" s="4" t="inlineStr">
        <is>
          <t xml:space="preserve"> </t>
        </is>
      </c>
      <c r="F25" s="6" t="n">
        <v>-67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mployee stock purchase program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5907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mployee stock purchase program</t>
        </is>
      </c>
      <c r="B27" s="6" t="n">
        <v>1396</v>
      </c>
      <c r="C27" s="4" t="inlineStr">
        <is>
          <t xml:space="preserve"> </t>
        </is>
      </c>
      <c r="D27" s="4" t="inlineStr">
        <is>
          <t xml:space="preserve"> </t>
        </is>
      </c>
      <c r="E27" s="4" t="inlineStr">
        <is>
          <t xml:space="preserve"> </t>
        </is>
      </c>
      <c r="F27" s="6" t="n">
        <v>139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 exercise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2373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option exercises</t>
        </is>
      </c>
      <c r="B29" s="6" t="n">
        <v>1168</v>
      </c>
      <c r="C29" s="4" t="inlineStr">
        <is>
          <t xml:space="preserve"> </t>
        </is>
      </c>
      <c r="D29" s="4" t="inlineStr">
        <is>
          <t xml:space="preserve"> </t>
        </is>
      </c>
      <c r="E29" s="4" t="inlineStr">
        <is>
          <t xml:space="preserve"> </t>
        </is>
      </c>
      <c r="F29" s="6" t="n">
        <v>116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option compensation expense</t>
        </is>
      </c>
      <c r="B30" s="6" t="n">
        <v>272</v>
      </c>
      <c r="C30" s="4" t="inlineStr">
        <is>
          <t xml:space="preserve"> </t>
        </is>
      </c>
      <c r="D30" s="4" t="inlineStr">
        <is>
          <t xml:space="preserve"> </t>
        </is>
      </c>
      <c r="E30" s="4" t="inlineStr">
        <is>
          <t xml:space="preserve"> </t>
        </is>
      </c>
      <c r="F30" s="6" t="n">
        <v>27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stock compensation expense</t>
        </is>
      </c>
      <c r="B31" s="6" t="n">
        <v>17603</v>
      </c>
      <c r="C31" s="4" t="inlineStr">
        <is>
          <t xml:space="preserve"> </t>
        </is>
      </c>
      <c r="D31" s="4" t="inlineStr">
        <is>
          <t xml:space="preserve"> </t>
        </is>
      </c>
      <c r="E31" s="4" t="inlineStr">
        <is>
          <t xml:space="preserve"> </t>
        </is>
      </c>
      <c r="F31" s="6" t="n">
        <v>1760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nsfer from retained earnings to other assets for pro rata portion of equity method investee stock compensation expense</t>
        </is>
      </c>
      <c r="B32" s="6" t="n">
        <v>10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72</v>
      </c>
      <c r="J32" s="4" t="inlineStr">
        <is>
          <t xml:space="preserve"> </t>
        </is>
      </c>
      <c r="K32" s="4" t="inlineStr">
        <is>
          <t xml:space="preserve"> </t>
        </is>
      </c>
      <c r="L32" s="4" t="inlineStr">
        <is>
          <t xml:space="preserve"> </t>
        </is>
      </c>
    </row>
    <row r="33">
      <c r="A33" s="4" t="inlineStr">
        <is>
          <t>Cash dividends</t>
        </is>
      </c>
      <c r="B33" s="6" t="n">
        <v>-53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326</v>
      </c>
      <c r="J33" s="4" t="inlineStr">
        <is>
          <t xml:space="preserve"> </t>
        </is>
      </c>
      <c r="K33" s="4" t="inlineStr">
        <is>
          <t xml:space="preserve"> </t>
        </is>
      </c>
      <c r="L33" s="4" t="inlineStr">
        <is>
          <t xml:space="preserve"> </t>
        </is>
      </c>
    </row>
    <row r="34">
      <c r="A34" s="4" t="inlineStr">
        <is>
          <t>Ending balance (in shares) at Dec. 31, 2023</t>
        </is>
      </c>
      <c r="B34" s="4" t="inlineStr">
        <is>
          <t xml:space="preserve"> </t>
        </is>
      </c>
      <c r="C34" s="4" t="inlineStr">
        <is>
          <t xml:space="preserve"> </t>
        </is>
      </c>
      <c r="D34" s="6" t="n">
        <v>44617673</v>
      </c>
      <c r="E34" s="6" t="n">
        <v>0</v>
      </c>
      <c r="F34" s="4" t="inlineStr">
        <is>
          <t xml:space="preserve"> </t>
        </is>
      </c>
      <c r="G34" s="6" t="n">
        <v>44617673</v>
      </c>
      <c r="H34" s="6" t="n">
        <v>0</v>
      </c>
      <c r="I34" s="4" t="inlineStr">
        <is>
          <t xml:space="preserve"> </t>
        </is>
      </c>
      <c r="J34" s="4" t="inlineStr">
        <is>
          <t xml:space="preserve"> </t>
        </is>
      </c>
      <c r="K34" s="4" t="inlineStr">
        <is>
          <t xml:space="preserve"> </t>
        </is>
      </c>
      <c r="L34" s="4" t="inlineStr">
        <is>
          <t xml:space="preserve"> </t>
        </is>
      </c>
    </row>
    <row r="35">
      <c r="A35" s="4" t="inlineStr">
        <is>
          <t>Ending balance at Dec. 31, 2023</t>
        </is>
      </c>
      <c r="B35" s="6" t="n">
        <v>902666</v>
      </c>
      <c r="C35" s="4" t="inlineStr">
        <is>
          <t xml:space="preserve"> </t>
        </is>
      </c>
      <c r="D35" s="4" t="inlineStr">
        <is>
          <t xml:space="preserve"> </t>
        </is>
      </c>
      <c r="E35" s="4" t="inlineStr">
        <is>
          <t xml:space="preserve"> </t>
        </is>
      </c>
      <c r="F35" s="6" t="n">
        <v>344568</v>
      </c>
      <c r="G35" s="4" t="inlineStr">
        <is>
          <t xml:space="preserve"> </t>
        </is>
      </c>
      <c r="H35" s="4" t="inlineStr">
        <is>
          <t xml:space="preserve"> </t>
        </is>
      </c>
      <c r="I35" s="6" t="n">
        <v>642817</v>
      </c>
      <c r="J35" s="4" t="inlineStr">
        <is>
          <t xml:space="preserve"> </t>
        </is>
      </c>
      <c r="K35" s="6" t="n">
        <v>-84719</v>
      </c>
      <c r="L35" s="6"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 (loss)</t>
        </is>
      </c>
      <c r="B37" s="6" t="n">
        <v>774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7474</v>
      </c>
      <c r="J37" s="4" t="inlineStr">
        <is>
          <t xml:space="preserve"> </t>
        </is>
      </c>
      <c r="K37" s="4" t="inlineStr">
        <is>
          <t xml:space="preserve"> </t>
        </is>
      </c>
      <c r="L37" s="6" t="n">
        <v>-57</v>
      </c>
    </row>
    <row r="38">
      <c r="A38" s="4" t="inlineStr">
        <is>
          <t>Other comprehensive income (loss)</t>
        </is>
      </c>
      <c r="B38" s="6" t="n">
        <v>2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375</v>
      </c>
      <c r="L38" s="4" t="inlineStr">
        <is>
          <t xml:space="preserve"> </t>
        </is>
      </c>
    </row>
    <row r="39">
      <c r="A39" s="4" t="inlineStr">
        <is>
          <t>Issuance of restricted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99806</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ax withholding related to vesting of restricted stock and other</t>
        </is>
      </c>
      <c r="B40" s="6" t="n">
        <v>-8926</v>
      </c>
      <c r="C40" s="4" t="inlineStr">
        <is>
          <t xml:space="preserve"> </t>
        </is>
      </c>
      <c r="D40" s="4" t="inlineStr">
        <is>
          <t xml:space="preserve"> </t>
        </is>
      </c>
      <c r="E40" s="4" t="inlineStr">
        <is>
          <t xml:space="preserve"> </t>
        </is>
      </c>
      <c r="F40" s="6" t="n">
        <v>-892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mployee stock purchase program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3493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mployee stock purchase program</t>
        </is>
      </c>
      <c r="B42" s="5" t="n">
        <v>1449</v>
      </c>
      <c r="C42" s="4" t="inlineStr">
        <is>
          <t xml:space="preserve"> </t>
        </is>
      </c>
      <c r="D42" s="4" t="inlineStr">
        <is>
          <t xml:space="preserve"> </t>
        </is>
      </c>
      <c r="E42" s="4" t="inlineStr">
        <is>
          <t xml:space="preserve"> </t>
        </is>
      </c>
      <c r="F42" s="6" t="n">
        <v>144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option exercises (in shares)</t>
        </is>
      </c>
      <c r="B43" s="6" t="n">
        <v>336197</v>
      </c>
      <c r="C43" s="4" t="inlineStr">
        <is>
          <t xml:space="preserve"> </t>
        </is>
      </c>
      <c r="D43" s="4" t="inlineStr">
        <is>
          <t xml:space="preserve"> </t>
        </is>
      </c>
      <c r="E43" s="4" t="inlineStr">
        <is>
          <t xml:space="preserve"> </t>
        </is>
      </c>
      <c r="F43" s="4" t="inlineStr">
        <is>
          <t xml:space="preserve"> </t>
        </is>
      </c>
      <c r="G43" s="6" t="n">
        <v>307016</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option exercises</t>
        </is>
      </c>
      <c r="B44" s="5" t="n">
        <v>2311</v>
      </c>
      <c r="C44" s="4" t="inlineStr">
        <is>
          <t xml:space="preserve"> </t>
        </is>
      </c>
      <c r="D44" s="4" t="inlineStr">
        <is>
          <t xml:space="preserve"> </t>
        </is>
      </c>
      <c r="E44" s="4" t="inlineStr">
        <is>
          <t xml:space="preserve"> </t>
        </is>
      </c>
      <c r="F44" s="6" t="n">
        <v>231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icted stock compensation expense</t>
        </is>
      </c>
      <c r="B45" s="6" t="n">
        <v>26205</v>
      </c>
      <c r="C45" s="4" t="inlineStr">
        <is>
          <t xml:space="preserve"> </t>
        </is>
      </c>
      <c r="D45" s="4" t="inlineStr">
        <is>
          <t xml:space="preserve"> </t>
        </is>
      </c>
      <c r="E45" s="4" t="inlineStr">
        <is>
          <t xml:space="preserve"> </t>
        </is>
      </c>
      <c r="F45" s="6" t="n">
        <v>262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ansfer from retained earnings to other assets for pro rata portion of equity method investee stock compensation expense</t>
        </is>
      </c>
      <c r="B46" s="6" t="n">
        <v>88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81</v>
      </c>
      <c r="J46" s="4" t="inlineStr">
        <is>
          <t xml:space="preserve"> </t>
        </is>
      </c>
      <c r="K46" s="4" t="inlineStr">
        <is>
          <t xml:space="preserve"> </t>
        </is>
      </c>
      <c r="L46" s="4" t="inlineStr">
        <is>
          <t xml:space="preserve"> </t>
        </is>
      </c>
    </row>
    <row r="47">
      <c r="A47" s="4" t="inlineStr">
        <is>
          <t>Contributions of non-controlling interest</t>
        </is>
      </c>
      <c r="B47" s="6" t="n">
        <v>45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523</v>
      </c>
    </row>
    <row r="48">
      <c r="A48" s="4" t="inlineStr">
        <is>
          <t>Cash dividends</t>
        </is>
      </c>
      <c r="B48" s="6" t="n">
        <v>-54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405</v>
      </c>
      <c r="J48" s="4" t="inlineStr">
        <is>
          <t xml:space="preserve"> </t>
        </is>
      </c>
      <c r="K48" s="4" t="inlineStr">
        <is>
          <t xml:space="preserve"> </t>
        </is>
      </c>
      <c r="L48" s="4" t="inlineStr">
        <is>
          <t xml:space="preserve"> </t>
        </is>
      </c>
    </row>
    <row r="49">
      <c r="A49" s="4" t="inlineStr">
        <is>
          <t>Ending balance (in shares) at Dec. 31, 2024</t>
        </is>
      </c>
      <c r="B49" s="4" t="inlineStr">
        <is>
          <t xml:space="preserve"> </t>
        </is>
      </c>
      <c r="C49" s="4" t="inlineStr">
        <is>
          <t xml:space="preserve"> </t>
        </is>
      </c>
      <c r="D49" s="6" t="n">
        <v>45359425</v>
      </c>
      <c r="E49" s="6" t="n">
        <v>0</v>
      </c>
      <c r="F49" s="4" t="inlineStr">
        <is>
          <t xml:space="preserve"> </t>
        </is>
      </c>
      <c r="G49" s="6" t="n">
        <v>45359425</v>
      </c>
      <c r="H49" s="6" t="n">
        <v>0</v>
      </c>
      <c r="I49" s="4" t="inlineStr">
        <is>
          <t xml:space="preserve"> </t>
        </is>
      </c>
      <c r="J49" s="4" t="inlineStr">
        <is>
          <t xml:space="preserve"> </t>
        </is>
      </c>
      <c r="K49" s="4" t="inlineStr">
        <is>
          <t xml:space="preserve"> </t>
        </is>
      </c>
      <c r="L49" s="4" t="inlineStr">
        <is>
          <t xml:space="preserve"> </t>
        </is>
      </c>
    </row>
    <row r="50">
      <c r="A50" s="4" t="inlineStr">
        <is>
          <t>Ending balance at Dec. 31, 2024</t>
        </is>
      </c>
      <c r="B50" s="5" t="n">
        <v>1003496</v>
      </c>
      <c r="C50" s="4" t="inlineStr">
        <is>
          <t xml:space="preserve"> </t>
        </is>
      </c>
      <c r="D50" s="4" t="inlineStr">
        <is>
          <t xml:space="preserve"> </t>
        </is>
      </c>
      <c r="E50" s="4" t="inlineStr">
        <is>
          <t xml:space="preserve"> </t>
        </is>
      </c>
      <c r="F50" s="5" t="n">
        <v>365607</v>
      </c>
      <c r="G50" s="4" t="inlineStr">
        <is>
          <t xml:space="preserve"> </t>
        </is>
      </c>
      <c r="H50" s="4" t="inlineStr">
        <is>
          <t xml:space="preserve"> </t>
        </is>
      </c>
      <c r="I50" s="5" t="n">
        <v>715767</v>
      </c>
      <c r="J50" s="4" t="inlineStr">
        <is>
          <t xml:space="preserve"> </t>
        </is>
      </c>
      <c r="K50" s="5" t="n">
        <v>-82344</v>
      </c>
      <c r="L50" s="5" t="n">
        <v>44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Held for Investment and Credit Quality - Narrative (Details) - USD ($)</t>
        </is>
      </c>
      <c r="B1" s="2" t="inlineStr">
        <is>
          <t>12 Months Ended</t>
        </is>
      </c>
    </row>
    <row r="2">
      <c r="B2" s="2" t="inlineStr">
        <is>
          <t>Dec. 31, 2024</t>
        </is>
      </c>
      <c r="C2" s="2" t="inlineStr">
        <is>
          <t>Dec. 31, 2023</t>
        </is>
      </c>
    </row>
    <row r="3">
      <c r="A3" s="3" t="inlineStr">
        <is>
          <t>Accounts Notes And Loans Receivable [Line Items]</t>
        </is>
      </c>
      <c r="B3" s="4" t="inlineStr">
        <is>
          <t xml:space="preserve"> </t>
        </is>
      </c>
      <c r="C3" s="4" t="inlineStr">
        <is>
          <t xml:space="preserve"> </t>
        </is>
      </c>
    </row>
    <row r="4">
      <c r="A4" s="4" t="inlineStr">
        <is>
          <t>CARES ACT of 2020 government guarantee percentage</t>
        </is>
      </c>
      <c r="B4" s="10" t="n">
        <v>1</v>
      </c>
      <c r="C4" s="4" t="inlineStr">
        <is>
          <t xml:space="preserve"> </t>
        </is>
      </c>
    </row>
    <row r="5">
      <c r="A5" s="4" t="inlineStr">
        <is>
          <t>Loans greater than 90 days or more past due still accruing</t>
        </is>
      </c>
      <c r="B5" s="5" t="n">
        <v>0</v>
      </c>
      <c r="C5" s="5" t="n">
        <v>0</v>
      </c>
    </row>
    <row r="6">
      <c r="A6" s="4" t="inlineStr">
        <is>
          <t>Interest income recognized on nonaccrual loans and leases</t>
        </is>
      </c>
      <c r="B6" s="6" t="n">
        <v>0</v>
      </c>
      <c r="C6" s="6" t="n">
        <v>0</v>
      </c>
    </row>
    <row r="7">
      <c r="A7" s="4" t="inlineStr">
        <is>
          <t>Accrued interest receivable on loans</t>
        </is>
      </c>
      <c r="B7" s="5" t="n">
        <v>80700000</v>
      </c>
      <c r="C7" s="5" t="n">
        <v>63500000</v>
      </c>
    </row>
    <row r="8">
      <c r="A8" s="4" t="inlineStr">
        <is>
          <t>Financing receivable, accrued interest, after allowance for credit loss, statement of financial position [extensible enumeration]</t>
        </is>
      </c>
      <c r="B8" s="4" t="inlineStr">
        <is>
          <t>Other assets</t>
        </is>
      </c>
      <c r="C8" s="4" t="inlineStr">
        <is>
          <t>Other assets</t>
        </is>
      </c>
    </row>
    <row r="9">
      <c r="A9" s="4" t="inlineStr">
        <is>
          <t>Commitments to lend</t>
        </is>
      </c>
      <c r="B9" s="5" t="n">
        <v>6300000</v>
      </c>
      <c r="C9" s="5" t="n">
        <v>1200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chedule of Total Loans and Leases Held for Investment and Aging Analysis of Portfolio Segment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 and Leases</t>
        </is>
      </c>
      <c r="B3" s="5" t="n">
        <v>10263355</v>
      </c>
      <c r="C3" s="5" t="n">
        <v>8655865</v>
      </c>
    </row>
    <row r="4">
      <c r="A4" s="4" t="inlineStr">
        <is>
          <t>Retained Loan Discount and Net Deferred Costs</t>
        </is>
      </c>
      <c r="B4" s="6" t="n">
        <v>-29981</v>
      </c>
      <c r="C4" s="6" t="n">
        <v>-22018</v>
      </c>
    </row>
    <row r="5">
      <c r="A5" s="4" t="inlineStr">
        <is>
          <t>Total</t>
        </is>
      </c>
      <c r="B5" s="6" t="n">
        <v>10233374</v>
      </c>
      <c r="C5" s="6" t="n">
        <v>8633847</v>
      </c>
    </row>
    <row r="6">
      <c r="A6" s="4" t="inlineStr">
        <is>
          <t>Receivables Not Under the Fair Value Option</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 and Leases</t>
        </is>
      </c>
      <c r="B8" s="6" t="n">
        <v>9934609</v>
      </c>
      <c r="C8" s="6" t="n">
        <v>8267829</v>
      </c>
    </row>
    <row r="9">
      <c r="A9" s="4" t="inlineStr">
        <is>
          <t>Receivables Not Under the Fair Value Option | Small Business Banking</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 and Leases</t>
        </is>
      </c>
      <c r="B11" s="6" t="n">
        <v>6333590</v>
      </c>
      <c r="C11" s="6" t="n">
        <v>5540595</v>
      </c>
    </row>
    <row r="12">
      <c r="A12" s="4" t="inlineStr">
        <is>
          <t>Receivables Not Under the Fair Value Option | Commercial Banking</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 and Leases</t>
        </is>
      </c>
      <c r="B14" s="6" t="n">
        <v>3598658</v>
      </c>
      <c r="C14" s="6" t="n">
        <v>2721639</v>
      </c>
    </row>
    <row r="15">
      <c r="A15" s="4" t="inlineStr">
        <is>
          <t>Receivables Not Under the Fair Value Option | Paycheck Protection Program</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 and Leases</t>
        </is>
      </c>
      <c r="B17" s="6" t="n">
        <v>2361</v>
      </c>
      <c r="C17" s="6" t="n">
        <v>5595</v>
      </c>
    </row>
    <row r="18">
      <c r="A18" s="4" t="inlineStr">
        <is>
          <t>Receivables Under The Fair Value Option</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 and Leases</t>
        </is>
      </c>
      <c r="B20" s="6" t="n">
        <v>328746</v>
      </c>
      <c r="C20" s="6" t="n">
        <v>388036</v>
      </c>
    </row>
    <row r="21">
      <c r="A21" s="4" t="inlineStr">
        <is>
          <t>Total Past Du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 and Leases</t>
        </is>
      </c>
      <c r="B23" s="6" t="n">
        <v>306830</v>
      </c>
      <c r="C23" s="6" t="n">
        <v>127965</v>
      </c>
    </row>
    <row r="24">
      <c r="A24" s="4" t="inlineStr">
        <is>
          <t>Current or Less than 30 Day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 and Leases</t>
        </is>
      </c>
      <c r="B26" s="6" t="n">
        <v>9627779</v>
      </c>
      <c r="C26" s="6" t="n">
        <v>8139864</v>
      </c>
    </row>
    <row r="27">
      <c r="A27" s="4" t="inlineStr">
        <is>
          <t>30-8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 and Leases</t>
        </is>
      </c>
      <c r="B29" s="6" t="n">
        <v>104003</v>
      </c>
      <c r="C29" s="6" t="n">
        <v>41231</v>
      </c>
    </row>
    <row r="30">
      <c r="A30" s="4" t="inlineStr">
        <is>
          <t>90 Days or More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 and Leases</t>
        </is>
      </c>
      <c r="B32" s="6" t="n">
        <v>202827</v>
      </c>
      <c r="C32" s="6" t="n">
        <v>86734</v>
      </c>
    </row>
    <row r="33">
      <c r="A33" s="4" t="inlineStr">
        <is>
          <t>Guaranteed Balanc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t>
        </is>
      </c>
      <c r="B35" s="5" t="n">
        <v>3240508</v>
      </c>
      <c r="C35" s="5" t="n">
        <v>3033694</v>
      </c>
    </row>
    <row r="36">
      <c r="A36" s="4" t="inlineStr">
        <is>
          <t>Total Carried at Amortized Cost (in percent)</t>
        </is>
      </c>
      <c r="B36" s="8" t="n">
        <v>0.318</v>
      </c>
      <c r="C36" s="8" t="n">
        <v>0.359</v>
      </c>
    </row>
    <row r="37">
      <c r="A37" s="4" t="inlineStr">
        <is>
          <t>Loans Accounted for Under the Fair Value Option (in percent)</t>
        </is>
      </c>
      <c r="B37" s="8" t="n">
        <v>0.236</v>
      </c>
      <c r="C37" s="8" t="n">
        <v>0.171</v>
      </c>
    </row>
    <row r="38">
      <c r="A38" s="4" t="inlineStr">
        <is>
          <t>Total Loans and Leases (in percent)</t>
        </is>
      </c>
      <c r="B38" s="8" t="n">
        <v>0.316</v>
      </c>
      <c r="C38" s="10" t="n">
        <v>0.35</v>
      </c>
    </row>
    <row r="39">
      <c r="A39" s="4" t="inlineStr">
        <is>
          <t>Guaranteed Balance | Receivables Not Under the Fair Value Option</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t>
        </is>
      </c>
      <c r="B41" s="5" t="n">
        <v>3162994</v>
      </c>
      <c r="C41" s="5" t="n">
        <v>2967395</v>
      </c>
    </row>
    <row r="42">
      <c r="A42" s="4" t="inlineStr">
        <is>
          <t>Guaranteed Balance | Receivables Under The Fair Value Option</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t>
        </is>
      </c>
      <c r="B44" s="5" t="n">
        <v>77514</v>
      </c>
      <c r="C44" s="5" t="n">
        <v>66299</v>
      </c>
    </row>
    <row r="45">
      <c r="A45" s="4" t="inlineStr">
        <is>
          <t>Guaranteed Balance | Total Past Due</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Past Due (in percent)</t>
        </is>
      </c>
      <c r="B47" s="8" t="n">
        <v>0.748</v>
      </c>
      <c r="C47" s="8" t="n">
        <v>0.706</v>
      </c>
    </row>
    <row r="48">
      <c r="A48" s="4" t="inlineStr">
        <is>
          <t>Guaranteed Balance | Total Past Due | Receivables Not Under the Fair Value Option</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t>
        </is>
      </c>
      <c r="B50" s="5" t="n">
        <v>229358</v>
      </c>
      <c r="C50" s="5" t="n">
        <v>90290</v>
      </c>
    </row>
    <row r="51">
      <c r="A51" s="4" t="inlineStr">
        <is>
          <t>Guaranteed Balance | Current or Less than 30 Days Past Du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Past Due (in percent)</t>
        </is>
      </c>
      <c r="B53" s="8" t="n">
        <v>0.305</v>
      </c>
      <c r="C53" s="8" t="n">
        <v>0.353</v>
      </c>
    </row>
    <row r="54">
      <c r="A54" s="4" t="inlineStr">
        <is>
          <t>Guaranteed Balance | Current or Less than 30 Days Past Due | Receivables Not Under the Fair Value Option</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t>
        </is>
      </c>
      <c r="B56" s="5" t="n">
        <v>2933636</v>
      </c>
      <c r="C56" s="5" t="n">
        <v>2877105</v>
      </c>
    </row>
    <row r="57">
      <c r="A57" s="4" t="inlineStr">
        <is>
          <t>Guaranteed Balance | 30-89 Days Past Due</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Past Due (in percent)</t>
        </is>
      </c>
      <c r="B59" s="10" t="n">
        <v>0.5600000000000001</v>
      </c>
      <c r="C59" s="8" t="n">
        <v>0.708</v>
      </c>
    </row>
    <row r="60">
      <c r="A60" s="4" t="inlineStr">
        <is>
          <t>Guaranteed Balance | 30-89 Days Past Due | Receivables Not Under the Fair Value Option</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t>
        </is>
      </c>
      <c r="B62" s="5" t="n">
        <v>58235</v>
      </c>
      <c r="C62" s="5" t="n">
        <v>29183</v>
      </c>
    </row>
    <row r="63">
      <c r="A63" s="4" t="inlineStr">
        <is>
          <t>Guaranteed Balance | 90 Days or More Past Due</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Past Due (in percent)</t>
        </is>
      </c>
      <c r="B65" s="8" t="n">
        <v>0.844</v>
      </c>
      <c r="C65" s="8" t="n">
        <v>0.705</v>
      </c>
    </row>
    <row r="66">
      <c r="A66" s="4" t="inlineStr">
        <is>
          <t>Guaranteed Balance | 90 Days or More Past Due | Receivables Not Under the Fair Value Option</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t>
        </is>
      </c>
      <c r="B68" s="5" t="n">
        <v>171123</v>
      </c>
      <c r="C68" s="5" t="n">
        <v>61107</v>
      </c>
    </row>
    <row r="69">
      <c r="A69" s="4" t="inlineStr">
        <is>
          <t>Commercial &amp; Industrial</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 and Leases</t>
        </is>
      </c>
      <c r="B71" s="6" t="n">
        <v>4953789</v>
      </c>
      <c r="C71" s="6" t="n">
        <v>4317909</v>
      </c>
    </row>
    <row r="72">
      <c r="A72" s="4" t="inlineStr">
        <is>
          <t>Commercial &amp; Industrial | Small Business Banking</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 and Leases</t>
        </is>
      </c>
      <c r="B74" s="6" t="n">
        <v>2444302</v>
      </c>
      <c r="C74" s="6" t="n">
        <v>2277050</v>
      </c>
    </row>
    <row r="75">
      <c r="A75" s="4" t="inlineStr">
        <is>
          <t>Commercial &amp; Industrial | Commercial Banking</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 and Leases</t>
        </is>
      </c>
      <c r="B77" s="6" t="n">
        <v>2507126</v>
      </c>
      <c r="C77" s="6" t="n">
        <v>2035264</v>
      </c>
    </row>
    <row r="78">
      <c r="A78" s="4" t="inlineStr">
        <is>
          <t>Commercial &amp; Industrial | Paycheck Protection Program</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 and Leases</t>
        </is>
      </c>
      <c r="B80" s="6" t="n">
        <v>2361</v>
      </c>
      <c r="C80" s="6" t="n">
        <v>5595</v>
      </c>
    </row>
    <row r="81">
      <c r="A81" s="4" t="inlineStr">
        <is>
          <t>Commercial &amp; Industrial | Receivables Not Under the Fair Value Option</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 and Leases</t>
        </is>
      </c>
      <c r="B83" s="6" t="n">
        <v>4784644</v>
      </c>
      <c r="C83" s="6" t="n">
        <v>4112008</v>
      </c>
    </row>
    <row r="84">
      <c r="A84" s="4" t="inlineStr">
        <is>
          <t>Commercial &amp; Industrial | Receivables Not Under the Fair Value Option | Small Business Banking</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 and Leases</t>
        </is>
      </c>
      <c r="B86" s="6" t="n">
        <v>2324924</v>
      </c>
      <c r="C86" s="6" t="n">
        <v>2125163</v>
      </c>
    </row>
    <row r="87">
      <c r="A87" s="4" t="inlineStr">
        <is>
          <t>Commercial &amp; Industrial | Receivables Not Under the Fair Value Option | Commercial Banking</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 and Leases</t>
        </is>
      </c>
      <c r="B89" s="6" t="n">
        <v>2457359</v>
      </c>
      <c r="C89" s="6" t="n">
        <v>1981250</v>
      </c>
    </row>
    <row r="90">
      <c r="A90" s="4" t="inlineStr">
        <is>
          <t>Commercial &amp; Industrial | Receivables Not Under the Fair Value Option | Paycheck Protection Program</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 and Leases</t>
        </is>
      </c>
      <c r="B92" s="6" t="n">
        <v>2361</v>
      </c>
      <c r="C92" s="6" t="n">
        <v>5595</v>
      </c>
    </row>
    <row r="93">
      <c r="A93" s="4" t="inlineStr">
        <is>
          <t>Commercial &amp; Industrial | Receivables Under The Fair Value Option</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 and Leases</t>
        </is>
      </c>
      <c r="B95" s="6" t="n">
        <v>169145</v>
      </c>
      <c r="C95" s="6" t="n">
        <v>205901</v>
      </c>
    </row>
    <row r="96">
      <c r="A96" s="4" t="inlineStr">
        <is>
          <t>Commercial &amp; Industrial | Receivables Under The Fair Value Option | Small Business Banking</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 and Leases</t>
        </is>
      </c>
      <c r="B98" s="6" t="n">
        <v>119378</v>
      </c>
      <c r="C98" s="6" t="n">
        <v>151887</v>
      </c>
    </row>
    <row r="99">
      <c r="A99" s="4" t="inlineStr">
        <is>
          <t>Commercial &amp; Industrial | Receivables Under The Fair Value Option | Commercial Banking</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 and Leases</t>
        </is>
      </c>
      <c r="B101" s="6" t="n">
        <v>49767</v>
      </c>
      <c r="C101" s="6" t="n">
        <v>54014</v>
      </c>
    </row>
    <row r="102">
      <c r="A102" s="4" t="inlineStr">
        <is>
          <t>Commercial &amp; Industrial | Receivables Under The Fair Value Option | Paycheck Protection Program</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Loans and Leases</t>
        </is>
      </c>
      <c r="B104" s="6" t="n">
        <v>0</v>
      </c>
      <c r="C104" s="6" t="n">
        <v>0</v>
      </c>
    </row>
    <row r="105">
      <c r="A105" s="4" t="inlineStr">
        <is>
          <t>Commercial &amp; Industrial | Total Past Due</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Loans and Leases</t>
        </is>
      </c>
      <c r="B107" s="6" t="n">
        <v>181609</v>
      </c>
      <c r="C107" s="6" t="n">
        <v>56786</v>
      </c>
    </row>
    <row r="108">
      <c r="A108" s="4" t="inlineStr">
        <is>
          <t>Commercial &amp; Industrial | Total Past Due | Small Business Banking</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Loans and Leases</t>
        </is>
      </c>
      <c r="B110" s="6" t="n">
        <v>142328</v>
      </c>
      <c r="C110" s="6" t="n">
        <v>49936</v>
      </c>
    </row>
    <row r="111">
      <c r="A111" s="4" t="inlineStr">
        <is>
          <t>Commercial &amp; Industrial | Total Past Due | Commercial Banking</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 and Leases</t>
        </is>
      </c>
      <c r="B113" s="6" t="n">
        <v>39281</v>
      </c>
      <c r="C113" s="6" t="n">
        <v>6850</v>
      </c>
    </row>
    <row r="114">
      <c r="A114" s="4" t="inlineStr">
        <is>
          <t>Commercial &amp; Industrial | Total Past Due | Paycheck Protection Program</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 and Leases</t>
        </is>
      </c>
      <c r="B116" s="6" t="n">
        <v>0</v>
      </c>
      <c r="C116" s="6" t="n">
        <v>0</v>
      </c>
    </row>
    <row r="117">
      <c r="A117" s="4" t="inlineStr">
        <is>
          <t>Commercial &amp; Industrial | Current or Less than 30 Days Past Due</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Loans and Leases</t>
        </is>
      </c>
      <c r="B119" s="6" t="n">
        <v>4603035</v>
      </c>
      <c r="C119" s="6" t="n">
        <v>4055222</v>
      </c>
    </row>
    <row r="120">
      <c r="A120" s="4" t="inlineStr">
        <is>
          <t>Commercial &amp; Industrial | Current or Less than 30 Days Past Due | Small Business Banking</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Loans and Leases</t>
        </is>
      </c>
      <c r="B122" s="6" t="n">
        <v>2182596</v>
      </c>
      <c r="C122" s="6" t="n">
        <v>2075227</v>
      </c>
    </row>
    <row r="123">
      <c r="A123" s="4" t="inlineStr">
        <is>
          <t>Commercial &amp; Industrial | Current or Less than 30 Days Past Due | Commercial Banking</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Loans and Leases</t>
        </is>
      </c>
      <c r="B125" s="6" t="n">
        <v>2418078</v>
      </c>
      <c r="C125" s="6" t="n">
        <v>1974400</v>
      </c>
    </row>
    <row r="126">
      <c r="A126" s="4" t="inlineStr">
        <is>
          <t>Commercial &amp; Industrial | Current or Less than 30 Days Past Due | Paycheck Protection Program</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 and Leases</t>
        </is>
      </c>
      <c r="B128" s="6" t="n">
        <v>2361</v>
      </c>
      <c r="C128" s="6" t="n">
        <v>5595</v>
      </c>
    </row>
    <row r="129">
      <c r="A129" s="4" t="inlineStr">
        <is>
          <t>Commercial &amp; Industrial | 30-89 Days Past Due</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 and Leases</t>
        </is>
      </c>
      <c r="B131" s="6" t="n">
        <v>53248</v>
      </c>
      <c r="C131" s="6" t="n">
        <v>19376</v>
      </c>
    </row>
    <row r="132">
      <c r="A132" s="4" t="inlineStr">
        <is>
          <t>Commercial &amp; Industrial | 30-89 Days Past Due | Small Business Banking</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 and Leases</t>
        </is>
      </c>
      <c r="B134" s="6" t="n">
        <v>37966</v>
      </c>
      <c r="C134" s="6" t="n">
        <v>16570</v>
      </c>
    </row>
    <row r="135">
      <c r="A135" s="4" t="inlineStr">
        <is>
          <t>Commercial &amp; Industrial | 30-89 Days Past Due | Commercial Banking</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 and Leases</t>
        </is>
      </c>
      <c r="B137" s="6" t="n">
        <v>15282</v>
      </c>
      <c r="C137" s="6" t="n">
        <v>2806</v>
      </c>
    </row>
    <row r="138">
      <c r="A138" s="4" t="inlineStr">
        <is>
          <t>Commercial &amp; Industrial | 30-89 Days Past Due | Paycheck Protection Program</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 and Leases</t>
        </is>
      </c>
      <c r="B140" s="6" t="n">
        <v>0</v>
      </c>
      <c r="C140" s="6" t="n">
        <v>0</v>
      </c>
    </row>
    <row r="141">
      <c r="A141" s="4" t="inlineStr">
        <is>
          <t>Commercial &amp; Industrial | 90 Days or More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 and Leases</t>
        </is>
      </c>
      <c r="B143" s="6" t="n">
        <v>128361</v>
      </c>
      <c r="C143" s="6" t="n">
        <v>37410</v>
      </c>
    </row>
    <row r="144">
      <c r="A144" s="4" t="inlineStr">
        <is>
          <t>Commercial &amp; Industrial | 90 Days or More Past Due | Small Business Banking</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 and Leases</t>
        </is>
      </c>
      <c r="B146" s="6" t="n">
        <v>104362</v>
      </c>
      <c r="C146" s="6" t="n">
        <v>33366</v>
      </c>
    </row>
    <row r="147">
      <c r="A147" s="4" t="inlineStr">
        <is>
          <t>Commercial &amp; Industrial | 90 Days or More Past Due | Commercial Banking</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 and Leases</t>
        </is>
      </c>
      <c r="B149" s="6" t="n">
        <v>23999</v>
      </c>
      <c r="C149" s="6" t="n">
        <v>4044</v>
      </c>
    </row>
    <row r="150">
      <c r="A150" s="4" t="inlineStr">
        <is>
          <t>Commercial &amp; Industrial | 90 Days or More Past Due | Paycheck Protection Program</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Loans and Leases</t>
        </is>
      </c>
      <c r="B152" s="6" t="n">
        <v>0</v>
      </c>
      <c r="C152" s="6" t="n">
        <v>0</v>
      </c>
    </row>
    <row r="153">
      <c r="A153" s="4" t="inlineStr">
        <is>
          <t>Construction &amp; Development</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Loans and Leases</t>
        </is>
      </c>
      <c r="B155" s="6" t="n">
        <v>604409</v>
      </c>
      <c r="C155" s="6" t="n">
        <v>470054</v>
      </c>
    </row>
    <row r="156">
      <c r="A156" s="4" t="inlineStr">
        <is>
          <t>Construction &amp; Development | Small Business Banking</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Total Loans and Leases</t>
        </is>
      </c>
      <c r="B158" s="6" t="n">
        <v>518953</v>
      </c>
      <c r="C158" s="6" t="n">
        <v>415094</v>
      </c>
    </row>
    <row r="159">
      <c r="A159" s="4" t="inlineStr">
        <is>
          <t>Construction &amp; Development | Commercial Banking</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Total Loans and Leases</t>
        </is>
      </c>
      <c r="B161" s="6" t="n">
        <v>85456</v>
      </c>
      <c r="C161" s="6" t="n">
        <v>54960</v>
      </c>
    </row>
    <row r="162">
      <c r="A162" s="4" t="inlineStr">
        <is>
          <t>Construction &amp; Development | Receivables Not Under the Fair Value Option</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 Loans and Leases</t>
        </is>
      </c>
      <c r="B164" s="6" t="n">
        <v>604409</v>
      </c>
      <c r="C164" s="6" t="n">
        <v>470054</v>
      </c>
    </row>
    <row r="165">
      <c r="A165" s="4" t="inlineStr">
        <is>
          <t>Construction &amp; Development | Receivables Not Under the Fair Value Option | Small Business Banking</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Total Loans and Leases</t>
        </is>
      </c>
      <c r="B167" s="6" t="n">
        <v>518953</v>
      </c>
      <c r="C167" s="6" t="n">
        <v>415094</v>
      </c>
    </row>
    <row r="168">
      <c r="A168" s="4" t="inlineStr">
        <is>
          <t>Construction &amp; Development | Receivables Not Under the Fair Value Option | Commercial Banking</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Total Loans and Leases</t>
        </is>
      </c>
      <c r="B170" s="6" t="n">
        <v>85456</v>
      </c>
      <c r="C170" s="6" t="n">
        <v>54960</v>
      </c>
    </row>
    <row r="171">
      <c r="A171" s="4" t="inlineStr">
        <is>
          <t>Construction &amp; Development | Receivables Under The Fair Value Option</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Total Loans and Leases</t>
        </is>
      </c>
      <c r="B173" s="6" t="n">
        <v>0</v>
      </c>
      <c r="C173" s="6" t="n">
        <v>0</v>
      </c>
    </row>
    <row r="174">
      <c r="A174" s="4" t="inlineStr">
        <is>
          <t>Construction &amp; Development | Receivables Under The Fair Value Option | Small Business Banking</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Loans and Leases</t>
        </is>
      </c>
      <c r="B176" s="6" t="n">
        <v>0</v>
      </c>
      <c r="C176" s="6" t="n">
        <v>0</v>
      </c>
    </row>
    <row r="177">
      <c r="A177" s="4" t="inlineStr">
        <is>
          <t>Construction &amp; Development | Receivables Under The Fair Value Option | Commercial Banking</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Total Loans and Leases</t>
        </is>
      </c>
      <c r="B179" s="6" t="n">
        <v>0</v>
      </c>
      <c r="C179" s="6" t="n">
        <v>0</v>
      </c>
    </row>
    <row r="180">
      <c r="A180" s="4" t="inlineStr">
        <is>
          <t>Construction &amp; Development | Total Past Due</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Total Loans and Leases</t>
        </is>
      </c>
      <c r="B182" s="6" t="n">
        <v>3956</v>
      </c>
      <c r="C182" s="6" t="n">
        <v>1745</v>
      </c>
    </row>
    <row r="183">
      <c r="A183" s="4" t="inlineStr">
        <is>
          <t>Construction &amp; Development | Total Past Due | Small Business Banking</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 and Leases</t>
        </is>
      </c>
      <c r="B185" s="6" t="n">
        <v>3956</v>
      </c>
      <c r="C185" s="6" t="n">
        <v>1745</v>
      </c>
    </row>
    <row r="186">
      <c r="A186" s="4" t="inlineStr">
        <is>
          <t>Construction &amp; Development | Total Past Due | Commercial Banking</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 and Leases</t>
        </is>
      </c>
      <c r="B188" s="6" t="n">
        <v>0</v>
      </c>
      <c r="C188" s="6" t="n">
        <v>0</v>
      </c>
    </row>
    <row r="189">
      <c r="A189" s="4" t="inlineStr">
        <is>
          <t>Construction &amp; Development | Current or Less than 30 Days Past Due</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 and Leases</t>
        </is>
      </c>
      <c r="B191" s="6" t="n">
        <v>600453</v>
      </c>
      <c r="C191" s="6" t="n">
        <v>468309</v>
      </c>
    </row>
    <row r="192">
      <c r="A192" s="4" t="inlineStr">
        <is>
          <t>Construction &amp; Development | Current or Less than 30 Days Past Due | Small Business Banking</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 and Leases</t>
        </is>
      </c>
      <c r="B194" s="6" t="n">
        <v>514997</v>
      </c>
      <c r="C194" s="6" t="n">
        <v>413349</v>
      </c>
    </row>
    <row r="195">
      <c r="A195" s="4" t="inlineStr">
        <is>
          <t>Construction &amp; Development | Current or Less than 30 Days Past Due | Commercial Banking</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 and Leases</t>
        </is>
      </c>
      <c r="B197" s="6" t="n">
        <v>85456</v>
      </c>
      <c r="C197" s="6" t="n">
        <v>54960</v>
      </c>
    </row>
    <row r="198">
      <c r="A198" s="4" t="inlineStr">
        <is>
          <t>Construction &amp; Development | 30-89 Days Past Due</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Total Loans and Leases</t>
        </is>
      </c>
      <c r="B200" s="6" t="n">
        <v>1488</v>
      </c>
      <c r="C200" s="6" t="n">
        <v>1745</v>
      </c>
    </row>
    <row r="201">
      <c r="A201" s="4" t="inlineStr">
        <is>
          <t>Construction &amp; Development | 30-89 Days Past Due | Small Business Banking</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Total Loans and Leases</t>
        </is>
      </c>
      <c r="B203" s="6" t="n">
        <v>1488</v>
      </c>
      <c r="C203" s="6" t="n">
        <v>1745</v>
      </c>
    </row>
    <row r="204">
      <c r="A204" s="4" t="inlineStr">
        <is>
          <t>Construction &amp; Development | 30-89 Days Past Due | Commercial Banking</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Total Loans and Leases</t>
        </is>
      </c>
      <c r="B206" s="6" t="n">
        <v>0</v>
      </c>
      <c r="C206" s="6" t="n">
        <v>0</v>
      </c>
    </row>
    <row r="207">
      <c r="A207" s="4" t="inlineStr">
        <is>
          <t>Construction &amp; Development | 90 Days or More Past Due</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Total Loans and Leases</t>
        </is>
      </c>
      <c r="B209" s="6" t="n">
        <v>2468</v>
      </c>
      <c r="C209" s="6" t="n">
        <v>0</v>
      </c>
    </row>
    <row r="210">
      <c r="A210" s="4" t="inlineStr">
        <is>
          <t>Construction &amp; Development | 90 Days or More Past Due | Small Business Banking</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Total Loans and Leases</t>
        </is>
      </c>
      <c r="B212" s="6" t="n">
        <v>2468</v>
      </c>
      <c r="C212" s="6" t="n">
        <v>0</v>
      </c>
    </row>
    <row r="213">
      <c r="A213" s="4" t="inlineStr">
        <is>
          <t>Construction &amp; Development | 90 Days or More Past Due | Commercial Banking</t>
        </is>
      </c>
      <c r="B213" s="4" t="inlineStr">
        <is>
          <t xml:space="preserve"> </t>
        </is>
      </c>
      <c r="C213" s="4" t="inlineStr">
        <is>
          <t xml:space="preserve"> </t>
        </is>
      </c>
    </row>
    <row r="214">
      <c r="A214" s="3" t="inlineStr">
        <is>
          <t>Financing Receivable, Recorded Investment, Past Due [Line Items]</t>
        </is>
      </c>
      <c r="B214" s="4" t="inlineStr">
        <is>
          <t xml:space="preserve"> </t>
        </is>
      </c>
      <c r="C214" s="4" t="inlineStr">
        <is>
          <t xml:space="preserve"> </t>
        </is>
      </c>
    </row>
    <row r="215">
      <c r="A215" s="4" t="inlineStr">
        <is>
          <t>Total Loans and Leases</t>
        </is>
      </c>
      <c r="B215" s="6" t="n">
        <v>0</v>
      </c>
      <c r="C215" s="6" t="n">
        <v>0</v>
      </c>
    </row>
    <row r="216">
      <c r="A216" s="4" t="inlineStr">
        <is>
          <t>Commercial Real Estate</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Total Loans and Leases</t>
        </is>
      </c>
      <c r="B218" s="6" t="n">
        <v>4055879</v>
      </c>
      <c r="C218" s="6" t="n">
        <v>3296114</v>
      </c>
    </row>
    <row r="219">
      <c r="A219" s="4" t="inlineStr">
        <is>
          <t>Commercial Real Estate | Small Business Banking</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Total Loans and Leases</t>
        </is>
      </c>
      <c r="B221" s="6" t="n">
        <v>2981011</v>
      </c>
      <c r="C221" s="6" t="n">
        <v>2592934</v>
      </c>
    </row>
    <row r="222">
      <c r="A222" s="4" t="inlineStr">
        <is>
          <t>Commercial Real Estate | Commercial Banking</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Total Loans and Leases</t>
        </is>
      </c>
      <c r="B224" s="6" t="n">
        <v>1074868</v>
      </c>
      <c r="C224" s="6" t="n">
        <v>703180</v>
      </c>
    </row>
    <row r="225">
      <c r="A225" s="4" t="inlineStr">
        <is>
          <t>Commercial Real Estate | Receivables Not Under the Fair Value Option</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Total Loans and Leases</t>
        </is>
      </c>
      <c r="B227" s="6" t="n">
        <v>3929103</v>
      </c>
      <c r="C227" s="6" t="n">
        <v>3151005</v>
      </c>
    </row>
    <row r="228">
      <c r="A228" s="4" t="inlineStr">
        <is>
          <t>Commercial Real Estate | Receivables Not Under the Fair Value Option | Small Business Banking</t>
        </is>
      </c>
      <c r="B228" s="4" t="inlineStr">
        <is>
          <t xml:space="preserve"> </t>
        </is>
      </c>
      <c r="C228" s="4" t="inlineStr">
        <is>
          <t xml:space="preserve"> </t>
        </is>
      </c>
    </row>
    <row r="229">
      <c r="A229" s="3" t="inlineStr">
        <is>
          <t>Financing Receivable, Recorded Investment, Past Due [Line Items]</t>
        </is>
      </c>
      <c r="B229" s="4" t="inlineStr">
        <is>
          <t xml:space="preserve"> </t>
        </is>
      </c>
      <c r="C229" s="4" t="inlineStr">
        <is>
          <t xml:space="preserve"> </t>
        </is>
      </c>
    </row>
    <row r="230">
      <c r="A230" s="4" t="inlineStr">
        <is>
          <t>Total Loans and Leases</t>
        </is>
      </c>
      <c r="B230" s="6" t="n">
        <v>2873260</v>
      </c>
      <c r="C230" s="6" t="n">
        <v>2465576</v>
      </c>
    </row>
    <row r="231">
      <c r="A231" s="4" t="inlineStr">
        <is>
          <t>Commercial Real Estate | Receivables Not Under the Fair Value Option | Commercial Banking</t>
        </is>
      </c>
      <c r="B231" s="4" t="inlineStr">
        <is>
          <t xml:space="preserve"> </t>
        </is>
      </c>
      <c r="C231" s="4" t="inlineStr">
        <is>
          <t xml:space="preserve"> </t>
        </is>
      </c>
    </row>
    <row r="232">
      <c r="A232" s="3" t="inlineStr">
        <is>
          <t>Financing Receivable, Recorded Investment, Past Due [Line Items]</t>
        </is>
      </c>
      <c r="B232" s="4" t="inlineStr">
        <is>
          <t xml:space="preserve"> </t>
        </is>
      </c>
      <c r="C232" s="4" t="inlineStr">
        <is>
          <t xml:space="preserve"> </t>
        </is>
      </c>
    </row>
    <row r="233">
      <c r="A233" s="4" t="inlineStr">
        <is>
          <t>Total Loans and Leases</t>
        </is>
      </c>
      <c r="B233" s="6" t="n">
        <v>1055843</v>
      </c>
      <c r="C233" s="6" t="n">
        <v>685429</v>
      </c>
    </row>
    <row r="234">
      <c r="A234" s="4" t="inlineStr">
        <is>
          <t>Commercial Real Estate | Receivables Under The Fair Value Option</t>
        </is>
      </c>
      <c r="B234" s="4" t="inlineStr">
        <is>
          <t xml:space="preserve"> </t>
        </is>
      </c>
      <c r="C234" s="4" t="inlineStr">
        <is>
          <t xml:space="preserve"> </t>
        </is>
      </c>
    </row>
    <row r="235">
      <c r="A235" s="3" t="inlineStr">
        <is>
          <t>Financing Receivable, Recorded Investment, Past Due [Line Items]</t>
        </is>
      </c>
      <c r="B235" s="4" t="inlineStr">
        <is>
          <t xml:space="preserve"> </t>
        </is>
      </c>
      <c r="C235" s="4" t="inlineStr">
        <is>
          <t xml:space="preserve"> </t>
        </is>
      </c>
    </row>
    <row r="236">
      <c r="A236" s="4" t="inlineStr">
        <is>
          <t>Total Loans and Leases</t>
        </is>
      </c>
      <c r="B236" s="6" t="n">
        <v>126776</v>
      </c>
      <c r="C236" s="6" t="n">
        <v>145109</v>
      </c>
    </row>
    <row r="237">
      <c r="A237" s="4" t="inlineStr">
        <is>
          <t>Commercial Real Estate | Receivables Under The Fair Value Option | Small Business Banking</t>
        </is>
      </c>
      <c r="B237" s="4" t="inlineStr">
        <is>
          <t xml:space="preserve"> </t>
        </is>
      </c>
      <c r="C237" s="4" t="inlineStr">
        <is>
          <t xml:space="preserve"> </t>
        </is>
      </c>
    </row>
    <row r="238">
      <c r="A238" s="3" t="inlineStr">
        <is>
          <t>Financing Receivable, Recorded Investment, Past Due [Line Items]</t>
        </is>
      </c>
      <c r="B238" s="4" t="inlineStr">
        <is>
          <t xml:space="preserve"> </t>
        </is>
      </c>
      <c r="C238" s="4" t="inlineStr">
        <is>
          <t xml:space="preserve"> </t>
        </is>
      </c>
    </row>
    <row r="239">
      <c r="A239" s="4" t="inlineStr">
        <is>
          <t>Total Loans and Leases</t>
        </is>
      </c>
      <c r="B239" s="6" t="n">
        <v>107751</v>
      </c>
      <c r="C239" s="6" t="n">
        <v>127358</v>
      </c>
    </row>
    <row r="240">
      <c r="A240" s="4" t="inlineStr">
        <is>
          <t>Commercial Real Estate | Receivables Under The Fair Value Option | Commercial Banking</t>
        </is>
      </c>
      <c r="B240" s="4" t="inlineStr">
        <is>
          <t xml:space="preserve"> </t>
        </is>
      </c>
      <c r="C240" s="4" t="inlineStr">
        <is>
          <t xml:space="preserve"> </t>
        </is>
      </c>
    </row>
    <row r="241">
      <c r="A241" s="3" t="inlineStr">
        <is>
          <t>Financing Receivable, Recorded Investment, Past Due [Line Items]</t>
        </is>
      </c>
      <c r="B241" s="4" t="inlineStr">
        <is>
          <t xml:space="preserve"> </t>
        </is>
      </c>
      <c r="C241" s="4" t="inlineStr">
        <is>
          <t xml:space="preserve"> </t>
        </is>
      </c>
    </row>
    <row r="242">
      <c r="A242" s="4" t="inlineStr">
        <is>
          <t>Total Loans and Leases</t>
        </is>
      </c>
      <c r="B242" s="6" t="n">
        <v>19025</v>
      </c>
      <c r="C242" s="6" t="n">
        <v>17751</v>
      </c>
    </row>
    <row r="243">
      <c r="A243" s="4" t="inlineStr">
        <is>
          <t>Commercial Real Estate | Total Past Due</t>
        </is>
      </c>
      <c r="B243" s="4" t="inlineStr">
        <is>
          <t xml:space="preserve"> </t>
        </is>
      </c>
      <c r="C243" s="4" t="inlineStr">
        <is>
          <t xml:space="preserve"> </t>
        </is>
      </c>
    </row>
    <row r="244">
      <c r="A244" s="3" t="inlineStr">
        <is>
          <t>Financing Receivable, Recorded Investment, Past Due [Line Items]</t>
        </is>
      </c>
      <c r="B244" s="4" t="inlineStr">
        <is>
          <t xml:space="preserve"> </t>
        </is>
      </c>
      <c r="C244" s="4" t="inlineStr">
        <is>
          <t xml:space="preserve"> </t>
        </is>
      </c>
    </row>
    <row r="245">
      <c r="A245" s="4" t="inlineStr">
        <is>
          <t>Total Loans and Leases</t>
        </is>
      </c>
      <c r="B245" s="6" t="n">
        <v>115732</v>
      </c>
      <c r="C245" s="6" t="n">
        <v>66003</v>
      </c>
    </row>
    <row r="246">
      <c r="A246" s="4" t="inlineStr">
        <is>
          <t>Commercial Real Estate | Total Past Due | Small Business Banking</t>
        </is>
      </c>
      <c r="B246" s="4" t="inlineStr">
        <is>
          <t xml:space="preserve"> </t>
        </is>
      </c>
      <c r="C246" s="4" t="inlineStr">
        <is>
          <t xml:space="preserve"> </t>
        </is>
      </c>
    </row>
    <row r="247">
      <c r="A247" s="3" t="inlineStr">
        <is>
          <t>Financing Receivable, Recorded Investment, Past Due [Line Items]</t>
        </is>
      </c>
      <c r="B247" s="4" t="inlineStr">
        <is>
          <t xml:space="preserve"> </t>
        </is>
      </c>
      <c r="C247" s="4" t="inlineStr">
        <is>
          <t xml:space="preserve"> </t>
        </is>
      </c>
    </row>
    <row r="248">
      <c r="A248" s="4" t="inlineStr">
        <is>
          <t>Total Loans and Leases</t>
        </is>
      </c>
      <c r="B248" s="6" t="n">
        <v>99954</v>
      </c>
      <c r="C248" s="6" t="n">
        <v>50899</v>
      </c>
    </row>
    <row r="249">
      <c r="A249" s="4" t="inlineStr">
        <is>
          <t>Commercial Real Estate | Total Past Due | Commercial Banking</t>
        </is>
      </c>
      <c r="B249" s="4" t="inlineStr">
        <is>
          <t xml:space="preserve"> </t>
        </is>
      </c>
      <c r="C249" s="4" t="inlineStr">
        <is>
          <t xml:space="preserve"> </t>
        </is>
      </c>
    </row>
    <row r="250">
      <c r="A250" s="3" t="inlineStr">
        <is>
          <t>Financing Receivable, Recorded Investment, Past Due [Line Items]</t>
        </is>
      </c>
      <c r="B250" s="4" t="inlineStr">
        <is>
          <t xml:space="preserve"> </t>
        </is>
      </c>
      <c r="C250" s="4" t="inlineStr">
        <is>
          <t xml:space="preserve"> </t>
        </is>
      </c>
    </row>
    <row r="251">
      <c r="A251" s="4" t="inlineStr">
        <is>
          <t>Total Loans and Leases</t>
        </is>
      </c>
      <c r="B251" s="6" t="n">
        <v>15778</v>
      </c>
      <c r="C251" s="6" t="n">
        <v>15104</v>
      </c>
    </row>
    <row r="252">
      <c r="A252" s="4" t="inlineStr">
        <is>
          <t>Commercial Real Estate | Current or Less than 30 Days Past Due</t>
        </is>
      </c>
      <c r="B252" s="4" t="inlineStr">
        <is>
          <t xml:space="preserve"> </t>
        </is>
      </c>
      <c r="C252" s="4" t="inlineStr">
        <is>
          <t xml:space="preserve"> </t>
        </is>
      </c>
    </row>
    <row r="253">
      <c r="A253" s="3" t="inlineStr">
        <is>
          <t>Financing Receivable, Recorded Investment, Past Due [Line Items]</t>
        </is>
      </c>
      <c r="B253" s="4" t="inlineStr">
        <is>
          <t xml:space="preserve"> </t>
        </is>
      </c>
      <c r="C253" s="4" t="inlineStr">
        <is>
          <t xml:space="preserve"> </t>
        </is>
      </c>
    </row>
    <row r="254">
      <c r="A254" s="4" t="inlineStr">
        <is>
          <t>Total Loans and Leases</t>
        </is>
      </c>
      <c r="B254" s="6" t="n">
        <v>3813371</v>
      </c>
      <c r="C254" s="6" t="n">
        <v>3085002</v>
      </c>
    </row>
    <row r="255">
      <c r="A255" s="4" t="inlineStr">
        <is>
          <t>Commercial Real Estate | Current or Less than 30 Days Past Due | Small Business Banking</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Total Loans and Leases</t>
        </is>
      </c>
      <c r="B257" s="6" t="n">
        <v>2773306</v>
      </c>
      <c r="C257" s="6" t="n">
        <v>2414677</v>
      </c>
    </row>
    <row r="258">
      <c r="A258" s="4" t="inlineStr">
        <is>
          <t>Commercial Real Estate | Current or Less than 30 Days Past Due | Commercial Banking</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Total Loans and Leases</t>
        </is>
      </c>
      <c r="B260" s="6" t="n">
        <v>1040065</v>
      </c>
      <c r="C260" s="6" t="n">
        <v>670325</v>
      </c>
    </row>
    <row r="261">
      <c r="A261" s="4" t="inlineStr">
        <is>
          <t>Commercial Real Estate | 30-89 Days Past Due</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Total Loans and Leases</t>
        </is>
      </c>
      <c r="B263" s="6" t="n">
        <v>47058</v>
      </c>
      <c r="C263" s="6" t="n">
        <v>18589</v>
      </c>
    </row>
    <row r="264">
      <c r="A264" s="4" t="inlineStr">
        <is>
          <t>Commercial Real Estate | 30-89 Days Past Due | Small Business Banking</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Total Loans and Leases</t>
        </is>
      </c>
      <c r="B266" s="6" t="n">
        <v>42058</v>
      </c>
      <c r="C266" s="6" t="n">
        <v>18589</v>
      </c>
    </row>
    <row r="267">
      <c r="A267" s="4" t="inlineStr">
        <is>
          <t>Commercial Real Estate | 30-89 Days Past Due | Commercial Banking</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Total Loans and Leases</t>
        </is>
      </c>
      <c r="B269" s="6" t="n">
        <v>5000</v>
      </c>
      <c r="C269" s="6" t="n">
        <v>0</v>
      </c>
    </row>
    <row r="270">
      <c r="A270" s="4" t="inlineStr">
        <is>
          <t>Commercial Real Estate | 90 Days or More Past Du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Total Loans and Leases</t>
        </is>
      </c>
      <c r="B272" s="6" t="n">
        <v>68674</v>
      </c>
      <c r="C272" s="6" t="n">
        <v>47414</v>
      </c>
    </row>
    <row r="273">
      <c r="A273" s="4" t="inlineStr">
        <is>
          <t>Commercial Real Estate | 90 Days or More Past Due | Small Business Banking</t>
        </is>
      </c>
      <c r="B273" s="4" t="inlineStr">
        <is>
          <t xml:space="preserve"> </t>
        </is>
      </c>
      <c r="C273" s="4" t="inlineStr">
        <is>
          <t xml:space="preserve"> </t>
        </is>
      </c>
    </row>
    <row r="274">
      <c r="A274" s="3" t="inlineStr">
        <is>
          <t>Financing Receivable, Recorded Investment, Past Due [Line Items]</t>
        </is>
      </c>
      <c r="B274" s="4" t="inlineStr">
        <is>
          <t xml:space="preserve"> </t>
        </is>
      </c>
      <c r="C274" s="4" t="inlineStr">
        <is>
          <t xml:space="preserve"> </t>
        </is>
      </c>
    </row>
    <row r="275">
      <c r="A275" s="4" t="inlineStr">
        <is>
          <t>Total Loans and Leases</t>
        </is>
      </c>
      <c r="B275" s="6" t="n">
        <v>57896</v>
      </c>
      <c r="C275" s="6" t="n">
        <v>32310</v>
      </c>
    </row>
    <row r="276">
      <c r="A276" s="4" t="inlineStr">
        <is>
          <t>Commercial Real Estate | 90 Days or More Past Due | Commercial Banking</t>
        </is>
      </c>
      <c r="B276" s="4" t="inlineStr">
        <is>
          <t xml:space="preserve"> </t>
        </is>
      </c>
      <c r="C276" s="4" t="inlineStr">
        <is>
          <t xml:space="preserve"> </t>
        </is>
      </c>
    </row>
    <row r="277">
      <c r="A277" s="3" t="inlineStr">
        <is>
          <t>Financing Receivable, Recorded Investment, Past Due [Line Items]</t>
        </is>
      </c>
      <c r="B277" s="4" t="inlineStr">
        <is>
          <t xml:space="preserve"> </t>
        </is>
      </c>
      <c r="C277" s="4" t="inlineStr">
        <is>
          <t xml:space="preserve"> </t>
        </is>
      </c>
    </row>
    <row r="278">
      <c r="A278" s="4" t="inlineStr">
        <is>
          <t>Total Loans and Leases</t>
        </is>
      </c>
      <c r="B278" s="6" t="n">
        <v>10778</v>
      </c>
      <c r="C278" s="6" t="n">
        <v>15104</v>
      </c>
    </row>
    <row r="279">
      <c r="A279" s="4" t="inlineStr">
        <is>
          <t>Commercial Land</t>
        </is>
      </c>
      <c r="B279" s="4" t="inlineStr">
        <is>
          <t xml:space="preserve"> </t>
        </is>
      </c>
      <c r="C279" s="4" t="inlineStr">
        <is>
          <t xml:space="preserve"> </t>
        </is>
      </c>
    </row>
    <row r="280">
      <c r="A280" s="3" t="inlineStr">
        <is>
          <t>Financing Receivable, Recorded Investment, Past Due [Line Items]</t>
        </is>
      </c>
      <c r="B280" s="4" t="inlineStr">
        <is>
          <t xml:space="preserve"> </t>
        </is>
      </c>
      <c r="C280" s="4" t="inlineStr">
        <is>
          <t xml:space="preserve"> </t>
        </is>
      </c>
    </row>
    <row r="281">
      <c r="A281" s="4" t="inlineStr">
        <is>
          <t>Total Loans and Leases</t>
        </is>
      </c>
      <c r="B281" s="6" t="n">
        <v>649278</v>
      </c>
      <c r="C281" s="6" t="n">
        <v>571788</v>
      </c>
    </row>
    <row r="282">
      <c r="A282" s="4" t="inlineStr">
        <is>
          <t>Commercial Land | Small Business Banking</t>
        </is>
      </c>
      <c r="B282" s="4" t="inlineStr">
        <is>
          <t xml:space="preserve"> </t>
        </is>
      </c>
      <c r="C282" s="4" t="inlineStr">
        <is>
          <t xml:space="preserve"> </t>
        </is>
      </c>
    </row>
    <row r="283">
      <c r="A283" s="3" t="inlineStr">
        <is>
          <t>Financing Receivable, Recorded Investment, Past Due [Line Items]</t>
        </is>
      </c>
      <c r="B283" s="4" t="inlineStr">
        <is>
          <t xml:space="preserve"> </t>
        </is>
      </c>
      <c r="C283" s="4" t="inlineStr">
        <is>
          <t xml:space="preserve"> </t>
        </is>
      </c>
    </row>
    <row r="284">
      <c r="A284" s="4" t="inlineStr">
        <is>
          <t>Total Loans and Leases</t>
        </is>
      </c>
      <c r="B284" s="6" t="n">
        <v>649278</v>
      </c>
      <c r="C284" s="6" t="n">
        <v>571788</v>
      </c>
    </row>
    <row r="285">
      <c r="A285" s="4" t="inlineStr">
        <is>
          <t>Commercial Land | Receivables Not Under the Fair Value Option</t>
        </is>
      </c>
      <c r="B285" s="4" t="inlineStr">
        <is>
          <t xml:space="preserve"> </t>
        </is>
      </c>
      <c r="C285" s="4" t="inlineStr">
        <is>
          <t xml:space="preserve"> </t>
        </is>
      </c>
    </row>
    <row r="286">
      <c r="A286" s="3" t="inlineStr">
        <is>
          <t>Financing Receivable, Recorded Investment, Past Due [Line Items]</t>
        </is>
      </c>
      <c r="B286" s="4" t="inlineStr">
        <is>
          <t xml:space="preserve"> </t>
        </is>
      </c>
      <c r="C286" s="4" t="inlineStr">
        <is>
          <t xml:space="preserve"> </t>
        </is>
      </c>
    </row>
    <row r="287">
      <c r="A287" s="4" t="inlineStr">
        <is>
          <t>Total Loans and Leases</t>
        </is>
      </c>
      <c r="B287" s="6" t="n">
        <v>616453</v>
      </c>
      <c r="C287" s="6" t="n">
        <v>534762</v>
      </c>
    </row>
    <row r="288">
      <c r="A288" s="4" t="inlineStr">
        <is>
          <t>Commercial Land | Receivables Not Under the Fair Value Option | Small Business Banking</t>
        </is>
      </c>
      <c r="B288" s="4" t="inlineStr">
        <is>
          <t xml:space="preserve"> </t>
        </is>
      </c>
      <c r="C288" s="4" t="inlineStr">
        <is>
          <t xml:space="preserve"> </t>
        </is>
      </c>
    </row>
    <row r="289">
      <c r="A289" s="3" t="inlineStr">
        <is>
          <t>Financing Receivable, Recorded Investment, Past Due [Line Items]</t>
        </is>
      </c>
      <c r="B289" s="4" t="inlineStr">
        <is>
          <t xml:space="preserve"> </t>
        </is>
      </c>
      <c r="C289" s="4" t="inlineStr">
        <is>
          <t xml:space="preserve"> </t>
        </is>
      </c>
    </row>
    <row r="290">
      <c r="A290" s="4" t="inlineStr">
        <is>
          <t>Total Loans and Leases</t>
        </is>
      </c>
      <c r="B290" s="6" t="n">
        <v>616453</v>
      </c>
      <c r="C290" s="6" t="n">
        <v>534762</v>
      </c>
    </row>
    <row r="291">
      <c r="A291" s="4" t="inlineStr">
        <is>
          <t>Commercial Land | Receivables Under The Fair Value Option</t>
        </is>
      </c>
      <c r="B291" s="4" t="inlineStr">
        <is>
          <t xml:space="preserve"> </t>
        </is>
      </c>
      <c r="C291" s="4" t="inlineStr">
        <is>
          <t xml:space="preserve"> </t>
        </is>
      </c>
    </row>
    <row r="292">
      <c r="A292" s="3" t="inlineStr">
        <is>
          <t>Financing Receivable, Recorded Investment, Past Due [Line Items]</t>
        </is>
      </c>
      <c r="B292" s="4" t="inlineStr">
        <is>
          <t xml:space="preserve"> </t>
        </is>
      </c>
      <c r="C292" s="4" t="inlineStr">
        <is>
          <t xml:space="preserve"> </t>
        </is>
      </c>
    </row>
    <row r="293">
      <c r="A293" s="4" t="inlineStr">
        <is>
          <t>Total Loans and Leases</t>
        </is>
      </c>
      <c r="B293" s="6" t="n">
        <v>32825</v>
      </c>
      <c r="C293" s="6" t="n">
        <v>37026</v>
      </c>
    </row>
    <row r="294">
      <c r="A294" s="4" t="inlineStr">
        <is>
          <t>Commercial Land | Receivables Under The Fair Value Option | Small Business Banking</t>
        </is>
      </c>
      <c r="B294" s="4" t="inlineStr">
        <is>
          <t xml:space="preserve"> </t>
        </is>
      </c>
      <c r="C294" s="4" t="inlineStr">
        <is>
          <t xml:space="preserve"> </t>
        </is>
      </c>
    </row>
    <row r="295">
      <c r="A295" s="3" t="inlineStr">
        <is>
          <t>Financing Receivable, Recorded Investment, Past Due [Line Items]</t>
        </is>
      </c>
      <c r="B295" s="4" t="inlineStr">
        <is>
          <t xml:space="preserve"> </t>
        </is>
      </c>
      <c r="C295" s="4" t="inlineStr">
        <is>
          <t xml:space="preserve"> </t>
        </is>
      </c>
    </row>
    <row r="296">
      <c r="A296" s="4" t="inlineStr">
        <is>
          <t>Total Loans and Leases</t>
        </is>
      </c>
      <c r="B296" s="6" t="n">
        <v>32825</v>
      </c>
      <c r="C296" s="6" t="n">
        <v>37026</v>
      </c>
    </row>
    <row r="297">
      <c r="A297" s="4" t="inlineStr">
        <is>
          <t>Commercial Land | Total Past Due</t>
        </is>
      </c>
      <c r="B297" s="4" t="inlineStr">
        <is>
          <t xml:space="preserve"> </t>
        </is>
      </c>
      <c r="C297" s="4" t="inlineStr">
        <is>
          <t xml:space="preserve"> </t>
        </is>
      </c>
    </row>
    <row r="298">
      <c r="A298" s="3" t="inlineStr">
        <is>
          <t>Financing Receivable, Recorded Investment, Past Due [Line Items]</t>
        </is>
      </c>
      <c r="B298" s="4" t="inlineStr">
        <is>
          <t xml:space="preserve"> </t>
        </is>
      </c>
      <c r="C298" s="4" t="inlineStr">
        <is>
          <t xml:space="preserve"> </t>
        </is>
      </c>
    </row>
    <row r="299">
      <c r="A299" s="4" t="inlineStr">
        <is>
          <t>Total Loans and Leases</t>
        </is>
      </c>
      <c r="B299" s="6" t="n">
        <v>5533</v>
      </c>
      <c r="C299" s="6" t="n">
        <v>3431</v>
      </c>
    </row>
    <row r="300">
      <c r="A300" s="4" t="inlineStr">
        <is>
          <t>Commercial Land | Total Past Due | Small Business Banking</t>
        </is>
      </c>
      <c r="B300" s="4" t="inlineStr">
        <is>
          <t xml:space="preserve"> </t>
        </is>
      </c>
      <c r="C300" s="4" t="inlineStr">
        <is>
          <t xml:space="preserve"> </t>
        </is>
      </c>
    </row>
    <row r="301">
      <c r="A301" s="3" t="inlineStr">
        <is>
          <t>Financing Receivable, Recorded Investment, Past Due [Line Items]</t>
        </is>
      </c>
      <c r="B301" s="4" t="inlineStr">
        <is>
          <t xml:space="preserve"> </t>
        </is>
      </c>
      <c r="C301" s="4" t="inlineStr">
        <is>
          <t xml:space="preserve"> </t>
        </is>
      </c>
    </row>
    <row r="302">
      <c r="A302" s="4" t="inlineStr">
        <is>
          <t>Total Loans and Leases</t>
        </is>
      </c>
      <c r="B302" s="6" t="n">
        <v>5533</v>
      </c>
      <c r="C302" s="6" t="n">
        <v>3431</v>
      </c>
    </row>
    <row r="303">
      <c r="A303" s="4" t="inlineStr">
        <is>
          <t>Commercial Land | Current or Less than 30 Days Past Due</t>
        </is>
      </c>
      <c r="B303" s="4" t="inlineStr">
        <is>
          <t xml:space="preserve"> </t>
        </is>
      </c>
      <c r="C303" s="4" t="inlineStr">
        <is>
          <t xml:space="preserve"> </t>
        </is>
      </c>
    </row>
    <row r="304">
      <c r="A304" s="3" t="inlineStr">
        <is>
          <t>Financing Receivable, Recorded Investment, Past Due [Line Items]</t>
        </is>
      </c>
      <c r="B304" s="4" t="inlineStr">
        <is>
          <t xml:space="preserve"> </t>
        </is>
      </c>
      <c r="C304" s="4" t="inlineStr">
        <is>
          <t xml:space="preserve"> </t>
        </is>
      </c>
    </row>
    <row r="305">
      <c r="A305" s="4" t="inlineStr">
        <is>
          <t>Total Loans and Leases</t>
        </is>
      </c>
      <c r="B305" s="6" t="n">
        <v>610920</v>
      </c>
      <c r="C305" s="6" t="n">
        <v>531331</v>
      </c>
    </row>
    <row r="306">
      <c r="A306" s="4" t="inlineStr">
        <is>
          <t>Commercial Land | Current or Less than 30 Days Past Due | Small Business Banking</t>
        </is>
      </c>
      <c r="B306" s="4" t="inlineStr">
        <is>
          <t xml:space="preserve"> </t>
        </is>
      </c>
      <c r="C306" s="4" t="inlineStr">
        <is>
          <t xml:space="preserve"> </t>
        </is>
      </c>
    </row>
    <row r="307">
      <c r="A307" s="3" t="inlineStr">
        <is>
          <t>Financing Receivable, Recorded Investment, Past Due [Line Items]</t>
        </is>
      </c>
      <c r="B307" s="4" t="inlineStr">
        <is>
          <t xml:space="preserve"> </t>
        </is>
      </c>
      <c r="C307" s="4" t="inlineStr">
        <is>
          <t xml:space="preserve"> </t>
        </is>
      </c>
    </row>
    <row r="308">
      <c r="A308" s="4" t="inlineStr">
        <is>
          <t>Total Loans and Leases</t>
        </is>
      </c>
      <c r="B308" s="6" t="n">
        <v>610920</v>
      </c>
      <c r="C308" s="6" t="n">
        <v>531331</v>
      </c>
    </row>
    <row r="309">
      <c r="A309" s="4" t="inlineStr">
        <is>
          <t>Commercial Land | 30-89 Days Past Due</t>
        </is>
      </c>
      <c r="B309" s="4" t="inlineStr">
        <is>
          <t xml:space="preserve"> </t>
        </is>
      </c>
      <c r="C309" s="4" t="inlineStr">
        <is>
          <t xml:space="preserve"> </t>
        </is>
      </c>
    </row>
    <row r="310">
      <c r="A310" s="3" t="inlineStr">
        <is>
          <t>Financing Receivable, Recorded Investment, Past Due [Line Items]</t>
        </is>
      </c>
      <c r="B310" s="4" t="inlineStr">
        <is>
          <t xml:space="preserve"> </t>
        </is>
      </c>
      <c r="C310" s="4" t="inlineStr">
        <is>
          <t xml:space="preserve"> </t>
        </is>
      </c>
    </row>
    <row r="311">
      <c r="A311" s="4" t="inlineStr">
        <is>
          <t>Total Loans and Leases</t>
        </is>
      </c>
      <c r="B311" s="6" t="n">
        <v>2209</v>
      </c>
      <c r="C311" s="6" t="n">
        <v>1521</v>
      </c>
    </row>
    <row r="312">
      <c r="A312" s="4" t="inlineStr">
        <is>
          <t>Commercial Land | 30-89 Days Past Due | Small Business Banking</t>
        </is>
      </c>
      <c r="B312" s="4" t="inlineStr">
        <is>
          <t xml:space="preserve"> </t>
        </is>
      </c>
      <c r="C312" s="4" t="inlineStr">
        <is>
          <t xml:space="preserve"> </t>
        </is>
      </c>
    </row>
    <row r="313">
      <c r="A313" s="3" t="inlineStr">
        <is>
          <t>Financing Receivable, Recorded Investment, Past Due [Line Items]</t>
        </is>
      </c>
      <c r="B313" s="4" t="inlineStr">
        <is>
          <t xml:space="preserve"> </t>
        </is>
      </c>
      <c r="C313" s="4" t="inlineStr">
        <is>
          <t xml:space="preserve"> </t>
        </is>
      </c>
    </row>
    <row r="314">
      <c r="A314" s="4" t="inlineStr">
        <is>
          <t>Total Loans and Leases</t>
        </is>
      </c>
      <c r="B314" s="6" t="n">
        <v>2209</v>
      </c>
      <c r="C314" s="6" t="n">
        <v>1521</v>
      </c>
    </row>
    <row r="315">
      <c r="A315" s="4" t="inlineStr">
        <is>
          <t>Commercial Land | 90 Days or More Past Due</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Total Loans and Leases</t>
        </is>
      </c>
      <c r="B317" s="6" t="n">
        <v>3324</v>
      </c>
      <c r="C317" s="6" t="n">
        <v>1910</v>
      </c>
    </row>
    <row r="318">
      <c r="A318" s="4" t="inlineStr">
        <is>
          <t>Commercial Land | 90 Days or More Past Due | Small Business Banking</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Total Loans and Leases</t>
        </is>
      </c>
      <c r="B320" s="5" t="n">
        <v>3324</v>
      </c>
      <c r="C320" s="5" t="n">
        <v>19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Held for Investment and Credit Quality - Schedule of Asset Quality Indicators by Portfolio Class and Origination Year (Details) - USD ($) $ in Thousands</t>
        </is>
      </c>
      <c r="B1" s="2" t="inlineStr">
        <is>
          <t>12 Months Ended</t>
        </is>
      </c>
    </row>
    <row r="2">
      <c r="B2" s="2" t="inlineStr">
        <is>
          <t>Dec. 31, 2024</t>
        </is>
      </c>
      <c r="C2" s="2" t="inlineStr">
        <is>
          <t>Dec. 31, 2023</t>
        </is>
      </c>
      <c r="D2" s="2" t="inlineStr">
        <is>
          <t>Dec. 31, 2022</t>
        </is>
      </c>
    </row>
    <row r="3">
      <c r="A3" s="3" t="inlineStr">
        <is>
          <t>Total loans held for investment</t>
        </is>
      </c>
      <c r="B3" s="4" t="inlineStr">
        <is>
          <t xml:space="preserve"> </t>
        </is>
      </c>
      <c r="C3" s="4" t="inlineStr">
        <is>
          <t xml:space="preserve"> </t>
        </is>
      </c>
      <c r="D3" s="4" t="inlineStr">
        <is>
          <t xml:space="preserve"> </t>
        </is>
      </c>
    </row>
    <row r="4">
      <c r="A4" s="4" t="inlineStr">
        <is>
          <t>Total</t>
        </is>
      </c>
      <c r="B4" s="5" t="n">
        <v>10263355</v>
      </c>
      <c r="C4" s="5" t="n">
        <v>8655865</v>
      </c>
      <c r="D4" s="4" t="inlineStr">
        <is>
          <t xml:space="preserve"> </t>
        </is>
      </c>
    </row>
    <row r="5">
      <c r="A5" s="3" t="inlineStr">
        <is>
          <t>Year-To-Date Gross Charge-offs</t>
        </is>
      </c>
      <c r="B5" s="4" t="inlineStr">
        <is>
          <t xml:space="preserve"> </t>
        </is>
      </c>
      <c r="C5" s="4" t="inlineStr">
        <is>
          <t xml:space="preserve"> </t>
        </is>
      </c>
      <c r="D5" s="4" t="inlineStr">
        <is>
          <t xml:space="preserve"> </t>
        </is>
      </c>
    </row>
    <row r="6">
      <c r="A6" s="4" t="inlineStr">
        <is>
          <t>Charge offs</t>
        </is>
      </c>
      <c r="B6" s="6" t="n">
        <v>48079</v>
      </c>
      <c r="C6" s="6" t="n">
        <v>23927</v>
      </c>
      <c r="D6" s="5" t="n">
        <v>10377</v>
      </c>
    </row>
    <row r="7">
      <c r="A7" s="4" t="inlineStr">
        <is>
          <t>Receivables Not Under the Fair Value Option</t>
        </is>
      </c>
      <c r="B7" s="4" t="inlineStr">
        <is>
          <t xml:space="preserve"> </t>
        </is>
      </c>
      <c r="C7" s="4" t="inlineStr">
        <is>
          <t xml:space="preserve"> </t>
        </is>
      </c>
      <c r="D7" s="4" t="inlineStr">
        <is>
          <t xml:space="preserve"> </t>
        </is>
      </c>
    </row>
    <row r="8">
      <c r="A8" s="3" t="inlineStr">
        <is>
          <t>Total loans held for investment</t>
        </is>
      </c>
      <c r="B8" s="4" t="inlineStr">
        <is>
          <t xml:space="preserve"> </t>
        </is>
      </c>
      <c r="C8" s="4" t="inlineStr">
        <is>
          <t xml:space="preserve"> </t>
        </is>
      </c>
      <c r="D8" s="4" t="inlineStr">
        <is>
          <t xml:space="preserve"> </t>
        </is>
      </c>
    </row>
    <row r="9">
      <c r="A9" s="4" t="inlineStr">
        <is>
          <t>Current fiscal year</t>
        </is>
      </c>
      <c r="B9" s="6" t="n">
        <v>2302364</v>
      </c>
      <c r="C9" s="6" t="n">
        <v>2036254</v>
      </c>
      <c r="D9" s="4" t="inlineStr">
        <is>
          <t xml:space="preserve"> </t>
        </is>
      </c>
    </row>
    <row r="10">
      <c r="A10" s="4" t="inlineStr">
        <is>
          <t>Fiscal year before current fiscal year</t>
        </is>
      </c>
      <c r="B10" s="6" t="n">
        <v>1928177</v>
      </c>
      <c r="C10" s="6" t="n">
        <v>2193204</v>
      </c>
      <c r="D10" s="4" t="inlineStr">
        <is>
          <t xml:space="preserve"> </t>
        </is>
      </c>
    </row>
    <row r="11">
      <c r="A11" s="4" t="inlineStr">
        <is>
          <t>Two years before current fiscal year</t>
        </is>
      </c>
      <c r="B11" s="6" t="n">
        <v>2003945</v>
      </c>
      <c r="C11" s="6" t="n">
        <v>1853492</v>
      </c>
      <c r="D11" s="4" t="inlineStr">
        <is>
          <t xml:space="preserve"> </t>
        </is>
      </c>
    </row>
    <row r="12">
      <c r="A12" s="4" t="inlineStr">
        <is>
          <t>Three years before current fiscal year</t>
        </is>
      </c>
      <c r="B12" s="6" t="n">
        <v>1520116</v>
      </c>
      <c r="C12" s="6" t="n">
        <v>860080</v>
      </c>
      <c r="D12" s="4" t="inlineStr">
        <is>
          <t xml:space="preserve"> </t>
        </is>
      </c>
    </row>
    <row r="13">
      <c r="A13" s="4" t="inlineStr">
        <is>
          <t>Four years before current fiscal year</t>
        </is>
      </c>
      <c r="B13" s="6" t="n">
        <v>704224</v>
      </c>
      <c r="C13" s="6" t="n">
        <v>500089</v>
      </c>
      <c r="D13" s="4" t="inlineStr">
        <is>
          <t xml:space="preserve"> </t>
        </is>
      </c>
    </row>
    <row r="14">
      <c r="A14" s="4" t="inlineStr">
        <is>
          <t>Prior</t>
        </is>
      </c>
      <c r="B14" s="6" t="n">
        <v>724494</v>
      </c>
      <c r="C14" s="6" t="n">
        <v>417584</v>
      </c>
      <c r="D14" s="4" t="inlineStr">
        <is>
          <t xml:space="preserve"> </t>
        </is>
      </c>
    </row>
    <row r="15">
      <c r="A15" s="4" t="inlineStr">
        <is>
          <t>Revolving Loans Amortized Cost Basis</t>
        </is>
      </c>
      <c r="B15" s="6" t="n">
        <v>590812</v>
      </c>
      <c r="C15" s="6" t="n">
        <v>326786</v>
      </c>
      <c r="D15" s="4" t="inlineStr">
        <is>
          <t xml:space="preserve"> </t>
        </is>
      </c>
    </row>
    <row r="16">
      <c r="A16" s="4" t="inlineStr">
        <is>
          <t>Revolving Loans Converted to Term</t>
        </is>
      </c>
      <c r="B16" s="6" t="n">
        <v>160477</v>
      </c>
      <c r="C16" s="6" t="n">
        <v>80340</v>
      </c>
      <c r="D16" s="4" t="inlineStr">
        <is>
          <t xml:space="preserve"> </t>
        </is>
      </c>
    </row>
    <row r="17">
      <c r="A17" s="4" t="inlineStr">
        <is>
          <t>Total</t>
        </is>
      </c>
      <c r="B17" s="6" t="n">
        <v>9934609</v>
      </c>
      <c r="C17" s="6" t="n">
        <v>8267829</v>
      </c>
      <c r="D17" s="4" t="inlineStr">
        <is>
          <t xml:space="preserve"> </t>
        </is>
      </c>
    </row>
    <row r="18">
      <c r="A18" s="3" t="inlineStr">
        <is>
          <t>Year-To-Date Gross Charge-offs</t>
        </is>
      </c>
      <c r="B18" s="4" t="inlineStr">
        <is>
          <t xml:space="preserve"> </t>
        </is>
      </c>
      <c r="C18" s="4" t="inlineStr">
        <is>
          <t xml:space="preserve"> </t>
        </is>
      </c>
      <c r="D18" s="4" t="inlineStr">
        <is>
          <t xml:space="preserve"> </t>
        </is>
      </c>
    </row>
    <row r="19">
      <c r="A19" s="4" t="inlineStr">
        <is>
          <t>Current fiscal year</t>
        </is>
      </c>
      <c r="B19" s="6" t="n">
        <v>652</v>
      </c>
      <c r="C19" s="6" t="n">
        <v>0</v>
      </c>
      <c r="D19" s="4" t="inlineStr">
        <is>
          <t xml:space="preserve"> </t>
        </is>
      </c>
    </row>
    <row r="20">
      <c r="A20" s="4" t="inlineStr">
        <is>
          <t>Fiscal year before current fiscal year</t>
        </is>
      </c>
      <c r="B20" s="6" t="n">
        <v>4215</v>
      </c>
      <c r="C20" s="6" t="n">
        <v>5621</v>
      </c>
      <c r="D20" s="4" t="inlineStr">
        <is>
          <t xml:space="preserve"> </t>
        </is>
      </c>
    </row>
    <row r="21">
      <c r="A21" s="4" t="inlineStr">
        <is>
          <t>Two years before current fiscal year</t>
        </is>
      </c>
      <c r="B21" s="6" t="n">
        <v>23806</v>
      </c>
      <c r="C21" s="6" t="n">
        <v>6435</v>
      </c>
      <c r="D21" s="4" t="inlineStr">
        <is>
          <t xml:space="preserve"> </t>
        </is>
      </c>
    </row>
    <row r="22">
      <c r="A22" s="4" t="inlineStr">
        <is>
          <t>Three years before current fiscal year</t>
        </is>
      </c>
      <c r="B22" s="6" t="n">
        <v>6447</v>
      </c>
      <c r="C22" s="6" t="n">
        <v>1058</v>
      </c>
      <c r="D22" s="4" t="inlineStr">
        <is>
          <t xml:space="preserve"> </t>
        </is>
      </c>
    </row>
    <row r="23">
      <c r="A23" s="4" t="inlineStr">
        <is>
          <t>Four years before current fiscal year</t>
        </is>
      </c>
      <c r="B23" s="6" t="n">
        <v>4218</v>
      </c>
      <c r="C23" s="6" t="n">
        <v>1225</v>
      </c>
      <c r="D23" s="4" t="inlineStr">
        <is>
          <t xml:space="preserve"> </t>
        </is>
      </c>
    </row>
    <row r="24">
      <c r="A24" s="4" t="inlineStr">
        <is>
          <t>Five years before current fiscal year</t>
        </is>
      </c>
      <c r="B24" s="6" t="n">
        <v>3481</v>
      </c>
      <c r="C24" s="6" t="n">
        <v>525</v>
      </c>
      <c r="D24" s="4" t="inlineStr">
        <is>
          <t xml:space="preserve"> </t>
        </is>
      </c>
    </row>
    <row r="25">
      <c r="A25" s="4" t="inlineStr">
        <is>
          <t>Revolving Loans Amortized Cost Basis</t>
        </is>
      </c>
      <c r="B25" s="6" t="n">
        <v>5090</v>
      </c>
      <c r="C25" s="6" t="n">
        <v>9063</v>
      </c>
      <c r="D25" s="4" t="inlineStr">
        <is>
          <t xml:space="preserve"> </t>
        </is>
      </c>
    </row>
    <row r="26">
      <c r="A26" s="4" t="inlineStr">
        <is>
          <t>Revolving Loans Converted to Term</t>
        </is>
      </c>
      <c r="B26" s="6" t="n">
        <v>170</v>
      </c>
      <c r="C26" s="6" t="n">
        <v>0</v>
      </c>
      <c r="D26" s="4" t="inlineStr">
        <is>
          <t xml:space="preserve"> </t>
        </is>
      </c>
    </row>
    <row r="27">
      <c r="A27" s="4" t="inlineStr">
        <is>
          <t>Charge offs</t>
        </is>
      </c>
      <c r="B27" s="6" t="n">
        <v>48079</v>
      </c>
      <c r="C27" s="6" t="n">
        <v>23927</v>
      </c>
      <c r="D27" s="4" t="inlineStr">
        <is>
          <t xml:space="preserve"> </t>
        </is>
      </c>
    </row>
    <row r="28">
      <c r="A28" s="4" t="inlineStr">
        <is>
          <t>Receivables Not Under the Fair Value Option | Small Business Banking</t>
        </is>
      </c>
      <c r="B28" s="4" t="inlineStr">
        <is>
          <t xml:space="preserve"> </t>
        </is>
      </c>
      <c r="C28" s="4" t="inlineStr">
        <is>
          <t xml:space="preserve"> </t>
        </is>
      </c>
      <c r="D28" s="4" t="inlineStr">
        <is>
          <t xml:space="preserve"> </t>
        </is>
      </c>
    </row>
    <row r="29">
      <c r="A29" s="3" t="inlineStr">
        <is>
          <t>Total loans held for investment</t>
        </is>
      </c>
      <c r="B29" s="4" t="inlineStr">
        <is>
          <t xml:space="preserve"> </t>
        </is>
      </c>
      <c r="C29" s="4" t="inlineStr">
        <is>
          <t xml:space="preserve"> </t>
        </is>
      </c>
      <c r="D29" s="4" t="inlineStr">
        <is>
          <t xml:space="preserve"> </t>
        </is>
      </c>
    </row>
    <row r="30">
      <c r="A30" s="4" t="inlineStr">
        <is>
          <t>Current fiscal year</t>
        </is>
      </c>
      <c r="B30" s="6" t="n">
        <v>1133197</v>
      </c>
      <c r="C30" s="6" t="n">
        <v>1000379</v>
      </c>
      <c r="D30" s="4" t="inlineStr">
        <is>
          <t xml:space="preserve"> </t>
        </is>
      </c>
    </row>
    <row r="31">
      <c r="A31" s="4" t="inlineStr">
        <is>
          <t>Fiscal year before current fiscal year</t>
        </is>
      </c>
      <c r="B31" s="6" t="n">
        <v>1159616</v>
      </c>
      <c r="C31" s="6" t="n">
        <v>1575224</v>
      </c>
      <c r="D31" s="4" t="inlineStr">
        <is>
          <t xml:space="preserve"> </t>
        </is>
      </c>
    </row>
    <row r="32">
      <c r="A32" s="4" t="inlineStr">
        <is>
          <t>Two years before current fiscal year</t>
        </is>
      </c>
      <c r="B32" s="6" t="n">
        <v>1485687</v>
      </c>
      <c r="C32" s="6" t="n">
        <v>1345415</v>
      </c>
      <c r="D32" s="4" t="inlineStr">
        <is>
          <t xml:space="preserve"> </t>
        </is>
      </c>
    </row>
    <row r="33">
      <c r="A33" s="4" t="inlineStr">
        <is>
          <t>Three years before current fiscal year</t>
        </is>
      </c>
      <c r="B33" s="6" t="n">
        <v>1137917</v>
      </c>
      <c r="C33" s="6" t="n">
        <v>733927</v>
      </c>
      <c r="D33" s="4" t="inlineStr">
        <is>
          <t xml:space="preserve"> </t>
        </is>
      </c>
    </row>
    <row r="34">
      <c r="A34" s="4" t="inlineStr">
        <is>
          <t>Four years before current fiscal year</t>
        </is>
      </c>
      <c r="B34" s="6" t="n">
        <v>599849</v>
      </c>
      <c r="C34" s="6" t="n">
        <v>423901</v>
      </c>
      <c r="D34" s="4" t="inlineStr">
        <is>
          <t xml:space="preserve"> </t>
        </is>
      </c>
    </row>
    <row r="35">
      <c r="A35" s="4" t="inlineStr">
        <is>
          <t>Prior</t>
        </is>
      </c>
      <c r="B35" s="6" t="n">
        <v>625759</v>
      </c>
      <c r="C35" s="6" t="n">
        <v>375537</v>
      </c>
      <c r="D35" s="4" t="inlineStr">
        <is>
          <t xml:space="preserve"> </t>
        </is>
      </c>
    </row>
    <row r="36">
      <c r="A36" s="4" t="inlineStr">
        <is>
          <t>Revolving Loans Amortized Cost Basis</t>
        </is>
      </c>
      <c r="B36" s="6" t="n">
        <v>155021</v>
      </c>
      <c r="C36" s="6" t="n">
        <v>73758</v>
      </c>
      <c r="D36" s="4" t="inlineStr">
        <is>
          <t xml:space="preserve"> </t>
        </is>
      </c>
    </row>
    <row r="37">
      <c r="A37" s="4" t="inlineStr">
        <is>
          <t>Revolving Loans Converted to Term</t>
        </is>
      </c>
      <c r="B37" s="6" t="n">
        <v>36544</v>
      </c>
      <c r="C37" s="6" t="n">
        <v>12454</v>
      </c>
      <c r="D37" s="4" t="inlineStr">
        <is>
          <t xml:space="preserve"> </t>
        </is>
      </c>
    </row>
    <row r="38">
      <c r="A38" s="4" t="inlineStr">
        <is>
          <t>Total</t>
        </is>
      </c>
      <c r="B38" s="6" t="n">
        <v>6333590</v>
      </c>
      <c r="C38" s="6" t="n">
        <v>5540595</v>
      </c>
      <c r="D38" s="4" t="inlineStr">
        <is>
          <t xml:space="preserve"> </t>
        </is>
      </c>
    </row>
    <row r="39">
      <c r="A39" s="3" t="inlineStr">
        <is>
          <t>Year-To-Date Gross Charge-offs</t>
        </is>
      </c>
      <c r="B39" s="4" t="inlineStr">
        <is>
          <t xml:space="preserve"> </t>
        </is>
      </c>
      <c r="C39" s="4" t="inlineStr">
        <is>
          <t xml:space="preserve"> </t>
        </is>
      </c>
      <c r="D39" s="4" t="inlineStr">
        <is>
          <t xml:space="preserve"> </t>
        </is>
      </c>
    </row>
    <row r="40">
      <c r="A40" s="4" t="inlineStr">
        <is>
          <t>Current fiscal year</t>
        </is>
      </c>
      <c r="B40" s="6" t="n">
        <v>652</v>
      </c>
      <c r="C40" s="6" t="n">
        <v>0</v>
      </c>
      <c r="D40" s="4" t="inlineStr">
        <is>
          <t xml:space="preserve"> </t>
        </is>
      </c>
    </row>
    <row r="41">
      <c r="A41" s="4" t="inlineStr">
        <is>
          <t>Fiscal year before current fiscal year</t>
        </is>
      </c>
      <c r="B41" s="6" t="n">
        <v>4198</v>
      </c>
      <c r="C41" s="6" t="n">
        <v>5621</v>
      </c>
      <c r="D41" s="4" t="inlineStr">
        <is>
          <t xml:space="preserve"> </t>
        </is>
      </c>
    </row>
    <row r="42">
      <c r="A42" s="4" t="inlineStr">
        <is>
          <t>Two years before current fiscal year</t>
        </is>
      </c>
      <c r="B42" s="6" t="n">
        <v>18630</v>
      </c>
      <c r="C42" s="6" t="n">
        <v>6435</v>
      </c>
      <c r="D42" s="4" t="inlineStr">
        <is>
          <t xml:space="preserve"> </t>
        </is>
      </c>
    </row>
    <row r="43">
      <c r="A43" s="4" t="inlineStr">
        <is>
          <t>Three years before current fiscal year</t>
        </is>
      </c>
      <c r="B43" s="6" t="n">
        <v>4954</v>
      </c>
      <c r="C43" s="6" t="n">
        <v>1058</v>
      </c>
      <c r="D43" s="4" t="inlineStr">
        <is>
          <t xml:space="preserve"> </t>
        </is>
      </c>
    </row>
    <row r="44">
      <c r="A44" s="4" t="inlineStr">
        <is>
          <t>Four years before current fiscal year</t>
        </is>
      </c>
      <c r="B44" s="6" t="n">
        <v>3462</v>
      </c>
      <c r="C44" s="6" t="n">
        <v>1225</v>
      </c>
      <c r="D44" s="4" t="inlineStr">
        <is>
          <t xml:space="preserve"> </t>
        </is>
      </c>
    </row>
    <row r="45">
      <c r="A45" s="4" t="inlineStr">
        <is>
          <t>Five years before current fiscal year</t>
        </is>
      </c>
      <c r="B45" s="6" t="n">
        <v>3481</v>
      </c>
      <c r="C45" s="6" t="n">
        <v>525</v>
      </c>
      <c r="D45" s="4" t="inlineStr">
        <is>
          <t xml:space="preserve"> </t>
        </is>
      </c>
    </row>
    <row r="46">
      <c r="A46" s="4" t="inlineStr">
        <is>
          <t>Revolving Loans Amortized Cost Basis</t>
        </is>
      </c>
      <c r="B46" s="6" t="n">
        <v>3555</v>
      </c>
      <c r="C46" s="6" t="n">
        <v>1097</v>
      </c>
      <c r="D46" s="4" t="inlineStr">
        <is>
          <t xml:space="preserve"> </t>
        </is>
      </c>
    </row>
    <row r="47">
      <c r="A47" s="4" t="inlineStr">
        <is>
          <t>Revolving Loans Converted to Term</t>
        </is>
      </c>
      <c r="B47" s="6" t="n">
        <v>170</v>
      </c>
      <c r="C47" s="6" t="n">
        <v>0</v>
      </c>
      <c r="D47" s="4" t="inlineStr">
        <is>
          <t xml:space="preserve"> </t>
        </is>
      </c>
    </row>
    <row r="48">
      <c r="A48" s="4" t="inlineStr">
        <is>
          <t>Charge offs</t>
        </is>
      </c>
      <c r="B48" s="6" t="n">
        <v>39102</v>
      </c>
      <c r="C48" s="6" t="n">
        <v>15961</v>
      </c>
      <c r="D48" s="4" t="inlineStr">
        <is>
          <t xml:space="preserve"> </t>
        </is>
      </c>
    </row>
    <row r="49">
      <c r="A49" s="4" t="inlineStr">
        <is>
          <t>Receivables Not Under the Fair Value Option | Small Business Banking | Pass</t>
        </is>
      </c>
      <c r="B49" s="4" t="inlineStr">
        <is>
          <t xml:space="preserve"> </t>
        </is>
      </c>
      <c r="C49" s="4" t="inlineStr">
        <is>
          <t xml:space="preserve"> </t>
        </is>
      </c>
      <c r="D49" s="4" t="inlineStr">
        <is>
          <t xml:space="preserve"> </t>
        </is>
      </c>
    </row>
    <row r="50">
      <c r="A50" s="3" t="inlineStr">
        <is>
          <t>Total loans held for investment</t>
        </is>
      </c>
      <c r="B50" s="4" t="inlineStr">
        <is>
          <t xml:space="preserve"> </t>
        </is>
      </c>
      <c r="C50" s="4" t="inlineStr">
        <is>
          <t xml:space="preserve"> </t>
        </is>
      </c>
      <c r="D50" s="4" t="inlineStr">
        <is>
          <t xml:space="preserve"> </t>
        </is>
      </c>
    </row>
    <row r="51">
      <c r="A51" s="4" t="inlineStr">
        <is>
          <t>Current fiscal year</t>
        </is>
      </c>
      <c r="B51" s="6" t="n">
        <v>1112351</v>
      </c>
      <c r="C51" s="6" t="n">
        <v>990349</v>
      </c>
      <c r="D51" s="4" t="inlineStr">
        <is>
          <t xml:space="preserve"> </t>
        </is>
      </c>
    </row>
    <row r="52">
      <c r="A52" s="4" t="inlineStr">
        <is>
          <t>Fiscal year before current fiscal year</t>
        </is>
      </c>
      <c r="B52" s="6" t="n">
        <v>1084996</v>
      </c>
      <c r="C52" s="6" t="n">
        <v>1470824</v>
      </c>
      <c r="D52" s="4" t="inlineStr">
        <is>
          <t xml:space="preserve"> </t>
        </is>
      </c>
    </row>
    <row r="53">
      <c r="A53" s="4" t="inlineStr">
        <is>
          <t>Two years before current fiscal year</t>
        </is>
      </c>
      <c r="B53" s="6" t="n">
        <v>1323982</v>
      </c>
      <c r="C53" s="6" t="n">
        <v>1255664</v>
      </c>
      <c r="D53" s="4" t="inlineStr">
        <is>
          <t xml:space="preserve"> </t>
        </is>
      </c>
    </row>
    <row r="54">
      <c r="A54" s="4" t="inlineStr">
        <is>
          <t>Three years before current fiscal year</t>
        </is>
      </c>
      <c r="B54" s="6" t="n">
        <v>1001021</v>
      </c>
      <c r="C54" s="6" t="n">
        <v>660926</v>
      </c>
      <c r="D54" s="4" t="inlineStr">
        <is>
          <t xml:space="preserve"> </t>
        </is>
      </c>
    </row>
    <row r="55">
      <c r="A55" s="4" t="inlineStr">
        <is>
          <t>Four years before current fiscal year</t>
        </is>
      </c>
      <c r="B55" s="6" t="n">
        <v>528008</v>
      </c>
      <c r="C55" s="6" t="n">
        <v>363377</v>
      </c>
      <c r="D55" s="4" t="inlineStr">
        <is>
          <t xml:space="preserve"> </t>
        </is>
      </c>
    </row>
    <row r="56">
      <c r="A56" s="4" t="inlineStr">
        <is>
          <t>Prior</t>
        </is>
      </c>
      <c r="B56" s="6" t="n">
        <v>482192</v>
      </c>
      <c r="C56" s="6" t="n">
        <v>296132</v>
      </c>
      <c r="D56" s="4" t="inlineStr">
        <is>
          <t xml:space="preserve"> </t>
        </is>
      </c>
    </row>
    <row r="57">
      <c r="A57" s="4" t="inlineStr">
        <is>
          <t>Revolving Loans Amortized Cost Basis</t>
        </is>
      </c>
      <c r="B57" s="6" t="n">
        <v>124370</v>
      </c>
      <c r="C57" s="6" t="n">
        <v>63963</v>
      </c>
      <c r="D57" s="4" t="inlineStr">
        <is>
          <t xml:space="preserve"> </t>
        </is>
      </c>
    </row>
    <row r="58">
      <c r="A58" s="4" t="inlineStr">
        <is>
          <t>Revolving Loans Converted to Term</t>
        </is>
      </c>
      <c r="B58" s="6" t="n">
        <v>33359</v>
      </c>
      <c r="C58" s="6" t="n">
        <v>11047</v>
      </c>
      <c r="D58" s="4" t="inlineStr">
        <is>
          <t xml:space="preserve"> </t>
        </is>
      </c>
    </row>
    <row r="59">
      <c r="A59" s="4" t="inlineStr">
        <is>
          <t>Total</t>
        </is>
      </c>
      <c r="B59" s="6" t="n">
        <v>5690279</v>
      </c>
      <c r="C59" s="6" t="n">
        <v>5112282</v>
      </c>
      <c r="D59" s="4" t="inlineStr">
        <is>
          <t xml:space="preserve"> </t>
        </is>
      </c>
    </row>
    <row r="60">
      <c r="A60" s="4" t="inlineStr">
        <is>
          <t>Receivables Not Under the Fair Value Option | Small Business Banking | Special Mention</t>
        </is>
      </c>
      <c r="B60" s="4" t="inlineStr">
        <is>
          <t xml:space="preserve"> </t>
        </is>
      </c>
      <c r="C60" s="4" t="inlineStr">
        <is>
          <t xml:space="preserve"> </t>
        </is>
      </c>
      <c r="D60" s="4" t="inlineStr">
        <is>
          <t xml:space="preserve"> </t>
        </is>
      </c>
    </row>
    <row r="61">
      <c r="A61" s="3" t="inlineStr">
        <is>
          <t>Total loans held for investment</t>
        </is>
      </c>
      <c r="B61" s="4" t="inlineStr">
        <is>
          <t xml:space="preserve"> </t>
        </is>
      </c>
      <c r="C61" s="4" t="inlineStr">
        <is>
          <t xml:space="preserve"> </t>
        </is>
      </c>
      <c r="D61" s="4" t="inlineStr">
        <is>
          <t xml:space="preserve"> </t>
        </is>
      </c>
    </row>
    <row r="62">
      <c r="A62" s="4" t="inlineStr">
        <is>
          <t>Current fiscal year</t>
        </is>
      </c>
      <c r="B62" s="6" t="n">
        <v>7041</v>
      </c>
      <c r="C62" s="6" t="n">
        <v>7744</v>
      </c>
      <c r="D62" s="4" t="inlineStr">
        <is>
          <t xml:space="preserve"> </t>
        </is>
      </c>
    </row>
    <row r="63">
      <c r="A63" s="4" t="inlineStr">
        <is>
          <t>Fiscal year before current fiscal year</t>
        </is>
      </c>
      <c r="B63" s="6" t="n">
        <v>46047</v>
      </c>
      <c r="C63" s="6" t="n">
        <v>72913</v>
      </c>
      <c r="D63" s="4" t="inlineStr">
        <is>
          <t xml:space="preserve"> </t>
        </is>
      </c>
    </row>
    <row r="64">
      <c r="A64" s="4" t="inlineStr">
        <is>
          <t>Two years before current fiscal year</t>
        </is>
      </c>
      <c r="B64" s="6" t="n">
        <v>77638</v>
      </c>
      <c r="C64" s="6" t="n">
        <v>60115</v>
      </c>
      <c r="D64" s="4" t="inlineStr">
        <is>
          <t xml:space="preserve"> </t>
        </is>
      </c>
    </row>
    <row r="65">
      <c r="A65" s="4" t="inlineStr">
        <is>
          <t>Three years before current fiscal year</t>
        </is>
      </c>
      <c r="B65" s="6" t="n">
        <v>61906</v>
      </c>
      <c r="C65" s="6" t="n">
        <v>37390</v>
      </c>
      <c r="D65" s="4" t="inlineStr">
        <is>
          <t xml:space="preserve"> </t>
        </is>
      </c>
    </row>
    <row r="66">
      <c r="A66" s="4" t="inlineStr">
        <is>
          <t>Four years before current fiscal year</t>
        </is>
      </c>
      <c r="B66" s="6" t="n">
        <v>31575</v>
      </c>
      <c r="C66" s="6" t="n">
        <v>42095</v>
      </c>
      <c r="D66" s="4" t="inlineStr">
        <is>
          <t xml:space="preserve"> </t>
        </is>
      </c>
    </row>
    <row r="67">
      <c r="A67" s="4" t="inlineStr">
        <is>
          <t>Prior</t>
        </is>
      </c>
      <c r="B67" s="6" t="n">
        <v>83693</v>
      </c>
      <c r="C67" s="6" t="n">
        <v>50705</v>
      </c>
      <c r="D67" s="4" t="inlineStr">
        <is>
          <t xml:space="preserve"> </t>
        </is>
      </c>
    </row>
    <row r="68">
      <c r="A68" s="4" t="inlineStr">
        <is>
          <t>Revolving Loans Amortized Cost Basis</t>
        </is>
      </c>
      <c r="B68" s="6" t="n">
        <v>22729</v>
      </c>
      <c r="C68" s="6" t="n">
        <v>7174</v>
      </c>
      <c r="D68" s="4" t="inlineStr">
        <is>
          <t xml:space="preserve"> </t>
        </is>
      </c>
    </row>
    <row r="69">
      <c r="A69" s="4" t="inlineStr">
        <is>
          <t>Revolving Loans Converted to Term</t>
        </is>
      </c>
      <c r="B69" s="6" t="n">
        <v>2790</v>
      </c>
      <c r="C69" s="6" t="n">
        <v>1407</v>
      </c>
      <c r="D69" s="4" t="inlineStr">
        <is>
          <t xml:space="preserve"> </t>
        </is>
      </c>
    </row>
    <row r="70">
      <c r="A70" s="4" t="inlineStr">
        <is>
          <t>Total</t>
        </is>
      </c>
      <c r="B70" s="6" t="n">
        <v>333419</v>
      </c>
      <c r="C70" s="6" t="n">
        <v>279543</v>
      </c>
      <c r="D70" s="4" t="inlineStr">
        <is>
          <t xml:space="preserve"> </t>
        </is>
      </c>
    </row>
    <row r="71">
      <c r="A71" s="4" t="inlineStr">
        <is>
          <t>Receivables Not Under the Fair Value Option | Small Business Banking | Substandard</t>
        </is>
      </c>
      <c r="B71" s="4" t="inlineStr">
        <is>
          <t xml:space="preserve"> </t>
        </is>
      </c>
      <c r="C71" s="4" t="inlineStr">
        <is>
          <t xml:space="preserve"> </t>
        </is>
      </c>
      <c r="D71" s="4" t="inlineStr">
        <is>
          <t xml:space="preserve"> </t>
        </is>
      </c>
    </row>
    <row r="72">
      <c r="A72" s="3" t="inlineStr">
        <is>
          <t>Total loans held for investment</t>
        </is>
      </c>
      <c r="B72" s="4" t="inlineStr">
        <is>
          <t xml:space="preserve"> </t>
        </is>
      </c>
      <c r="C72" s="4" t="inlineStr">
        <is>
          <t xml:space="preserve"> </t>
        </is>
      </c>
      <c r="D72" s="4" t="inlineStr">
        <is>
          <t xml:space="preserve"> </t>
        </is>
      </c>
    </row>
    <row r="73">
      <c r="A73" s="4" t="inlineStr">
        <is>
          <t>Current fiscal year</t>
        </is>
      </c>
      <c r="B73" s="6" t="n">
        <v>13805</v>
      </c>
      <c r="C73" s="6" t="n">
        <v>2286</v>
      </c>
      <c r="D73" s="4" t="inlineStr">
        <is>
          <t xml:space="preserve"> </t>
        </is>
      </c>
    </row>
    <row r="74">
      <c r="A74" s="4" t="inlineStr">
        <is>
          <t>Fiscal year before current fiscal year</t>
        </is>
      </c>
      <c r="B74" s="6" t="n">
        <v>28573</v>
      </c>
      <c r="C74" s="6" t="n">
        <v>31487</v>
      </c>
      <c r="D74" s="4" t="inlineStr">
        <is>
          <t xml:space="preserve"> </t>
        </is>
      </c>
    </row>
    <row r="75">
      <c r="A75" s="4" t="inlineStr">
        <is>
          <t>Two years before current fiscal year</t>
        </is>
      </c>
      <c r="B75" s="6" t="n">
        <v>84067</v>
      </c>
      <c r="C75" s="6" t="n">
        <v>29636</v>
      </c>
      <c r="D75" s="4" t="inlineStr">
        <is>
          <t xml:space="preserve"> </t>
        </is>
      </c>
    </row>
    <row r="76">
      <c r="A76" s="4" t="inlineStr">
        <is>
          <t>Three years before current fiscal year</t>
        </is>
      </c>
      <c r="B76" s="6" t="n">
        <v>74990</v>
      </c>
      <c r="C76" s="6" t="n">
        <v>35611</v>
      </c>
      <c r="D76" s="4" t="inlineStr">
        <is>
          <t xml:space="preserve"> </t>
        </is>
      </c>
    </row>
    <row r="77">
      <c r="A77" s="4" t="inlineStr">
        <is>
          <t>Four years before current fiscal year</t>
        </is>
      </c>
      <c r="B77" s="6" t="n">
        <v>40266</v>
      </c>
      <c r="C77" s="6" t="n">
        <v>18429</v>
      </c>
      <c r="D77" s="4" t="inlineStr">
        <is>
          <t xml:space="preserve"> </t>
        </is>
      </c>
    </row>
    <row r="78">
      <c r="A78" s="4" t="inlineStr">
        <is>
          <t>Prior</t>
        </is>
      </c>
      <c r="B78" s="6" t="n">
        <v>59874</v>
      </c>
      <c r="C78" s="6" t="n">
        <v>28700</v>
      </c>
      <c r="D78" s="4" t="inlineStr">
        <is>
          <t xml:space="preserve"> </t>
        </is>
      </c>
    </row>
    <row r="79">
      <c r="A79" s="4" t="inlineStr">
        <is>
          <t>Revolving Loans Amortized Cost Basis</t>
        </is>
      </c>
      <c r="B79" s="6" t="n">
        <v>7922</v>
      </c>
      <c r="C79" s="6" t="n">
        <v>2621</v>
      </c>
      <c r="D79" s="4" t="inlineStr">
        <is>
          <t xml:space="preserve"> </t>
        </is>
      </c>
    </row>
    <row r="80">
      <c r="A80" s="4" t="inlineStr">
        <is>
          <t>Revolving Loans Converted to Term</t>
        </is>
      </c>
      <c r="B80" s="6" t="n">
        <v>395</v>
      </c>
      <c r="C80" s="6" t="n">
        <v>0</v>
      </c>
      <c r="D80" s="4" t="inlineStr">
        <is>
          <t xml:space="preserve"> </t>
        </is>
      </c>
    </row>
    <row r="81">
      <c r="A81" s="4" t="inlineStr">
        <is>
          <t>Total</t>
        </is>
      </c>
      <c r="B81" s="6" t="n">
        <v>309892</v>
      </c>
      <c r="C81" s="6" t="n">
        <v>148770</v>
      </c>
      <c r="D81" s="4" t="inlineStr">
        <is>
          <t xml:space="preserve"> </t>
        </is>
      </c>
    </row>
    <row r="82">
      <c r="A82" s="4" t="inlineStr">
        <is>
          <t>Receivables Not Under the Fair Value Option | Commercial Banking</t>
        </is>
      </c>
      <c r="B82" s="4" t="inlineStr">
        <is>
          <t xml:space="preserve"> </t>
        </is>
      </c>
      <c r="C82" s="4" t="inlineStr">
        <is>
          <t xml:space="preserve"> </t>
        </is>
      </c>
      <c r="D82" s="4" t="inlineStr">
        <is>
          <t xml:space="preserve"> </t>
        </is>
      </c>
    </row>
    <row r="83">
      <c r="A83" s="3" t="inlineStr">
        <is>
          <t>Total loans held for investment</t>
        </is>
      </c>
      <c r="B83" s="4" t="inlineStr">
        <is>
          <t xml:space="preserve"> </t>
        </is>
      </c>
      <c r="C83" s="4" t="inlineStr">
        <is>
          <t xml:space="preserve"> </t>
        </is>
      </c>
      <c r="D83" s="4" t="inlineStr">
        <is>
          <t xml:space="preserve"> </t>
        </is>
      </c>
    </row>
    <row r="84">
      <c r="A84" s="4" t="inlineStr">
        <is>
          <t>Current fiscal year</t>
        </is>
      </c>
      <c r="B84" s="6" t="n">
        <v>1169167</v>
      </c>
      <c r="C84" s="6" t="n">
        <v>1035875</v>
      </c>
      <c r="D84" s="4" t="inlineStr">
        <is>
          <t xml:space="preserve"> </t>
        </is>
      </c>
    </row>
    <row r="85">
      <c r="A85" s="4" t="inlineStr">
        <is>
          <t>Fiscal year before current fiscal year</t>
        </is>
      </c>
      <c r="B85" s="6" t="n">
        <v>768561</v>
      </c>
      <c r="C85" s="6" t="n">
        <v>617980</v>
      </c>
      <c r="D85" s="4" t="inlineStr">
        <is>
          <t xml:space="preserve"> </t>
        </is>
      </c>
    </row>
    <row r="86">
      <c r="A86" s="4" t="inlineStr">
        <is>
          <t>Two years before current fiscal year</t>
        </is>
      </c>
      <c r="B86" s="6" t="n">
        <v>518258</v>
      </c>
      <c r="C86" s="6" t="n">
        <v>505246</v>
      </c>
      <c r="D86" s="4" t="inlineStr">
        <is>
          <t xml:space="preserve"> </t>
        </is>
      </c>
    </row>
    <row r="87">
      <c r="A87" s="4" t="inlineStr">
        <is>
          <t>Three years before current fiscal year</t>
        </is>
      </c>
      <c r="B87" s="6" t="n">
        <v>380738</v>
      </c>
      <c r="C87" s="6" t="n">
        <v>123389</v>
      </c>
      <c r="D87" s="4" t="inlineStr">
        <is>
          <t xml:space="preserve"> </t>
        </is>
      </c>
    </row>
    <row r="88">
      <c r="A88" s="4" t="inlineStr">
        <is>
          <t>Four years before current fiscal year</t>
        </is>
      </c>
      <c r="B88" s="6" t="n">
        <v>103475</v>
      </c>
      <c r="C88" s="6" t="n">
        <v>76188</v>
      </c>
      <c r="D88" s="4" t="inlineStr">
        <is>
          <t xml:space="preserve"> </t>
        </is>
      </c>
    </row>
    <row r="89">
      <c r="A89" s="4" t="inlineStr">
        <is>
          <t>Prior</t>
        </is>
      </c>
      <c r="B89" s="6" t="n">
        <v>98735</v>
      </c>
      <c r="C89" s="6" t="n">
        <v>42047</v>
      </c>
      <c r="D89" s="4" t="inlineStr">
        <is>
          <t xml:space="preserve"> </t>
        </is>
      </c>
    </row>
    <row r="90">
      <c r="A90" s="4" t="inlineStr">
        <is>
          <t>Revolving Loans Amortized Cost Basis</t>
        </is>
      </c>
      <c r="B90" s="6" t="n">
        <v>435791</v>
      </c>
      <c r="C90" s="6" t="n">
        <v>253028</v>
      </c>
      <c r="D90" s="4" t="inlineStr">
        <is>
          <t xml:space="preserve"> </t>
        </is>
      </c>
    </row>
    <row r="91">
      <c r="A91" s="4" t="inlineStr">
        <is>
          <t>Revolving Loans Converted to Term</t>
        </is>
      </c>
      <c r="B91" s="6" t="n">
        <v>123933</v>
      </c>
      <c r="C91" s="6" t="n">
        <v>67886</v>
      </c>
      <c r="D91" s="4" t="inlineStr">
        <is>
          <t xml:space="preserve"> </t>
        </is>
      </c>
    </row>
    <row r="92">
      <c r="A92" s="4" t="inlineStr">
        <is>
          <t>Total</t>
        </is>
      </c>
      <c r="B92" s="6" t="n">
        <v>3598658</v>
      </c>
      <c r="C92" s="6" t="n">
        <v>2721639</v>
      </c>
      <c r="D92" s="4" t="inlineStr">
        <is>
          <t xml:space="preserve"> </t>
        </is>
      </c>
    </row>
    <row r="93">
      <c r="A93" s="3" t="inlineStr">
        <is>
          <t>Year-To-Date Gross Charge-offs</t>
        </is>
      </c>
      <c r="B93" s="4" t="inlineStr">
        <is>
          <t xml:space="preserve"> </t>
        </is>
      </c>
      <c r="C93" s="4" t="inlineStr">
        <is>
          <t xml:space="preserve"> </t>
        </is>
      </c>
      <c r="D93" s="4" t="inlineStr">
        <is>
          <t xml:space="preserve"> </t>
        </is>
      </c>
    </row>
    <row r="94">
      <c r="A94" s="4" t="inlineStr">
        <is>
          <t>Current fiscal year</t>
        </is>
      </c>
      <c r="B94" s="6" t="n">
        <v>0</v>
      </c>
      <c r="C94" s="6" t="n">
        <v>0</v>
      </c>
      <c r="D94" s="4" t="inlineStr">
        <is>
          <t xml:space="preserve"> </t>
        </is>
      </c>
    </row>
    <row r="95">
      <c r="A95" s="4" t="inlineStr">
        <is>
          <t>Fiscal year before current fiscal year</t>
        </is>
      </c>
      <c r="B95" s="6" t="n">
        <v>17</v>
      </c>
      <c r="C95" s="6" t="n">
        <v>0</v>
      </c>
      <c r="D95" s="4" t="inlineStr">
        <is>
          <t xml:space="preserve"> </t>
        </is>
      </c>
    </row>
    <row r="96">
      <c r="A96" s="4" t="inlineStr">
        <is>
          <t>Two years before current fiscal year</t>
        </is>
      </c>
      <c r="B96" s="6" t="n">
        <v>5176</v>
      </c>
      <c r="C96" s="6" t="n">
        <v>0</v>
      </c>
      <c r="D96" s="4" t="inlineStr">
        <is>
          <t xml:space="preserve"> </t>
        </is>
      </c>
    </row>
    <row r="97">
      <c r="A97" s="4" t="inlineStr">
        <is>
          <t>Three years before current fiscal year</t>
        </is>
      </c>
      <c r="B97" s="6" t="n">
        <v>1493</v>
      </c>
      <c r="C97" s="6" t="n">
        <v>0</v>
      </c>
      <c r="D97" s="4" t="inlineStr">
        <is>
          <t xml:space="preserve"> </t>
        </is>
      </c>
    </row>
    <row r="98">
      <c r="A98" s="4" t="inlineStr">
        <is>
          <t>Four years before current fiscal year</t>
        </is>
      </c>
      <c r="B98" s="6" t="n">
        <v>756</v>
      </c>
      <c r="C98" s="6" t="n">
        <v>0</v>
      </c>
      <c r="D98" s="4" t="inlineStr">
        <is>
          <t xml:space="preserve"> </t>
        </is>
      </c>
    </row>
    <row r="99">
      <c r="A99" s="4" t="inlineStr">
        <is>
          <t>Five years before current fiscal year</t>
        </is>
      </c>
      <c r="B99" s="6" t="n">
        <v>0</v>
      </c>
      <c r="C99" s="6" t="n">
        <v>0</v>
      </c>
      <c r="D99" s="4" t="inlineStr">
        <is>
          <t xml:space="preserve"> </t>
        </is>
      </c>
    </row>
    <row r="100">
      <c r="A100" s="4" t="inlineStr">
        <is>
          <t>Revolving Loans Amortized Cost Basis</t>
        </is>
      </c>
      <c r="B100" s="6" t="n">
        <v>1535</v>
      </c>
      <c r="C100" s="6" t="n">
        <v>7966</v>
      </c>
      <c r="D100" s="4" t="inlineStr">
        <is>
          <t xml:space="preserve"> </t>
        </is>
      </c>
    </row>
    <row r="101">
      <c r="A101" s="4" t="inlineStr">
        <is>
          <t>Revolving Loans Converted to Term</t>
        </is>
      </c>
      <c r="B101" s="6" t="n">
        <v>0</v>
      </c>
      <c r="C101" s="6" t="n">
        <v>0</v>
      </c>
      <c r="D101" s="4" t="inlineStr">
        <is>
          <t xml:space="preserve"> </t>
        </is>
      </c>
    </row>
    <row r="102">
      <c r="A102" s="4" t="inlineStr">
        <is>
          <t>Charge offs</t>
        </is>
      </c>
      <c r="B102" s="6" t="n">
        <v>8977</v>
      </c>
      <c r="C102" s="6" t="n">
        <v>7966</v>
      </c>
      <c r="D102" s="4" t="inlineStr">
        <is>
          <t xml:space="preserve"> </t>
        </is>
      </c>
    </row>
    <row r="103">
      <c r="A103" s="4" t="inlineStr">
        <is>
          <t>Receivables Not Under the Fair Value Option | Commercial Banking | Pass</t>
        </is>
      </c>
      <c r="B103" s="4" t="inlineStr">
        <is>
          <t xml:space="preserve"> </t>
        </is>
      </c>
      <c r="C103" s="4" t="inlineStr">
        <is>
          <t xml:space="preserve"> </t>
        </is>
      </c>
      <c r="D103" s="4" t="inlineStr">
        <is>
          <t xml:space="preserve"> </t>
        </is>
      </c>
    </row>
    <row r="104">
      <c r="A104" s="3" t="inlineStr">
        <is>
          <t>Total loans held for investment</t>
        </is>
      </c>
      <c r="B104" s="4" t="inlineStr">
        <is>
          <t xml:space="preserve"> </t>
        </is>
      </c>
      <c r="C104" s="4" t="inlineStr">
        <is>
          <t xml:space="preserve"> </t>
        </is>
      </c>
      <c r="D104" s="4" t="inlineStr">
        <is>
          <t xml:space="preserve"> </t>
        </is>
      </c>
    </row>
    <row r="105">
      <c r="A105" s="4" t="inlineStr">
        <is>
          <t>Current fiscal year</t>
        </is>
      </c>
      <c r="B105" s="6" t="n">
        <v>1169167</v>
      </c>
      <c r="C105" s="6" t="n">
        <v>1027017</v>
      </c>
      <c r="D105" s="4" t="inlineStr">
        <is>
          <t xml:space="preserve"> </t>
        </is>
      </c>
    </row>
    <row r="106">
      <c r="A106" s="4" t="inlineStr">
        <is>
          <t>Fiscal year before current fiscal year</t>
        </is>
      </c>
      <c r="B106" s="6" t="n">
        <v>752078</v>
      </c>
      <c r="C106" s="6" t="n">
        <v>561189</v>
      </c>
      <c r="D106" s="4" t="inlineStr">
        <is>
          <t xml:space="preserve"> </t>
        </is>
      </c>
    </row>
    <row r="107">
      <c r="A107" s="4" t="inlineStr">
        <is>
          <t>Two years before current fiscal year</t>
        </is>
      </c>
      <c r="B107" s="6" t="n">
        <v>398333</v>
      </c>
      <c r="C107" s="6" t="n">
        <v>347087</v>
      </c>
      <c r="D107" s="4" t="inlineStr">
        <is>
          <t xml:space="preserve"> </t>
        </is>
      </c>
    </row>
    <row r="108">
      <c r="A108" s="4" t="inlineStr">
        <is>
          <t>Three years before current fiscal year</t>
        </is>
      </c>
      <c r="B108" s="6" t="n">
        <v>207755</v>
      </c>
      <c r="C108" s="6" t="n">
        <v>63205</v>
      </c>
      <c r="D108" s="4" t="inlineStr">
        <is>
          <t xml:space="preserve"> </t>
        </is>
      </c>
    </row>
    <row r="109">
      <c r="A109" s="4" t="inlineStr">
        <is>
          <t>Four years before current fiscal year</t>
        </is>
      </c>
      <c r="B109" s="6" t="n">
        <v>51552</v>
      </c>
      <c r="C109" s="6" t="n">
        <v>59138</v>
      </c>
      <c r="D109" s="4" t="inlineStr">
        <is>
          <t xml:space="preserve"> </t>
        </is>
      </c>
    </row>
    <row r="110">
      <c r="A110" s="4" t="inlineStr">
        <is>
          <t>Prior</t>
        </is>
      </c>
      <c r="B110" s="6" t="n">
        <v>81166</v>
      </c>
      <c r="C110" s="6" t="n">
        <v>23420</v>
      </c>
      <c r="D110" s="4" t="inlineStr">
        <is>
          <t xml:space="preserve"> </t>
        </is>
      </c>
    </row>
    <row r="111">
      <c r="A111" s="4" t="inlineStr">
        <is>
          <t>Revolving Loans Amortized Cost Basis</t>
        </is>
      </c>
      <c r="B111" s="6" t="n">
        <v>423334</v>
      </c>
      <c r="C111" s="6" t="n">
        <v>225278</v>
      </c>
      <c r="D111" s="4" t="inlineStr">
        <is>
          <t xml:space="preserve"> </t>
        </is>
      </c>
    </row>
    <row r="112">
      <c r="A112" s="4" t="inlineStr">
        <is>
          <t>Revolving Loans Converted to Term</t>
        </is>
      </c>
      <c r="B112" s="6" t="n">
        <v>116594</v>
      </c>
      <c r="C112" s="6" t="n">
        <v>58441</v>
      </c>
      <c r="D112" s="4" t="inlineStr">
        <is>
          <t xml:space="preserve"> </t>
        </is>
      </c>
    </row>
    <row r="113">
      <c r="A113" s="4" t="inlineStr">
        <is>
          <t>Total</t>
        </is>
      </c>
      <c r="B113" s="6" t="n">
        <v>3199979</v>
      </c>
      <c r="C113" s="6" t="n">
        <v>2364775</v>
      </c>
      <c r="D113" s="4" t="inlineStr">
        <is>
          <t xml:space="preserve"> </t>
        </is>
      </c>
    </row>
    <row r="114">
      <c r="A114" s="4" t="inlineStr">
        <is>
          <t>Receivables Not Under the Fair Value Option | Commercial Banking | Special Mention</t>
        </is>
      </c>
      <c r="B114" s="4" t="inlineStr">
        <is>
          <t xml:space="preserve"> </t>
        </is>
      </c>
      <c r="C114" s="4" t="inlineStr">
        <is>
          <t xml:space="preserve"> </t>
        </is>
      </c>
      <c r="D114" s="4" t="inlineStr">
        <is>
          <t xml:space="preserve"> </t>
        </is>
      </c>
    </row>
    <row r="115">
      <c r="A115" s="3" t="inlineStr">
        <is>
          <t>Total loans held for investment</t>
        </is>
      </c>
      <c r="B115" s="4" t="inlineStr">
        <is>
          <t xml:space="preserve"> </t>
        </is>
      </c>
      <c r="C115" s="4" t="inlineStr">
        <is>
          <t xml:space="preserve"> </t>
        </is>
      </c>
      <c r="D115" s="4" t="inlineStr">
        <is>
          <t xml:space="preserve"> </t>
        </is>
      </c>
    </row>
    <row r="116">
      <c r="A116" s="4" t="inlineStr">
        <is>
          <t>Current fiscal year</t>
        </is>
      </c>
      <c r="B116" s="6" t="n">
        <v>0</v>
      </c>
      <c r="C116" s="6" t="n">
        <v>8858</v>
      </c>
      <c r="D116" s="4" t="inlineStr">
        <is>
          <t xml:space="preserve"> </t>
        </is>
      </c>
    </row>
    <row r="117">
      <c r="A117" s="4" t="inlineStr">
        <is>
          <t>Fiscal year before current fiscal year</t>
        </is>
      </c>
      <c r="B117" s="6" t="n">
        <v>16483</v>
      </c>
      <c r="C117" s="6" t="n">
        <v>52767</v>
      </c>
      <c r="D117" s="4" t="inlineStr">
        <is>
          <t xml:space="preserve"> </t>
        </is>
      </c>
    </row>
    <row r="118">
      <c r="A118" s="4" t="inlineStr">
        <is>
          <t>Two years before current fiscal year</t>
        </is>
      </c>
      <c r="B118" s="6" t="n">
        <v>88464</v>
      </c>
      <c r="C118" s="6" t="n">
        <v>139824</v>
      </c>
      <c r="D118" s="4" t="inlineStr">
        <is>
          <t xml:space="preserve"> </t>
        </is>
      </c>
    </row>
    <row r="119">
      <c r="A119" s="4" t="inlineStr">
        <is>
          <t>Three years before current fiscal year</t>
        </is>
      </c>
      <c r="B119" s="6" t="n">
        <v>36165</v>
      </c>
      <c r="C119" s="6" t="n">
        <v>56565</v>
      </c>
      <c r="D119" s="4" t="inlineStr">
        <is>
          <t xml:space="preserve"> </t>
        </is>
      </c>
    </row>
    <row r="120">
      <c r="A120" s="4" t="inlineStr">
        <is>
          <t>Four years before current fiscal year</t>
        </is>
      </c>
      <c r="B120" s="6" t="n">
        <v>24018</v>
      </c>
      <c r="C120" s="6" t="n">
        <v>17050</v>
      </c>
      <c r="D120" s="4" t="inlineStr">
        <is>
          <t xml:space="preserve"> </t>
        </is>
      </c>
    </row>
    <row r="121">
      <c r="A121" s="4" t="inlineStr">
        <is>
          <t>Prior</t>
        </is>
      </c>
      <c r="B121" s="6" t="n">
        <v>17569</v>
      </c>
      <c r="C121" s="6" t="n">
        <v>18627</v>
      </c>
      <c r="D121" s="4" t="inlineStr">
        <is>
          <t xml:space="preserve"> </t>
        </is>
      </c>
    </row>
    <row r="122">
      <c r="A122" s="4" t="inlineStr">
        <is>
          <t>Revolving Loans Amortized Cost Basis</t>
        </is>
      </c>
      <c r="B122" s="6" t="n">
        <v>9555</v>
      </c>
      <c r="C122" s="6" t="n">
        <v>20547</v>
      </c>
      <c r="D122" s="4" t="inlineStr">
        <is>
          <t xml:space="preserve"> </t>
        </is>
      </c>
    </row>
    <row r="123">
      <c r="A123" s="4" t="inlineStr">
        <is>
          <t>Revolving Loans Converted to Term</t>
        </is>
      </c>
      <c r="B123" s="6" t="n">
        <v>4245</v>
      </c>
      <c r="C123" s="6" t="n">
        <v>5417</v>
      </c>
      <c r="D123" s="4" t="inlineStr">
        <is>
          <t xml:space="preserve"> </t>
        </is>
      </c>
    </row>
    <row r="124">
      <c r="A124" s="4" t="inlineStr">
        <is>
          <t>Total</t>
        </is>
      </c>
      <c r="B124" s="6" t="n">
        <v>196499</v>
      </c>
      <c r="C124" s="6" t="n">
        <v>319655</v>
      </c>
      <c r="D124" s="4" t="inlineStr">
        <is>
          <t xml:space="preserve"> </t>
        </is>
      </c>
    </row>
    <row r="125">
      <c r="A125" s="4" t="inlineStr">
        <is>
          <t>Receivables Not Under the Fair Value Option | Commercial Banking | Substandard</t>
        </is>
      </c>
      <c r="B125" s="4" t="inlineStr">
        <is>
          <t xml:space="preserve"> </t>
        </is>
      </c>
      <c r="C125" s="4" t="inlineStr">
        <is>
          <t xml:space="preserve"> </t>
        </is>
      </c>
      <c r="D125" s="4" t="inlineStr">
        <is>
          <t xml:space="preserve"> </t>
        </is>
      </c>
    </row>
    <row r="126">
      <c r="A126" s="3" t="inlineStr">
        <is>
          <t>Total loans held for investment</t>
        </is>
      </c>
      <c r="B126" s="4" t="inlineStr">
        <is>
          <t xml:space="preserve"> </t>
        </is>
      </c>
      <c r="C126" s="4" t="inlineStr">
        <is>
          <t xml:space="preserve"> </t>
        </is>
      </c>
      <c r="D126" s="4" t="inlineStr">
        <is>
          <t xml:space="preserve"> </t>
        </is>
      </c>
    </row>
    <row r="127">
      <c r="A127" s="4" t="inlineStr">
        <is>
          <t>Current fiscal year</t>
        </is>
      </c>
      <c r="B127" s="6" t="n">
        <v>0</v>
      </c>
      <c r="C127" s="6" t="n">
        <v>0</v>
      </c>
      <c r="D127" s="4" t="inlineStr">
        <is>
          <t xml:space="preserve"> </t>
        </is>
      </c>
    </row>
    <row r="128">
      <c r="A128" s="4" t="inlineStr">
        <is>
          <t>Fiscal year before current fiscal year</t>
        </is>
      </c>
      <c r="B128" s="6" t="n">
        <v>0</v>
      </c>
      <c r="C128" s="6" t="n">
        <v>4024</v>
      </c>
      <c r="D128" s="4" t="inlineStr">
        <is>
          <t xml:space="preserve"> </t>
        </is>
      </c>
    </row>
    <row r="129">
      <c r="A129" s="4" t="inlineStr">
        <is>
          <t>Two years before current fiscal year</t>
        </is>
      </c>
      <c r="B129" s="6" t="n">
        <v>31461</v>
      </c>
      <c r="C129" s="6" t="n">
        <v>18335</v>
      </c>
      <c r="D129" s="4" t="inlineStr">
        <is>
          <t xml:space="preserve"> </t>
        </is>
      </c>
    </row>
    <row r="130">
      <c r="A130" s="4" t="inlineStr">
        <is>
          <t>Three years before current fiscal year</t>
        </is>
      </c>
      <c r="B130" s="6" t="n">
        <v>136818</v>
      </c>
      <c r="C130" s="6" t="n">
        <v>3619</v>
      </c>
      <c r="D130" s="4" t="inlineStr">
        <is>
          <t xml:space="preserve"> </t>
        </is>
      </c>
    </row>
    <row r="131">
      <c r="A131" s="4" t="inlineStr">
        <is>
          <t>Four years before current fiscal year</t>
        </is>
      </c>
      <c r="B131" s="6" t="n">
        <v>27905</v>
      </c>
      <c r="C131" s="6" t="n">
        <v>0</v>
      </c>
      <c r="D131" s="4" t="inlineStr">
        <is>
          <t xml:space="preserve"> </t>
        </is>
      </c>
    </row>
    <row r="132">
      <c r="A132" s="4" t="inlineStr">
        <is>
          <t>Prior</t>
        </is>
      </c>
      <c r="B132" s="6" t="n">
        <v>0</v>
      </c>
      <c r="C132" s="6" t="n">
        <v>0</v>
      </c>
      <c r="D132" s="4" t="inlineStr">
        <is>
          <t xml:space="preserve"> </t>
        </is>
      </c>
    </row>
    <row r="133">
      <c r="A133" s="4" t="inlineStr">
        <is>
          <t>Revolving Loans Amortized Cost Basis</t>
        </is>
      </c>
      <c r="B133" s="6" t="n">
        <v>2902</v>
      </c>
      <c r="C133" s="6" t="n">
        <v>7203</v>
      </c>
      <c r="D133" s="4" t="inlineStr">
        <is>
          <t xml:space="preserve"> </t>
        </is>
      </c>
    </row>
    <row r="134">
      <c r="A134" s="4" t="inlineStr">
        <is>
          <t>Revolving Loans Converted to Term</t>
        </is>
      </c>
      <c r="B134" s="6" t="n">
        <v>3094</v>
      </c>
      <c r="C134" s="6" t="n">
        <v>4028</v>
      </c>
      <c r="D134" s="4" t="inlineStr">
        <is>
          <t xml:space="preserve"> </t>
        </is>
      </c>
    </row>
    <row r="135">
      <c r="A135" s="4" t="inlineStr">
        <is>
          <t>Total</t>
        </is>
      </c>
      <c r="B135" s="6" t="n">
        <v>202180</v>
      </c>
      <c r="C135" s="6" t="n">
        <v>37209</v>
      </c>
      <c r="D135" s="4" t="inlineStr">
        <is>
          <t xml:space="preserve"> </t>
        </is>
      </c>
    </row>
    <row r="136">
      <c r="A136" s="4" t="inlineStr">
        <is>
          <t>Receivables Not Under the Fair Value Option | Paycheck Protection Program</t>
        </is>
      </c>
      <c r="B136" s="4" t="inlineStr">
        <is>
          <t xml:space="preserve"> </t>
        </is>
      </c>
      <c r="C136" s="4" t="inlineStr">
        <is>
          <t xml:space="preserve"> </t>
        </is>
      </c>
      <c r="D136" s="4" t="inlineStr">
        <is>
          <t xml:space="preserve"> </t>
        </is>
      </c>
    </row>
    <row r="137">
      <c r="A137" s="3" t="inlineStr">
        <is>
          <t>Total loans held for investment</t>
        </is>
      </c>
      <c r="B137" s="4" t="inlineStr">
        <is>
          <t xml:space="preserve"> </t>
        </is>
      </c>
      <c r="C137" s="4" t="inlineStr">
        <is>
          <t xml:space="preserve"> </t>
        </is>
      </c>
      <c r="D137" s="4" t="inlineStr">
        <is>
          <t xml:space="preserve"> </t>
        </is>
      </c>
    </row>
    <row r="138">
      <c r="A138" s="4" t="inlineStr">
        <is>
          <t>Current fiscal year</t>
        </is>
      </c>
      <c r="B138" s="6" t="n">
        <v>0</v>
      </c>
      <c r="C138" s="6" t="n">
        <v>0</v>
      </c>
      <c r="D138" s="4" t="inlineStr">
        <is>
          <t xml:space="preserve"> </t>
        </is>
      </c>
    </row>
    <row r="139">
      <c r="A139" s="4" t="inlineStr">
        <is>
          <t>Fiscal year before current fiscal year</t>
        </is>
      </c>
      <c r="B139" s="6" t="n">
        <v>0</v>
      </c>
      <c r="C139" s="6" t="n">
        <v>0</v>
      </c>
      <c r="D139" s="4" t="inlineStr">
        <is>
          <t xml:space="preserve"> </t>
        </is>
      </c>
    </row>
    <row r="140">
      <c r="A140" s="4" t="inlineStr">
        <is>
          <t>Two years before current fiscal year</t>
        </is>
      </c>
      <c r="B140" s="6" t="n">
        <v>0</v>
      </c>
      <c r="C140" s="6" t="n">
        <v>2831</v>
      </c>
      <c r="D140" s="4" t="inlineStr">
        <is>
          <t xml:space="preserve"> </t>
        </is>
      </c>
    </row>
    <row r="141">
      <c r="A141" s="4" t="inlineStr">
        <is>
          <t>Three years before current fiscal year</t>
        </is>
      </c>
      <c r="B141" s="6" t="n">
        <v>1461</v>
      </c>
      <c r="C141" s="6" t="n">
        <v>2764</v>
      </c>
      <c r="D141" s="4" t="inlineStr">
        <is>
          <t xml:space="preserve"> </t>
        </is>
      </c>
    </row>
    <row r="142">
      <c r="A142" s="4" t="inlineStr">
        <is>
          <t>Four years before current fiscal year</t>
        </is>
      </c>
      <c r="B142" s="6" t="n">
        <v>900</v>
      </c>
      <c r="C142" s="6" t="n">
        <v>0</v>
      </c>
      <c r="D142" s="4" t="inlineStr">
        <is>
          <t xml:space="preserve"> </t>
        </is>
      </c>
    </row>
    <row r="143">
      <c r="A143" s="4" t="inlineStr">
        <is>
          <t>Prior</t>
        </is>
      </c>
      <c r="B143" s="6" t="n">
        <v>0</v>
      </c>
      <c r="C143" s="6" t="n">
        <v>0</v>
      </c>
      <c r="D143" s="4" t="inlineStr">
        <is>
          <t xml:space="preserve"> </t>
        </is>
      </c>
    </row>
    <row r="144">
      <c r="A144" s="4" t="inlineStr">
        <is>
          <t>Revolving Loans Amortized Cost Basis</t>
        </is>
      </c>
      <c r="B144" s="6" t="n">
        <v>0</v>
      </c>
      <c r="C144" s="6" t="n">
        <v>0</v>
      </c>
      <c r="D144" s="4" t="inlineStr">
        <is>
          <t xml:space="preserve"> </t>
        </is>
      </c>
    </row>
    <row r="145">
      <c r="A145" s="4" t="inlineStr">
        <is>
          <t>Revolving Loans Converted to Term</t>
        </is>
      </c>
      <c r="B145" s="6" t="n">
        <v>0</v>
      </c>
      <c r="C145" s="6" t="n">
        <v>0</v>
      </c>
      <c r="D145" s="4" t="inlineStr">
        <is>
          <t xml:space="preserve"> </t>
        </is>
      </c>
    </row>
    <row r="146">
      <c r="A146" s="4" t="inlineStr">
        <is>
          <t>Total</t>
        </is>
      </c>
      <c r="B146" s="6" t="n">
        <v>2361</v>
      </c>
      <c r="C146" s="6" t="n">
        <v>5595</v>
      </c>
      <c r="D146" s="4" t="inlineStr">
        <is>
          <t xml:space="preserve"> </t>
        </is>
      </c>
    </row>
    <row r="147">
      <c r="A147" s="4" t="inlineStr">
        <is>
          <t>Receivables Not Under the Fair Value Option | Paycheck Protection Program | Pass</t>
        </is>
      </c>
      <c r="B147" s="4" t="inlineStr">
        <is>
          <t xml:space="preserve"> </t>
        </is>
      </c>
      <c r="C147" s="4" t="inlineStr">
        <is>
          <t xml:space="preserve"> </t>
        </is>
      </c>
      <c r="D147" s="4" t="inlineStr">
        <is>
          <t xml:space="preserve"> </t>
        </is>
      </c>
    </row>
    <row r="148">
      <c r="A148" s="3" t="inlineStr">
        <is>
          <t>Total loans held for investment</t>
        </is>
      </c>
      <c r="B148" s="4" t="inlineStr">
        <is>
          <t xml:space="preserve"> </t>
        </is>
      </c>
      <c r="C148" s="4" t="inlineStr">
        <is>
          <t xml:space="preserve"> </t>
        </is>
      </c>
      <c r="D148" s="4" t="inlineStr">
        <is>
          <t xml:space="preserve"> </t>
        </is>
      </c>
    </row>
    <row r="149">
      <c r="A149" s="4" t="inlineStr">
        <is>
          <t>Current fiscal year</t>
        </is>
      </c>
      <c r="B149" s="6" t="n">
        <v>0</v>
      </c>
      <c r="C149" s="6" t="n">
        <v>0</v>
      </c>
      <c r="D149" s="4" t="inlineStr">
        <is>
          <t xml:space="preserve"> </t>
        </is>
      </c>
    </row>
    <row r="150">
      <c r="A150" s="4" t="inlineStr">
        <is>
          <t>Fiscal year before current fiscal year</t>
        </is>
      </c>
      <c r="B150" s="6" t="n">
        <v>0</v>
      </c>
      <c r="C150" s="6" t="n">
        <v>0</v>
      </c>
      <c r="D150" s="4" t="inlineStr">
        <is>
          <t xml:space="preserve"> </t>
        </is>
      </c>
    </row>
    <row r="151">
      <c r="A151" s="4" t="inlineStr">
        <is>
          <t>Two years before current fiscal year</t>
        </is>
      </c>
      <c r="B151" s="6" t="n">
        <v>0</v>
      </c>
      <c r="C151" s="6" t="n">
        <v>2831</v>
      </c>
      <c r="D151" s="4" t="inlineStr">
        <is>
          <t xml:space="preserve"> </t>
        </is>
      </c>
    </row>
    <row r="152">
      <c r="A152" s="4" t="inlineStr">
        <is>
          <t>Three years before current fiscal year</t>
        </is>
      </c>
      <c r="B152" s="6" t="n">
        <v>1461</v>
      </c>
      <c r="C152" s="6" t="n">
        <v>2764</v>
      </c>
      <c r="D152" s="4" t="inlineStr">
        <is>
          <t xml:space="preserve"> </t>
        </is>
      </c>
    </row>
    <row r="153">
      <c r="A153" s="4" t="inlineStr">
        <is>
          <t>Four years before current fiscal year</t>
        </is>
      </c>
      <c r="B153" s="6" t="n">
        <v>900</v>
      </c>
      <c r="C153" s="6" t="n">
        <v>0</v>
      </c>
      <c r="D153" s="4" t="inlineStr">
        <is>
          <t xml:space="preserve"> </t>
        </is>
      </c>
    </row>
    <row r="154">
      <c r="A154" s="4" t="inlineStr">
        <is>
          <t>Prior</t>
        </is>
      </c>
      <c r="B154" s="6" t="n">
        <v>0</v>
      </c>
      <c r="C154" s="6" t="n">
        <v>0</v>
      </c>
      <c r="D154" s="4" t="inlineStr">
        <is>
          <t xml:space="preserve"> </t>
        </is>
      </c>
    </row>
    <row r="155">
      <c r="A155" s="4" t="inlineStr">
        <is>
          <t>Revolving Loans Amortized Cost Basis</t>
        </is>
      </c>
      <c r="B155" s="6" t="n">
        <v>0</v>
      </c>
      <c r="C155" s="6" t="n">
        <v>0</v>
      </c>
      <c r="D155" s="4" t="inlineStr">
        <is>
          <t xml:space="preserve"> </t>
        </is>
      </c>
    </row>
    <row r="156">
      <c r="A156" s="4" t="inlineStr">
        <is>
          <t>Revolving Loans Converted to Term</t>
        </is>
      </c>
      <c r="B156" s="6" t="n">
        <v>0</v>
      </c>
      <c r="C156" s="6" t="n">
        <v>0</v>
      </c>
      <c r="D156" s="4" t="inlineStr">
        <is>
          <t xml:space="preserve"> </t>
        </is>
      </c>
    </row>
    <row r="157">
      <c r="A157" s="4" t="inlineStr">
        <is>
          <t>Total</t>
        </is>
      </c>
      <c r="B157" s="5" t="n">
        <v>2361</v>
      </c>
      <c r="C157" s="5" t="n">
        <v>5595</v>
      </c>
      <c r="D157"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chedule of Asset Quality Indicators by Portfolio Class and Origination Year (Parenthetical) (Details)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Loans and Leases</t>
        </is>
      </c>
      <c r="B3" s="5" t="n">
        <v>10263355</v>
      </c>
      <c r="C3" s="5" t="n">
        <v>8655865</v>
      </c>
    </row>
    <row r="4">
      <c r="A4" s="4" t="inlineStr">
        <is>
          <t>Receivables Under The Fair Value Option</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 and Leases</t>
        </is>
      </c>
      <c r="B6" s="5" t="n">
        <v>328746</v>
      </c>
      <c r="C6" s="5" t="n">
        <v>3880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chedule of Guaranteed and Unguaranteed Loan and Lease Balance by Asset Quality Indicator (Details)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loans and leases receivable</t>
        </is>
      </c>
      <c r="B3" s="5" t="n">
        <v>9934609</v>
      </c>
      <c r="C3" s="5" t="n">
        <v>8267829</v>
      </c>
    </row>
    <row r="4">
      <c r="A4" s="4" t="inlineStr">
        <is>
          <t>Guaranteed Balanc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 and leases receivable</t>
        </is>
      </c>
      <c r="B6" s="6" t="n">
        <v>3162994</v>
      </c>
      <c r="C6" s="6" t="n">
        <v>2967395</v>
      </c>
    </row>
    <row r="7">
      <c r="A7" s="4" t="inlineStr">
        <is>
          <t>Unguaranteed Balanc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 and leases receivable</t>
        </is>
      </c>
      <c r="B9" s="5" t="n">
        <v>6771615</v>
      </c>
      <c r="C9" s="5" t="n">
        <v>5300434</v>
      </c>
    </row>
    <row r="10">
      <c r="A10" s="4" t="inlineStr">
        <is>
          <t>% Guarantee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 Guaranteed</t>
        </is>
      </c>
      <c r="B12" s="8" t="n">
        <v>0.318</v>
      </c>
      <c r="C12" s="8" t="n">
        <v>0.359</v>
      </c>
    </row>
    <row r="13">
      <c r="A13" s="4" t="inlineStr">
        <is>
          <t>Pass</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 and leases receivable</t>
        </is>
      </c>
      <c r="B15" s="5" t="n">
        <v>8892619</v>
      </c>
      <c r="C15" s="5" t="n">
        <v>7482652</v>
      </c>
    </row>
    <row r="16">
      <c r="A16" s="4" t="inlineStr">
        <is>
          <t>Pass | Guaranteed Balanc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 and leases receivable</t>
        </is>
      </c>
      <c r="B18" s="6" t="n">
        <v>2644310</v>
      </c>
      <c r="C18" s="6" t="n">
        <v>2622558</v>
      </c>
    </row>
    <row r="19">
      <c r="A19" s="4" t="inlineStr">
        <is>
          <t>Pass | Unguaranteed Balanc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 and leases receivable</t>
        </is>
      </c>
      <c r="B21" s="5" t="n">
        <v>6248309</v>
      </c>
      <c r="C21" s="5" t="n">
        <v>4860094</v>
      </c>
    </row>
    <row r="22">
      <c r="A22" s="4" t="inlineStr">
        <is>
          <t>Pass | % Guaranteed</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 Guaranteed</t>
        </is>
      </c>
      <c r="B24" s="8" t="n">
        <v>0.297</v>
      </c>
      <c r="C24" s="10" t="n">
        <v>0.35</v>
      </c>
    </row>
    <row r="25">
      <c r="A25" s="4" t="inlineStr">
        <is>
          <t>Special Mention</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 and leases receivable</t>
        </is>
      </c>
      <c r="B27" s="5" t="n">
        <v>529918</v>
      </c>
      <c r="C27" s="5" t="n">
        <v>599198</v>
      </c>
    </row>
    <row r="28">
      <c r="A28" s="4" t="inlineStr">
        <is>
          <t>Special Mention | Guaranteed Balanc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 and leases receivable</t>
        </is>
      </c>
      <c r="B30" s="6" t="n">
        <v>172015</v>
      </c>
      <c r="C30" s="6" t="n">
        <v>234845</v>
      </c>
    </row>
    <row r="31">
      <c r="A31" s="4" t="inlineStr">
        <is>
          <t>Special Mention | Unguaranteed Balance</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 and leases receivable</t>
        </is>
      </c>
      <c r="B33" s="5" t="n">
        <v>357903</v>
      </c>
      <c r="C33" s="5" t="n">
        <v>364353</v>
      </c>
    </row>
    <row r="34">
      <c r="A34" s="4" t="inlineStr">
        <is>
          <t>Special Mention | % Guarantee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 Guaranteed</t>
        </is>
      </c>
      <c r="B36" s="8" t="n">
        <v>0.325</v>
      </c>
      <c r="C36" s="8" t="n">
        <v>0.392</v>
      </c>
    </row>
    <row r="37">
      <c r="A37" s="4" t="inlineStr">
        <is>
          <t>Substandard</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 and leases receivable</t>
        </is>
      </c>
      <c r="B39" s="5" t="n">
        <v>512072</v>
      </c>
      <c r="C39" s="5" t="n">
        <v>185979</v>
      </c>
    </row>
    <row r="40">
      <c r="A40" s="4" t="inlineStr">
        <is>
          <t>Substandard | Guaranteed Balance</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 and leases receivable</t>
        </is>
      </c>
      <c r="B42" s="6" t="n">
        <v>346669</v>
      </c>
      <c r="C42" s="6" t="n">
        <v>109992</v>
      </c>
    </row>
    <row r="43">
      <c r="A43" s="4" t="inlineStr">
        <is>
          <t>Substandard | Unguaranteed Balance</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 and leases receivable</t>
        </is>
      </c>
      <c r="B45" s="5" t="n">
        <v>165403</v>
      </c>
      <c r="C45" s="5" t="n">
        <v>75987</v>
      </c>
    </row>
    <row r="46">
      <c r="A46" s="4" t="inlineStr">
        <is>
          <t>Substandard | % Guaranteed</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 Guaranteed</t>
        </is>
      </c>
      <c r="B48" s="8" t="n">
        <v>0.677</v>
      </c>
      <c r="C48" s="8" t="n">
        <v>0.5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chedule of Nonaccrual Loans and Lease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 and lease balance</t>
        </is>
      </c>
      <c r="B3" s="5" t="n">
        <v>304297</v>
      </c>
      <c r="C3" s="5" t="n">
        <v>134963</v>
      </c>
    </row>
    <row r="4">
      <c r="A4" s="4" t="inlineStr">
        <is>
          <t>Guaranteed Balanc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 and lease balance</t>
        </is>
      </c>
      <c r="B6" s="6" t="n">
        <v>222885</v>
      </c>
      <c r="C6" s="6" t="n">
        <v>95678</v>
      </c>
    </row>
    <row r="7">
      <c r="A7" s="4" t="inlineStr">
        <is>
          <t>Unguaranteed Balanc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 and lease balance</t>
        </is>
      </c>
      <c r="B9" s="6" t="n">
        <v>81412</v>
      </c>
      <c r="C9" s="6" t="n">
        <v>39285</v>
      </c>
    </row>
    <row r="10">
      <c r="A10" s="4" t="inlineStr">
        <is>
          <t>Unguaranteed Exposure with No ACL</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Unguaranteed exposure with no allowance</t>
        </is>
      </c>
      <c r="B12" s="6" t="n">
        <v>39223</v>
      </c>
      <c r="C12" s="6" t="n">
        <v>23378</v>
      </c>
    </row>
    <row r="13">
      <c r="A13" s="4" t="inlineStr">
        <is>
          <t>Commercial &amp; Industr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 and lease balance</t>
        </is>
      </c>
      <c r="B15" s="6" t="n">
        <v>180956</v>
      </c>
      <c r="C15" s="6" t="n">
        <v>54408</v>
      </c>
    </row>
    <row r="16">
      <c r="A16" s="4" t="inlineStr">
        <is>
          <t>Commercial &amp; Industrial | Small Business Banking</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 and lease balance</t>
        </is>
      </c>
      <c r="B18" s="6" t="n">
        <v>141674</v>
      </c>
      <c r="C18" s="6" t="n">
        <v>47558</v>
      </c>
    </row>
    <row r="19">
      <c r="A19" s="4" t="inlineStr">
        <is>
          <t>Commercial &amp; Industrial | Commercial Banking</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 and lease balance</t>
        </is>
      </c>
      <c r="B21" s="6" t="n">
        <v>39282</v>
      </c>
      <c r="C21" s="6" t="n">
        <v>6850</v>
      </c>
    </row>
    <row r="22">
      <c r="A22" s="4" t="inlineStr">
        <is>
          <t>Commercial &amp; Industrial | Guaranteed Balanc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 and lease balance</t>
        </is>
      </c>
      <c r="B24" s="6" t="n">
        <v>142896</v>
      </c>
      <c r="C24" s="6" t="n">
        <v>41812</v>
      </c>
    </row>
    <row r="25">
      <c r="A25" s="4" t="inlineStr">
        <is>
          <t>Commercial &amp; Industrial | Guaranteed Balance | Small Business Banking</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 and lease balance</t>
        </is>
      </c>
      <c r="B27" s="6" t="n">
        <v>116596</v>
      </c>
      <c r="C27" s="6" t="n">
        <v>39018</v>
      </c>
    </row>
    <row r="28">
      <c r="A28" s="4" t="inlineStr">
        <is>
          <t>Commercial &amp; Industrial | Guaranteed Balance | Commercial Banking</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 and lease balance</t>
        </is>
      </c>
      <c r="B30" s="6" t="n">
        <v>26300</v>
      </c>
      <c r="C30" s="6" t="n">
        <v>2794</v>
      </c>
    </row>
    <row r="31">
      <c r="A31" s="4" t="inlineStr">
        <is>
          <t>Commercial &amp; Industrial | Unguaranteed Balanc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 and lease balance</t>
        </is>
      </c>
      <c r="B33" s="6" t="n">
        <v>38060</v>
      </c>
      <c r="C33" s="6" t="n">
        <v>12596</v>
      </c>
    </row>
    <row r="34">
      <c r="A34" s="4" t="inlineStr">
        <is>
          <t>Commercial &amp; Industrial | Unguaranteed Balance | Small Business Banking</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Nonaccrual loan and lease balance</t>
        </is>
      </c>
      <c r="B36" s="6" t="n">
        <v>25078</v>
      </c>
      <c r="C36" s="6" t="n">
        <v>8540</v>
      </c>
    </row>
    <row r="37">
      <c r="A37" s="4" t="inlineStr">
        <is>
          <t>Commercial &amp; Industrial | Unguaranteed Balance | Commercial Banking</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 loan and lease balance</t>
        </is>
      </c>
      <c r="B39" s="6" t="n">
        <v>12982</v>
      </c>
      <c r="C39" s="6" t="n">
        <v>4056</v>
      </c>
    </row>
    <row r="40">
      <c r="A40" s="4" t="inlineStr">
        <is>
          <t>Commercial &amp; Industrial | Unguaranteed Exposure with No ACL</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Unguaranteed exposure with no allowance</t>
        </is>
      </c>
      <c r="B42" s="6" t="n">
        <v>9035</v>
      </c>
      <c r="C42" s="6" t="n">
        <v>2953</v>
      </c>
    </row>
    <row r="43">
      <c r="A43" s="4" t="inlineStr">
        <is>
          <t>Commercial &amp; Industrial | Unguaranteed Exposure with No ACL | Small Business Banking</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Unguaranteed exposure with no allowance</t>
        </is>
      </c>
      <c r="B45" s="6" t="n">
        <v>5219</v>
      </c>
      <c r="C45" s="6" t="n">
        <v>407</v>
      </c>
    </row>
    <row r="46">
      <c r="A46" s="4" t="inlineStr">
        <is>
          <t>Commercial &amp; Industrial | Unguaranteed Exposure with No ACL | Commercial Banking</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Unguaranteed exposure with no allowance</t>
        </is>
      </c>
      <c r="B48" s="6" t="n">
        <v>3816</v>
      </c>
      <c r="C48" s="6" t="n">
        <v>2546</v>
      </c>
    </row>
    <row r="49">
      <c r="A49" s="4" t="inlineStr">
        <is>
          <t>Construction &amp; Development</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Nonaccrual loan and lease balance</t>
        </is>
      </c>
      <c r="B51" s="6" t="n">
        <v>3955</v>
      </c>
      <c r="C51" s="6" t="n">
        <v>1745</v>
      </c>
    </row>
    <row r="52">
      <c r="A52" s="4" t="inlineStr">
        <is>
          <t>Construction &amp; Development | Small Business Banking</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Nonaccrual loan and lease balance</t>
        </is>
      </c>
      <c r="B54" s="6" t="n">
        <v>3955</v>
      </c>
      <c r="C54" s="6" t="n">
        <v>1745</v>
      </c>
    </row>
    <row r="55">
      <c r="A55" s="4" t="inlineStr">
        <is>
          <t>Construction &amp; Development | Guaranteed Balanc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Nonaccrual loan and lease balance</t>
        </is>
      </c>
      <c r="B57" s="6" t="n">
        <v>3379</v>
      </c>
      <c r="C57" s="6" t="n">
        <v>1309</v>
      </c>
    </row>
    <row r="58">
      <c r="A58" s="4" t="inlineStr">
        <is>
          <t>Construction &amp; Development | Guaranteed Balance | Small Business Banking</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Nonaccrual loan and lease balance</t>
        </is>
      </c>
      <c r="B60" s="6" t="n">
        <v>3379</v>
      </c>
      <c r="C60" s="6" t="n">
        <v>1309</v>
      </c>
    </row>
    <row r="61">
      <c r="A61" s="4" t="inlineStr">
        <is>
          <t>Construction &amp; Development | Unguaranteed Balanc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Nonaccrual loan and lease balance</t>
        </is>
      </c>
      <c r="B63" s="6" t="n">
        <v>576</v>
      </c>
      <c r="C63" s="6" t="n">
        <v>436</v>
      </c>
    </row>
    <row r="64">
      <c r="A64" s="4" t="inlineStr">
        <is>
          <t>Construction &amp; Development | Unguaranteed Balance | Small Business Banking</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Nonaccrual loan and lease balance</t>
        </is>
      </c>
      <c r="B66" s="6" t="n">
        <v>576</v>
      </c>
      <c r="C66" s="6" t="n">
        <v>436</v>
      </c>
    </row>
    <row r="67">
      <c r="A67" s="4" t="inlineStr">
        <is>
          <t>Construction &amp; Development | Unguaranteed Exposure with No AC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Unguaranteed exposure with no allowance</t>
        </is>
      </c>
      <c r="B69" s="6" t="n">
        <v>372</v>
      </c>
      <c r="C69" s="6" t="n">
        <v>0</v>
      </c>
    </row>
    <row r="70">
      <c r="A70" s="4" t="inlineStr">
        <is>
          <t>Construction &amp; Development | Unguaranteed Exposure with No ACL | Small Business Banking</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Unguaranteed exposure with no allowance</t>
        </is>
      </c>
      <c r="B72" s="6" t="n">
        <v>372</v>
      </c>
      <c r="C72" s="6" t="n">
        <v>0</v>
      </c>
    </row>
    <row r="73">
      <c r="A73" s="4" t="inlineStr">
        <is>
          <t>Commercial Real Estat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Nonaccrual loan and lease balance</t>
        </is>
      </c>
      <c r="B75" s="6" t="n">
        <v>108735</v>
      </c>
      <c r="C75" s="6" t="n">
        <v>72244</v>
      </c>
    </row>
    <row r="76">
      <c r="A76" s="4" t="inlineStr">
        <is>
          <t>Commercial Real Estate | Small Business Banking</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Nonaccrual loan and lease balance</t>
        </is>
      </c>
      <c r="B78" s="6" t="n">
        <v>81847</v>
      </c>
      <c r="C78" s="6" t="n">
        <v>57140</v>
      </c>
    </row>
    <row r="79">
      <c r="A79" s="4" t="inlineStr">
        <is>
          <t>Commercial Real Estate | Commercial Banking</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Nonaccrual loan and lease balance</t>
        </is>
      </c>
      <c r="B81" s="6" t="n">
        <v>26888</v>
      </c>
      <c r="C81" s="6" t="n">
        <v>15104</v>
      </c>
    </row>
    <row r="82">
      <c r="A82" s="4" t="inlineStr">
        <is>
          <t>Commercial Real Estate | Guaranteed Balanc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Nonaccrual loan and lease balance</t>
        </is>
      </c>
      <c r="B84" s="6" t="n">
        <v>69271</v>
      </c>
      <c r="C84" s="6" t="n">
        <v>47225</v>
      </c>
    </row>
    <row r="85">
      <c r="A85" s="4" t="inlineStr">
        <is>
          <t>Commercial Real Estate | Guaranteed Balance | Small Business Banking</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Nonaccrual loan and lease balance</t>
        </is>
      </c>
      <c r="B87" s="6" t="n">
        <v>55290</v>
      </c>
      <c r="C87" s="6" t="n">
        <v>44426</v>
      </c>
    </row>
    <row r="88">
      <c r="A88" s="4" t="inlineStr">
        <is>
          <t>Commercial Real Estate | Guaranteed Balance | Commercial Banking</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Nonaccrual loan and lease balance</t>
        </is>
      </c>
      <c r="B90" s="6" t="n">
        <v>13981</v>
      </c>
      <c r="C90" s="6" t="n">
        <v>2799</v>
      </c>
    </row>
    <row r="91">
      <c r="A91" s="4" t="inlineStr">
        <is>
          <t>Commercial Real Estate | Unguaranteed Balanc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Nonaccrual loan and lease balance</t>
        </is>
      </c>
      <c r="B93" s="6" t="n">
        <v>39464</v>
      </c>
      <c r="C93" s="6" t="n">
        <v>25019</v>
      </c>
    </row>
    <row r="94">
      <c r="A94" s="4" t="inlineStr">
        <is>
          <t>Commercial Real Estate | Unguaranteed Balance | Small Business Banking</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Nonaccrual loan and lease balance</t>
        </is>
      </c>
      <c r="B96" s="6" t="n">
        <v>26557</v>
      </c>
      <c r="C96" s="6" t="n">
        <v>12714</v>
      </c>
    </row>
    <row r="97">
      <c r="A97" s="4" t="inlineStr">
        <is>
          <t>Commercial Real Estate | Unguaranteed Balance | Commercial Banking</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Nonaccrual loan and lease balance</t>
        </is>
      </c>
      <c r="B99" s="6" t="n">
        <v>12907</v>
      </c>
      <c r="C99" s="6" t="n">
        <v>12305</v>
      </c>
    </row>
    <row r="100">
      <c r="A100" s="4" t="inlineStr">
        <is>
          <t>Commercial Real Estate | Unguaranteed Exposure with No ACL</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Unguaranteed exposure with no allowance</t>
        </is>
      </c>
      <c r="B102" s="6" t="n">
        <v>29643</v>
      </c>
      <c r="C102" s="6" t="n">
        <v>20231</v>
      </c>
    </row>
    <row r="103">
      <c r="A103" s="4" t="inlineStr">
        <is>
          <t>Commercial Real Estate | Unguaranteed Exposure with No ACL | Small Business Banking</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Unguaranteed exposure with no allowance</t>
        </is>
      </c>
      <c r="B105" s="6" t="n">
        <v>17736</v>
      </c>
      <c r="C105" s="6" t="n">
        <v>8199</v>
      </c>
    </row>
    <row r="106">
      <c r="A106" s="4" t="inlineStr">
        <is>
          <t>Commercial Real Estate | Unguaranteed Exposure with No ACL | Commercial Banking</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Unguaranteed exposure with no allowance</t>
        </is>
      </c>
      <c r="B108" s="6" t="n">
        <v>11907</v>
      </c>
      <c r="C108" s="6" t="n">
        <v>12032</v>
      </c>
    </row>
    <row r="109">
      <c r="A109" s="4" t="inlineStr">
        <is>
          <t>Commercial Land</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Nonaccrual loan and lease balance</t>
        </is>
      </c>
      <c r="B111" s="6" t="n">
        <v>10651</v>
      </c>
      <c r="C111" s="6" t="n">
        <v>6566</v>
      </c>
    </row>
    <row r="112">
      <c r="A112" s="4" t="inlineStr">
        <is>
          <t>Commercial Land | Small Business Banking</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Nonaccrual loan and lease balance</t>
        </is>
      </c>
      <c r="B114" s="6" t="n">
        <v>10651</v>
      </c>
      <c r="C114" s="6" t="n">
        <v>6566</v>
      </c>
    </row>
    <row r="115">
      <c r="A115" s="4" t="inlineStr">
        <is>
          <t>Commercial Land | Guaranteed Balanc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Nonaccrual loan and lease balance</t>
        </is>
      </c>
      <c r="B117" s="6" t="n">
        <v>7339</v>
      </c>
      <c r="C117" s="6" t="n">
        <v>5332</v>
      </c>
    </row>
    <row r="118">
      <c r="A118" s="4" t="inlineStr">
        <is>
          <t>Commercial Land | Guaranteed Balance | Small Business Banking</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Nonaccrual loan and lease balance</t>
        </is>
      </c>
      <c r="B120" s="6" t="n">
        <v>7339</v>
      </c>
      <c r="C120" s="6" t="n">
        <v>5332</v>
      </c>
    </row>
    <row r="121">
      <c r="A121" s="4" t="inlineStr">
        <is>
          <t>Commercial Land | Unguaranteed Balanc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Nonaccrual loan and lease balance</t>
        </is>
      </c>
      <c r="B123" s="6" t="n">
        <v>3312</v>
      </c>
      <c r="C123" s="6" t="n">
        <v>1234</v>
      </c>
    </row>
    <row r="124">
      <c r="A124" s="4" t="inlineStr">
        <is>
          <t>Commercial Land | Unguaranteed Balance | Small Business Banking</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Nonaccrual loan and lease balance</t>
        </is>
      </c>
      <c r="B126" s="6" t="n">
        <v>3312</v>
      </c>
      <c r="C126" s="6" t="n">
        <v>1234</v>
      </c>
    </row>
    <row r="127">
      <c r="A127" s="4" t="inlineStr">
        <is>
          <t>Commercial Land | Unguaranteed Exposure with No ACL</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Unguaranteed exposure with no allowance</t>
        </is>
      </c>
      <c r="B129" s="6" t="n">
        <v>173</v>
      </c>
      <c r="C129" s="6" t="n">
        <v>194</v>
      </c>
    </row>
    <row r="130">
      <c r="A130" s="4" t="inlineStr">
        <is>
          <t>Commercial Land | Unguaranteed Exposure with No ACL | Small Business Banking</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Unguaranteed exposure with no allowance</t>
        </is>
      </c>
      <c r="B132" s="5" t="n">
        <v>173</v>
      </c>
      <c r="C132" s="5" t="n">
        <v>1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Held for Investment and Credit Quality - Schedule of Accrued Interest Reversed (Details) - USD ($) $ in Thousands</t>
        </is>
      </c>
      <c r="B1" s="2" t="inlineStr">
        <is>
          <t>12 Months Ended</t>
        </is>
      </c>
    </row>
    <row r="2">
      <c r="B2" s="2" t="inlineStr">
        <is>
          <t>Dec. 31, 2024</t>
        </is>
      </c>
      <c r="C2" s="2" t="inlineStr">
        <is>
          <t>Dec. 31, 2023</t>
        </is>
      </c>
    </row>
    <row r="3">
      <c r="A3" s="3" t="inlineStr">
        <is>
          <t>Financing Receivable, Recorded Investment, Past Due [Line Items]</t>
        </is>
      </c>
      <c r="B3" s="4" t="inlineStr">
        <is>
          <t xml:space="preserve"> </t>
        </is>
      </c>
      <c r="C3" s="4" t="inlineStr">
        <is>
          <t xml:space="preserve"> </t>
        </is>
      </c>
    </row>
    <row r="4">
      <c r="A4" s="4" t="inlineStr">
        <is>
          <t>Accrued interest reversed</t>
        </is>
      </c>
      <c r="B4" s="5" t="n">
        <v>6204</v>
      </c>
      <c r="C4" s="5" t="n">
        <v>3309</v>
      </c>
    </row>
    <row r="5">
      <c r="A5" s="4" t="inlineStr">
        <is>
          <t>Commercial &amp; Industrial</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Accrued interest reversed</t>
        </is>
      </c>
      <c r="B7" s="6" t="n">
        <v>4213</v>
      </c>
      <c r="C7" s="6" t="n">
        <v>2212</v>
      </c>
    </row>
    <row r="8">
      <c r="A8" s="4" t="inlineStr">
        <is>
          <t>Construction &amp; Development</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Accrued interest reversed</t>
        </is>
      </c>
      <c r="B10" s="6" t="n">
        <v>74</v>
      </c>
      <c r="C10" s="6" t="n">
        <v>56</v>
      </c>
    </row>
    <row r="11">
      <c r="A11" s="4" t="inlineStr">
        <is>
          <t>Commercial 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Accrued interest reversed</t>
        </is>
      </c>
      <c r="B13" s="6" t="n">
        <v>1699</v>
      </c>
      <c r="C13" s="6" t="n">
        <v>1041</v>
      </c>
    </row>
    <row r="14">
      <c r="A14" s="4" t="inlineStr">
        <is>
          <t>Commercial Land</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Accrued interest reversed</t>
        </is>
      </c>
      <c r="B16" s="5" t="n">
        <v>218</v>
      </c>
      <c r="C16" s="5"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chedule of Amortized Cost Basis of Collateral-Dependent Loans and Lease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carried at amortized cost</t>
        </is>
      </c>
      <c r="B3" s="5" t="n">
        <v>9934609</v>
      </c>
      <c r="C3" s="5" t="n">
        <v>8267829</v>
      </c>
    </row>
    <row r="4">
      <c r="A4" s="4" t="inlineStr">
        <is>
          <t>Collateral Dependent Loans, Real Estat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carried at amortized cost</t>
        </is>
      </c>
      <c r="B6" s="6" t="n">
        <v>167295</v>
      </c>
      <c r="C6" s="6" t="n">
        <v>25683</v>
      </c>
    </row>
    <row r="7">
      <c r="A7" s="4" t="inlineStr">
        <is>
          <t>Collateral Dependent Loans, Business Asset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carried at amortized cost</t>
        </is>
      </c>
      <c r="B9" s="6" t="n">
        <v>69615</v>
      </c>
      <c r="C9" s="6" t="n">
        <v>10159</v>
      </c>
    </row>
    <row r="10">
      <c r="A10" s="4" t="inlineStr">
        <is>
          <t>Collateral Dependent Loans, Oth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carried at amortized cost</t>
        </is>
      </c>
      <c r="B12" s="6" t="n">
        <v>0</v>
      </c>
      <c r="C12" s="6" t="n">
        <v>0</v>
      </c>
    </row>
    <row r="13">
      <c r="A13" s="4" t="inlineStr">
        <is>
          <t>Unguaranteed Portion, Real Estat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carried at amortized cost</t>
        </is>
      </c>
      <c r="B15" s="6" t="n">
        <v>41394</v>
      </c>
      <c r="C15" s="6" t="n">
        <v>6919</v>
      </c>
    </row>
    <row r="16">
      <c r="A16" s="4" t="inlineStr">
        <is>
          <t>Unguaranteed Portion, Business Asset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carried at amortized cost</t>
        </is>
      </c>
      <c r="B18" s="6" t="n">
        <v>24472</v>
      </c>
      <c r="C18" s="6" t="n">
        <v>5485</v>
      </c>
    </row>
    <row r="19">
      <c r="A19" s="4" t="inlineStr">
        <is>
          <t>Unguaranteed Portion, Oth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carried at amortized cost</t>
        </is>
      </c>
      <c r="B21" s="6" t="n">
        <v>0</v>
      </c>
      <c r="C21" s="6" t="n">
        <v>0</v>
      </c>
    </row>
    <row r="22">
      <c r="A22" s="4" t="inlineStr">
        <is>
          <t>Unguaranteed Portio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Allowance for Credit Losses</t>
        </is>
      </c>
      <c r="B24" s="6" t="n">
        <v>14537</v>
      </c>
      <c r="C24" s="6" t="n">
        <v>277</v>
      </c>
    </row>
    <row r="25">
      <c r="A25" s="4" t="inlineStr">
        <is>
          <t>Commercial &amp; Industrial | Collateral Dependent Loans, 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carried at amortized cost</t>
        </is>
      </c>
      <c r="B27" s="6" t="n">
        <v>107694</v>
      </c>
      <c r="C27" s="6" t="n">
        <v>2737</v>
      </c>
    </row>
    <row r="28">
      <c r="A28" s="4" t="inlineStr">
        <is>
          <t>Commercial &amp; Industrial | Collateral Dependent Loans, Real Estate | Small Business Banking</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carried at amortized cost</t>
        </is>
      </c>
      <c r="B30" s="6" t="n">
        <v>6693</v>
      </c>
      <c r="C30" s="6" t="n">
        <v>2737</v>
      </c>
    </row>
    <row r="31">
      <c r="A31" s="4" t="inlineStr">
        <is>
          <t>Commercial &amp; Industrial | Collateral Dependent Loans, Real Estate | Commercial Banking</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carried at amortized cost</t>
        </is>
      </c>
      <c r="B33" s="6" t="n">
        <v>101001</v>
      </c>
      <c r="C33" s="6" t="n">
        <v>0</v>
      </c>
    </row>
    <row r="34">
      <c r="A34" s="4" t="inlineStr">
        <is>
          <t>Commercial &amp; Industrial | Collateral Dependent Loans, Business Asset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carried at amortized cost</t>
        </is>
      </c>
      <c r="B36" s="6" t="n">
        <v>63288</v>
      </c>
      <c r="C36" s="6" t="n">
        <v>10159</v>
      </c>
    </row>
    <row r="37">
      <c r="A37" s="4" t="inlineStr">
        <is>
          <t>Commercial &amp; Industrial | Collateral Dependent Loans, Business Assets | Small Business Banking</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carried at amortized cost</t>
        </is>
      </c>
      <c r="B39" s="6" t="n">
        <v>36500</v>
      </c>
      <c r="C39" s="6" t="n">
        <v>2426</v>
      </c>
    </row>
    <row r="40">
      <c r="A40" s="4" t="inlineStr">
        <is>
          <t>Commercial &amp; Industrial | Collateral Dependent Loans, Business Assets | Commercial Banking</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carried at amortized cost</t>
        </is>
      </c>
      <c r="B42" s="6" t="n">
        <v>26788</v>
      </c>
      <c r="C42" s="6" t="n">
        <v>7733</v>
      </c>
    </row>
    <row r="43">
      <c r="A43" s="4" t="inlineStr">
        <is>
          <t>Commercial &amp; Industrial | Collateral Dependent Loans, Oth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carried at amortized cost</t>
        </is>
      </c>
      <c r="B45" s="6" t="n">
        <v>0</v>
      </c>
      <c r="C45" s="6" t="n">
        <v>0</v>
      </c>
    </row>
    <row r="46">
      <c r="A46" s="4" t="inlineStr">
        <is>
          <t>Commercial &amp; Industrial | Collateral Dependent Loans, Other | Small Business Banking</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carried at amortized cost</t>
        </is>
      </c>
      <c r="B48" s="6" t="n">
        <v>0</v>
      </c>
      <c r="C48" s="6" t="n">
        <v>0</v>
      </c>
    </row>
    <row r="49">
      <c r="A49" s="4" t="inlineStr">
        <is>
          <t>Commercial &amp; Industrial | Collateral Dependent Loans, Other | Commercial Banking</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carried at amortized cost</t>
        </is>
      </c>
      <c r="B51" s="6" t="n">
        <v>0</v>
      </c>
      <c r="C51" s="6" t="n">
        <v>0</v>
      </c>
    </row>
    <row r="52">
      <c r="A52" s="4" t="inlineStr">
        <is>
          <t>Commercial &amp; Industrial | Unguaranteed Portion, Real Estat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carried at amortized cost</t>
        </is>
      </c>
      <c r="B54" s="6" t="n">
        <v>16442</v>
      </c>
      <c r="C54" s="6" t="n">
        <v>421</v>
      </c>
    </row>
    <row r="55">
      <c r="A55" s="4" t="inlineStr">
        <is>
          <t>Commercial &amp; Industrial | Unguaranteed Portion, Real Estate | Small Business Banking</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carried at amortized cost</t>
        </is>
      </c>
      <c r="B57" s="6" t="n">
        <v>2738</v>
      </c>
      <c r="C57" s="6" t="n">
        <v>421</v>
      </c>
    </row>
    <row r="58">
      <c r="A58" s="4" t="inlineStr">
        <is>
          <t>Commercial &amp; Industrial | Unguaranteed Portion, Real Estate | Commercial Banking</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carried at amortized cost</t>
        </is>
      </c>
      <c r="B60" s="6" t="n">
        <v>13704</v>
      </c>
      <c r="C60" s="6" t="n">
        <v>0</v>
      </c>
    </row>
    <row r="61">
      <c r="A61" s="4" t="inlineStr">
        <is>
          <t>Commercial &amp; Industrial | Unguaranteed Portion, Business Asset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carried at amortized cost</t>
        </is>
      </c>
      <c r="B63" s="6" t="n">
        <v>23411</v>
      </c>
      <c r="C63" s="6" t="n">
        <v>5485</v>
      </c>
    </row>
    <row r="64">
      <c r="A64" s="4" t="inlineStr">
        <is>
          <t>Commercial &amp; Industrial | Unguaranteed Portion, Business Assets | Small Business Banking</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carried at amortized cost</t>
        </is>
      </c>
      <c r="B66" s="6" t="n">
        <v>12061</v>
      </c>
      <c r="C66" s="6" t="n">
        <v>547</v>
      </c>
    </row>
    <row r="67">
      <c r="A67" s="4" t="inlineStr">
        <is>
          <t>Commercial &amp; Industrial | Unguaranteed Portion, Business Assets | Commercial Banking</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carried at amortized cost</t>
        </is>
      </c>
      <c r="B69" s="6" t="n">
        <v>11350</v>
      </c>
      <c r="C69" s="6" t="n">
        <v>4938</v>
      </c>
    </row>
    <row r="70">
      <c r="A70" s="4" t="inlineStr">
        <is>
          <t>Commercial &amp; Industrial | Unguaranteed Portion, Oth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carried at amortized cost</t>
        </is>
      </c>
      <c r="B72" s="6" t="n">
        <v>0</v>
      </c>
      <c r="C72" s="6" t="n">
        <v>0</v>
      </c>
    </row>
    <row r="73">
      <c r="A73" s="4" t="inlineStr">
        <is>
          <t>Commercial &amp; Industrial | Unguaranteed Portion, Other | Small Business Banking</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carried at amortized cost</t>
        </is>
      </c>
      <c r="B75" s="6" t="n">
        <v>0</v>
      </c>
      <c r="C75" s="6" t="n">
        <v>0</v>
      </c>
    </row>
    <row r="76">
      <c r="A76" s="4" t="inlineStr">
        <is>
          <t>Commercial &amp; Industrial | Unguaranteed Portion, Other | Commercial Banking</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carried at amortized cost</t>
        </is>
      </c>
      <c r="B78" s="6" t="n">
        <v>0</v>
      </c>
      <c r="C78" s="6" t="n">
        <v>0</v>
      </c>
    </row>
    <row r="79">
      <c r="A79" s="4" t="inlineStr">
        <is>
          <t>Commercial &amp; Industrial | Unguaranteed Por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Allowance for Credit Losses</t>
        </is>
      </c>
      <c r="B81" s="6" t="n">
        <v>12673</v>
      </c>
      <c r="C81" s="6" t="n">
        <v>277</v>
      </c>
    </row>
    <row r="82">
      <c r="A82" s="4" t="inlineStr">
        <is>
          <t>Commercial &amp; Industrial | Unguaranteed Portion | Small Business Banking</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Allowance for Credit Losses</t>
        </is>
      </c>
      <c r="B84" s="6" t="n">
        <v>8299</v>
      </c>
      <c r="C84" s="6" t="n">
        <v>277</v>
      </c>
    </row>
    <row r="85">
      <c r="A85" s="4" t="inlineStr">
        <is>
          <t>Commercial &amp; Industrial | Unguaranteed Portion | Commercial Banking</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Allowance for Credit Losses</t>
        </is>
      </c>
      <c r="B87" s="6" t="n">
        <v>4374</v>
      </c>
      <c r="C87" s="6" t="n">
        <v>0</v>
      </c>
    </row>
    <row r="88">
      <c r="A88" s="4" t="inlineStr">
        <is>
          <t>Commercial Real Estate | Collateral Dependent Loans, Real Estat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carried at amortized cost</t>
        </is>
      </c>
      <c r="B90" s="6" t="n">
        <v>53306</v>
      </c>
      <c r="C90" s="6" t="n">
        <v>21211</v>
      </c>
    </row>
    <row r="91">
      <c r="A91" s="4" t="inlineStr">
        <is>
          <t>Commercial Real Estate | Collateral Dependent Loans, Real Estate | Small Business Banking</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carried at amortized cost</t>
        </is>
      </c>
      <c r="B93" s="6" t="n">
        <v>53306</v>
      </c>
      <c r="C93" s="6" t="n">
        <v>21211</v>
      </c>
    </row>
    <row r="94">
      <c r="A94" s="4" t="inlineStr">
        <is>
          <t>Commercial Real Estate | Collateral Dependent Loans, Business Asset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carried at amortized cost</t>
        </is>
      </c>
      <c r="B96" s="6" t="n">
        <v>6327</v>
      </c>
      <c r="C96" s="6" t="n">
        <v>0</v>
      </c>
    </row>
    <row r="97">
      <c r="A97" s="4" t="inlineStr">
        <is>
          <t>Commercial Real Estate | Collateral Dependent Loans, Business Assets | Small Business Banking</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carried at amortized cost</t>
        </is>
      </c>
      <c r="B99" s="6" t="n">
        <v>6327</v>
      </c>
      <c r="C99" s="6" t="n">
        <v>0</v>
      </c>
    </row>
    <row r="100">
      <c r="A100" s="4" t="inlineStr">
        <is>
          <t>Commercial Real Estate | Collateral Dependent Loans, Oth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carried at amortized cost</t>
        </is>
      </c>
      <c r="B102" s="6" t="n">
        <v>0</v>
      </c>
      <c r="C102" s="6" t="n">
        <v>0</v>
      </c>
    </row>
    <row r="103">
      <c r="A103" s="4" t="inlineStr">
        <is>
          <t>Commercial Real Estate | Collateral Dependent Loans, Other | Small Business Banking</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carried at amortized cost</t>
        </is>
      </c>
      <c r="B105" s="6" t="n">
        <v>0</v>
      </c>
      <c r="C105" s="6" t="n">
        <v>0</v>
      </c>
    </row>
    <row r="106">
      <c r="A106" s="4" t="inlineStr">
        <is>
          <t>Commercial Real Estate | Unguaranteed Portion, Real Estat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carried at amortized cost</t>
        </is>
      </c>
      <c r="B108" s="6" t="n">
        <v>22239</v>
      </c>
      <c r="C108" s="6" t="n">
        <v>6298</v>
      </c>
    </row>
    <row r="109">
      <c r="A109" s="4" t="inlineStr">
        <is>
          <t>Commercial Real Estate | Unguaranteed Portion, Real Estate | Small Business Banking</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carried at amortized cost</t>
        </is>
      </c>
      <c r="B111" s="6" t="n">
        <v>22239</v>
      </c>
      <c r="C111" s="6" t="n">
        <v>6298</v>
      </c>
    </row>
    <row r="112">
      <c r="A112" s="4" t="inlineStr">
        <is>
          <t>Commercial Real Estate | Unguaranteed Portion, Business Asset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carried at amortized cost</t>
        </is>
      </c>
      <c r="B114" s="6" t="n">
        <v>1061</v>
      </c>
      <c r="C114" s="6" t="n">
        <v>0</v>
      </c>
    </row>
    <row r="115">
      <c r="A115" s="4" t="inlineStr">
        <is>
          <t>Commercial Real Estate | Unguaranteed Portion, Business Assets | Small Business Banking</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carried at amortized cost</t>
        </is>
      </c>
      <c r="B117" s="6" t="n">
        <v>1061</v>
      </c>
      <c r="C117" s="6" t="n">
        <v>0</v>
      </c>
    </row>
    <row r="118">
      <c r="A118" s="4" t="inlineStr">
        <is>
          <t>Commercial Real Estate | Unguaranteed Portion, Oth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carried at amortized cost</t>
        </is>
      </c>
      <c r="B120" s="6" t="n">
        <v>0</v>
      </c>
      <c r="C120" s="6" t="n">
        <v>0</v>
      </c>
    </row>
    <row r="121">
      <c r="A121" s="4" t="inlineStr">
        <is>
          <t>Commercial Real Estate | Unguaranteed Portion, Other | Small Business Banking</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carried at amortized cost</t>
        </is>
      </c>
      <c r="B123" s="6" t="n">
        <v>0</v>
      </c>
      <c r="C123" s="6" t="n">
        <v>0</v>
      </c>
    </row>
    <row r="124">
      <c r="A124" s="4" t="inlineStr">
        <is>
          <t>Commercial Real Estate | Unguaranteed Portion</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Allowance for Credit Losses</t>
        </is>
      </c>
      <c r="B126" s="6" t="n">
        <v>890</v>
      </c>
      <c r="C126" s="6" t="n">
        <v>0</v>
      </c>
    </row>
    <row r="127">
      <c r="A127" s="4" t="inlineStr">
        <is>
          <t>Commercial Real Estate | Unguaranteed Portion | Small Business Banking</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Allowance for Credit Losses</t>
        </is>
      </c>
      <c r="B129" s="6" t="n">
        <v>890</v>
      </c>
      <c r="C129" s="6" t="n">
        <v>0</v>
      </c>
    </row>
    <row r="130">
      <c r="A130" s="4" t="inlineStr">
        <is>
          <t>Commercial Land | Collateral Dependent Loans, Real Estat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carried at amortized cost</t>
        </is>
      </c>
      <c r="B132" s="6" t="n">
        <v>6295</v>
      </c>
      <c r="C132" s="6" t="n">
        <v>1735</v>
      </c>
    </row>
    <row r="133">
      <c r="A133" s="4" t="inlineStr">
        <is>
          <t>Commercial Land | Collateral Dependent Loans, Real Estate | Small Business Banking</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carried at amortized cost</t>
        </is>
      </c>
      <c r="B135" s="6" t="n">
        <v>6295</v>
      </c>
      <c r="C135" s="6" t="n">
        <v>1735</v>
      </c>
    </row>
    <row r="136">
      <c r="A136" s="4" t="inlineStr">
        <is>
          <t>Commercial Land | Collateral Dependent Loans, Business Assets</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carried at amortized cost</t>
        </is>
      </c>
      <c r="B138" s="6" t="n">
        <v>0</v>
      </c>
      <c r="C138" s="6" t="n">
        <v>0</v>
      </c>
    </row>
    <row r="139">
      <c r="A139" s="4" t="inlineStr">
        <is>
          <t>Commercial Land | Collateral Dependent Loans, Business Assets | Small Business Banking</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carried at amortized cost</t>
        </is>
      </c>
      <c r="B141" s="6" t="n">
        <v>0</v>
      </c>
      <c r="C141" s="6" t="n">
        <v>0</v>
      </c>
    </row>
    <row r="142">
      <c r="A142" s="4" t="inlineStr">
        <is>
          <t>Commercial Land | Collateral Dependent Loans, Oth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carried at amortized cost</t>
        </is>
      </c>
      <c r="B144" s="6" t="n">
        <v>0</v>
      </c>
      <c r="C144" s="6" t="n">
        <v>0</v>
      </c>
    </row>
    <row r="145">
      <c r="A145" s="4" t="inlineStr">
        <is>
          <t>Commercial Land | Collateral Dependent Loans, Other | Small Business Banking</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carried at amortized cost</t>
        </is>
      </c>
      <c r="B147" s="6" t="n">
        <v>0</v>
      </c>
      <c r="C147" s="6" t="n">
        <v>0</v>
      </c>
    </row>
    <row r="148">
      <c r="A148" s="4" t="inlineStr">
        <is>
          <t>Commercial Land | Unguaranteed Portion, Real Estat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carried at amortized cost</t>
        </is>
      </c>
      <c r="B150" s="6" t="n">
        <v>2713</v>
      </c>
      <c r="C150" s="6" t="n">
        <v>200</v>
      </c>
    </row>
    <row r="151">
      <c r="A151" s="4" t="inlineStr">
        <is>
          <t>Commercial Land | Unguaranteed Portion, Real Estate | Small Business Banking</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carried at amortized cost</t>
        </is>
      </c>
      <c r="B153" s="6" t="n">
        <v>2713</v>
      </c>
      <c r="C153" s="6" t="n">
        <v>200</v>
      </c>
    </row>
    <row r="154">
      <c r="A154" s="4" t="inlineStr">
        <is>
          <t>Commercial Land | Unguaranteed Portion, Business Asset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carried at amortized cost</t>
        </is>
      </c>
      <c r="B156" s="6" t="n">
        <v>0</v>
      </c>
      <c r="C156" s="6" t="n">
        <v>0</v>
      </c>
    </row>
    <row r="157">
      <c r="A157" s="4" t="inlineStr">
        <is>
          <t>Commercial Land | Unguaranteed Portion, Business Assets | Small Business Banking</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carried at amortized cost</t>
        </is>
      </c>
      <c r="B159" s="6" t="n">
        <v>0</v>
      </c>
      <c r="C159" s="6" t="n">
        <v>0</v>
      </c>
    </row>
    <row r="160">
      <c r="A160" s="4" t="inlineStr">
        <is>
          <t>Commercial Land | Unguaranteed Portion, Oth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carried at amortized cost</t>
        </is>
      </c>
      <c r="B162" s="6" t="n">
        <v>0</v>
      </c>
      <c r="C162" s="6" t="n">
        <v>0</v>
      </c>
    </row>
    <row r="163">
      <c r="A163" s="4" t="inlineStr">
        <is>
          <t>Commercial Land | Unguaranteed Portion, Other | Small Business Banking</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carried at amortized cost</t>
        </is>
      </c>
      <c r="B165" s="6" t="n">
        <v>0</v>
      </c>
      <c r="C165" s="6" t="n">
        <v>0</v>
      </c>
    </row>
    <row r="166">
      <c r="A166" s="4" t="inlineStr">
        <is>
          <t>Commercial Land | Unguaranteed Portion</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Allowance for Credit Losses</t>
        </is>
      </c>
      <c r="B168" s="6" t="n">
        <v>974</v>
      </c>
      <c r="C168" s="6" t="n">
        <v>0</v>
      </c>
    </row>
    <row r="169">
      <c r="A169" s="4" t="inlineStr">
        <is>
          <t>Commercial Land | Unguaranteed Portion | Small Business Banking</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Allowance for Credit Losses</t>
        </is>
      </c>
      <c r="B171" s="5" t="n">
        <v>974</v>
      </c>
      <c r="C17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Held for Investment and Credit Quality - Schedule of Activity in the Allowance for Credit Losses ("ACL") by Portfolio Segment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125840</v>
      </c>
      <c r="C4" s="5" t="n">
        <v>96566</v>
      </c>
      <c r="D4" s="5" t="n">
        <v>63584</v>
      </c>
    </row>
    <row r="5">
      <c r="A5" s="4" t="inlineStr">
        <is>
          <t>Charge offs</t>
        </is>
      </c>
      <c r="B5" s="6" t="n">
        <v>-48079</v>
      </c>
      <c r="C5" s="6" t="n">
        <v>-23927</v>
      </c>
      <c r="D5" s="6" t="n">
        <v>-10377</v>
      </c>
    </row>
    <row r="6">
      <c r="A6" s="4" t="inlineStr">
        <is>
          <t>Recoveries</t>
        </is>
      </c>
      <c r="B6" s="6" t="n">
        <v>1387</v>
      </c>
      <c r="C6" s="6" t="n">
        <v>2554</v>
      </c>
      <c r="D6" s="6" t="n">
        <v>2416</v>
      </c>
    </row>
    <row r="7">
      <c r="A7" s="4" t="inlineStr">
        <is>
          <t>Provision</t>
        </is>
      </c>
      <c r="B7" s="6" t="n">
        <v>88368</v>
      </c>
      <c r="C7" s="6" t="n">
        <v>51323</v>
      </c>
      <c r="D7" s="6" t="n">
        <v>40943</v>
      </c>
    </row>
    <row r="8">
      <c r="A8" s="4" t="inlineStr">
        <is>
          <t>Ending Balance</t>
        </is>
      </c>
      <c r="B8" s="6" t="n">
        <v>167516</v>
      </c>
      <c r="C8" s="6" t="n">
        <v>125840</v>
      </c>
      <c r="D8" s="6" t="n">
        <v>96566</v>
      </c>
    </row>
    <row r="9">
      <c r="A9" s="4" t="inlineStr">
        <is>
          <t>Cumulative Effect, Period of Adoption, Adjust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6" t="n">
        <v>-676</v>
      </c>
      <c r="D11" s="4" t="inlineStr">
        <is>
          <t xml:space="preserve"> </t>
        </is>
      </c>
    </row>
    <row r="12">
      <c r="A12" s="4" t="inlineStr">
        <is>
          <t>Ending Balance</t>
        </is>
      </c>
      <c r="B12" s="4" t="inlineStr">
        <is>
          <t xml:space="preserve"> </t>
        </is>
      </c>
      <c r="C12" s="4" t="inlineStr">
        <is>
          <t xml:space="preserve"> </t>
        </is>
      </c>
      <c r="D12" s="6" t="n">
        <v>-676</v>
      </c>
    </row>
    <row r="13">
      <c r="A13" s="4" t="inlineStr">
        <is>
          <t>Commercial &amp; Industrial</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6" t="n">
        <v>87581</v>
      </c>
      <c r="C15" s="6" t="n">
        <v>64995</v>
      </c>
      <c r="D15" s="6" t="n">
        <v>37770</v>
      </c>
    </row>
    <row r="16">
      <c r="A16" s="4" t="inlineStr">
        <is>
          <t>Charge offs</t>
        </is>
      </c>
      <c r="B16" s="6" t="n">
        <v>-43785</v>
      </c>
      <c r="C16" s="6" t="n">
        <v>-22510</v>
      </c>
      <c r="D16" s="6" t="n">
        <v>-8262</v>
      </c>
    </row>
    <row r="17">
      <c r="A17" s="4" t="inlineStr">
        <is>
          <t>Recoveries</t>
        </is>
      </c>
      <c r="B17" s="6" t="n">
        <v>741</v>
      </c>
      <c r="C17" s="6" t="n">
        <v>839</v>
      </c>
      <c r="D17" s="6" t="n">
        <v>1039</v>
      </c>
    </row>
    <row r="18">
      <c r="A18" s="4" t="inlineStr">
        <is>
          <t>Provision</t>
        </is>
      </c>
      <c r="B18" s="6" t="n">
        <v>84470</v>
      </c>
      <c r="C18" s="6" t="n">
        <v>44282</v>
      </c>
      <c r="D18" s="6" t="n">
        <v>34448</v>
      </c>
    </row>
    <row r="19">
      <c r="A19" s="4" t="inlineStr">
        <is>
          <t>Ending Balance</t>
        </is>
      </c>
      <c r="B19" s="6" t="n">
        <v>129007</v>
      </c>
      <c r="C19" s="6" t="n">
        <v>87581</v>
      </c>
      <c r="D19" s="6" t="n">
        <v>64995</v>
      </c>
    </row>
    <row r="20">
      <c r="A20" s="4" t="inlineStr">
        <is>
          <t>Commercial &amp; Industrial | Cumulative Effect, Period of Adoption, Adjustment</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25</v>
      </c>
      <c r="D22" s="4" t="inlineStr">
        <is>
          <t xml:space="preserve"> </t>
        </is>
      </c>
    </row>
    <row r="23">
      <c r="A23" s="4" t="inlineStr">
        <is>
          <t>Ending Balance</t>
        </is>
      </c>
      <c r="B23" s="4" t="inlineStr">
        <is>
          <t xml:space="preserve"> </t>
        </is>
      </c>
      <c r="C23" s="4" t="inlineStr">
        <is>
          <t xml:space="preserve"> </t>
        </is>
      </c>
      <c r="D23" s="6" t="n">
        <v>-25</v>
      </c>
    </row>
    <row r="24">
      <c r="A24" s="4" t="inlineStr">
        <is>
          <t>Construction &amp; Development</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eginning Balance</t>
        </is>
      </c>
      <c r="B26" s="6" t="n">
        <v>4717</v>
      </c>
      <c r="C26" s="6" t="n">
        <v>5101</v>
      </c>
      <c r="D26" s="6" t="n">
        <v>3435</v>
      </c>
    </row>
    <row r="27">
      <c r="A27" s="4" t="inlineStr">
        <is>
          <t>Charge offs</t>
        </is>
      </c>
      <c r="B27" s="6" t="n">
        <v>-338</v>
      </c>
      <c r="C27" s="6" t="n">
        <v>0</v>
      </c>
      <c r="D27" s="6" t="n">
        <v>0</v>
      </c>
    </row>
    <row r="28">
      <c r="A28" s="4" t="inlineStr">
        <is>
          <t>Recoveries</t>
        </is>
      </c>
      <c r="B28" s="6" t="n">
        <v>0</v>
      </c>
      <c r="C28" s="6" t="n">
        <v>0</v>
      </c>
      <c r="D28" s="6" t="n">
        <v>3</v>
      </c>
    </row>
    <row r="29">
      <c r="A29" s="4" t="inlineStr">
        <is>
          <t>Provision</t>
        </is>
      </c>
      <c r="B29" s="6" t="n">
        <v>564</v>
      </c>
      <c r="C29" s="6" t="n">
        <v>-218</v>
      </c>
      <c r="D29" s="6" t="n">
        <v>1663</v>
      </c>
    </row>
    <row r="30">
      <c r="A30" s="4" t="inlineStr">
        <is>
          <t>Ending Balance</t>
        </is>
      </c>
      <c r="B30" s="6" t="n">
        <v>4943</v>
      </c>
      <c r="C30" s="6" t="n">
        <v>4717</v>
      </c>
      <c r="D30" s="6" t="n">
        <v>5101</v>
      </c>
    </row>
    <row r="31">
      <c r="A31" s="4" t="inlineStr">
        <is>
          <t>Construction &amp; Development | Cumulative Effect, Period of Adoption, Adjustment</t>
        </is>
      </c>
      <c r="B31" s="4" t="inlineStr">
        <is>
          <t xml:space="preserve"> </t>
        </is>
      </c>
      <c r="C31" s="4" t="inlineStr">
        <is>
          <t xml:space="preserve"> </t>
        </is>
      </c>
      <c r="D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row>
    <row r="33">
      <c r="A33" s="4" t="inlineStr">
        <is>
          <t>Beginning Balance</t>
        </is>
      </c>
      <c r="B33" s="4" t="inlineStr">
        <is>
          <t xml:space="preserve"> </t>
        </is>
      </c>
      <c r="C33" s="6" t="n">
        <v>-166</v>
      </c>
      <c r="D33" s="4" t="inlineStr">
        <is>
          <t xml:space="preserve"> </t>
        </is>
      </c>
    </row>
    <row r="34">
      <c r="A34" s="4" t="inlineStr">
        <is>
          <t>Ending Balance</t>
        </is>
      </c>
      <c r="B34" s="4" t="inlineStr">
        <is>
          <t xml:space="preserve"> </t>
        </is>
      </c>
      <c r="C34" s="4" t="inlineStr">
        <is>
          <t xml:space="preserve"> </t>
        </is>
      </c>
      <c r="D34" s="6" t="n">
        <v>-166</v>
      </c>
    </row>
    <row r="35">
      <c r="A35" s="4" t="inlineStr">
        <is>
          <t>Commercial Real Estate</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eginning Balance</t>
        </is>
      </c>
      <c r="B37" s="6" t="n">
        <v>28864</v>
      </c>
      <c r="C37" s="6" t="n">
        <v>22901</v>
      </c>
      <c r="D37" s="6" t="n">
        <v>19068</v>
      </c>
    </row>
    <row r="38">
      <c r="A38" s="4" t="inlineStr">
        <is>
          <t>Charge offs</t>
        </is>
      </c>
      <c r="B38" s="6" t="n">
        <v>-3932</v>
      </c>
      <c r="C38" s="6" t="n">
        <v>-1417</v>
      </c>
      <c r="D38" s="6" t="n">
        <v>-1463</v>
      </c>
    </row>
    <row r="39">
      <c r="A39" s="4" t="inlineStr">
        <is>
          <t>Recoveries</t>
        </is>
      </c>
      <c r="B39" s="6" t="n">
        <v>638</v>
      </c>
      <c r="C39" s="6" t="n">
        <v>1715</v>
      </c>
      <c r="D39" s="6" t="n">
        <v>1363</v>
      </c>
    </row>
    <row r="40">
      <c r="A40" s="4" t="inlineStr">
        <is>
          <t>Provision</t>
        </is>
      </c>
      <c r="B40" s="6" t="n">
        <v>3931</v>
      </c>
      <c r="C40" s="6" t="n">
        <v>5748</v>
      </c>
      <c r="D40" s="6" t="n">
        <v>3933</v>
      </c>
    </row>
    <row r="41">
      <c r="A41" s="4" t="inlineStr">
        <is>
          <t>Ending Balance</t>
        </is>
      </c>
      <c r="B41" s="6" t="n">
        <v>29501</v>
      </c>
      <c r="C41" s="6" t="n">
        <v>28864</v>
      </c>
      <c r="D41" s="6" t="n">
        <v>22901</v>
      </c>
    </row>
    <row r="42">
      <c r="A42" s="4" t="inlineStr">
        <is>
          <t>Commercial Real Estate | Cumulative Effect, Period of Adoption, Adjustment</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t>
        </is>
      </c>
      <c r="B44" s="4" t="inlineStr">
        <is>
          <t xml:space="preserve"> </t>
        </is>
      </c>
      <c r="C44" s="6" t="n">
        <v>-83</v>
      </c>
      <c r="D44" s="4" t="inlineStr">
        <is>
          <t xml:space="preserve"> </t>
        </is>
      </c>
    </row>
    <row r="45">
      <c r="A45" s="4" t="inlineStr">
        <is>
          <t>Ending Balance</t>
        </is>
      </c>
      <c r="B45" s="4" t="inlineStr">
        <is>
          <t xml:space="preserve"> </t>
        </is>
      </c>
      <c r="C45" s="4" t="inlineStr">
        <is>
          <t xml:space="preserve"> </t>
        </is>
      </c>
      <c r="D45" s="6" t="n">
        <v>-83</v>
      </c>
    </row>
    <row r="46">
      <c r="A46" s="4" t="inlineStr">
        <is>
          <t>Commercial Land</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eginning Balance</t>
        </is>
      </c>
      <c r="B48" s="6" t="n">
        <v>4678</v>
      </c>
      <c r="C48" s="6" t="n">
        <v>3569</v>
      </c>
      <c r="D48" s="6" t="n">
        <v>3311</v>
      </c>
    </row>
    <row r="49">
      <c r="A49" s="4" t="inlineStr">
        <is>
          <t>Charge offs</t>
        </is>
      </c>
      <c r="B49" s="6" t="n">
        <v>-24</v>
      </c>
      <c r="C49" s="6" t="n">
        <v>0</v>
      </c>
      <c r="D49" s="6" t="n">
        <v>-652</v>
      </c>
    </row>
    <row r="50">
      <c r="A50" s="4" t="inlineStr">
        <is>
          <t>Recoveries</t>
        </is>
      </c>
      <c r="B50" s="6" t="n">
        <v>8</v>
      </c>
      <c r="C50" s="6" t="n">
        <v>0</v>
      </c>
      <c r="D50" s="6" t="n">
        <v>11</v>
      </c>
    </row>
    <row r="51">
      <c r="A51" s="4" t="inlineStr">
        <is>
          <t>Provision</t>
        </is>
      </c>
      <c r="B51" s="6" t="n">
        <v>-597</v>
      </c>
      <c r="C51" s="6" t="n">
        <v>1511</v>
      </c>
      <c r="D51" s="6" t="n">
        <v>899</v>
      </c>
    </row>
    <row r="52">
      <c r="A52" s="4" t="inlineStr">
        <is>
          <t>Ending Balance</t>
        </is>
      </c>
      <c r="B52" s="5" t="n">
        <v>4065</v>
      </c>
      <c r="C52" s="6" t="n">
        <v>4678</v>
      </c>
      <c r="D52" s="6" t="n">
        <v>3569</v>
      </c>
    </row>
    <row r="53">
      <c r="A53" s="4" t="inlineStr">
        <is>
          <t>Commercial Land | Cumulative Effect, Period of Adoption, Adjustment</t>
        </is>
      </c>
      <c r="B53" s="4" t="inlineStr">
        <is>
          <t xml:space="preserve"> </t>
        </is>
      </c>
      <c r="C53" s="4" t="inlineStr">
        <is>
          <t xml:space="preserve"> </t>
        </is>
      </c>
      <c r="D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row>
    <row r="55">
      <c r="A55" s="4" t="inlineStr">
        <is>
          <t>Beginning Balance</t>
        </is>
      </c>
      <c r="B55" s="4" t="inlineStr">
        <is>
          <t xml:space="preserve"> </t>
        </is>
      </c>
      <c r="C55" s="5" t="n">
        <v>-402</v>
      </c>
      <c r="D55" s="4" t="inlineStr">
        <is>
          <t xml:space="preserve"> </t>
        </is>
      </c>
    </row>
    <row r="56">
      <c r="A56" s="4" t="inlineStr">
        <is>
          <t>Ending Balance</t>
        </is>
      </c>
      <c r="B56" s="4" t="inlineStr">
        <is>
          <t xml:space="preserve"> </t>
        </is>
      </c>
      <c r="C56" s="4" t="inlineStr">
        <is>
          <t xml:space="preserve"> </t>
        </is>
      </c>
      <c r="D56" s="5" t="n">
        <v>-40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Held for Investment and Credit Quality - Schedule of Loan Modifications for Borrowers Experiencing Financial Difficulty (Details)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Percentage of total class of financing receivable</t>
        </is>
      </c>
      <c r="B4" s="8" t="n">
        <v>0.008</v>
      </c>
      <c r="C4" s="10" t="n">
        <v>0.02</v>
      </c>
    </row>
    <row r="5">
      <c r="A5" s="4" t="inlineStr">
        <is>
          <t>Small Business Banking</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Percentage of total class of financing receivable</t>
        </is>
      </c>
      <c r="B7" s="8" t="n">
        <v>0.001</v>
      </c>
      <c r="C7" s="8" t="n">
        <v>0.003</v>
      </c>
    </row>
    <row r="8">
      <c r="A8" s="4" t="inlineStr">
        <is>
          <t>Commercial Banking</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Percentage of total class of financing receivable</t>
        </is>
      </c>
      <c r="B10" s="8" t="n">
        <v>0.007</v>
      </c>
      <c r="C10" s="8" t="n">
        <v>0.017</v>
      </c>
    </row>
    <row r="11">
      <c r="A11" s="4" t="inlineStr">
        <is>
          <t>Other-Than-Insignificant Payment Delay</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Amortized cost basis of loans modified during period</t>
        </is>
      </c>
      <c r="B13" s="5" t="n">
        <v>20862</v>
      </c>
      <c r="C13" s="5" t="n">
        <v>10090</v>
      </c>
    </row>
    <row r="14">
      <c r="A14" s="4" t="inlineStr">
        <is>
          <t>Other-Than-Insignificant Payment Delay | Small Business Banking</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Amortized cost basis of loans modified during period</t>
        </is>
      </c>
      <c r="B16" s="6" t="n">
        <v>8083</v>
      </c>
      <c r="C16" s="6" t="n">
        <v>10090</v>
      </c>
    </row>
    <row r="17">
      <c r="A17" s="4" t="inlineStr">
        <is>
          <t>Other-Than-Insignificant Payment Delay | Commercial Banking</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Amortized cost basis of loans modified during period</t>
        </is>
      </c>
      <c r="B19" s="6" t="n">
        <v>12779</v>
      </c>
      <c r="C19" s="6" t="n">
        <v>0</v>
      </c>
    </row>
    <row r="20">
      <c r="A20" s="4" t="inlineStr">
        <is>
          <t>Term Extension</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Amortized cost basis of loans modified during period</t>
        </is>
      </c>
      <c r="B22" s="6" t="n">
        <v>0</v>
      </c>
      <c r="C22" s="6" t="n">
        <v>19320</v>
      </c>
    </row>
    <row r="23">
      <c r="A23" s="4" t="inlineStr">
        <is>
          <t>Term Extension | Small Business Banking</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basis of loans modified during period</t>
        </is>
      </c>
      <c r="B25" s="6" t="n">
        <v>0</v>
      </c>
      <c r="C25" s="6" t="n">
        <v>5127</v>
      </c>
    </row>
    <row r="26">
      <c r="A26" s="4" t="inlineStr">
        <is>
          <t>Term Extension | Commercial Banking</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Amortized cost basis of loans modified during period</t>
        </is>
      </c>
      <c r="B28" s="6" t="n">
        <v>0</v>
      </c>
      <c r="C28" s="6" t="n">
        <v>14193</v>
      </c>
    </row>
    <row r="29">
      <c r="A29" s="4" t="inlineStr">
        <is>
          <t>Interest Rate Reduction</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Amortized cost basis of loans modified during period</t>
        </is>
      </c>
      <c r="B31" s="6" t="n">
        <v>3094</v>
      </c>
      <c r="C31" s="6" t="n">
        <v>3330</v>
      </c>
    </row>
    <row r="32">
      <c r="A32" s="4" t="inlineStr">
        <is>
          <t>Interest Rate Reduction | Small Business Banking</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Amortized cost basis of loans modified during period</t>
        </is>
      </c>
      <c r="B34" s="6" t="n">
        <v>0</v>
      </c>
      <c r="C34" s="6" t="n">
        <v>3330</v>
      </c>
    </row>
    <row r="35">
      <c r="A35" s="4" t="inlineStr">
        <is>
          <t>Interest Rate Reduction | Commercial Banking</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Amortized cost basis of loans modified during period</t>
        </is>
      </c>
      <c r="B37" s="6" t="n">
        <v>3094</v>
      </c>
      <c r="C37" s="6" t="n">
        <v>0</v>
      </c>
    </row>
    <row r="38">
      <c r="A38" s="4" t="inlineStr">
        <is>
          <t>Combination - Term Extension &amp; Interest Rate Reduction</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Amortized cost basis of loans modified during period</t>
        </is>
      </c>
      <c r="B40" s="6" t="n">
        <v>2500</v>
      </c>
      <c r="C40" s="4" t="inlineStr">
        <is>
          <t xml:space="preserve"> </t>
        </is>
      </c>
    </row>
    <row r="41">
      <c r="A41" s="4" t="inlineStr">
        <is>
          <t>Combination - Term Extension &amp; Interest Rate Reduction | Small Business Banking</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Amortized cost basis of loans modified during period</t>
        </is>
      </c>
      <c r="B43" s="6" t="n">
        <v>0</v>
      </c>
      <c r="C43" s="4" t="inlineStr">
        <is>
          <t xml:space="preserve"> </t>
        </is>
      </c>
    </row>
    <row r="44">
      <c r="A44" s="4" t="inlineStr">
        <is>
          <t>Combination - Term Extension &amp; Interest Rate Reduction | Commercial Banking</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Amortized cost basis of loans modified during period</t>
        </is>
      </c>
      <c r="B46" s="5" t="n">
        <v>2500</v>
      </c>
      <c r="C46" s="4" t="inlineStr">
        <is>
          <t xml:space="preserve"> </t>
        </is>
      </c>
    </row>
    <row r="47">
      <c r="A47" s="4" t="inlineStr">
        <is>
          <t>Combination - Term Extension &amp; Payment Delay</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Amortized cost basis of loans modified during period</t>
        </is>
      </c>
      <c r="B49" s="4" t="inlineStr">
        <is>
          <t xml:space="preserve"> </t>
        </is>
      </c>
      <c r="C49" s="6" t="n">
        <v>4494</v>
      </c>
    </row>
    <row r="50">
      <c r="A50" s="4" t="inlineStr">
        <is>
          <t>Combination - Term Extension &amp; Payment Delay | Small Business Banking</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Amortized cost basis of loans modified during period</t>
        </is>
      </c>
      <c r="B52" s="4" t="inlineStr">
        <is>
          <t xml:space="preserve"> </t>
        </is>
      </c>
      <c r="C52" s="6" t="n">
        <v>361</v>
      </c>
    </row>
    <row r="53">
      <c r="A53" s="4" t="inlineStr">
        <is>
          <t>Combination - Term Extension &amp; Payment Delay | Commercial Banking</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Amortized cost basis of loans modified during period</t>
        </is>
      </c>
      <c r="B55" s="4" t="inlineStr">
        <is>
          <t xml:space="preserve"> </t>
        </is>
      </c>
      <c r="C55" s="5" t="n">
        <v>41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0.12</v>
      </c>
      <c r="C4" s="7" t="n">
        <v>0.12</v>
      </c>
      <c r="D4" s="7" t="n">
        <v>0.1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Aging Analysis Of Loans That Were Modified (Details - USD ($) $ in Thousands</t>
        </is>
      </c>
      <c r="B1" s="2" t="inlineStr">
        <is>
          <t>Dec. 31, 2024</t>
        </is>
      </c>
      <c r="C1" s="2" t="inlineStr">
        <is>
          <t>Dec. 31, 2023</t>
        </is>
      </c>
    </row>
    <row r="2">
      <c r="A2" s="3" t="inlineStr">
        <is>
          <t>Financing Receivable Modifications [Line Items]</t>
        </is>
      </c>
      <c r="B2" s="4" t="inlineStr">
        <is>
          <t xml:space="preserve"> </t>
        </is>
      </c>
      <c r="C2" s="4" t="inlineStr">
        <is>
          <t xml:space="preserve"> </t>
        </is>
      </c>
    </row>
    <row r="3">
      <c r="A3" s="4" t="inlineStr">
        <is>
          <t>Total</t>
        </is>
      </c>
      <c r="B3" s="5" t="n">
        <v>0</v>
      </c>
      <c r="C3" s="5" t="n">
        <v>0</v>
      </c>
    </row>
    <row r="4">
      <c r="A4" s="4" t="inlineStr">
        <is>
          <t>Current</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Total</t>
        </is>
      </c>
      <c r="B6" s="6" t="n">
        <v>26456</v>
      </c>
      <c r="C6" s="6" t="n">
        <v>37234</v>
      </c>
    </row>
    <row r="7">
      <c r="A7" s="4" t="inlineStr">
        <is>
          <t>30-89 Days Past Due</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otal</t>
        </is>
      </c>
      <c r="B9" s="6" t="n">
        <v>0</v>
      </c>
      <c r="C9" s="6" t="n">
        <v>0</v>
      </c>
    </row>
    <row r="10">
      <c r="A10" s="4" t="inlineStr">
        <is>
          <t>90 Days or More Past Due</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otal</t>
        </is>
      </c>
      <c r="B12" s="6" t="n">
        <v>0</v>
      </c>
      <c r="C12" s="6" t="n">
        <v>0</v>
      </c>
    </row>
    <row r="13">
      <c r="A13" s="4" t="inlineStr">
        <is>
          <t>Small Business Banking</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Total</t>
        </is>
      </c>
      <c r="B15" s="6" t="n">
        <v>0</v>
      </c>
      <c r="C15" s="6" t="n">
        <v>0</v>
      </c>
    </row>
    <row r="16">
      <c r="A16" s="4" t="inlineStr">
        <is>
          <t>Small Business Banking | Current</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Total</t>
        </is>
      </c>
      <c r="B18" s="6" t="n">
        <v>8083</v>
      </c>
      <c r="C18" s="6" t="n">
        <v>18908</v>
      </c>
    </row>
    <row r="19">
      <c r="A19" s="4" t="inlineStr">
        <is>
          <t>Small Business Banking | 30-89 Days Past Due</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Total</t>
        </is>
      </c>
      <c r="B21" s="6" t="n">
        <v>0</v>
      </c>
      <c r="C21" s="6" t="n">
        <v>0</v>
      </c>
    </row>
    <row r="22">
      <c r="A22" s="4" t="inlineStr">
        <is>
          <t>Small Business Banking | 90 Days or More Past Du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otal</t>
        </is>
      </c>
      <c r="B24" s="6" t="n">
        <v>0</v>
      </c>
      <c r="C24" s="6" t="n">
        <v>0</v>
      </c>
    </row>
    <row r="25">
      <c r="A25" s="4" t="inlineStr">
        <is>
          <t>Commercial Banking</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otal</t>
        </is>
      </c>
      <c r="B27" s="6" t="n">
        <v>0</v>
      </c>
      <c r="C27" s="6" t="n">
        <v>0</v>
      </c>
    </row>
    <row r="28">
      <c r="A28" s="4" t="inlineStr">
        <is>
          <t>Commercial Banking | Current</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otal</t>
        </is>
      </c>
      <c r="B30" s="6" t="n">
        <v>18373</v>
      </c>
      <c r="C30" s="6" t="n">
        <v>18326</v>
      </c>
    </row>
    <row r="31">
      <c r="A31" s="4" t="inlineStr">
        <is>
          <t>Commercial Banking | 30-89 Days Past Due</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otal</t>
        </is>
      </c>
      <c r="B33" s="6" t="n">
        <v>0</v>
      </c>
      <c r="C33" s="6" t="n">
        <v>0</v>
      </c>
    </row>
    <row r="34">
      <c r="A34" s="4" t="inlineStr">
        <is>
          <t>Commercial Banking | 90 Days or More Past Due</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Total</t>
        </is>
      </c>
      <c r="B36" s="5" t="n">
        <v>0</v>
      </c>
      <c r="C3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Held for Investment and Credit Quality - Schedule of Financial Effect of Loan Modifications (Details)</t>
        </is>
      </c>
      <c r="B1" s="2" t="inlineStr">
        <is>
          <t>12 Months Ended</t>
        </is>
      </c>
    </row>
    <row r="2">
      <c r="B2" s="2" t="inlineStr">
        <is>
          <t>Dec. 31, 2024</t>
        </is>
      </c>
      <c r="C2" s="2" t="inlineStr">
        <is>
          <t>Dec. 31, 2023</t>
        </is>
      </c>
    </row>
    <row r="3">
      <c r="A3" s="4" t="inlineStr">
        <is>
          <t>Small Business Banking</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 Average Interest Rate Reduction</t>
        </is>
      </c>
      <c r="B5" s="10" t="n">
        <v>0</v>
      </c>
      <c r="C5" s="8" t="n">
        <v>0.0141</v>
      </c>
    </row>
    <row r="6">
      <c r="A6" s="4" t="inlineStr">
        <is>
          <t>Weighted Average Term Extension (in Months)</t>
        </is>
      </c>
      <c r="B6" s="4" t="inlineStr">
        <is>
          <t>0 months</t>
        </is>
      </c>
      <c r="C6" s="4" t="inlineStr">
        <is>
          <t>67 months</t>
        </is>
      </c>
    </row>
    <row r="7">
      <c r="A7" s="4" t="inlineStr">
        <is>
          <t>Commercial Banking</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 Average Interest Rate Reduction</t>
        </is>
      </c>
      <c r="B9" s="10" t="n">
        <v>0.05</v>
      </c>
      <c r="C9" s="10" t="n">
        <v>0</v>
      </c>
    </row>
    <row r="10">
      <c r="A10" s="4" t="inlineStr">
        <is>
          <t>Weighted Average Term Extension (in Months)</t>
        </is>
      </c>
      <c r="B10" s="4" t="inlineStr">
        <is>
          <t>7 months</t>
        </is>
      </c>
      <c r="C10" s="4" t="inlineStr">
        <is>
          <t>29 months</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80" customWidth="1" min="1" max="1"/>
    <col width="35" customWidth="1" min="2" max="2"/>
  </cols>
  <sheetData>
    <row r="1">
      <c r="A1" s="1" t="inlineStr">
        <is>
          <t>Loans and Leases Held for Investment and Credit Quality - Schedule of Loans Modified As Troubled Debt Restructurings ("TDRs") (Details) $ in Thousands</t>
        </is>
      </c>
      <c r="B1" s="2" t="inlineStr">
        <is>
          <t>12 Months Ended</t>
        </is>
      </c>
    </row>
    <row r="2">
      <c r="B2" s="2" t="inlineStr">
        <is>
          <t>Dec. 31, 2022 USD ($) securityLoan</t>
        </is>
      </c>
    </row>
    <row r="3">
      <c r="A3" s="3" t="inlineStr">
        <is>
          <t>Financing Receivable Modifications [Line Items]</t>
        </is>
      </c>
      <c r="B3" s="4" t="inlineStr">
        <is>
          <t xml:space="preserve"> </t>
        </is>
      </c>
    </row>
    <row r="4">
      <c r="A4" s="4" t="inlineStr">
        <is>
          <t>Number of Loans | securityLoan</t>
        </is>
      </c>
      <c r="B4" s="6" t="n">
        <v>18</v>
      </c>
    </row>
    <row r="5">
      <c r="A5" s="4" t="inlineStr">
        <is>
          <t>Recorded investment at period end | $</t>
        </is>
      </c>
      <c r="B5" s="5" t="n">
        <v>40346</v>
      </c>
    </row>
    <row r="6">
      <c r="A6" s="4" t="inlineStr">
        <is>
          <t>Interest Only</t>
        </is>
      </c>
      <c r="B6" s="4" t="inlineStr">
        <is>
          <t xml:space="preserve"> </t>
        </is>
      </c>
    </row>
    <row r="7">
      <c r="A7" s="3" t="inlineStr">
        <is>
          <t>Financing Receivable Modifications [Line Items]</t>
        </is>
      </c>
      <c r="B7" s="4" t="inlineStr">
        <is>
          <t xml:space="preserve"> </t>
        </is>
      </c>
    </row>
    <row r="8">
      <c r="A8" s="4" t="inlineStr">
        <is>
          <t>Number of Loans | securityLoan</t>
        </is>
      </c>
      <c r="B8" s="6" t="n">
        <v>1</v>
      </c>
    </row>
    <row r="9">
      <c r="A9" s="4" t="inlineStr">
        <is>
          <t>Recorded investment at period end | $</t>
        </is>
      </c>
      <c r="B9" s="5" t="n">
        <v>3677</v>
      </c>
    </row>
    <row r="10">
      <c r="A10" s="4" t="inlineStr">
        <is>
          <t>Payment Deferral</t>
        </is>
      </c>
      <c r="B10" s="4" t="inlineStr">
        <is>
          <t xml:space="preserve"> </t>
        </is>
      </c>
    </row>
    <row r="11">
      <c r="A11" s="3" t="inlineStr">
        <is>
          <t>Financing Receivable Modifications [Line Items]</t>
        </is>
      </c>
      <c r="B11" s="4" t="inlineStr">
        <is>
          <t xml:space="preserve"> </t>
        </is>
      </c>
    </row>
    <row r="12">
      <c r="A12" s="4" t="inlineStr">
        <is>
          <t>Number of Loans | securityLoan</t>
        </is>
      </c>
      <c r="B12" s="6" t="n">
        <v>9</v>
      </c>
    </row>
    <row r="13">
      <c r="A13" s="4" t="inlineStr">
        <is>
          <t>Recorded investment at period end | $</t>
        </is>
      </c>
      <c r="B13" s="5" t="n">
        <v>13775</v>
      </c>
    </row>
    <row r="14">
      <c r="A14" s="4" t="inlineStr">
        <is>
          <t>Extend Amortization</t>
        </is>
      </c>
      <c r="B14" s="4" t="inlineStr">
        <is>
          <t xml:space="preserve"> </t>
        </is>
      </c>
    </row>
    <row r="15">
      <c r="A15" s="3" t="inlineStr">
        <is>
          <t>Financing Receivable Modifications [Line Items]</t>
        </is>
      </c>
      <c r="B15" s="4" t="inlineStr">
        <is>
          <t xml:space="preserve"> </t>
        </is>
      </c>
    </row>
    <row r="16">
      <c r="A16" s="4" t="inlineStr">
        <is>
          <t>Number of Loans | securityLoan</t>
        </is>
      </c>
      <c r="B16" s="6" t="n">
        <v>5</v>
      </c>
    </row>
    <row r="17">
      <c r="A17" s="4" t="inlineStr">
        <is>
          <t>Recorded investment at period end | $</t>
        </is>
      </c>
      <c r="B17" s="5" t="n">
        <v>19323</v>
      </c>
    </row>
    <row r="18">
      <c r="A18" s="4" t="inlineStr">
        <is>
          <t>Other</t>
        </is>
      </c>
      <c r="B18" s="4" t="inlineStr">
        <is>
          <t xml:space="preserve"> </t>
        </is>
      </c>
    </row>
    <row r="19">
      <c r="A19" s="3" t="inlineStr">
        <is>
          <t>Financing Receivable Modifications [Line Items]</t>
        </is>
      </c>
      <c r="B19" s="4" t="inlineStr">
        <is>
          <t xml:space="preserve"> </t>
        </is>
      </c>
    </row>
    <row r="20">
      <c r="A20" s="4" t="inlineStr">
        <is>
          <t>Number of Loans | securityLoan</t>
        </is>
      </c>
      <c r="B20" s="6" t="n">
        <v>3</v>
      </c>
    </row>
    <row r="21">
      <c r="A21" s="4" t="inlineStr">
        <is>
          <t>Recorded investment at period end | $</t>
        </is>
      </c>
      <c r="B21" s="5" t="n">
        <v>3571</v>
      </c>
    </row>
    <row r="22">
      <c r="A22" s="4" t="inlineStr">
        <is>
          <t>Commercial &amp; Industrial</t>
        </is>
      </c>
      <c r="B22" s="4" t="inlineStr">
        <is>
          <t xml:space="preserve"> </t>
        </is>
      </c>
    </row>
    <row r="23">
      <c r="A23" s="3" t="inlineStr">
        <is>
          <t>Financing Receivable Modifications [Line Items]</t>
        </is>
      </c>
      <c r="B23" s="4" t="inlineStr">
        <is>
          <t xml:space="preserve"> </t>
        </is>
      </c>
    </row>
    <row r="24">
      <c r="A24" s="4" t="inlineStr">
        <is>
          <t>Number of Loans | securityLoan</t>
        </is>
      </c>
      <c r="B24" s="6" t="n">
        <v>13</v>
      </c>
    </row>
    <row r="25">
      <c r="A25" s="4" t="inlineStr">
        <is>
          <t>Recorded investment at period end | $</t>
        </is>
      </c>
      <c r="B25" s="5" t="n">
        <v>28427</v>
      </c>
    </row>
    <row r="26">
      <c r="A26" s="4" t="inlineStr">
        <is>
          <t>Number of TDRs with subsequent default | securityLoan</t>
        </is>
      </c>
      <c r="B26" s="6" t="n">
        <v>4</v>
      </c>
    </row>
    <row r="27">
      <c r="A27" s="4" t="inlineStr">
        <is>
          <t>Recorded investment | $</t>
        </is>
      </c>
      <c r="B27" s="5" t="n">
        <v>1258</v>
      </c>
    </row>
    <row r="28">
      <c r="A28" s="4" t="inlineStr">
        <is>
          <t>Commercial &amp; Industrial | Interest Only</t>
        </is>
      </c>
      <c r="B28" s="4" t="inlineStr">
        <is>
          <t xml:space="preserve"> </t>
        </is>
      </c>
    </row>
    <row r="29">
      <c r="A29" s="3" t="inlineStr">
        <is>
          <t>Financing Receivable Modifications [Line Items]</t>
        </is>
      </c>
      <c r="B29" s="4" t="inlineStr">
        <is>
          <t xml:space="preserve"> </t>
        </is>
      </c>
    </row>
    <row r="30">
      <c r="A30" s="4" t="inlineStr">
        <is>
          <t>Number of Loans | securityLoan</t>
        </is>
      </c>
      <c r="B30" s="6" t="n">
        <v>0</v>
      </c>
    </row>
    <row r="31">
      <c r="A31" s="4" t="inlineStr">
        <is>
          <t>Recorded investment at period end | $</t>
        </is>
      </c>
      <c r="B31" s="5" t="n">
        <v>0</v>
      </c>
    </row>
    <row r="32">
      <c r="A32" s="4" t="inlineStr">
        <is>
          <t>Number of TDRs with subsequent default | securityLoan</t>
        </is>
      </c>
      <c r="B32" s="6" t="n">
        <v>0</v>
      </c>
    </row>
    <row r="33">
      <c r="A33" s="4" t="inlineStr">
        <is>
          <t>Recorded investment | $</t>
        </is>
      </c>
      <c r="B33" s="5" t="n">
        <v>0</v>
      </c>
    </row>
    <row r="34">
      <c r="A34" s="4" t="inlineStr">
        <is>
          <t>Commercial &amp; Industrial | Payment Deferral</t>
        </is>
      </c>
      <c r="B34" s="4" t="inlineStr">
        <is>
          <t xml:space="preserve"> </t>
        </is>
      </c>
    </row>
    <row r="35">
      <c r="A35" s="3" t="inlineStr">
        <is>
          <t>Financing Receivable Modifications [Line Items]</t>
        </is>
      </c>
      <c r="B35" s="4" t="inlineStr">
        <is>
          <t xml:space="preserve"> </t>
        </is>
      </c>
    </row>
    <row r="36">
      <c r="A36" s="4" t="inlineStr">
        <is>
          <t>Number of Loans | securityLoan</t>
        </is>
      </c>
      <c r="B36" s="6" t="n">
        <v>8</v>
      </c>
    </row>
    <row r="37">
      <c r="A37" s="4" t="inlineStr">
        <is>
          <t>Recorded investment at period end | $</t>
        </is>
      </c>
      <c r="B37" s="5" t="n">
        <v>12978</v>
      </c>
    </row>
    <row r="38">
      <c r="A38" s="4" t="inlineStr">
        <is>
          <t>Number of TDRs with subsequent default | securityLoan</t>
        </is>
      </c>
      <c r="B38" s="6" t="n">
        <v>2</v>
      </c>
    </row>
    <row r="39">
      <c r="A39" s="4" t="inlineStr">
        <is>
          <t>Recorded investment | $</t>
        </is>
      </c>
      <c r="B39" s="5" t="n">
        <v>940</v>
      </c>
    </row>
    <row r="40">
      <c r="A40" s="4" t="inlineStr">
        <is>
          <t>Commercial &amp; Industrial | Extend Amortization</t>
        </is>
      </c>
      <c r="B40" s="4" t="inlineStr">
        <is>
          <t xml:space="preserve"> </t>
        </is>
      </c>
    </row>
    <row r="41">
      <c r="A41" s="3" t="inlineStr">
        <is>
          <t>Financing Receivable Modifications [Line Items]</t>
        </is>
      </c>
      <c r="B41" s="4" t="inlineStr">
        <is>
          <t xml:space="preserve"> </t>
        </is>
      </c>
    </row>
    <row r="42">
      <c r="A42" s="4" t="inlineStr">
        <is>
          <t>Number of Loans | securityLoan</t>
        </is>
      </c>
      <c r="B42" s="6" t="n">
        <v>4</v>
      </c>
    </row>
    <row r="43">
      <c r="A43" s="4" t="inlineStr">
        <is>
          <t>Recorded investment at period end | $</t>
        </is>
      </c>
      <c r="B43" s="5" t="n">
        <v>14959</v>
      </c>
    </row>
    <row r="44">
      <c r="A44" s="4" t="inlineStr">
        <is>
          <t>Number of TDRs with subsequent default | securityLoan</t>
        </is>
      </c>
      <c r="B44" s="6" t="n">
        <v>2</v>
      </c>
    </row>
    <row r="45">
      <c r="A45" s="4" t="inlineStr">
        <is>
          <t>Recorded investment | $</t>
        </is>
      </c>
      <c r="B45" s="5" t="n">
        <v>318</v>
      </c>
    </row>
    <row r="46">
      <c r="A46" s="4" t="inlineStr">
        <is>
          <t>Commercial &amp; Industrial | Other</t>
        </is>
      </c>
      <c r="B46" s="4" t="inlineStr">
        <is>
          <t xml:space="preserve"> </t>
        </is>
      </c>
    </row>
    <row r="47">
      <c r="A47" s="3" t="inlineStr">
        <is>
          <t>Financing Receivable Modifications [Line Items]</t>
        </is>
      </c>
      <c r="B47" s="4" t="inlineStr">
        <is>
          <t xml:space="preserve"> </t>
        </is>
      </c>
    </row>
    <row r="48">
      <c r="A48" s="4" t="inlineStr">
        <is>
          <t>Number of Loans | securityLoan</t>
        </is>
      </c>
      <c r="B48" s="6" t="n">
        <v>1</v>
      </c>
    </row>
    <row r="49">
      <c r="A49" s="4" t="inlineStr">
        <is>
          <t>Recorded investment at period end | $</t>
        </is>
      </c>
      <c r="B49" s="5" t="n">
        <v>490</v>
      </c>
    </row>
    <row r="50">
      <c r="A50" s="4" t="inlineStr">
        <is>
          <t>Number of TDRs with subsequent default | securityLoan</t>
        </is>
      </c>
      <c r="B50" s="6" t="n">
        <v>0</v>
      </c>
    </row>
    <row r="51">
      <c r="A51" s="4" t="inlineStr">
        <is>
          <t>Recorded investment | $</t>
        </is>
      </c>
      <c r="B51" s="5" t="n">
        <v>0</v>
      </c>
    </row>
    <row r="52">
      <c r="A52" s="4" t="inlineStr">
        <is>
          <t>Commercial &amp; Industrial | Small Business Banking</t>
        </is>
      </c>
      <c r="B52" s="4" t="inlineStr">
        <is>
          <t xml:space="preserve"> </t>
        </is>
      </c>
    </row>
    <row r="53">
      <c r="A53" s="3" t="inlineStr">
        <is>
          <t>Financing Receivable Modifications [Line Items]</t>
        </is>
      </c>
      <c r="B53" s="4" t="inlineStr">
        <is>
          <t xml:space="preserve"> </t>
        </is>
      </c>
    </row>
    <row r="54">
      <c r="A54" s="4" t="inlineStr">
        <is>
          <t>Number of Loans | securityLoan</t>
        </is>
      </c>
      <c r="B54" s="6" t="n">
        <v>11</v>
      </c>
    </row>
    <row r="55">
      <c r="A55" s="4" t="inlineStr">
        <is>
          <t>Recorded investment at period end | $</t>
        </is>
      </c>
      <c r="B55" s="5" t="n">
        <v>10727</v>
      </c>
    </row>
    <row r="56">
      <c r="A56" s="4" t="inlineStr">
        <is>
          <t>Number of TDRs with subsequent default | securityLoan</t>
        </is>
      </c>
      <c r="B56" s="6" t="n">
        <v>4</v>
      </c>
    </row>
    <row r="57">
      <c r="A57" s="4" t="inlineStr">
        <is>
          <t>Recorded investment | $</t>
        </is>
      </c>
      <c r="B57" s="5" t="n">
        <v>1258</v>
      </c>
    </row>
    <row r="58">
      <c r="A58" s="4" t="inlineStr">
        <is>
          <t>Commercial &amp; Industrial | Small Business Banking | Interest Only</t>
        </is>
      </c>
      <c r="B58" s="4" t="inlineStr">
        <is>
          <t xml:space="preserve"> </t>
        </is>
      </c>
    </row>
    <row r="59">
      <c r="A59" s="3" t="inlineStr">
        <is>
          <t>Financing Receivable Modifications [Line Items]</t>
        </is>
      </c>
      <c r="B59" s="4" t="inlineStr">
        <is>
          <t xml:space="preserve"> </t>
        </is>
      </c>
    </row>
    <row r="60">
      <c r="A60" s="4" t="inlineStr">
        <is>
          <t>Number of Loans | securityLoan</t>
        </is>
      </c>
      <c r="B60" s="6" t="n">
        <v>0</v>
      </c>
    </row>
    <row r="61">
      <c r="A61" s="4" t="inlineStr">
        <is>
          <t>Recorded investment at period end | $</t>
        </is>
      </c>
      <c r="B61" s="5" t="n">
        <v>0</v>
      </c>
    </row>
    <row r="62">
      <c r="A62" s="4" t="inlineStr">
        <is>
          <t>Number of TDRs with subsequent default | securityLoan</t>
        </is>
      </c>
      <c r="B62" s="6" t="n">
        <v>0</v>
      </c>
    </row>
    <row r="63">
      <c r="A63" s="4" t="inlineStr">
        <is>
          <t>Recorded investment | $</t>
        </is>
      </c>
      <c r="B63" s="5" t="n">
        <v>0</v>
      </c>
    </row>
    <row r="64">
      <c r="A64" s="4" t="inlineStr">
        <is>
          <t>Commercial &amp; Industrial | Small Business Banking | Payment Deferral</t>
        </is>
      </c>
      <c r="B64" s="4" t="inlineStr">
        <is>
          <t xml:space="preserve"> </t>
        </is>
      </c>
    </row>
    <row r="65">
      <c r="A65" s="3" t="inlineStr">
        <is>
          <t>Financing Receivable Modifications [Line Items]</t>
        </is>
      </c>
      <c r="B65" s="4" t="inlineStr">
        <is>
          <t xml:space="preserve"> </t>
        </is>
      </c>
    </row>
    <row r="66">
      <c r="A66" s="4" t="inlineStr">
        <is>
          <t>Number of Loans | securityLoan</t>
        </is>
      </c>
      <c r="B66" s="6" t="n">
        <v>7</v>
      </c>
    </row>
    <row r="67">
      <c r="A67" s="4" t="inlineStr">
        <is>
          <t>Recorded investment at period end | $</t>
        </is>
      </c>
      <c r="B67" s="5" t="n">
        <v>8795</v>
      </c>
    </row>
    <row r="68">
      <c r="A68" s="4" t="inlineStr">
        <is>
          <t>Number of TDRs with subsequent default | securityLoan</t>
        </is>
      </c>
      <c r="B68" s="6" t="n">
        <v>2</v>
      </c>
    </row>
    <row r="69">
      <c r="A69" s="4" t="inlineStr">
        <is>
          <t>Recorded investment | $</t>
        </is>
      </c>
      <c r="B69" s="5" t="n">
        <v>940</v>
      </c>
    </row>
    <row r="70">
      <c r="A70" s="4" t="inlineStr">
        <is>
          <t>Commercial &amp; Industrial | Small Business Banking | Extend Amortization</t>
        </is>
      </c>
      <c r="B70" s="4" t="inlineStr">
        <is>
          <t xml:space="preserve"> </t>
        </is>
      </c>
    </row>
    <row r="71">
      <c r="A71" s="3" t="inlineStr">
        <is>
          <t>Financing Receivable Modifications [Line Items]</t>
        </is>
      </c>
      <c r="B71" s="4" t="inlineStr">
        <is>
          <t xml:space="preserve"> </t>
        </is>
      </c>
    </row>
    <row r="72">
      <c r="A72" s="4" t="inlineStr">
        <is>
          <t>Number of Loans | securityLoan</t>
        </is>
      </c>
      <c r="B72" s="6" t="n">
        <v>3</v>
      </c>
    </row>
    <row r="73">
      <c r="A73" s="4" t="inlineStr">
        <is>
          <t>Recorded investment at period end | $</t>
        </is>
      </c>
      <c r="B73" s="5" t="n">
        <v>1442</v>
      </c>
    </row>
    <row r="74">
      <c r="A74" s="4" t="inlineStr">
        <is>
          <t>Number of TDRs with subsequent default | securityLoan</t>
        </is>
      </c>
      <c r="B74" s="6" t="n">
        <v>2</v>
      </c>
    </row>
    <row r="75">
      <c r="A75" s="4" t="inlineStr">
        <is>
          <t>Recorded investment | $</t>
        </is>
      </c>
      <c r="B75" s="5" t="n">
        <v>318</v>
      </c>
    </row>
    <row r="76">
      <c r="A76" s="4" t="inlineStr">
        <is>
          <t>Commercial &amp; Industrial | Small Business Banking | Other</t>
        </is>
      </c>
      <c r="B76" s="4" t="inlineStr">
        <is>
          <t xml:space="preserve"> </t>
        </is>
      </c>
    </row>
    <row r="77">
      <c r="A77" s="3" t="inlineStr">
        <is>
          <t>Financing Receivable Modifications [Line Items]</t>
        </is>
      </c>
      <c r="B77" s="4" t="inlineStr">
        <is>
          <t xml:space="preserve"> </t>
        </is>
      </c>
    </row>
    <row r="78">
      <c r="A78" s="4" t="inlineStr">
        <is>
          <t>Number of Loans | securityLoan</t>
        </is>
      </c>
      <c r="B78" s="6" t="n">
        <v>1</v>
      </c>
    </row>
    <row r="79">
      <c r="A79" s="4" t="inlineStr">
        <is>
          <t>Recorded investment at period end | $</t>
        </is>
      </c>
      <c r="B79" s="5" t="n">
        <v>490</v>
      </c>
    </row>
    <row r="80">
      <c r="A80" s="4" t="inlineStr">
        <is>
          <t>Number of TDRs with subsequent default | securityLoan</t>
        </is>
      </c>
      <c r="B80" s="6" t="n">
        <v>0</v>
      </c>
    </row>
    <row r="81">
      <c r="A81" s="4" t="inlineStr">
        <is>
          <t>Recorded investment | $</t>
        </is>
      </c>
      <c r="B81" s="5" t="n">
        <v>0</v>
      </c>
    </row>
    <row r="82">
      <c r="A82" s="4" t="inlineStr">
        <is>
          <t>Commercial &amp; Industrial | Small Business Banking | Extended Amortization and Rate Concession</t>
        </is>
      </c>
      <c r="B82" s="4" t="inlineStr">
        <is>
          <t xml:space="preserve"> </t>
        </is>
      </c>
    </row>
    <row r="83">
      <c r="A83" s="3" t="inlineStr">
        <is>
          <t>Financing Receivable Modifications [Line Items]</t>
        </is>
      </c>
      <c r="B83" s="4" t="inlineStr">
        <is>
          <t xml:space="preserve"> </t>
        </is>
      </c>
    </row>
    <row r="84">
      <c r="A84" s="4" t="inlineStr">
        <is>
          <t>Number of Loans | securityLoan</t>
        </is>
      </c>
      <c r="B84" s="6" t="n">
        <v>1</v>
      </c>
    </row>
    <row r="85">
      <c r="A85" s="4" t="inlineStr">
        <is>
          <t>Recorded investment at period end | $</t>
        </is>
      </c>
      <c r="B85" s="5" t="n">
        <v>490</v>
      </c>
    </row>
    <row r="86">
      <c r="A86" s="4" t="inlineStr">
        <is>
          <t>Commercial &amp; Industrial | Commercial Banking</t>
        </is>
      </c>
      <c r="B86" s="4" t="inlineStr">
        <is>
          <t xml:space="preserve"> </t>
        </is>
      </c>
    </row>
    <row r="87">
      <c r="A87" s="3" t="inlineStr">
        <is>
          <t>Financing Receivable Modifications [Line Items]</t>
        </is>
      </c>
      <c r="B87" s="4" t="inlineStr">
        <is>
          <t xml:space="preserve"> </t>
        </is>
      </c>
    </row>
    <row r="88">
      <c r="A88" s="4" t="inlineStr">
        <is>
          <t>Number of Loans | securityLoan</t>
        </is>
      </c>
      <c r="B88" s="6" t="n">
        <v>2</v>
      </c>
    </row>
    <row r="89">
      <c r="A89" s="4" t="inlineStr">
        <is>
          <t>Recorded investment at period end | $</t>
        </is>
      </c>
      <c r="B89" s="5" t="n">
        <v>17700</v>
      </c>
    </row>
    <row r="90">
      <c r="A90" s="4" t="inlineStr">
        <is>
          <t>Commercial &amp; Industrial | Commercial Banking | Interest Only</t>
        </is>
      </c>
      <c r="B90" s="4" t="inlineStr">
        <is>
          <t xml:space="preserve"> </t>
        </is>
      </c>
    </row>
    <row r="91">
      <c r="A91" s="3" t="inlineStr">
        <is>
          <t>Financing Receivable Modifications [Line Items]</t>
        </is>
      </c>
      <c r="B91" s="4" t="inlineStr">
        <is>
          <t xml:space="preserve"> </t>
        </is>
      </c>
    </row>
    <row r="92">
      <c r="A92" s="4" t="inlineStr">
        <is>
          <t>Number of Loans | securityLoan</t>
        </is>
      </c>
      <c r="B92" s="6" t="n">
        <v>0</v>
      </c>
    </row>
    <row r="93">
      <c r="A93" s="4" t="inlineStr">
        <is>
          <t>Recorded investment at period end | $</t>
        </is>
      </c>
      <c r="B93" s="5" t="n">
        <v>0</v>
      </c>
    </row>
    <row r="94">
      <c r="A94" s="4" t="inlineStr">
        <is>
          <t>Commercial &amp; Industrial | Commercial Banking | Payment Deferral</t>
        </is>
      </c>
      <c r="B94" s="4" t="inlineStr">
        <is>
          <t xml:space="preserve"> </t>
        </is>
      </c>
    </row>
    <row r="95">
      <c r="A95" s="3" t="inlineStr">
        <is>
          <t>Financing Receivable Modifications [Line Items]</t>
        </is>
      </c>
      <c r="B95" s="4" t="inlineStr">
        <is>
          <t xml:space="preserve"> </t>
        </is>
      </c>
    </row>
    <row r="96">
      <c r="A96" s="4" t="inlineStr">
        <is>
          <t>Number of Loans | securityLoan</t>
        </is>
      </c>
      <c r="B96" s="6" t="n">
        <v>1</v>
      </c>
    </row>
    <row r="97">
      <c r="A97" s="4" t="inlineStr">
        <is>
          <t>Recorded investment at period end | $</t>
        </is>
      </c>
      <c r="B97" s="5" t="n">
        <v>4183</v>
      </c>
    </row>
    <row r="98">
      <c r="A98" s="4" t="inlineStr">
        <is>
          <t>Commercial &amp; Industrial | Commercial Banking | Extend Amortization</t>
        </is>
      </c>
      <c r="B98" s="4" t="inlineStr">
        <is>
          <t xml:space="preserve"> </t>
        </is>
      </c>
    </row>
    <row r="99">
      <c r="A99" s="3" t="inlineStr">
        <is>
          <t>Financing Receivable Modifications [Line Items]</t>
        </is>
      </c>
      <c r="B99" s="4" t="inlineStr">
        <is>
          <t xml:space="preserve"> </t>
        </is>
      </c>
    </row>
    <row r="100">
      <c r="A100" s="4" t="inlineStr">
        <is>
          <t>Number of Loans | securityLoan</t>
        </is>
      </c>
      <c r="B100" s="6" t="n">
        <v>1</v>
      </c>
    </row>
    <row r="101">
      <c r="A101" s="4" t="inlineStr">
        <is>
          <t>Recorded investment at period end | $</t>
        </is>
      </c>
      <c r="B101" s="5" t="n">
        <v>13517</v>
      </c>
    </row>
    <row r="102">
      <c r="A102" s="4" t="inlineStr">
        <is>
          <t>Commercial &amp; Industrial | Commercial Banking | Other</t>
        </is>
      </c>
      <c r="B102" s="4" t="inlineStr">
        <is>
          <t xml:space="preserve"> </t>
        </is>
      </c>
    </row>
    <row r="103">
      <c r="A103" s="3" t="inlineStr">
        <is>
          <t>Financing Receivable Modifications [Line Items]</t>
        </is>
      </c>
      <c r="B103" s="4" t="inlineStr">
        <is>
          <t xml:space="preserve"> </t>
        </is>
      </c>
    </row>
    <row r="104">
      <c r="A104" s="4" t="inlineStr">
        <is>
          <t>Number of Loans | securityLoan</t>
        </is>
      </c>
      <c r="B104" s="6" t="n">
        <v>0</v>
      </c>
    </row>
    <row r="105">
      <c r="A105" s="4" t="inlineStr">
        <is>
          <t>Recorded investment at period end | $</t>
        </is>
      </c>
      <c r="B105" s="5" t="n">
        <v>0</v>
      </c>
    </row>
    <row r="106">
      <c r="A106" s="4" t="inlineStr">
        <is>
          <t>Commercial Real Estate</t>
        </is>
      </c>
      <c r="B106" s="4" t="inlineStr">
        <is>
          <t xml:space="preserve"> </t>
        </is>
      </c>
    </row>
    <row r="107">
      <c r="A107" s="3" t="inlineStr">
        <is>
          <t>Financing Receivable Modifications [Line Items]</t>
        </is>
      </c>
      <c r="B107" s="4" t="inlineStr">
        <is>
          <t xml:space="preserve"> </t>
        </is>
      </c>
    </row>
    <row r="108">
      <c r="A108" s="4" t="inlineStr">
        <is>
          <t>Number of Loans | securityLoan</t>
        </is>
      </c>
      <c r="B108" s="6" t="n">
        <v>3</v>
      </c>
    </row>
    <row r="109">
      <c r="A109" s="4" t="inlineStr">
        <is>
          <t>Recorded investment at period end | $</t>
        </is>
      </c>
      <c r="B109" s="5" t="n">
        <v>8838</v>
      </c>
    </row>
    <row r="110">
      <c r="A110" s="4" t="inlineStr">
        <is>
          <t>Commercial Real Estate | Interest Only</t>
        </is>
      </c>
      <c r="B110" s="4" t="inlineStr">
        <is>
          <t xml:space="preserve"> </t>
        </is>
      </c>
    </row>
    <row r="111">
      <c r="A111" s="3" t="inlineStr">
        <is>
          <t>Financing Receivable Modifications [Line Items]</t>
        </is>
      </c>
      <c r="B111" s="4" t="inlineStr">
        <is>
          <t xml:space="preserve"> </t>
        </is>
      </c>
    </row>
    <row r="112">
      <c r="A112" s="4" t="inlineStr">
        <is>
          <t>Number of Loans | securityLoan</t>
        </is>
      </c>
      <c r="B112" s="6" t="n">
        <v>1</v>
      </c>
    </row>
    <row r="113">
      <c r="A113" s="4" t="inlineStr">
        <is>
          <t>Recorded investment at period end | $</t>
        </is>
      </c>
      <c r="B113" s="5" t="n">
        <v>3677</v>
      </c>
    </row>
    <row r="114">
      <c r="A114" s="4" t="inlineStr">
        <is>
          <t>Commercial Real Estate | Payment Deferral</t>
        </is>
      </c>
      <c r="B114" s="4" t="inlineStr">
        <is>
          <t xml:space="preserve"> </t>
        </is>
      </c>
    </row>
    <row r="115">
      <c r="A115" s="3" t="inlineStr">
        <is>
          <t>Financing Receivable Modifications [Line Items]</t>
        </is>
      </c>
      <c r="B115" s="4" t="inlineStr">
        <is>
          <t xml:space="preserve"> </t>
        </is>
      </c>
    </row>
    <row r="116">
      <c r="A116" s="4" t="inlineStr">
        <is>
          <t>Number of Loans | securityLoan</t>
        </is>
      </c>
      <c r="B116" s="6" t="n">
        <v>1</v>
      </c>
    </row>
    <row r="117">
      <c r="A117" s="4" t="inlineStr">
        <is>
          <t>Recorded investment at period end | $</t>
        </is>
      </c>
      <c r="B117" s="5" t="n">
        <v>797</v>
      </c>
    </row>
    <row r="118">
      <c r="A118" s="4" t="inlineStr">
        <is>
          <t>Commercial Real Estate | Extend Amortization</t>
        </is>
      </c>
      <c r="B118" s="4" t="inlineStr">
        <is>
          <t xml:space="preserve"> </t>
        </is>
      </c>
    </row>
    <row r="119">
      <c r="A119" s="3" t="inlineStr">
        <is>
          <t>Financing Receivable Modifications [Line Items]</t>
        </is>
      </c>
      <c r="B119" s="4" t="inlineStr">
        <is>
          <t xml:space="preserve"> </t>
        </is>
      </c>
    </row>
    <row r="120">
      <c r="A120" s="4" t="inlineStr">
        <is>
          <t>Number of Loans | securityLoan</t>
        </is>
      </c>
      <c r="B120" s="6" t="n">
        <v>1</v>
      </c>
    </row>
    <row r="121">
      <c r="A121" s="4" t="inlineStr">
        <is>
          <t>Recorded investment at period end | $</t>
        </is>
      </c>
      <c r="B121" s="5" t="n">
        <v>4364</v>
      </c>
    </row>
    <row r="122">
      <c r="A122" s="4" t="inlineStr">
        <is>
          <t>Commercial Real Estate | Other</t>
        </is>
      </c>
      <c r="B122" s="4" t="inlineStr">
        <is>
          <t xml:space="preserve"> </t>
        </is>
      </c>
    </row>
    <row r="123">
      <c r="A123" s="3" t="inlineStr">
        <is>
          <t>Financing Receivable Modifications [Line Items]</t>
        </is>
      </c>
      <c r="B123" s="4" t="inlineStr">
        <is>
          <t xml:space="preserve"> </t>
        </is>
      </c>
    </row>
    <row r="124">
      <c r="A124" s="4" t="inlineStr">
        <is>
          <t>Number of Loans | securityLoan</t>
        </is>
      </c>
      <c r="B124" s="6" t="n">
        <v>0</v>
      </c>
    </row>
    <row r="125">
      <c r="A125" s="4" t="inlineStr">
        <is>
          <t>Recorded investment at period end | $</t>
        </is>
      </c>
      <c r="B125" s="5" t="n">
        <v>0</v>
      </c>
    </row>
    <row r="126">
      <c r="A126" s="4" t="inlineStr">
        <is>
          <t>Commercial Real Estate | Small Business Banking</t>
        </is>
      </c>
      <c r="B126" s="4" t="inlineStr">
        <is>
          <t xml:space="preserve"> </t>
        </is>
      </c>
    </row>
    <row r="127">
      <c r="A127" s="3" t="inlineStr">
        <is>
          <t>Financing Receivable Modifications [Line Items]</t>
        </is>
      </c>
      <c r="B127" s="4" t="inlineStr">
        <is>
          <t xml:space="preserve"> </t>
        </is>
      </c>
    </row>
    <row r="128">
      <c r="A128" s="4" t="inlineStr">
        <is>
          <t>Number of Loans | securityLoan</t>
        </is>
      </c>
      <c r="B128" s="6" t="n">
        <v>3</v>
      </c>
    </row>
    <row r="129">
      <c r="A129" s="4" t="inlineStr">
        <is>
          <t>Recorded investment at period end | $</t>
        </is>
      </c>
      <c r="B129" s="5" t="n">
        <v>8838</v>
      </c>
    </row>
    <row r="130">
      <c r="A130" s="4" t="inlineStr">
        <is>
          <t>Commercial Real Estate | Small Business Banking | Interest Only</t>
        </is>
      </c>
      <c r="B130" s="4" t="inlineStr">
        <is>
          <t xml:space="preserve"> </t>
        </is>
      </c>
    </row>
    <row r="131">
      <c r="A131" s="3" t="inlineStr">
        <is>
          <t>Financing Receivable Modifications [Line Items]</t>
        </is>
      </c>
      <c r="B131" s="4" t="inlineStr">
        <is>
          <t xml:space="preserve"> </t>
        </is>
      </c>
    </row>
    <row r="132">
      <c r="A132" s="4" t="inlineStr">
        <is>
          <t>Number of Loans | securityLoan</t>
        </is>
      </c>
      <c r="B132" s="6" t="n">
        <v>1</v>
      </c>
    </row>
    <row r="133">
      <c r="A133" s="4" t="inlineStr">
        <is>
          <t>Recorded investment at period end | $</t>
        </is>
      </c>
      <c r="B133" s="5" t="n">
        <v>3677</v>
      </c>
    </row>
    <row r="134">
      <c r="A134" s="4" t="inlineStr">
        <is>
          <t>Commercial Real Estate | Small Business Banking | Payment Deferral</t>
        </is>
      </c>
      <c r="B134" s="4" t="inlineStr">
        <is>
          <t xml:space="preserve"> </t>
        </is>
      </c>
    </row>
    <row r="135">
      <c r="A135" s="3" t="inlineStr">
        <is>
          <t>Financing Receivable Modifications [Line Items]</t>
        </is>
      </c>
      <c r="B135" s="4" t="inlineStr">
        <is>
          <t xml:space="preserve"> </t>
        </is>
      </c>
    </row>
    <row r="136">
      <c r="A136" s="4" t="inlineStr">
        <is>
          <t>Number of Loans | securityLoan</t>
        </is>
      </c>
      <c r="B136" s="6" t="n">
        <v>1</v>
      </c>
    </row>
    <row r="137">
      <c r="A137" s="4" t="inlineStr">
        <is>
          <t>Recorded investment at period end | $</t>
        </is>
      </c>
      <c r="B137" s="5" t="n">
        <v>797</v>
      </c>
    </row>
    <row r="138">
      <c r="A138" s="4" t="inlineStr">
        <is>
          <t>Commercial Real Estate | Small Business Banking | Extend Amortization</t>
        </is>
      </c>
      <c r="B138" s="4" t="inlineStr">
        <is>
          <t xml:space="preserve"> </t>
        </is>
      </c>
    </row>
    <row r="139">
      <c r="A139" s="3" t="inlineStr">
        <is>
          <t>Financing Receivable Modifications [Line Items]</t>
        </is>
      </c>
      <c r="B139" s="4" t="inlineStr">
        <is>
          <t xml:space="preserve"> </t>
        </is>
      </c>
    </row>
    <row r="140">
      <c r="A140" s="4" t="inlineStr">
        <is>
          <t>Number of Loans | securityLoan</t>
        </is>
      </c>
      <c r="B140" s="6" t="n">
        <v>1</v>
      </c>
    </row>
    <row r="141">
      <c r="A141" s="4" t="inlineStr">
        <is>
          <t>Recorded investment at period end | $</t>
        </is>
      </c>
      <c r="B141" s="5" t="n">
        <v>4364</v>
      </c>
    </row>
    <row r="142">
      <c r="A142" s="4" t="inlineStr">
        <is>
          <t>Commercial Real Estate | Small Business Banking | Other</t>
        </is>
      </c>
      <c r="B142" s="4" t="inlineStr">
        <is>
          <t xml:space="preserve"> </t>
        </is>
      </c>
    </row>
    <row r="143">
      <c r="A143" s="3" t="inlineStr">
        <is>
          <t>Financing Receivable Modifications [Line Items]</t>
        </is>
      </c>
      <c r="B143" s="4" t="inlineStr">
        <is>
          <t xml:space="preserve"> </t>
        </is>
      </c>
    </row>
    <row r="144">
      <c r="A144" s="4" t="inlineStr">
        <is>
          <t>Number of Loans | securityLoan</t>
        </is>
      </c>
      <c r="B144" s="6" t="n">
        <v>0</v>
      </c>
    </row>
    <row r="145">
      <c r="A145" s="4" t="inlineStr">
        <is>
          <t>Recorded investment at period end | $</t>
        </is>
      </c>
      <c r="B145" s="5" t="n">
        <v>0</v>
      </c>
    </row>
    <row r="146">
      <c r="A146" s="4" t="inlineStr">
        <is>
          <t>Construction &amp; Development</t>
        </is>
      </c>
      <c r="B146" s="4" t="inlineStr">
        <is>
          <t xml:space="preserve"> </t>
        </is>
      </c>
    </row>
    <row r="147">
      <c r="A147" s="3" t="inlineStr">
        <is>
          <t>Financing Receivable Modifications [Line Items]</t>
        </is>
      </c>
      <c r="B147" s="4" t="inlineStr">
        <is>
          <t xml:space="preserve"> </t>
        </is>
      </c>
    </row>
    <row r="148">
      <c r="A148" s="4" t="inlineStr">
        <is>
          <t>Number of Loans | securityLoan</t>
        </is>
      </c>
      <c r="B148" s="6" t="n">
        <v>2</v>
      </c>
    </row>
    <row r="149">
      <c r="A149" s="4" t="inlineStr">
        <is>
          <t>Recorded investment at period end | $</t>
        </is>
      </c>
      <c r="B149" s="5" t="n">
        <v>3081</v>
      </c>
    </row>
    <row r="150">
      <c r="A150" s="4" t="inlineStr">
        <is>
          <t>Construction &amp; Development | Interest Only</t>
        </is>
      </c>
      <c r="B150" s="4" t="inlineStr">
        <is>
          <t xml:space="preserve"> </t>
        </is>
      </c>
    </row>
    <row r="151">
      <c r="A151" s="3" t="inlineStr">
        <is>
          <t>Financing Receivable Modifications [Line Items]</t>
        </is>
      </c>
      <c r="B151" s="4" t="inlineStr">
        <is>
          <t xml:space="preserve"> </t>
        </is>
      </c>
    </row>
    <row r="152">
      <c r="A152" s="4" t="inlineStr">
        <is>
          <t>Number of Loans | securityLoan</t>
        </is>
      </c>
      <c r="B152" s="6" t="n">
        <v>0</v>
      </c>
    </row>
    <row r="153">
      <c r="A153" s="4" t="inlineStr">
        <is>
          <t>Recorded investment at period end | $</t>
        </is>
      </c>
      <c r="B153" s="5" t="n">
        <v>0</v>
      </c>
    </row>
    <row r="154">
      <c r="A154" s="4" t="inlineStr">
        <is>
          <t>Construction &amp; Development | Payment Deferral</t>
        </is>
      </c>
      <c r="B154" s="4" t="inlineStr">
        <is>
          <t xml:space="preserve"> </t>
        </is>
      </c>
    </row>
    <row r="155">
      <c r="A155" s="3" t="inlineStr">
        <is>
          <t>Financing Receivable Modifications [Line Items]</t>
        </is>
      </c>
      <c r="B155" s="4" t="inlineStr">
        <is>
          <t xml:space="preserve"> </t>
        </is>
      </c>
    </row>
    <row r="156">
      <c r="A156" s="4" t="inlineStr">
        <is>
          <t>Number of Loans | securityLoan</t>
        </is>
      </c>
      <c r="B156" s="6" t="n">
        <v>0</v>
      </c>
    </row>
    <row r="157">
      <c r="A157" s="4" t="inlineStr">
        <is>
          <t>Recorded investment at period end | $</t>
        </is>
      </c>
      <c r="B157" s="5" t="n">
        <v>0</v>
      </c>
    </row>
    <row r="158">
      <c r="A158" s="4" t="inlineStr">
        <is>
          <t>Construction &amp; Development | Extend Amortization</t>
        </is>
      </c>
      <c r="B158" s="4" t="inlineStr">
        <is>
          <t xml:space="preserve"> </t>
        </is>
      </c>
    </row>
    <row r="159">
      <c r="A159" s="3" t="inlineStr">
        <is>
          <t>Financing Receivable Modifications [Line Items]</t>
        </is>
      </c>
      <c r="B159" s="4" t="inlineStr">
        <is>
          <t xml:space="preserve"> </t>
        </is>
      </c>
    </row>
    <row r="160">
      <c r="A160" s="4" t="inlineStr">
        <is>
          <t>Number of Loans | securityLoan</t>
        </is>
      </c>
      <c r="B160" s="6" t="n">
        <v>0</v>
      </c>
    </row>
    <row r="161">
      <c r="A161" s="4" t="inlineStr">
        <is>
          <t>Recorded investment at period end | $</t>
        </is>
      </c>
      <c r="B161" s="5" t="n">
        <v>0</v>
      </c>
    </row>
    <row r="162">
      <c r="A162" s="4" t="inlineStr">
        <is>
          <t>Construction &amp; Development | Other</t>
        </is>
      </c>
      <c r="B162" s="4" t="inlineStr">
        <is>
          <t xml:space="preserve"> </t>
        </is>
      </c>
    </row>
    <row r="163">
      <c r="A163" s="3" t="inlineStr">
        <is>
          <t>Financing Receivable Modifications [Line Items]</t>
        </is>
      </c>
      <c r="B163" s="4" t="inlineStr">
        <is>
          <t xml:space="preserve"> </t>
        </is>
      </c>
    </row>
    <row r="164">
      <c r="A164" s="4" t="inlineStr">
        <is>
          <t>Number of Loans | securityLoan</t>
        </is>
      </c>
      <c r="B164" s="6" t="n">
        <v>2</v>
      </c>
    </row>
    <row r="165">
      <c r="A165" s="4" t="inlineStr">
        <is>
          <t>Recorded investment at period end | $</t>
        </is>
      </c>
      <c r="B165" s="5" t="n">
        <v>3081</v>
      </c>
    </row>
    <row r="166">
      <c r="A166" s="4" t="inlineStr">
        <is>
          <t>Construction &amp; Development | Small Business Banking</t>
        </is>
      </c>
      <c r="B166" s="4" t="inlineStr">
        <is>
          <t xml:space="preserve"> </t>
        </is>
      </c>
    </row>
    <row r="167">
      <c r="A167" s="3" t="inlineStr">
        <is>
          <t>Financing Receivable Modifications [Line Items]</t>
        </is>
      </c>
      <c r="B167" s="4" t="inlineStr">
        <is>
          <t xml:space="preserve"> </t>
        </is>
      </c>
    </row>
    <row r="168">
      <c r="A168" s="4" t="inlineStr">
        <is>
          <t>Number of Loans | securityLoan</t>
        </is>
      </c>
      <c r="B168" s="6" t="n">
        <v>2</v>
      </c>
    </row>
    <row r="169">
      <c r="A169" s="4" t="inlineStr">
        <is>
          <t>Recorded investment at period end | $</t>
        </is>
      </c>
      <c r="B169" s="5" t="n">
        <v>3081</v>
      </c>
    </row>
    <row r="170">
      <c r="A170" s="4" t="inlineStr">
        <is>
          <t>Construction &amp; Development | Small Business Banking | Interest Only</t>
        </is>
      </c>
      <c r="B170" s="4" t="inlineStr">
        <is>
          <t xml:space="preserve"> </t>
        </is>
      </c>
    </row>
    <row r="171">
      <c r="A171" s="3" t="inlineStr">
        <is>
          <t>Financing Receivable Modifications [Line Items]</t>
        </is>
      </c>
      <c r="B171" s="4" t="inlineStr">
        <is>
          <t xml:space="preserve"> </t>
        </is>
      </c>
    </row>
    <row r="172">
      <c r="A172" s="4" t="inlineStr">
        <is>
          <t>Number of Loans | securityLoan</t>
        </is>
      </c>
      <c r="B172" s="6" t="n">
        <v>0</v>
      </c>
    </row>
    <row r="173">
      <c r="A173" s="4" t="inlineStr">
        <is>
          <t>Recorded investment at period end | $</t>
        </is>
      </c>
      <c r="B173" s="5" t="n">
        <v>0</v>
      </c>
    </row>
    <row r="174">
      <c r="A174" s="4" t="inlineStr">
        <is>
          <t>Construction &amp; Development | Small Business Banking | Payment Deferral</t>
        </is>
      </c>
      <c r="B174" s="4" t="inlineStr">
        <is>
          <t xml:space="preserve"> </t>
        </is>
      </c>
    </row>
    <row r="175">
      <c r="A175" s="3" t="inlineStr">
        <is>
          <t>Financing Receivable Modifications [Line Items]</t>
        </is>
      </c>
      <c r="B175" s="4" t="inlineStr">
        <is>
          <t xml:space="preserve"> </t>
        </is>
      </c>
    </row>
    <row r="176">
      <c r="A176" s="4" t="inlineStr">
        <is>
          <t>Number of Loans | securityLoan</t>
        </is>
      </c>
      <c r="B176" s="6" t="n">
        <v>0</v>
      </c>
    </row>
    <row r="177">
      <c r="A177" s="4" t="inlineStr">
        <is>
          <t>Recorded investment at period end | $</t>
        </is>
      </c>
      <c r="B177" s="5" t="n">
        <v>0</v>
      </c>
    </row>
    <row r="178">
      <c r="A178" s="4" t="inlineStr">
        <is>
          <t>Construction &amp; Development | Small Business Banking | Extend Amortization</t>
        </is>
      </c>
      <c r="B178" s="4" t="inlineStr">
        <is>
          <t xml:space="preserve"> </t>
        </is>
      </c>
    </row>
    <row r="179">
      <c r="A179" s="3" t="inlineStr">
        <is>
          <t>Financing Receivable Modifications [Line Items]</t>
        </is>
      </c>
      <c r="B179" s="4" t="inlineStr">
        <is>
          <t xml:space="preserve"> </t>
        </is>
      </c>
    </row>
    <row r="180">
      <c r="A180" s="4" t="inlineStr">
        <is>
          <t>Number of Loans | securityLoan</t>
        </is>
      </c>
      <c r="B180" s="6" t="n">
        <v>0</v>
      </c>
    </row>
    <row r="181">
      <c r="A181" s="4" t="inlineStr">
        <is>
          <t>Recorded investment at period end | $</t>
        </is>
      </c>
      <c r="B181" s="5" t="n">
        <v>0</v>
      </c>
    </row>
    <row r="182">
      <c r="A182" s="4" t="inlineStr">
        <is>
          <t>Construction &amp; Development | Small Business Banking | Other</t>
        </is>
      </c>
      <c r="B182" s="4" t="inlineStr">
        <is>
          <t xml:space="preserve"> </t>
        </is>
      </c>
    </row>
    <row r="183">
      <c r="A183" s="3" t="inlineStr">
        <is>
          <t>Financing Receivable Modifications [Line Items]</t>
        </is>
      </c>
      <c r="B183" s="4" t="inlineStr">
        <is>
          <t xml:space="preserve"> </t>
        </is>
      </c>
    </row>
    <row r="184">
      <c r="A184" s="4" t="inlineStr">
        <is>
          <t>Number of Loans | securityLoan</t>
        </is>
      </c>
      <c r="B184" s="6" t="n">
        <v>2</v>
      </c>
    </row>
    <row r="185">
      <c r="A185" s="4" t="inlineStr">
        <is>
          <t>Recorded investment at period end | $</t>
        </is>
      </c>
      <c r="B185" s="5" t="n">
        <v>3081</v>
      </c>
    </row>
    <row r="186">
      <c r="A186" s="4" t="inlineStr">
        <is>
          <t>Construction &amp; Development | Small Business Banking | Extended Amortization and Interest Only</t>
        </is>
      </c>
      <c r="B186" s="4" t="inlineStr">
        <is>
          <t xml:space="preserve"> </t>
        </is>
      </c>
    </row>
    <row r="187">
      <c r="A187" s="3" t="inlineStr">
        <is>
          <t>Financing Receivable Modifications [Line Items]</t>
        </is>
      </c>
      <c r="B187" s="4" t="inlineStr">
        <is>
          <t xml:space="preserve"> </t>
        </is>
      </c>
    </row>
    <row r="188">
      <c r="A188" s="4" t="inlineStr">
        <is>
          <t>Number of Loans | securityLoan</t>
        </is>
      </c>
      <c r="B188" s="6" t="n">
        <v>2</v>
      </c>
    </row>
    <row r="189">
      <c r="A189" s="4" t="inlineStr">
        <is>
          <t>Recorded investment at period end | $</t>
        </is>
      </c>
      <c r="B189" s="5" t="n">
        <v>31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Direct Financ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Gross direct finance lease payments receivable</t>
        </is>
      </c>
      <c r="B3" s="5" t="n">
        <v>961</v>
      </c>
      <c r="C3" s="5" t="n">
        <v>2335</v>
      </c>
    </row>
    <row r="4">
      <c r="A4" s="4" t="inlineStr">
        <is>
          <t>Less - unearned interest</t>
        </is>
      </c>
      <c r="B4" s="6" t="n">
        <v>-39</v>
      </c>
      <c r="C4" s="6" t="n">
        <v>-218</v>
      </c>
    </row>
    <row r="5">
      <c r="A5" s="4" t="inlineStr">
        <is>
          <t>Net investment in direct financing leases</t>
        </is>
      </c>
      <c r="B5" s="5" t="n">
        <v>922</v>
      </c>
      <c r="C5" s="5" t="n">
        <v>21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Finance Lease Payments Receivable (Details) $ in Thousands</t>
        </is>
      </c>
      <c r="B1" s="2" t="inlineStr">
        <is>
          <t>Dec. 31, 2024 USD ($)</t>
        </is>
      </c>
    </row>
    <row r="2">
      <c r="A2" s="3" t="inlineStr">
        <is>
          <t>Leases [Abstract]</t>
        </is>
      </c>
      <c r="B2" s="4" t="inlineStr">
        <is>
          <t xml:space="preserve"> </t>
        </is>
      </c>
    </row>
    <row r="3">
      <c r="A3" s="4" t="inlineStr">
        <is>
          <t>2025</t>
        </is>
      </c>
      <c r="B3" s="5" t="n">
        <v>854</v>
      </c>
    </row>
    <row r="4">
      <c r="A4" s="4" t="inlineStr">
        <is>
          <t>2026</t>
        </is>
      </c>
      <c r="B4" s="6" t="n">
        <v>107</v>
      </c>
    </row>
    <row r="5">
      <c r="A5" s="4" t="inlineStr">
        <is>
          <t>Total</t>
        </is>
      </c>
      <c r="B5" s="5" t="n">
        <v>9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Leases - Narrative (Details) $ in Thousands</t>
        </is>
      </c>
      <c r="B1" s="2" t="inlineStr">
        <is>
          <t>12 Months Ended</t>
        </is>
      </c>
    </row>
    <row r="2">
      <c r="B2" s="2" t="inlineStr">
        <is>
          <t>Dec. 31, 2024 USD ($) lease</t>
        </is>
      </c>
      <c r="C2" s="2" t="inlineStr">
        <is>
          <t>Dec. 31, 2023 USD ($)</t>
        </is>
      </c>
      <c r="D2" s="2" t="inlineStr">
        <is>
          <t>Dec. 31, 2022 USD ($)</t>
        </is>
      </c>
    </row>
    <row r="3">
      <c r="A3" s="3" t="inlineStr">
        <is>
          <t>Lessor Lease Description [Line Items]</t>
        </is>
      </c>
      <c r="B3" s="4" t="inlineStr">
        <is>
          <t xml:space="preserve"> </t>
        </is>
      </c>
      <c r="C3" s="4" t="inlineStr">
        <is>
          <t xml:space="preserve"> </t>
        </is>
      </c>
      <c r="D3" s="4" t="inlineStr">
        <is>
          <t xml:space="preserve"> </t>
        </is>
      </c>
    </row>
    <row r="4">
      <c r="A4" s="4" t="inlineStr">
        <is>
          <t>Direct financing lease, interest income</t>
        </is>
      </c>
      <c r="B4" s="5" t="n">
        <v>122</v>
      </c>
      <c r="C4" s="5" t="n">
        <v>253</v>
      </c>
      <c r="D4" s="5" t="n">
        <v>393</v>
      </c>
    </row>
    <row r="5">
      <c r="A5" s="4" t="inlineStr">
        <is>
          <t>Premises and equipment, net</t>
        </is>
      </c>
      <c r="B5" s="6" t="n">
        <v>93400</v>
      </c>
      <c r="C5" s="6" t="n">
        <v>104000</v>
      </c>
      <c r="D5" s="4" t="inlineStr">
        <is>
          <t xml:space="preserve"> </t>
        </is>
      </c>
    </row>
    <row r="6">
      <c r="A6" s="4" t="inlineStr">
        <is>
          <t>Premises and equipment, gross</t>
        </is>
      </c>
      <c r="B6" s="6" t="n">
        <v>159700</v>
      </c>
      <c r="C6" s="6" t="n">
        <v>162300</v>
      </c>
      <c r="D6" s="4" t="inlineStr">
        <is>
          <t xml:space="preserve"> </t>
        </is>
      </c>
    </row>
    <row r="7">
      <c r="A7" s="4" t="inlineStr">
        <is>
          <t>Premises and equipment, accumulated depreciation</t>
        </is>
      </c>
      <c r="B7" s="6" t="n">
        <v>66200</v>
      </c>
      <c r="C7" s="6" t="n">
        <v>58300</v>
      </c>
      <c r="D7" s="4" t="inlineStr">
        <is>
          <t xml:space="preserve"> </t>
        </is>
      </c>
    </row>
    <row r="8">
      <c r="A8" s="4" t="inlineStr">
        <is>
          <t>Premises and equipment, depreciation expense</t>
        </is>
      </c>
      <c r="B8" s="5" t="n">
        <v>9600</v>
      </c>
      <c r="C8" s="5" t="n">
        <v>9600</v>
      </c>
      <c r="D8" s="5" t="n">
        <v>9700</v>
      </c>
    </row>
    <row r="9">
      <c r="A9" s="4" t="inlineStr">
        <is>
          <t>Operating lease, lease income, statement of income or comprehensive income [extensible enumeration]</t>
        </is>
      </c>
      <c r="B9" s="4" t="inlineStr">
        <is>
          <t>Lease income</t>
        </is>
      </c>
      <c r="C9" s="4" t="inlineStr">
        <is>
          <t>Lease income</t>
        </is>
      </c>
      <c r="D9" s="4" t="inlineStr">
        <is>
          <t>Lease income</t>
        </is>
      </c>
    </row>
    <row r="10">
      <c r="A10" s="4" t="inlineStr">
        <is>
          <t>Lease income</t>
        </is>
      </c>
      <c r="B10" s="5" t="n">
        <v>9400</v>
      </c>
      <c r="C10" s="5" t="n">
        <v>9500</v>
      </c>
      <c r="D10" s="5" t="n">
        <v>9500</v>
      </c>
    </row>
    <row r="11">
      <c r="A11" s="4" t="inlineStr">
        <is>
          <t>Lessee, operating lease, number of leases on which options to extend lease term will certainly be exercised | lease</t>
        </is>
      </c>
      <c r="B11" s="6" t="n">
        <v>1</v>
      </c>
      <c r="C11" s="4" t="inlineStr">
        <is>
          <t xml:space="preserve"> </t>
        </is>
      </c>
      <c r="D11" s="4" t="inlineStr">
        <is>
          <t xml:space="preserve"> </t>
        </is>
      </c>
    </row>
    <row r="12">
      <c r="A12" s="4" t="inlineStr">
        <is>
          <t>Finance lease, remaining lease term (in years)</t>
        </is>
      </c>
      <c r="B12" s="4" t="inlineStr">
        <is>
          <t>2 years 6 months 29 day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Operating lease, remaining lease term (in years)</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Operating lease, remaining lease term (in years)</t>
        </is>
      </c>
      <c r="B18" s="4" t="inlineStr">
        <is>
          <t>22 years</t>
        </is>
      </c>
      <c r="C18" s="4" t="inlineStr">
        <is>
          <t xml:space="preserve"> </t>
        </is>
      </c>
      <c r="D18" s="4" t="inlineStr">
        <is>
          <t xml:space="preserve"> </t>
        </is>
      </c>
    </row>
    <row r="19">
      <c r="A19" s="4" t="inlineStr">
        <is>
          <t>Operating lease, renewal term (in years)</t>
        </is>
      </c>
      <c r="B19" s="4" t="inlineStr">
        <is>
          <t>20 year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Future Minimum Operating Lease Payments to be Received (Details) $ in Thousands</t>
        </is>
      </c>
      <c r="B1" s="2" t="inlineStr">
        <is>
          <t>Dec. 31, 2024 USD ($)</t>
        </is>
      </c>
    </row>
    <row r="2">
      <c r="A2" s="3" t="inlineStr">
        <is>
          <t>Leases [Abstract]</t>
        </is>
      </c>
      <c r="B2" s="4" t="inlineStr">
        <is>
          <t xml:space="preserve"> </t>
        </is>
      </c>
    </row>
    <row r="3">
      <c r="A3" s="4" t="inlineStr">
        <is>
          <t>2025</t>
        </is>
      </c>
      <c r="B3" s="5" t="n">
        <v>9657</v>
      </c>
    </row>
    <row r="4">
      <c r="A4" s="4" t="inlineStr">
        <is>
          <t>2026</t>
        </is>
      </c>
      <c r="B4" s="6" t="n">
        <v>8721</v>
      </c>
    </row>
    <row r="5">
      <c r="A5" s="4" t="inlineStr">
        <is>
          <t>2027</t>
        </is>
      </c>
      <c r="B5" s="6" t="n">
        <v>8483</v>
      </c>
    </row>
    <row r="6">
      <c r="A6" s="4" t="inlineStr">
        <is>
          <t>2028</t>
        </is>
      </c>
      <c r="B6" s="6" t="n">
        <v>3837</v>
      </c>
    </row>
    <row r="7">
      <c r="A7" s="4" t="inlineStr">
        <is>
          <t>2029</t>
        </is>
      </c>
      <c r="B7" s="6" t="n">
        <v>2399</v>
      </c>
    </row>
    <row r="8">
      <c r="A8" s="4" t="inlineStr">
        <is>
          <t>Thereafter</t>
        </is>
      </c>
      <c r="B8" s="6" t="n">
        <v>7309</v>
      </c>
    </row>
    <row r="9">
      <c r="A9" s="4" t="inlineStr">
        <is>
          <t>Total</t>
        </is>
      </c>
      <c r="B9" s="5" t="n">
        <v>404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891</v>
      </c>
      <c r="C4" s="5" t="n">
        <v>820</v>
      </c>
    </row>
    <row r="5">
      <c r="A5" s="4" t="inlineStr">
        <is>
          <t>Short-term lease cost</t>
        </is>
      </c>
      <c r="B5" s="6" t="n">
        <v>379</v>
      </c>
      <c r="C5" s="6" t="n">
        <v>123</v>
      </c>
    </row>
    <row r="6">
      <c r="A6" s="3" t="inlineStr">
        <is>
          <t>Finance lease cost:</t>
        </is>
      </c>
      <c r="B6" s="4" t="inlineStr">
        <is>
          <t xml:space="preserve"> </t>
        </is>
      </c>
      <c r="C6" s="4" t="inlineStr">
        <is>
          <t xml:space="preserve"> </t>
        </is>
      </c>
    </row>
    <row r="7">
      <c r="A7" s="4" t="inlineStr">
        <is>
          <t>Amortization of right-of-use assets</t>
        </is>
      </c>
      <c r="B7" s="6" t="n">
        <v>22</v>
      </c>
      <c r="C7" s="6" t="n">
        <v>0</v>
      </c>
    </row>
    <row r="8">
      <c r="A8" s="4" t="inlineStr">
        <is>
          <t>Interest expense on lease liabilities</t>
        </is>
      </c>
      <c r="B8" s="6" t="n">
        <v>3</v>
      </c>
      <c r="C8" s="6" t="n">
        <v>0</v>
      </c>
    </row>
    <row r="9">
      <c r="A9" s="4" t="inlineStr">
        <is>
          <t>Sublease Income</t>
        </is>
      </c>
      <c r="B9" s="6" t="n">
        <v>-40</v>
      </c>
      <c r="C9" s="6" t="n">
        <v>0</v>
      </c>
    </row>
    <row r="10">
      <c r="A10" s="4" t="inlineStr">
        <is>
          <t>Total net lease cost</t>
        </is>
      </c>
      <c r="B10" s="5" t="n">
        <v>1255</v>
      </c>
      <c r="C10" s="5" t="n">
        <v>94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chedule of Consolidated Balance Sheet Related to Financ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5" t="n">
        <v>2106</v>
      </c>
      <c r="C3" s="5" t="n">
        <v>2799</v>
      </c>
    </row>
    <row r="4">
      <c r="A4" s="4" t="inlineStr">
        <is>
          <t>Operating lease, right-of-use asset, statement of financial position [extensible enumeration]</t>
        </is>
      </c>
      <c r="B4" s="4" t="inlineStr">
        <is>
          <t>Other assets</t>
        </is>
      </c>
      <c r="C4" s="4" t="inlineStr">
        <is>
          <t>Other assets</t>
        </is>
      </c>
    </row>
    <row r="5">
      <c r="A5" s="4" t="inlineStr">
        <is>
          <t>Operating lease liability</t>
        </is>
      </c>
      <c r="B5" s="5" t="n">
        <v>2636</v>
      </c>
      <c r="C5" s="5" t="n">
        <v>3180</v>
      </c>
    </row>
    <row r="6">
      <c r="A6" s="4" t="inlineStr">
        <is>
          <t>Operating lease, liability, statement of financial position [extensible enumeration]</t>
        </is>
      </c>
      <c r="B6" s="4" t="inlineStr">
        <is>
          <t>Other Liabilities [Member]</t>
        </is>
      </c>
      <c r="C6" s="4" t="inlineStr">
        <is>
          <t>Other Liabilities [Member]</t>
        </is>
      </c>
    </row>
    <row r="7">
      <c r="A7" s="4" t="inlineStr">
        <is>
          <t>Finance lease right-of-use asset</t>
        </is>
      </c>
      <c r="B7" s="5" t="n">
        <v>130</v>
      </c>
      <c r="C7" s="5" t="n">
        <v>0</v>
      </c>
    </row>
    <row r="8">
      <c r="A8" s="4" t="inlineStr">
        <is>
          <t>Finance Lease, Right-of-Use Asset, Statement of Financial Position [Extensible List]</t>
        </is>
      </c>
      <c r="B8" s="4" t="inlineStr">
        <is>
          <t>Other assets</t>
        </is>
      </c>
      <c r="C8" s="4" t="inlineStr">
        <is>
          <t>Other assets</t>
        </is>
      </c>
    </row>
    <row r="9">
      <c r="A9" s="4" t="inlineStr">
        <is>
          <t>Finance lease liability</t>
        </is>
      </c>
      <c r="B9" s="5" t="n">
        <v>132</v>
      </c>
      <c r="C9" s="5" t="n">
        <v>0</v>
      </c>
    </row>
    <row r="10">
      <c r="A10" s="4" t="inlineStr">
        <is>
          <t>Finance Lease, Liability, Statement of Financial Position [Extensible Enumeration]</t>
        </is>
      </c>
      <c r="B10" s="4" t="inlineStr">
        <is>
          <t>Borrowings</t>
        </is>
      </c>
      <c r="C10" s="4" t="inlineStr">
        <is>
          <t>Borrowing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 Average Remaining Lease Term and Weighted Average Discount Rate for Leases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10 years 8 months 23 days</t>
        </is>
      </c>
      <c r="C3" s="4" t="inlineStr">
        <is>
          <t>10 years 6 months 29 days</t>
        </is>
      </c>
    </row>
    <row r="4">
      <c r="A4" s="4" t="inlineStr">
        <is>
          <t>Finance lease</t>
        </is>
      </c>
      <c r="B4" s="4" t="inlineStr">
        <is>
          <t>2 years 6 months 29 days</t>
        </is>
      </c>
      <c r="C4" s="4" t="inlineStr">
        <is>
          <t xml:space="preserve"> </t>
        </is>
      </c>
    </row>
    <row r="5">
      <c r="A5" s="3" t="inlineStr">
        <is>
          <t>Weighted average discount rate</t>
        </is>
      </c>
      <c r="B5" s="4" t="inlineStr">
        <is>
          <t xml:space="preserve"> </t>
        </is>
      </c>
      <c r="C5" s="4" t="inlineStr">
        <is>
          <t xml:space="preserve"> </t>
        </is>
      </c>
    </row>
    <row r="6">
      <c r="A6" s="4" t="inlineStr">
        <is>
          <t>Operating leases</t>
        </is>
      </c>
      <c r="B6" s="8" t="n">
        <v>0.0376</v>
      </c>
      <c r="C6" s="8" t="n">
        <v>0.0364</v>
      </c>
    </row>
    <row r="7">
      <c r="A7" s="4" t="inlineStr">
        <is>
          <t>Finance lease</t>
        </is>
      </c>
      <c r="B7" s="8" t="n">
        <v>0.044</v>
      </c>
      <c r="C7" s="10"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7417</v>
      </c>
      <c r="C4" s="5" t="n">
        <v>73898</v>
      </c>
      <c r="D4" s="5" t="n">
        <v>1762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3282</v>
      </c>
      <c r="C6" s="6" t="n">
        <v>21271</v>
      </c>
      <c r="D6" s="6" t="n">
        <v>20779</v>
      </c>
    </row>
    <row r="7">
      <c r="A7" s="4" t="inlineStr">
        <is>
          <t>Provision for credit losses</t>
        </is>
      </c>
      <c r="B7" s="6" t="n">
        <v>96212</v>
      </c>
      <c r="C7" s="6" t="n">
        <v>51323</v>
      </c>
      <c r="D7" s="6" t="n">
        <v>40943</v>
      </c>
    </row>
    <row r="8">
      <c r="A8" s="4" t="inlineStr">
        <is>
          <t>(Accretion) amortization of (discount) premium on securities, net of accretion</t>
        </is>
      </c>
      <c r="B8" s="6" t="n">
        <v>-721</v>
      </c>
      <c r="C8" s="6" t="n">
        <v>8</v>
      </c>
      <c r="D8" s="6" t="n">
        <v>3420</v>
      </c>
    </row>
    <row r="9">
      <c r="A9" s="4" t="inlineStr">
        <is>
          <t>Deferred tax (benefit) expense</t>
        </is>
      </c>
      <c r="B9" s="6" t="n">
        <v>-11420</v>
      </c>
      <c r="C9" s="6" t="n">
        <v>-22161</v>
      </c>
      <c r="D9" s="6" t="n">
        <v>27129</v>
      </c>
    </row>
    <row r="10">
      <c r="A10" s="4" t="inlineStr">
        <is>
          <t>Originations of loans held for sale</t>
        </is>
      </c>
      <c r="B10" s="6" t="n">
        <v>-1037474</v>
      </c>
      <c r="C10" s="6" t="n">
        <v>-877083</v>
      </c>
      <c r="D10" s="6" t="n">
        <v>-1042061</v>
      </c>
    </row>
    <row r="11">
      <c r="A11" s="4" t="inlineStr">
        <is>
          <t>Proceeds from sales of loans held for sale</t>
        </is>
      </c>
      <c r="B11" s="6" t="n">
        <v>1431261</v>
      </c>
      <c r="C11" s="6" t="n">
        <v>1362803</v>
      </c>
      <c r="D11" s="6" t="n">
        <v>1067758</v>
      </c>
    </row>
    <row r="12">
      <c r="A12" s="4" t="inlineStr">
        <is>
          <t>Net gains on sale of loans held for sale</t>
        </is>
      </c>
      <c r="B12" s="6" t="n">
        <v>-60899</v>
      </c>
      <c r="C12" s="6" t="n">
        <v>-46545</v>
      </c>
      <c r="D12" s="6" t="n">
        <v>-43244</v>
      </c>
    </row>
    <row r="13">
      <c r="A13" s="4" t="inlineStr">
        <is>
          <t>Net (gain) loss on impairment and sale of foreclosed assets</t>
        </is>
      </c>
      <c r="B13" s="6" t="n">
        <v>-249</v>
      </c>
      <c r="C13" s="6" t="n">
        <v>751</v>
      </c>
      <c r="D13" s="6" t="n">
        <v>-24</v>
      </c>
    </row>
    <row r="14">
      <c r="A14" s="4" t="inlineStr">
        <is>
          <t>Net (gain) loss on loans accounted for under fair value option</t>
        </is>
      </c>
      <c r="B14" s="6" t="n">
        <v>-2403</v>
      </c>
      <c r="C14" s="6" t="n">
        <v>3539</v>
      </c>
      <c r="D14" s="6" t="n">
        <v>-1046</v>
      </c>
    </row>
    <row r="15">
      <c r="A15" s="4" t="inlineStr">
        <is>
          <t>Net change in servicing assets</t>
        </is>
      </c>
      <c r="B15" s="6" t="n">
        <v>-7553</v>
      </c>
      <c r="C15" s="6" t="n">
        <v>-22268</v>
      </c>
      <c r="D15" s="6" t="n">
        <v>7251</v>
      </c>
    </row>
    <row r="16">
      <c r="A16" s="4" t="inlineStr">
        <is>
          <t>Net gain on sale or disposal of long lived asset</t>
        </is>
      </c>
      <c r="B16" s="6" t="n">
        <v>-9079</v>
      </c>
      <c r="C16" s="6" t="n">
        <v>-4411</v>
      </c>
      <c r="D16" s="6" t="n">
        <v>0</v>
      </c>
    </row>
    <row r="17">
      <c r="A17" s="4" t="inlineStr">
        <is>
          <t>Net loss on disposal of premises and equipment</t>
        </is>
      </c>
      <c r="B17" s="6" t="n">
        <v>113</v>
      </c>
      <c r="C17" s="6" t="n">
        <v>377</v>
      </c>
      <c r="D17" s="6" t="n">
        <v>31</v>
      </c>
    </row>
    <row r="18">
      <c r="A18" s="4" t="inlineStr">
        <is>
          <t>Impairment on premises and equipment, net</t>
        </is>
      </c>
      <c r="B18" s="6" t="n">
        <v>0</v>
      </c>
      <c r="C18" s="6" t="n">
        <v>499</v>
      </c>
      <c r="D18" s="6" t="n">
        <v>0</v>
      </c>
    </row>
    <row r="19">
      <c r="A19" s="4" t="inlineStr">
        <is>
          <t>Equity method investments loss (income)</t>
        </is>
      </c>
      <c r="B19" s="6" t="n">
        <v>10921</v>
      </c>
      <c r="C19" s="6" t="n">
        <v>5994</v>
      </c>
      <c r="D19" s="6" t="n">
        <v>-144250</v>
      </c>
    </row>
    <row r="20">
      <c r="A20" s="4" t="inlineStr">
        <is>
          <t>Equity security investments (gains) losses, net</t>
        </is>
      </c>
      <c r="B20" s="6" t="n">
        <v>-553</v>
      </c>
      <c r="C20" s="6" t="n">
        <v>969</v>
      </c>
      <c r="D20" s="6" t="n">
        <v>-3355</v>
      </c>
    </row>
    <row r="21">
      <c r="A21" s="4" t="inlineStr">
        <is>
          <t>Gain on equity warrant assets</t>
        </is>
      </c>
      <c r="B21" s="6" t="n">
        <v>-5962</v>
      </c>
      <c r="C21" s="6" t="n">
        <v>0</v>
      </c>
      <c r="D21" s="6" t="n">
        <v>0</v>
      </c>
    </row>
    <row r="22">
      <c r="A22" s="4" t="inlineStr">
        <is>
          <t>Renewable energy tax credit investment impairment</t>
        </is>
      </c>
      <c r="B22" s="6" t="n">
        <v>530</v>
      </c>
      <c r="C22" s="6" t="n">
        <v>14644</v>
      </c>
      <c r="D22" s="6" t="n">
        <v>16217</v>
      </c>
    </row>
    <row r="23">
      <c r="A23" s="4" t="inlineStr">
        <is>
          <t>Stock option compensation expense</t>
        </is>
      </c>
      <c r="B23" s="6" t="n">
        <v>0</v>
      </c>
      <c r="C23" s="6" t="n">
        <v>272</v>
      </c>
      <c r="D23" s="6" t="n">
        <v>942</v>
      </c>
    </row>
    <row r="24">
      <c r="A24" s="4" t="inlineStr">
        <is>
          <t>Restricted stock compensation expense</t>
        </is>
      </c>
      <c r="B24" s="6" t="n">
        <v>26205</v>
      </c>
      <c r="C24" s="6" t="n">
        <v>17603</v>
      </c>
      <c r="D24" s="6" t="n">
        <v>19405</v>
      </c>
    </row>
    <row r="25">
      <c r="A25" s="4" t="inlineStr">
        <is>
          <t>Stock based compensation excess tax benefit (deficiency)</t>
        </is>
      </c>
      <c r="B25" s="6" t="n">
        <v>1085</v>
      </c>
      <c r="C25" s="6" t="n">
        <v>-1004</v>
      </c>
      <c r="D25" s="6" t="n">
        <v>531</v>
      </c>
    </row>
    <row r="26">
      <c r="A26" s="4" t="inlineStr">
        <is>
          <t>Business combination contingent consideration fair value adjustment</t>
        </is>
      </c>
      <c r="B26" s="6" t="n">
        <v>-125</v>
      </c>
      <c r="C26" s="6" t="n">
        <v>125</v>
      </c>
      <c r="D26" s="6" t="n">
        <v>-86</v>
      </c>
    </row>
    <row r="27">
      <c r="A27" s="4" t="inlineStr">
        <is>
          <t>Lease right-of-use assets and liabilities, net</t>
        </is>
      </c>
      <c r="B27" s="6" t="n">
        <v>150</v>
      </c>
      <c r="C27" s="6" t="n">
        <v>-59</v>
      </c>
      <c r="D27" s="6" t="n">
        <v>232</v>
      </c>
    </row>
    <row r="28">
      <c r="A28" s="3" t="inlineStr">
        <is>
          <t>Changes in assets and liabilities:</t>
        </is>
      </c>
      <c r="B28" s="4" t="inlineStr">
        <is>
          <t xml:space="preserve"> </t>
        </is>
      </c>
      <c r="C28" s="4" t="inlineStr">
        <is>
          <t xml:space="preserve"> </t>
        </is>
      </c>
      <c r="D28" s="4" t="inlineStr">
        <is>
          <t xml:space="preserve"> </t>
        </is>
      </c>
    </row>
    <row r="29">
      <c r="A29" s="4" t="inlineStr">
        <is>
          <t>Other assets</t>
        </is>
      </c>
      <c r="B29" s="6" t="n">
        <v>-12284</v>
      </c>
      <c r="C29" s="6" t="n">
        <v>35556</v>
      </c>
      <c r="D29" s="6" t="n">
        <v>-15889</v>
      </c>
    </row>
    <row r="30">
      <c r="A30" s="4" t="inlineStr">
        <is>
          <t>Other liabilities</t>
        </is>
      </c>
      <c r="B30" s="6" t="n">
        <v>18014</v>
      </c>
      <c r="C30" s="6" t="n">
        <v>3970</v>
      </c>
      <c r="D30" s="6" t="n">
        <v>-6406</v>
      </c>
    </row>
    <row r="31">
      <c r="A31" s="4" t="inlineStr">
        <is>
          <t>Net cash provided by operating activities</t>
        </is>
      </c>
      <c r="B31" s="6" t="n">
        <v>536468</v>
      </c>
      <c r="C31" s="6" t="n">
        <v>620071</v>
      </c>
      <c r="D31" s="6" t="n">
        <v>124485</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investment securities available-for-sale</t>
        </is>
      </c>
      <c r="B33" s="6" t="n">
        <v>-269631</v>
      </c>
      <c r="C33" s="6" t="n">
        <v>-215595</v>
      </c>
      <c r="D33" s="6" t="n">
        <v>-397346</v>
      </c>
    </row>
    <row r="34">
      <c r="A34" s="4" t="inlineStr">
        <is>
          <t>Proceeds from sales, maturities, calls, and principal paydowns of investment securities available-for-sale</t>
        </is>
      </c>
      <c r="B34" s="6" t="n">
        <v>151435</v>
      </c>
      <c r="C34" s="6" t="n">
        <v>114145</v>
      </c>
      <c r="D34" s="6" t="n">
        <v>161227</v>
      </c>
    </row>
    <row r="35">
      <c r="A35" s="4" t="inlineStr">
        <is>
          <t>Proceeds from SBA reimbursement/sale of foreclosed assets, net</t>
        </is>
      </c>
      <c r="B35" s="6" t="n">
        <v>8322</v>
      </c>
      <c r="C35" s="6" t="n">
        <v>0</v>
      </c>
      <c r="D35" s="6" t="n">
        <v>1837</v>
      </c>
    </row>
    <row r="36">
      <c r="A36" s="4" t="inlineStr">
        <is>
          <t>Maturities of certificates of deposit with other banks</t>
        </is>
      </c>
      <c r="B36" s="6" t="n">
        <v>0</v>
      </c>
      <c r="C36" s="6" t="n">
        <v>3750</v>
      </c>
      <c r="D36" s="6" t="n">
        <v>750</v>
      </c>
    </row>
    <row r="37">
      <c r="A37" s="4" t="inlineStr">
        <is>
          <t>Purchases of loans previously sold</t>
        </is>
      </c>
      <c r="B37" s="6" t="n">
        <v>-116903</v>
      </c>
      <c r="C37" s="6" t="n">
        <v>-51172</v>
      </c>
      <c r="D37" s="6" t="n">
        <v>-16765</v>
      </c>
    </row>
    <row r="38">
      <c r="A38" s="4" t="inlineStr">
        <is>
          <t>Loan and lease originations and principal collections, net</t>
        </is>
      </c>
      <c r="B38" s="6" t="n">
        <v>-1835442</v>
      </c>
      <c r="C38" s="6" t="n">
        <v>-1574912</v>
      </c>
      <c r="D38" s="6" t="n">
        <v>-1252106</v>
      </c>
    </row>
    <row r="39">
      <c r="A39" s="4" t="inlineStr">
        <is>
          <t>Proceeds from sale of long lived asset</t>
        </is>
      </c>
      <c r="B39" s="6" t="n">
        <v>43598</v>
      </c>
      <c r="C39" s="6" t="n">
        <v>18588</v>
      </c>
      <c r="D39" s="6" t="n">
        <v>0</v>
      </c>
    </row>
    <row r="40">
      <c r="A40" s="4" t="inlineStr">
        <is>
          <t>Purchases of equity security investments</t>
        </is>
      </c>
      <c r="B40" s="6" t="n">
        <v>-7020</v>
      </c>
      <c r="C40" s="6" t="n">
        <v>-3390</v>
      </c>
      <c r="D40" s="6" t="n">
        <v>-9283</v>
      </c>
    </row>
    <row r="41">
      <c r="A41" s="4" t="inlineStr">
        <is>
          <t>Purchases of equity method investments</t>
        </is>
      </c>
      <c r="B41" s="6" t="n">
        <v>-8458</v>
      </c>
      <c r="C41" s="6" t="n">
        <v>-27209</v>
      </c>
      <c r="D41" s="6" t="n">
        <v>-35955</v>
      </c>
    </row>
    <row r="42">
      <c r="A42" s="4" t="inlineStr">
        <is>
          <t>Proceeds from sale of equity security investments</t>
        </is>
      </c>
      <c r="B42" s="6" t="n">
        <v>1901</v>
      </c>
      <c r="C42" s="6" t="n">
        <v>0</v>
      </c>
      <c r="D42" s="6" t="n">
        <v>625</v>
      </c>
    </row>
    <row r="43">
      <c r="A43" s="4" t="inlineStr">
        <is>
          <t>Proceeds from sale of equity method investments</t>
        </is>
      </c>
      <c r="B43" s="6" t="n">
        <v>1361</v>
      </c>
      <c r="C43" s="6" t="n">
        <v>7612</v>
      </c>
      <c r="D43" s="6" t="n">
        <v>148423</v>
      </c>
    </row>
    <row r="44">
      <c r="A44" s="4" t="inlineStr">
        <is>
          <t>Proceeds from sale of premises and equipment</t>
        </is>
      </c>
      <c r="B44" s="6" t="n">
        <v>1043</v>
      </c>
      <c r="C44" s="6" t="n">
        <v>100</v>
      </c>
      <c r="D44" s="6" t="n">
        <v>0</v>
      </c>
    </row>
    <row r="45">
      <c r="A45" s="4" t="inlineStr">
        <is>
          <t>Purchases of premises and equipment, net</t>
        </is>
      </c>
      <c r="B45" s="6" t="n">
        <v>-49307</v>
      </c>
      <c r="C45" s="6" t="n">
        <v>-46839</v>
      </c>
      <c r="D45" s="6" t="n">
        <v>-43751</v>
      </c>
    </row>
    <row r="46">
      <c r="A46" s="4" t="inlineStr">
        <is>
          <t>Net cash used by investing activities</t>
        </is>
      </c>
      <c r="B46" s="6" t="n">
        <v>-2079101</v>
      </c>
      <c r="C46" s="6" t="n">
        <v>-1774922</v>
      </c>
      <c r="D46" s="6" t="n">
        <v>-1442344</v>
      </c>
    </row>
    <row r="47">
      <c r="A47" s="3" t="inlineStr">
        <is>
          <t>Cash flows from financing activities</t>
        </is>
      </c>
      <c r="B47" s="4" t="inlineStr">
        <is>
          <t xml:space="preserve"> </t>
        </is>
      </c>
      <c r="C47" s="4" t="inlineStr">
        <is>
          <t xml:space="preserve"> </t>
        </is>
      </c>
      <c r="D47" s="4" t="inlineStr">
        <is>
          <t xml:space="preserve"> </t>
        </is>
      </c>
    </row>
    <row r="48">
      <c r="A48" s="4" t="inlineStr">
        <is>
          <t>Net increase in deposits</t>
        </is>
      </c>
      <c r="B48" s="6" t="n">
        <v>1485475</v>
      </c>
      <c r="C48" s="6" t="n">
        <v>1390091</v>
      </c>
      <c r="D48" s="6" t="n">
        <v>1772884</v>
      </c>
    </row>
    <row r="49">
      <c r="A49" s="4" t="inlineStr">
        <is>
          <t>Proceeds from borrowings</t>
        </is>
      </c>
      <c r="B49" s="6" t="n">
        <v>99703</v>
      </c>
      <c r="C49" s="6" t="n">
        <v>2906071</v>
      </c>
      <c r="D49" s="6" t="n">
        <v>62096</v>
      </c>
    </row>
    <row r="50">
      <c r="A50" s="4" t="inlineStr">
        <is>
          <t>Repayment of borrowings</t>
        </is>
      </c>
      <c r="B50" s="6" t="n">
        <v>-10237</v>
      </c>
      <c r="C50" s="6" t="n">
        <v>-2965920</v>
      </c>
      <c r="D50" s="6" t="n">
        <v>-297182</v>
      </c>
    </row>
    <row r="51">
      <c r="A51" s="4" t="inlineStr">
        <is>
          <t>Stock option exercises</t>
        </is>
      </c>
      <c r="B51" s="6" t="n">
        <v>2311</v>
      </c>
      <c r="C51" s="6" t="n">
        <v>1168</v>
      </c>
      <c r="D51" s="6" t="n">
        <v>2118</v>
      </c>
    </row>
    <row r="52">
      <c r="A52" s="4" t="inlineStr">
        <is>
          <t>Employee stock purchase program</t>
        </is>
      </c>
      <c r="B52" s="6" t="n">
        <v>1449</v>
      </c>
      <c r="C52" s="6" t="n">
        <v>1396</v>
      </c>
      <c r="D52" s="6" t="n">
        <v>1067</v>
      </c>
    </row>
    <row r="53">
      <c r="A53" s="4" t="inlineStr">
        <is>
          <t>Withholding cash issued in lieu of restricted stock and other</t>
        </is>
      </c>
      <c r="B53" s="6" t="n">
        <v>-8926</v>
      </c>
      <c r="C53" s="6" t="n">
        <v>-6725</v>
      </c>
      <c r="D53" s="6" t="n">
        <v>-4972</v>
      </c>
    </row>
    <row r="54">
      <c r="A54" s="4" t="inlineStr">
        <is>
          <t>Contributions of non-controlling interest</t>
        </is>
      </c>
      <c r="B54" s="6" t="n">
        <v>4523</v>
      </c>
      <c r="C54" s="6" t="n">
        <v>0</v>
      </c>
      <c r="D54" s="6" t="n">
        <v>0</v>
      </c>
    </row>
    <row r="55">
      <c r="A55" s="4" t="inlineStr">
        <is>
          <t>Shareholder dividend distributions</t>
        </is>
      </c>
      <c r="B55" s="6" t="n">
        <v>-5405</v>
      </c>
      <c r="C55" s="6" t="n">
        <v>-5326</v>
      </c>
      <c r="D55" s="6" t="n">
        <v>-5266</v>
      </c>
    </row>
    <row r="56">
      <c r="A56" s="4" t="inlineStr">
        <is>
          <t>Net cash provided by financing activities</t>
        </is>
      </c>
      <c r="B56" s="6" t="n">
        <v>1568893</v>
      </c>
      <c r="C56" s="6" t="n">
        <v>1320755</v>
      </c>
      <c r="D56" s="6" t="n">
        <v>1530745</v>
      </c>
    </row>
    <row r="57">
      <c r="A57" s="4" t="inlineStr">
        <is>
          <t>Net increase in cash and cash equivalents</t>
        </is>
      </c>
      <c r="B57" s="6" t="n">
        <v>26260</v>
      </c>
      <c r="C57" s="6" t="n">
        <v>165904</v>
      </c>
      <c r="D57" s="6" t="n">
        <v>212886</v>
      </c>
    </row>
    <row r="58">
      <c r="A58" s="4" t="inlineStr">
        <is>
          <t>Cash and cash equivalents, beginning</t>
        </is>
      </c>
      <c r="B58" s="6" t="n">
        <v>582540</v>
      </c>
      <c r="C58" s="6" t="n">
        <v>416636</v>
      </c>
      <c r="D58" s="6" t="n">
        <v>203750</v>
      </c>
    </row>
    <row r="59">
      <c r="A59" s="4" t="inlineStr">
        <is>
          <t>Cash and cash equivalents, ending</t>
        </is>
      </c>
      <c r="B59" s="6" t="n">
        <v>608800</v>
      </c>
      <c r="C59" s="6" t="n">
        <v>582540</v>
      </c>
      <c r="D59" s="6" t="n">
        <v>416636</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Interest paid</t>
        </is>
      </c>
      <c r="B61" s="6" t="n">
        <v>436847</v>
      </c>
      <c r="C61" s="6" t="n">
        <v>342766</v>
      </c>
      <c r="D61" s="6" t="n">
        <v>117516</v>
      </c>
    </row>
    <row r="62">
      <c r="A62" s="4" t="inlineStr">
        <is>
          <t>Income tax paid, net</t>
        </is>
      </c>
      <c r="B62" s="6" t="n">
        <v>38907</v>
      </c>
      <c r="C62" s="6" t="n">
        <v>5303</v>
      </c>
      <c r="D62" s="6" t="n">
        <v>24708</v>
      </c>
    </row>
    <row r="63">
      <c r="A63" s="3" t="inlineStr">
        <is>
          <t>Supplemental disclosures of noncash operating, investing, and financing activities</t>
        </is>
      </c>
      <c r="B63" s="4" t="inlineStr">
        <is>
          <t xml:space="preserve"> </t>
        </is>
      </c>
      <c r="C63" s="4" t="inlineStr">
        <is>
          <t xml:space="preserve"> </t>
        </is>
      </c>
      <c r="D63" s="4" t="inlineStr">
        <is>
          <t xml:space="preserve"> </t>
        </is>
      </c>
    </row>
    <row r="64">
      <c r="A64" s="4" t="inlineStr">
        <is>
          <t>Unrealized holding gains (losses) on investment securities available-for-sale, net of taxes</t>
        </is>
      </c>
      <c r="B64" s="6" t="n">
        <v>2375</v>
      </c>
      <c r="C64" s="6" t="n">
        <v>7599</v>
      </c>
      <c r="D64" s="6" t="n">
        <v>-94264</v>
      </c>
    </row>
    <row r="65">
      <c r="A65" s="4" t="inlineStr">
        <is>
          <t>Transfers from loans and leases to foreclosed real estate and other repossessions or SBA receivable</t>
        </is>
      </c>
      <c r="B65" s="6" t="n">
        <v>16676</v>
      </c>
      <c r="C65" s="6" t="n">
        <v>39901</v>
      </c>
      <c r="D65" s="6" t="n">
        <v>18496</v>
      </c>
    </row>
    <row r="66">
      <c r="A66" s="4" t="inlineStr">
        <is>
          <t>Net transfers between foreclosed real estate and SBA receivable</t>
        </is>
      </c>
      <c r="B66" s="6" t="n">
        <v>497</v>
      </c>
      <c r="C66" s="6" t="n">
        <v>0</v>
      </c>
      <c r="D66" s="6" t="n">
        <v>-15</v>
      </c>
    </row>
    <row r="67">
      <c r="A67" s="4" t="inlineStr">
        <is>
          <t>Transfer asset from premises and equipment, net to held for sale assets</t>
        </is>
      </c>
      <c r="B67" s="6" t="n">
        <v>18540</v>
      </c>
      <c r="C67" s="6" t="n">
        <v>30154</v>
      </c>
      <c r="D67" s="6" t="n">
        <v>0</v>
      </c>
    </row>
    <row r="68">
      <c r="A68" s="4" t="inlineStr">
        <is>
          <t>Transfer of loans held for sale to loans and leases held for investment</t>
        </is>
      </c>
      <c r="B68" s="6" t="n">
        <v>168303</v>
      </c>
      <c r="C68" s="6" t="n">
        <v>275408</v>
      </c>
      <c r="D68" s="6" t="n">
        <v>930612</v>
      </c>
    </row>
    <row r="69">
      <c r="A69" s="4" t="inlineStr">
        <is>
          <t>Transfer of loans and leases held for investment to loans held for sale</t>
        </is>
      </c>
      <c r="B69" s="6" t="n">
        <v>475567</v>
      </c>
      <c r="C69" s="6" t="n">
        <v>617189</v>
      </c>
      <c r="D69" s="6" t="n">
        <v>468042</v>
      </c>
    </row>
    <row r="70">
      <c r="A70" s="4" t="inlineStr">
        <is>
          <t>Transfer from retained earnings to other assets for pro rata portion of equity method investee stock compensation expense</t>
        </is>
      </c>
      <c r="B70" s="6" t="n">
        <v>881</v>
      </c>
      <c r="C70" s="6" t="n">
        <v>1072</v>
      </c>
      <c r="D70" s="6" t="n">
        <v>662</v>
      </c>
    </row>
    <row r="71">
      <c r="A71" s="4" t="inlineStr">
        <is>
          <t>Equity method investment commitments</t>
        </is>
      </c>
      <c r="B71" s="6" t="n">
        <v>-18358</v>
      </c>
      <c r="C71" s="6" t="n">
        <v>7715</v>
      </c>
      <c r="D71" s="6" t="n">
        <v>17022</v>
      </c>
    </row>
    <row r="72">
      <c r="A72" s="4" t="inlineStr">
        <is>
          <t>Equity security investment commitments</t>
        </is>
      </c>
      <c r="B72" s="6" t="n">
        <v>-583</v>
      </c>
      <c r="C72" s="6" t="n">
        <v>0</v>
      </c>
      <c r="D72" s="6" t="n">
        <v>394</v>
      </c>
    </row>
    <row r="73">
      <c r="A73" s="4" t="inlineStr">
        <is>
          <t>Change related to accounting change for ASU 2022-02</t>
        </is>
      </c>
      <c r="B73" s="5" t="n">
        <v>0</v>
      </c>
      <c r="C73" s="5" t="n">
        <v>676</v>
      </c>
      <c r="D73" s="5"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03</v>
      </c>
      <c r="C3" s="4" t="inlineStr">
        <is>
          <t xml:space="preserve"> </t>
        </is>
      </c>
    </row>
    <row r="4">
      <c r="A4" s="4" t="inlineStr">
        <is>
          <t>2026</t>
        </is>
      </c>
      <c r="B4" s="6" t="n">
        <v>539</v>
      </c>
      <c r="C4" s="4" t="inlineStr">
        <is>
          <t xml:space="preserve"> </t>
        </is>
      </c>
    </row>
    <row r="5">
      <c r="A5" s="4" t="inlineStr">
        <is>
          <t>2027</t>
        </is>
      </c>
      <c r="B5" s="6" t="n">
        <v>508</v>
      </c>
      <c r="C5" s="4" t="inlineStr">
        <is>
          <t xml:space="preserve"> </t>
        </is>
      </c>
    </row>
    <row r="6">
      <c r="A6" s="4" t="inlineStr">
        <is>
          <t>2028</t>
        </is>
      </c>
      <c r="B6" s="6" t="n">
        <v>333</v>
      </c>
      <c r="C6" s="4" t="inlineStr">
        <is>
          <t xml:space="preserve"> </t>
        </is>
      </c>
    </row>
    <row r="7">
      <c r="A7" s="4" t="inlineStr">
        <is>
          <t>2029</t>
        </is>
      </c>
      <c r="B7" s="6" t="n">
        <v>210</v>
      </c>
      <c r="C7" s="4" t="inlineStr">
        <is>
          <t xml:space="preserve"> </t>
        </is>
      </c>
    </row>
    <row r="8">
      <c r="A8" s="4" t="inlineStr">
        <is>
          <t>Thereafter</t>
        </is>
      </c>
      <c r="B8" s="6" t="n">
        <v>1022</v>
      </c>
      <c r="C8" s="4" t="inlineStr">
        <is>
          <t xml:space="preserve"> </t>
        </is>
      </c>
    </row>
    <row r="9">
      <c r="A9" s="4" t="inlineStr">
        <is>
          <t>Total lease payments</t>
        </is>
      </c>
      <c r="B9" s="6" t="n">
        <v>3215</v>
      </c>
      <c r="C9" s="4" t="inlineStr">
        <is>
          <t xml:space="preserve"> </t>
        </is>
      </c>
    </row>
    <row r="10">
      <c r="A10" s="4" t="inlineStr">
        <is>
          <t>Less: imputed interest</t>
        </is>
      </c>
      <c r="B10" s="6" t="n">
        <v>-579</v>
      </c>
      <c r="C10" s="4" t="inlineStr">
        <is>
          <t xml:space="preserve"> </t>
        </is>
      </c>
    </row>
    <row r="11">
      <c r="A11" s="4" t="inlineStr">
        <is>
          <t>Total lease liabilities</t>
        </is>
      </c>
      <c r="B11" s="6" t="n">
        <v>2636</v>
      </c>
      <c r="C11" s="5" t="n">
        <v>3180</v>
      </c>
    </row>
    <row r="12">
      <c r="A12" s="3" t="inlineStr">
        <is>
          <t>Finance Leases</t>
        </is>
      </c>
      <c r="B12" s="4" t="inlineStr">
        <is>
          <t xml:space="preserve"> </t>
        </is>
      </c>
      <c r="C12" s="4" t="inlineStr">
        <is>
          <t xml:space="preserve"> </t>
        </is>
      </c>
    </row>
    <row r="13">
      <c r="A13" s="4" t="inlineStr">
        <is>
          <t>2025</t>
        </is>
      </c>
      <c r="B13" s="6" t="n">
        <v>58</v>
      </c>
      <c r="C13" s="4" t="inlineStr">
        <is>
          <t xml:space="preserve"> </t>
        </is>
      </c>
    </row>
    <row r="14">
      <c r="A14" s="4" t="inlineStr">
        <is>
          <t>2026</t>
        </is>
      </c>
      <c r="B14" s="6" t="n">
        <v>54</v>
      </c>
      <c r="C14" s="4" t="inlineStr">
        <is>
          <t xml:space="preserve"> </t>
        </is>
      </c>
    </row>
    <row r="15">
      <c r="A15" s="4" t="inlineStr">
        <is>
          <t>2027</t>
        </is>
      </c>
      <c r="B15" s="6" t="n">
        <v>28</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140</v>
      </c>
      <c r="C19" s="4" t="inlineStr">
        <is>
          <t xml:space="preserve"> </t>
        </is>
      </c>
    </row>
    <row r="20">
      <c r="A20" s="4" t="inlineStr">
        <is>
          <t>Less: imputed interest</t>
        </is>
      </c>
      <c r="B20" s="6" t="n">
        <v>-8</v>
      </c>
      <c r="C20" s="4" t="inlineStr">
        <is>
          <t xml:space="preserve"> </t>
        </is>
      </c>
    </row>
    <row r="21">
      <c r="A21" s="4" t="inlineStr">
        <is>
          <t>Total lease liabilities</t>
        </is>
      </c>
      <c r="B21" s="5" t="n">
        <v>132</v>
      </c>
      <c r="C21"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vicing Assets - Narrative (Details) - USD ($) $ in Thousands</t>
        </is>
      </c>
      <c r="B1" s="2" t="inlineStr">
        <is>
          <t>Dec. 31, 2024</t>
        </is>
      </c>
      <c r="C1" s="2" t="inlineStr">
        <is>
          <t>Dec. 31, 2023</t>
        </is>
      </c>
      <c r="D1" s="2" t="inlineStr">
        <is>
          <t>Dec. 31, 2022</t>
        </is>
      </c>
    </row>
    <row r="2">
      <c r="A2" s="3" t="inlineStr">
        <is>
          <t>Servicing Assets at Fair Value [Line Items]</t>
        </is>
      </c>
      <c r="B2" s="4" t="inlineStr">
        <is>
          <t xml:space="preserve"> </t>
        </is>
      </c>
      <c r="C2" s="4" t="inlineStr">
        <is>
          <t xml:space="preserve"> </t>
        </is>
      </c>
      <c r="D2" s="4" t="inlineStr">
        <is>
          <t xml:space="preserve"> </t>
        </is>
      </c>
    </row>
    <row r="3">
      <c r="A3" s="4" t="inlineStr">
        <is>
          <t>Unpaid principal balance of loans serviced for others requiring recognition of a servicing asset</t>
        </is>
      </c>
      <c r="B3" s="5" t="n">
        <v>3460000</v>
      </c>
      <c r="C3" s="5" t="n">
        <v>3090000</v>
      </c>
      <c r="D3" s="5" t="n">
        <v>2670000</v>
      </c>
    </row>
    <row r="4">
      <c r="A4" s="4" t="inlineStr">
        <is>
          <t>Unpaid principal balances of loan serviced for others</t>
        </is>
      </c>
      <c r="B4" s="6" t="n">
        <v>4720000</v>
      </c>
      <c r="C4" s="6" t="n">
        <v>4240000</v>
      </c>
      <c r="D4" s="5" t="n">
        <v>3480000</v>
      </c>
    </row>
    <row r="5">
      <c r="A5" s="4" t="inlineStr">
        <is>
          <t>Commercial Loan</t>
        </is>
      </c>
      <c r="B5" s="4" t="inlineStr">
        <is>
          <t xml:space="preserve"> </t>
        </is>
      </c>
      <c r="C5" s="4" t="inlineStr">
        <is>
          <t xml:space="preserve"> </t>
        </is>
      </c>
      <c r="D5" s="4" t="inlineStr">
        <is>
          <t xml:space="preserve"> </t>
        </is>
      </c>
    </row>
    <row r="6">
      <c r="A6" s="3" t="inlineStr">
        <is>
          <t>Servicing Assets at Fair Value [Line Items]</t>
        </is>
      </c>
      <c r="B6" s="4" t="inlineStr">
        <is>
          <t xml:space="preserve"> </t>
        </is>
      </c>
      <c r="C6" s="4" t="inlineStr">
        <is>
          <t xml:space="preserve"> </t>
        </is>
      </c>
      <c r="D6" s="4" t="inlineStr">
        <is>
          <t xml:space="preserve"> </t>
        </is>
      </c>
    </row>
    <row r="7">
      <c r="A7" s="4" t="inlineStr">
        <is>
          <t>Servicing asset at amortized cost</t>
        </is>
      </c>
      <c r="B7" s="5" t="n">
        <v>356</v>
      </c>
      <c r="C7" s="5" t="n">
        <v>405</v>
      </c>
      <c r="D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s>
  <sheetData>
    <row r="1">
      <c r="A1" s="1" t="inlineStr">
        <is>
          <t>Servicing Assets - Schedule of Activity Pertaining to Servicing Rights (Details) - USD ($) $ in Thousands</t>
        </is>
      </c>
      <c r="C1" s="2" t="inlineStr">
        <is>
          <t>12 Months Ended</t>
        </is>
      </c>
    </row>
    <row r="2">
      <c r="B2" s="2" t="inlineStr">
        <is>
          <t>Jul. 01, 2023</t>
        </is>
      </c>
      <c r="C2" s="2" t="inlineStr">
        <is>
          <t>Dec. 31, 2024</t>
        </is>
      </c>
      <c r="D2" s="2" t="inlineStr">
        <is>
          <t>Dec. 31, 2023</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5" t="n">
        <v>48186</v>
      </c>
      <c r="D4" s="5" t="n">
        <v>26323</v>
      </c>
    </row>
    <row r="5">
      <c r="A5" s="4" t="inlineStr">
        <is>
          <t>Additions, net</t>
        </is>
      </c>
      <c r="B5" s="4" t="inlineStr">
        <is>
          <t xml:space="preserve"> </t>
        </is>
      </c>
      <c r="C5" s="6" t="n">
        <v>19757</v>
      </c>
      <c r="D5" s="6" t="n">
        <v>16977</v>
      </c>
    </row>
    <row r="6">
      <c r="A6" s="3" t="inlineStr">
        <is>
          <t>Fair value changes:</t>
        </is>
      </c>
      <c r="B6" s="4" t="inlineStr">
        <is>
          <t xml:space="preserve"> </t>
        </is>
      </c>
      <c r="C6" s="4" t="inlineStr">
        <is>
          <t xml:space="preserve"> </t>
        </is>
      </c>
      <c r="D6" s="4" t="inlineStr">
        <is>
          <t xml:space="preserve"> </t>
        </is>
      </c>
    </row>
    <row r="7">
      <c r="A7" s="4" t="inlineStr">
        <is>
          <t>Due to changes in valuation inputs or assumptions</t>
        </is>
      </c>
      <c r="B7" s="4" t="inlineStr">
        <is>
          <t xml:space="preserve"> </t>
        </is>
      </c>
      <c r="C7" s="5" t="n">
        <v>3</v>
      </c>
      <c r="D7" s="5" t="n">
        <v>14297</v>
      </c>
    </row>
    <row r="8">
      <c r="A8" s="4" t="inlineStr">
        <is>
          <t>Servicing asset, fair value, change in fair value, other, statement of income or comprehensive income [extensible enumeration]</t>
        </is>
      </c>
      <c r="B8" s="4" t="inlineStr">
        <is>
          <t xml:space="preserve"> </t>
        </is>
      </c>
      <c r="C8" s="4" t="inlineStr">
        <is>
          <t>Loan servicing asset revaluation</t>
        </is>
      </c>
      <c r="D8" s="4" t="inlineStr">
        <is>
          <t>Loan servicing asset revaluation</t>
        </is>
      </c>
    </row>
    <row r="9">
      <c r="A9" s="4" t="inlineStr">
        <is>
          <t>Decay due to increases in principal paydowns or runoff</t>
        </is>
      </c>
      <c r="B9" s="4" t="inlineStr">
        <is>
          <t xml:space="preserve"> </t>
        </is>
      </c>
      <c r="C9" s="5" t="n">
        <v>-12158</v>
      </c>
      <c r="D9" s="5" t="n">
        <v>-9411</v>
      </c>
    </row>
    <row r="10">
      <c r="A10" s="4" t="inlineStr">
        <is>
          <t>Balance at end of period</t>
        </is>
      </c>
      <c r="B10" s="4" t="inlineStr">
        <is>
          <t xml:space="preserve"> </t>
        </is>
      </c>
      <c r="C10" s="6" t="n">
        <v>55788</v>
      </c>
      <c r="D10" s="5" t="n">
        <v>48186</v>
      </c>
    </row>
    <row r="11">
      <c r="A11" s="4" t="inlineStr">
        <is>
          <t>Change in Accounting Method Accounted for as Change in Estimate</t>
        </is>
      </c>
      <c r="B11" s="4" t="inlineStr">
        <is>
          <t xml:space="preserve"> </t>
        </is>
      </c>
      <c r="C11" s="4" t="inlineStr">
        <is>
          <t xml:space="preserve"> </t>
        </is>
      </c>
      <c r="D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row>
    <row r="13">
      <c r="A13" s="4" t="inlineStr">
        <is>
          <t>Increase in servicing assets</t>
        </is>
      </c>
      <c r="B13" s="5" t="n">
        <v>13700</v>
      </c>
      <c r="C13" s="5" t="n">
        <v>13700</v>
      </c>
      <c r="D13" s="4" t="inlineStr">
        <is>
          <t xml:space="preserve"> </t>
        </is>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total</t>
        </is>
      </c>
      <c r="B3" s="5" t="n">
        <v>381993</v>
      </c>
      <c r="C3" s="5" t="n">
        <v>355015</v>
      </c>
    </row>
    <row r="4">
      <c r="A4" s="4" t="inlineStr">
        <is>
          <t>Less accumulated depreciation</t>
        </is>
      </c>
      <c r="B4" s="6" t="n">
        <v>-117934</v>
      </c>
      <c r="C4" s="6" t="n">
        <v>-97134</v>
      </c>
    </row>
    <row r="5">
      <c r="A5" s="4" t="inlineStr">
        <is>
          <t>Premises and equipment, net of depreciation</t>
        </is>
      </c>
      <c r="B5" s="6" t="n">
        <v>264059</v>
      </c>
      <c r="C5" s="6" t="n">
        <v>257881</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total</t>
        </is>
      </c>
      <c r="B8" s="6" t="n">
        <v>90990</v>
      </c>
      <c r="C8" s="6" t="n">
        <v>54746</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total</t>
        </is>
      </c>
      <c r="B11" s="6" t="n">
        <v>6829</v>
      </c>
      <c r="C11" s="6" t="n">
        <v>521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total</t>
        </is>
      </c>
      <c r="B14" s="6" t="n">
        <v>27830</v>
      </c>
      <c r="C14" s="6" t="n">
        <v>19537</v>
      </c>
    </row>
    <row r="15">
      <c r="A15" s="4" t="inlineStr">
        <is>
          <t>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total</t>
        </is>
      </c>
      <c r="B17" s="6" t="n">
        <v>26847</v>
      </c>
      <c r="C17" s="6" t="n">
        <v>1669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total</t>
        </is>
      </c>
      <c r="B20" s="6" t="n">
        <v>7421</v>
      </c>
      <c r="C20" s="6" t="n">
        <v>7678</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total</t>
        </is>
      </c>
      <c r="B23" s="6" t="n">
        <v>16870</v>
      </c>
      <c r="C23" s="6" t="n">
        <v>17998</v>
      </c>
    </row>
    <row r="24">
      <c r="A24" s="4" t="inlineStr">
        <is>
          <t>Transportatio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emises and equipment, total</t>
        </is>
      </c>
      <c r="B26" s="6" t="n">
        <v>44144</v>
      </c>
      <c r="C26" s="6" t="n">
        <v>22279</v>
      </c>
    </row>
    <row r="27">
      <c r="A27" s="4" t="inlineStr">
        <is>
          <t>Solar panel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emises and equipment, total</t>
        </is>
      </c>
      <c r="B29" s="6" t="n">
        <v>159672</v>
      </c>
      <c r="C29" s="6" t="n">
        <v>162348</v>
      </c>
    </row>
    <row r="30">
      <c r="A30" s="4" t="inlineStr">
        <is>
          <t>Deposits on fixed asse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emises and equipment, total</t>
        </is>
      </c>
      <c r="B32" s="5" t="n">
        <v>1390</v>
      </c>
      <c r="C32" s="5" t="n">
        <v>485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3400</v>
      </c>
      <c r="C4" s="5" t="n">
        <v>21100</v>
      </c>
      <c r="D4" s="5" t="n">
        <v>20600</v>
      </c>
    </row>
    <row r="5">
      <c r="A5" s="4" t="inlineStr">
        <is>
          <t>Capitalized interets</t>
        </is>
      </c>
      <c r="B5" s="5" t="n">
        <v>769</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Schedule of Types of Deposits (Details) - USD ($) $ in Thousands</t>
        </is>
      </c>
      <c r="B1" s="2" t="inlineStr">
        <is>
          <t>Dec. 31,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Noninterest-bearing deposits</t>
        </is>
      </c>
      <c r="B3" s="5" t="n">
        <v>318890</v>
      </c>
      <c r="C3" s="5" t="n">
        <v>259270</v>
      </c>
    </row>
    <row r="4">
      <c r="A4" s="3" t="inlineStr">
        <is>
          <t>Interest-bearing deposits:</t>
        </is>
      </c>
      <c r="B4" s="4" t="inlineStr">
        <is>
          <t xml:space="preserve"> </t>
        </is>
      </c>
      <c r="C4" s="4" t="inlineStr">
        <is>
          <t xml:space="preserve"> </t>
        </is>
      </c>
    </row>
    <row r="5">
      <c r="A5" s="4" t="inlineStr">
        <is>
          <t>Interest-bearing checking</t>
        </is>
      </c>
      <c r="B5" s="6" t="n">
        <v>351284</v>
      </c>
      <c r="C5" s="6" t="n">
        <v>301006</v>
      </c>
    </row>
    <row r="6">
      <c r="A6" s="4" t="inlineStr">
        <is>
          <t>Money market</t>
        </is>
      </c>
      <c r="B6" s="6" t="n">
        <v>147533</v>
      </c>
      <c r="C6" s="6" t="n">
        <v>135551</v>
      </c>
    </row>
    <row r="7">
      <c r="A7" s="4" t="inlineStr">
        <is>
          <t>Savings</t>
        </is>
      </c>
      <c r="B7" s="6" t="n">
        <v>5282812</v>
      </c>
      <c r="C7" s="6" t="n">
        <v>4497376</v>
      </c>
    </row>
    <row r="8">
      <c r="A8" s="4" t="inlineStr">
        <is>
          <t>Time deposits</t>
        </is>
      </c>
      <c r="B8" s="6" t="n">
        <v>5659975</v>
      </c>
      <c r="C8" s="6" t="n">
        <v>5081816</v>
      </c>
    </row>
    <row r="9">
      <c r="A9" s="4" t="inlineStr">
        <is>
          <t>Total</t>
        </is>
      </c>
      <c r="B9" s="6" t="n">
        <v>11441604</v>
      </c>
      <c r="C9" s="6" t="n">
        <v>10015749</v>
      </c>
    </row>
    <row r="10">
      <c r="A10" s="4" t="inlineStr">
        <is>
          <t>Total deposits</t>
        </is>
      </c>
      <c r="B10" s="5" t="n">
        <v>11760494</v>
      </c>
      <c r="C10" s="5" t="n">
        <v>102750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Aggregate amount of time deposits in denominations of $250 thousand or more</t>
        </is>
      </c>
      <c r="B3" s="9" t="n">
        <v>695.9</v>
      </c>
      <c r="C3" s="9" t="n">
        <v>69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Total Time Deposits (Details) $ in Thousands</t>
        </is>
      </c>
      <c r="B1" s="2" t="inlineStr">
        <is>
          <t>Dec. 31, 2024 USD ($)</t>
        </is>
      </c>
    </row>
    <row r="2">
      <c r="A2" s="3" t="inlineStr">
        <is>
          <t>Deposits Liabilities, Balance Sheet, Reported Amounts [Abstract]</t>
        </is>
      </c>
      <c r="B2" s="4" t="inlineStr">
        <is>
          <t xml:space="preserve"> </t>
        </is>
      </c>
    </row>
    <row r="3">
      <c r="A3" s="4" t="inlineStr">
        <is>
          <t>2025</t>
        </is>
      </c>
      <c r="B3" s="5" t="n">
        <v>4289716</v>
      </c>
    </row>
    <row r="4">
      <c r="A4" s="4" t="inlineStr">
        <is>
          <t>2026</t>
        </is>
      </c>
      <c r="B4" s="6" t="n">
        <v>680765</v>
      </c>
    </row>
    <row r="5">
      <c r="A5" s="4" t="inlineStr">
        <is>
          <t>2027</t>
        </is>
      </c>
      <c r="B5" s="6" t="n">
        <v>255613</v>
      </c>
    </row>
    <row r="6">
      <c r="A6" s="4" t="inlineStr">
        <is>
          <t>2028</t>
        </is>
      </c>
      <c r="B6" s="6" t="n">
        <v>155951</v>
      </c>
    </row>
    <row r="7">
      <c r="A7" s="4" t="inlineStr">
        <is>
          <t>2029</t>
        </is>
      </c>
      <c r="B7" s="6" t="n">
        <v>94966</v>
      </c>
    </row>
    <row r="8">
      <c r="A8" s="4" t="inlineStr">
        <is>
          <t>Thereafter</t>
        </is>
      </c>
      <c r="B8" s="6" t="n">
        <v>182964</v>
      </c>
    </row>
    <row r="9">
      <c r="A9" s="4" t="inlineStr">
        <is>
          <t>Total</t>
        </is>
      </c>
      <c r="B9" s="5" t="n">
        <v>56599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orrowings - Schedule of Total Outstanding Borrowings (Details) - USD ($) $ in Thousands</t>
        </is>
      </c>
      <c r="B1" s="2" t="inlineStr">
        <is>
          <t>1 Months Ended</t>
        </is>
      </c>
    </row>
    <row r="2">
      <c r="B2" s="2" t="inlineStr">
        <is>
          <t>Mar. 31, 2024</t>
        </is>
      </c>
      <c r="C2" s="2" t="inlineStr">
        <is>
          <t>Mar. 31, 2021</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4" t="inlineStr">
        <is>
          <t xml:space="preserve"> </t>
        </is>
      </c>
      <c r="D4" s="5" t="n">
        <v>112820</v>
      </c>
      <c r="E4" s="5" t="n">
        <v>23354</v>
      </c>
    </row>
    <row r="5">
      <c r="A5" s="4" t="inlineStr">
        <is>
          <t>Other long term debt</t>
        </is>
      </c>
      <c r="B5" s="4" t="inlineStr">
        <is>
          <t xml:space="preserve"> </t>
        </is>
      </c>
      <c r="C5" s="4" t="inlineStr">
        <is>
          <t xml:space="preserve"> </t>
        </is>
      </c>
      <c r="D5" s="6" t="n">
        <v>131</v>
      </c>
      <c r="E5" s="6" t="n">
        <v>0</v>
      </c>
    </row>
    <row r="6">
      <c r="A6" s="4" t="inlineStr">
        <is>
          <t>Third Party Correspondent Bank | 2021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s</t>
        </is>
      </c>
      <c r="B8" s="4" t="inlineStr">
        <is>
          <t xml:space="preserve"> </t>
        </is>
      </c>
      <c r="C8" s="4" t="inlineStr">
        <is>
          <t xml:space="preserve"> </t>
        </is>
      </c>
      <c r="D8" s="6" t="n">
        <v>13184</v>
      </c>
      <c r="E8" s="6" t="n">
        <v>23354</v>
      </c>
    </row>
    <row r="9">
      <c r="A9" s="4" t="inlineStr">
        <is>
          <t>Non-refundable loan origination fee</t>
        </is>
      </c>
      <c r="B9" s="4" t="inlineStr">
        <is>
          <t xml:space="preserve"> </t>
        </is>
      </c>
      <c r="C9" s="5" t="n">
        <v>325</v>
      </c>
      <c r="D9" s="4" t="inlineStr">
        <is>
          <t xml:space="preserve"> </t>
        </is>
      </c>
      <c r="E9" s="4" t="inlineStr">
        <is>
          <t xml:space="preserve"> </t>
        </is>
      </c>
    </row>
    <row r="10">
      <c r="A10" s="4" t="inlineStr">
        <is>
          <t>Debt instrument term (in months)</t>
        </is>
      </c>
      <c r="B10" s="4" t="inlineStr">
        <is>
          <t xml:space="preserve"> </t>
        </is>
      </c>
      <c r="C10" s="4" t="inlineStr">
        <is>
          <t>60 months</t>
        </is>
      </c>
      <c r="D10" s="4" t="inlineStr">
        <is>
          <t xml:space="preserve"> </t>
        </is>
      </c>
      <c r="E10" s="4" t="inlineStr">
        <is>
          <t xml:space="preserve"> </t>
        </is>
      </c>
    </row>
    <row r="11">
      <c r="A11" s="4" t="inlineStr">
        <is>
          <t>Debt instrument face amount</t>
        </is>
      </c>
      <c r="B11" s="4" t="inlineStr">
        <is>
          <t xml:space="preserve"> </t>
        </is>
      </c>
      <c r="C11" s="5" t="n">
        <v>50000</v>
      </c>
      <c r="D11" s="4" t="inlineStr">
        <is>
          <t xml:space="preserve"> </t>
        </is>
      </c>
      <c r="E11" s="4" t="inlineStr">
        <is>
          <t xml:space="preserve"> </t>
        </is>
      </c>
    </row>
    <row r="12">
      <c r="A12" s="4" t="inlineStr">
        <is>
          <t>Debt instrument fixed interest rate (in percent)</t>
        </is>
      </c>
      <c r="B12" s="4" t="inlineStr">
        <is>
          <t xml:space="preserve"> </t>
        </is>
      </c>
      <c r="C12" s="8" t="n">
        <v>0.0295</v>
      </c>
      <c r="D12" s="4" t="inlineStr">
        <is>
          <t xml:space="preserve"> </t>
        </is>
      </c>
      <c r="E12" s="4" t="inlineStr">
        <is>
          <t xml:space="preserve"> </t>
        </is>
      </c>
    </row>
    <row r="13">
      <c r="A13" s="4" t="inlineStr">
        <is>
          <t>Debt instrument, maturity date</t>
        </is>
      </c>
      <c r="B13" s="4" t="inlineStr">
        <is>
          <t xml:space="preserve"> </t>
        </is>
      </c>
      <c r="C13" s="4" t="inlineStr">
        <is>
          <t>Mar. 30,  2026</t>
        </is>
      </c>
      <c r="D13" s="4" t="inlineStr">
        <is>
          <t xml:space="preserve"> </t>
        </is>
      </c>
      <c r="E13" s="4" t="inlineStr">
        <is>
          <t xml:space="preserve"> </t>
        </is>
      </c>
    </row>
    <row r="14">
      <c r="A14" s="4" t="inlineStr">
        <is>
          <t>Third Party Correspondent Bank | 2024 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ings</t>
        </is>
      </c>
      <c r="B16" s="4" t="inlineStr">
        <is>
          <t xml:space="preserve"> </t>
        </is>
      </c>
      <c r="C16" s="4" t="inlineStr">
        <is>
          <t xml:space="preserve"> </t>
        </is>
      </c>
      <c r="D16" s="5" t="n">
        <v>99505</v>
      </c>
      <c r="E16" s="5" t="n">
        <v>0</v>
      </c>
    </row>
    <row r="17">
      <c r="A17" s="4" t="inlineStr">
        <is>
          <t>Non-refundable loan origination fee</t>
        </is>
      </c>
      <c r="B17" s="5" t="n">
        <v>600</v>
      </c>
      <c r="C17" s="4" t="inlineStr">
        <is>
          <t xml:space="preserve"> </t>
        </is>
      </c>
      <c r="D17" s="4" t="inlineStr">
        <is>
          <t xml:space="preserve"> </t>
        </is>
      </c>
      <c r="E17" s="4" t="inlineStr">
        <is>
          <t xml:space="preserve"> </t>
        </is>
      </c>
    </row>
    <row r="18">
      <c r="A18" s="4" t="inlineStr">
        <is>
          <t>Debt instrument term (in months)</t>
        </is>
      </c>
      <c r="B18" s="4" t="inlineStr">
        <is>
          <t>60 months</t>
        </is>
      </c>
      <c r="C18" s="4" t="inlineStr">
        <is>
          <t xml:space="preserve"> </t>
        </is>
      </c>
      <c r="D18" s="4" t="inlineStr">
        <is>
          <t xml:space="preserve"> </t>
        </is>
      </c>
      <c r="E18" s="4" t="inlineStr">
        <is>
          <t xml:space="preserve"> </t>
        </is>
      </c>
    </row>
    <row r="19">
      <c r="A19" s="4" t="inlineStr">
        <is>
          <t>Debt instrument face amount</t>
        </is>
      </c>
      <c r="B19" s="5" t="n">
        <v>100000</v>
      </c>
      <c r="C19" s="4" t="inlineStr">
        <is>
          <t xml:space="preserve"> </t>
        </is>
      </c>
      <c r="D19" s="4" t="inlineStr">
        <is>
          <t xml:space="preserve"> </t>
        </is>
      </c>
      <c r="E19" s="4" t="inlineStr">
        <is>
          <t xml:space="preserve"> </t>
        </is>
      </c>
    </row>
    <row r="20">
      <c r="A20" s="4" t="inlineStr">
        <is>
          <t>Debt instrument fixed interest rate (in percent)</t>
        </is>
      </c>
      <c r="B20" s="8" t="n">
        <v>0.0595</v>
      </c>
      <c r="C20" s="4" t="inlineStr">
        <is>
          <t xml:space="preserve"> </t>
        </is>
      </c>
      <c r="D20" s="4" t="inlineStr">
        <is>
          <t xml:space="preserve"> </t>
        </is>
      </c>
      <c r="E20" s="4" t="inlineStr">
        <is>
          <t xml:space="preserve"> </t>
        </is>
      </c>
    </row>
    <row r="21">
      <c r="A21" s="4" t="inlineStr">
        <is>
          <t>Debt instrument, maturity date</t>
        </is>
      </c>
      <c r="B21" s="4" t="inlineStr">
        <is>
          <t>Mar. 28,  2029</t>
        </is>
      </c>
      <c r="C21" s="4" t="inlineStr">
        <is>
          <t xml:space="preserve"> </t>
        </is>
      </c>
      <c r="D21" s="4" t="inlineStr">
        <is>
          <t xml:space="preserve"> </t>
        </is>
      </c>
      <c r="E21" s="4" t="inlineStr">
        <is>
          <t xml:space="preserve"> </t>
        </is>
      </c>
    </row>
    <row r="22">
      <c r="A22" s="4" t="inlineStr">
        <is>
          <t>Principal to be paid in year 4</t>
        </is>
      </c>
      <c r="B22" s="5" t="n">
        <v>33000</v>
      </c>
      <c r="C22" s="4" t="inlineStr">
        <is>
          <t xml:space="preserve"> </t>
        </is>
      </c>
      <c r="D22" s="4" t="inlineStr">
        <is>
          <t xml:space="preserve"> </t>
        </is>
      </c>
      <c r="E22" s="4" t="inlineStr">
        <is>
          <t xml:space="preserve"> </t>
        </is>
      </c>
    </row>
    <row r="23">
      <c r="A23" s="4" t="inlineStr">
        <is>
          <t>Principal to be paid in year 5</t>
        </is>
      </c>
      <c r="B23" s="5" t="n">
        <v>67000</v>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chedule of Total Outstanding Borrowings Line Descriptions (Details) - Third Party Correspondent Bank - USD ($) $ in Thousands</t>
        </is>
      </c>
      <c r="B1" s="2" t="inlineStr">
        <is>
          <t>1 Months Ended</t>
        </is>
      </c>
    </row>
    <row r="2">
      <c r="B2" s="2" t="inlineStr">
        <is>
          <t>Mar. 31, 2024</t>
        </is>
      </c>
      <c r="C2" s="2" t="inlineStr">
        <is>
          <t>Mar. 31, 2021</t>
        </is>
      </c>
    </row>
    <row r="3">
      <c r="A3" s="4" t="inlineStr">
        <is>
          <t>2021 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term (in months)</t>
        </is>
      </c>
      <c r="B5" s="4" t="inlineStr">
        <is>
          <t xml:space="preserve"> </t>
        </is>
      </c>
      <c r="C5" s="4" t="inlineStr">
        <is>
          <t>60 months</t>
        </is>
      </c>
    </row>
    <row r="6">
      <c r="A6" s="4" t="inlineStr">
        <is>
          <t>Debt instrument face amount</t>
        </is>
      </c>
      <c r="B6" s="4" t="inlineStr">
        <is>
          <t xml:space="preserve"> </t>
        </is>
      </c>
      <c r="C6" s="5" t="n">
        <v>50000</v>
      </c>
    </row>
    <row r="7">
      <c r="A7" s="4" t="inlineStr">
        <is>
          <t>Debt instrument fixed interest rate (in percent)</t>
        </is>
      </c>
      <c r="B7" s="4" t="inlineStr">
        <is>
          <t xml:space="preserve"> </t>
        </is>
      </c>
      <c r="C7" s="8" t="n">
        <v>0.0295</v>
      </c>
    </row>
    <row r="8">
      <c r="A8" s="4" t="inlineStr">
        <is>
          <t>Debt instrument, maturity date</t>
        </is>
      </c>
      <c r="B8" s="4" t="inlineStr">
        <is>
          <t xml:space="preserve"> </t>
        </is>
      </c>
      <c r="C8" s="4" t="inlineStr">
        <is>
          <t>Mar. 30,  2026</t>
        </is>
      </c>
    </row>
    <row r="9">
      <c r="A9" s="4" t="inlineStr">
        <is>
          <t>Non-refundable loan origination fee</t>
        </is>
      </c>
      <c r="B9" s="4" t="inlineStr">
        <is>
          <t xml:space="preserve"> </t>
        </is>
      </c>
      <c r="C9" s="5" t="n">
        <v>325</v>
      </c>
    </row>
    <row r="10">
      <c r="A10" s="4" t="inlineStr">
        <is>
          <t>2024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term (in months)</t>
        </is>
      </c>
      <c r="B12" s="4" t="inlineStr">
        <is>
          <t>60 months</t>
        </is>
      </c>
      <c r="C12" s="4" t="inlineStr">
        <is>
          <t xml:space="preserve"> </t>
        </is>
      </c>
    </row>
    <row r="13">
      <c r="A13" s="4" t="inlineStr">
        <is>
          <t>Debt instrument face amount</t>
        </is>
      </c>
      <c r="B13" s="5" t="n">
        <v>100000</v>
      </c>
      <c r="C13" s="4" t="inlineStr">
        <is>
          <t xml:space="preserve"> </t>
        </is>
      </c>
    </row>
    <row r="14">
      <c r="A14" s="4" t="inlineStr">
        <is>
          <t>Debt instrument fixed interest rate (in percent)</t>
        </is>
      </c>
      <c r="B14" s="8" t="n">
        <v>0.0595</v>
      </c>
      <c r="C14" s="4" t="inlineStr">
        <is>
          <t xml:space="preserve"> </t>
        </is>
      </c>
    </row>
    <row r="15">
      <c r="A15" s="4" t="inlineStr">
        <is>
          <t>Debt instrument, maturity date</t>
        </is>
      </c>
      <c r="B15" s="4" t="inlineStr">
        <is>
          <t>Mar. 28,  2029</t>
        </is>
      </c>
      <c r="C15" s="4" t="inlineStr">
        <is>
          <t xml:space="preserve"> </t>
        </is>
      </c>
    </row>
    <row r="16">
      <c r="A16" s="4" t="inlineStr">
        <is>
          <t>Non-refundable loan origination fee</t>
        </is>
      </c>
      <c r="B16" s="5" t="n">
        <v>600</v>
      </c>
      <c r="C16" s="4" t="inlineStr">
        <is>
          <t xml:space="preserve"> </t>
        </is>
      </c>
    </row>
    <row r="17">
      <c r="A17" s="4" t="inlineStr">
        <is>
          <t>Principal to be paid in year 4</t>
        </is>
      </c>
      <c r="B17" s="6" t="n">
        <v>33000</v>
      </c>
      <c r="C17" s="4" t="inlineStr">
        <is>
          <t xml:space="preserve"> </t>
        </is>
      </c>
    </row>
    <row r="18">
      <c r="A18" s="4" t="inlineStr">
        <is>
          <t>Principal to be paid in year 5</t>
        </is>
      </c>
      <c r="B18" s="5" t="n">
        <v>67000</v>
      </c>
      <c r="C18"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19:11Z</dcterms:created>
  <dcterms:modified xmlns:dcterms="http://purl.org/dc/terms/" xmlns:xsi="http://www.w3.org/2001/XMLSchema-instance" xsi:type="dcterms:W3CDTF">2025-03-18T21:19:16Z</dcterms:modified>
</cp:coreProperties>
</file>